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ecurities" sheetId="10" state="visible" r:id="rId10"/>
    <sheet xmlns:r="http://schemas.openxmlformats.org/officeDocument/2006/relationships" name="Loans" sheetId="11" state="visible" r:id="rId11"/>
    <sheet xmlns:r="http://schemas.openxmlformats.org/officeDocument/2006/relationships" name="Excess MSRs" sheetId="12" state="visible" r:id="rId12"/>
    <sheet xmlns:r="http://schemas.openxmlformats.org/officeDocument/2006/relationships" name="Single-family rental propertie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Other assets and liabilitie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vestments in unconsolidated e"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Securities (Tables)" sheetId="28" state="visible" r:id="rId28"/>
    <sheet xmlns:r="http://schemas.openxmlformats.org/officeDocument/2006/relationships" name="Loans (Tables)" sheetId="29" state="visible" r:id="rId29"/>
    <sheet xmlns:r="http://schemas.openxmlformats.org/officeDocument/2006/relationships" name="Excess MSRs (Tables)" sheetId="30" state="visible" r:id="rId30"/>
    <sheet xmlns:r="http://schemas.openxmlformats.org/officeDocument/2006/relationships" name="Single-family rental properti_2"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Other assets and liabilities (T"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Equity (Tables)" sheetId="37" state="visible" r:id="rId37"/>
    <sheet xmlns:r="http://schemas.openxmlformats.org/officeDocument/2006/relationships" name="Segment reporting (Tables)" sheetId="38" state="visible" r:id="rId38"/>
    <sheet xmlns:r="http://schemas.openxmlformats.org/officeDocument/2006/relationships" name="Investments in unconsolidated_2" sheetId="39" state="visible" r:id="rId39"/>
    <sheet xmlns:r="http://schemas.openxmlformats.org/officeDocument/2006/relationships" name="Quarterly results (Unaudited)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Securities - Summar" sheetId="43" state="visible" r:id="rId43"/>
    <sheet xmlns:r="http://schemas.openxmlformats.org/officeDocument/2006/relationships" name="Real Estate Securities - Summ_2" sheetId="44" state="visible" r:id="rId44"/>
    <sheet xmlns:r="http://schemas.openxmlformats.org/officeDocument/2006/relationships" name="Real Estate Securities - Narrat" sheetId="45" state="visible" r:id="rId45"/>
    <sheet xmlns:r="http://schemas.openxmlformats.org/officeDocument/2006/relationships" name="Real Estate Securities - Summ_3" sheetId="46" state="visible" r:id="rId46"/>
    <sheet xmlns:r="http://schemas.openxmlformats.org/officeDocument/2006/relationships" name="Real Estate Securities - Summ_4" sheetId="47" state="visible" r:id="rId47"/>
    <sheet xmlns:r="http://schemas.openxmlformats.org/officeDocument/2006/relationships" name="Real Estate Securities - Summ_5" sheetId="48" state="visible" r:id="rId48"/>
    <sheet xmlns:r="http://schemas.openxmlformats.org/officeDocument/2006/relationships" name="Loans - Narrative (Details)" sheetId="49" state="visible" r:id="rId49"/>
    <sheet xmlns:r="http://schemas.openxmlformats.org/officeDocument/2006/relationships" name="Loans - Summary of Company's re" sheetId="50" state="visible" r:id="rId50"/>
    <sheet xmlns:r="http://schemas.openxmlformats.org/officeDocument/2006/relationships" name="Loans - Summary of Company's _2" sheetId="51" state="visible" r:id="rId51"/>
    <sheet xmlns:r="http://schemas.openxmlformats.org/officeDocument/2006/relationships" name="Loans - Summary of concentratio" sheetId="52" state="visible" r:id="rId52"/>
    <sheet xmlns:r="http://schemas.openxmlformats.org/officeDocument/2006/relationships" name="Loans - Summary of changes in t" sheetId="53" state="visible" r:id="rId53"/>
    <sheet xmlns:r="http://schemas.openxmlformats.org/officeDocument/2006/relationships" name="Loans - Summary of Company's co" sheetId="54" state="visible" r:id="rId54"/>
    <sheet xmlns:r="http://schemas.openxmlformats.org/officeDocument/2006/relationships" name="Excess MSRs - Summary of Excess" sheetId="55" state="visible" r:id="rId55"/>
    <sheet xmlns:r="http://schemas.openxmlformats.org/officeDocument/2006/relationships" name="Excess MSRs - Narrative (Detail" sheetId="56" state="visible" r:id="rId56"/>
    <sheet xmlns:r="http://schemas.openxmlformats.org/officeDocument/2006/relationships" name="Single-family rental properti_3" sheetId="57" state="visible" r:id="rId57"/>
    <sheet xmlns:r="http://schemas.openxmlformats.org/officeDocument/2006/relationships" name="Single-family rental properti_4" sheetId="58" state="visible" r:id="rId58"/>
    <sheet xmlns:r="http://schemas.openxmlformats.org/officeDocument/2006/relationships" name="Single-family rental properti_5" sheetId="59" state="visible" r:id="rId59"/>
    <sheet xmlns:r="http://schemas.openxmlformats.org/officeDocument/2006/relationships" name="Single-family rental properti_6" sheetId="60" state="visible" r:id="rId60"/>
    <sheet xmlns:r="http://schemas.openxmlformats.org/officeDocument/2006/relationships" name="Fair value measurements - Narra"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Fair value measurements - Sum_4" sheetId="65" state="visible" r:id="rId65"/>
    <sheet xmlns:r="http://schemas.openxmlformats.org/officeDocument/2006/relationships" name="Fair value measurements - Sched" sheetId="66" state="visible" r:id="rId66"/>
    <sheet xmlns:r="http://schemas.openxmlformats.org/officeDocument/2006/relationships" name="Financing arrangements - Summar" sheetId="67" state="visible" r:id="rId67"/>
    <sheet xmlns:r="http://schemas.openxmlformats.org/officeDocument/2006/relationships" name="Financing arrangements - Summ_2" sheetId="68" state="visible" r:id="rId68"/>
    <sheet xmlns:r="http://schemas.openxmlformats.org/officeDocument/2006/relationships" name="Financing arrangements - Summ_3" sheetId="69" state="visible" r:id="rId69"/>
    <sheet xmlns:r="http://schemas.openxmlformats.org/officeDocument/2006/relationships" name="Financing arrangements - Summ_4" sheetId="70" state="visible" r:id="rId70"/>
    <sheet xmlns:r="http://schemas.openxmlformats.org/officeDocument/2006/relationships" name="Financing arrangements - Summ_5" sheetId="71" state="visible" r:id="rId71"/>
    <sheet xmlns:r="http://schemas.openxmlformats.org/officeDocument/2006/relationships" name="Financing arrangements - Narrat" sheetId="72" state="visible" r:id="rId72"/>
    <sheet xmlns:r="http://schemas.openxmlformats.org/officeDocument/2006/relationships" name="Financing arrangements - Summ_6" sheetId="73" state="visible" r:id="rId73"/>
    <sheet xmlns:r="http://schemas.openxmlformats.org/officeDocument/2006/relationships" name="Other assets and liabilities - " sheetId="74" state="visible" r:id="rId74"/>
    <sheet xmlns:r="http://schemas.openxmlformats.org/officeDocument/2006/relationships" name="Other assets and liabilities _2" sheetId="75" state="visible" r:id="rId75"/>
    <sheet xmlns:r="http://schemas.openxmlformats.org/officeDocument/2006/relationships" name="Other assets and liabilities _3" sheetId="76" state="visible" r:id="rId76"/>
    <sheet xmlns:r="http://schemas.openxmlformats.org/officeDocument/2006/relationships" name="Other assets and liabilities _4" sheetId="77" state="visible" r:id="rId77"/>
    <sheet xmlns:r="http://schemas.openxmlformats.org/officeDocument/2006/relationships" name="Other assets and liabilities _5" sheetId="78" state="visible" r:id="rId78"/>
    <sheet xmlns:r="http://schemas.openxmlformats.org/officeDocument/2006/relationships" name="Other assets and liabilities _6" sheetId="79" state="visible" r:id="rId79"/>
    <sheet xmlns:r="http://schemas.openxmlformats.org/officeDocument/2006/relationships" name="Other assets and liabilities _7" sheetId="80" state="visible" r:id="rId80"/>
    <sheet xmlns:r="http://schemas.openxmlformats.org/officeDocument/2006/relationships" name="Other assets and liabilities _8" sheetId="81" state="visible" r:id="rId81"/>
    <sheet xmlns:r="http://schemas.openxmlformats.org/officeDocument/2006/relationships" name="Earnings per share - Summary of" sheetId="82" state="visible" r:id="rId82"/>
    <sheet xmlns:r="http://schemas.openxmlformats.org/officeDocument/2006/relationships" name="Earnings per share - Summary _2" sheetId="83" state="visible" r:id="rId83"/>
    <sheet xmlns:r="http://schemas.openxmlformats.org/officeDocument/2006/relationships" name="Earnings per share - Summary _3" sheetId="84" state="visible" r:id="rId84"/>
    <sheet xmlns:r="http://schemas.openxmlformats.org/officeDocument/2006/relationships" name="Earnings per share - Summary _4" sheetId="85" state="visible" r:id="rId85"/>
    <sheet xmlns:r="http://schemas.openxmlformats.org/officeDocument/2006/relationships" name="Income taxes - Narrative (Detai" sheetId="86" state="visible" r:id="rId86"/>
    <sheet xmlns:r="http://schemas.openxmlformats.org/officeDocument/2006/relationships" name="Related party transactions - Sc" sheetId="87" state="visible" r:id="rId87"/>
    <sheet xmlns:r="http://schemas.openxmlformats.org/officeDocument/2006/relationships" name="Related party transactions - Na" sheetId="88" state="visible" r:id="rId88"/>
    <sheet xmlns:r="http://schemas.openxmlformats.org/officeDocument/2006/relationships" name="Equity - Narrative (Details)" sheetId="89" state="visible" r:id="rId89"/>
    <sheet xmlns:r="http://schemas.openxmlformats.org/officeDocument/2006/relationships" name="Equity - Schedule of Common Sto" sheetId="90" state="visible" r:id="rId90"/>
    <sheet xmlns:r="http://schemas.openxmlformats.org/officeDocument/2006/relationships" name="Commitments and Contingencies (" sheetId="91" state="visible" r:id="rId91"/>
    <sheet xmlns:r="http://schemas.openxmlformats.org/officeDocument/2006/relationships" name="Segment reporting - Income Stat" sheetId="92" state="visible" r:id="rId92"/>
    <sheet xmlns:r="http://schemas.openxmlformats.org/officeDocument/2006/relationships" name="Segment reporting - Balance She" sheetId="93" state="visible" r:id="rId93"/>
    <sheet xmlns:r="http://schemas.openxmlformats.org/officeDocument/2006/relationships" name="Investments in unconsolidated_3" sheetId="94" state="visible" r:id="rId94"/>
    <sheet xmlns:r="http://schemas.openxmlformats.org/officeDocument/2006/relationships" name="Investments in unconsolidated_4" sheetId="95" state="visible" r:id="rId95"/>
    <sheet xmlns:r="http://schemas.openxmlformats.org/officeDocument/2006/relationships" name="Quarterly results (Unaudited)_2"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442">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G Mortgage Investment Trus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ITT</t>
  </si>
  <si>
    <t>Entity Common Stock, Shares Outstanding</t>
  </si>
  <si>
    <t>Consolidated Balance Sheets - USD ($) $ in Thousands</t>
  </si>
  <si>
    <t>Dec. 31, 2017</t>
  </si>
  <si>
    <t>Assets</t>
  </si>
  <si>
    <t>Residential mortgage loans, at fair value - $99,283 and $- pledged as collateral, respectively</t>
  </si>
  <si>
    <t>Commercial loans, at fair value</t>
  </si>
  <si>
    <t>Single-family rental properties, net</t>
  </si>
  <si>
    <t>Investments in debt and equity of affiliates</t>
  </si>
  <si>
    <t>Excess mortgage servicing rights, at fair value</t>
  </si>
  <si>
    <t>Cash and cash equivalents</t>
  </si>
  <si>
    <t>Restricted cash</t>
  </si>
  <si>
    <t>Other assets</t>
  </si>
  <si>
    <t>Total Assets</t>
  </si>
  <si>
    <t>Liabilities</t>
  </si>
  <si>
    <t>Financing arrangements, net</t>
  </si>
  <si>
    <t>Securitized debt, at fair value</t>
  </si>
  <si>
    <t>Dividend payable</t>
  </si>
  <si>
    <t>Other liabilities</t>
  </si>
  <si>
    <t>Total Liabilities</t>
  </si>
  <si>
    <t>Commitments and Contingencies</t>
  </si>
  <si>
    <t xml:space="preserve"> </t>
  </si>
  <si>
    <t>Stockholders' Equity</t>
  </si>
  <si>
    <t>Common stock, par value $0.01 per share; 450,000 shares of common stock authorized and 28,744 and 28,193 shares issued and outstanding at December 31, 2018 and December 31, 2017, respectively</t>
  </si>
  <si>
    <t>Additional paid-in capital</t>
  </si>
  <si>
    <t>Retained earnings/(deficit)</t>
  </si>
  <si>
    <t>Total Stockholders' Equity</t>
  </si>
  <si>
    <t>Total Liabilities &amp; Stockholders' Equity</t>
  </si>
  <si>
    <t>8.25 % Series A Cumulative Redeemable Preferred Stock [Member]</t>
  </si>
  <si>
    <t>Preferred stock - $0.01 par value; 50,000 shares authorized:</t>
  </si>
  <si>
    <t>8.00 % Series B Cumulative Redeemable Preferred Stock [Member]</t>
  </si>
  <si>
    <t>Agency [Member]</t>
  </si>
  <si>
    <t>Real estate securities, at fair value:</t>
  </si>
  <si>
    <t>Non-Agency [Member]</t>
  </si>
  <si>
    <t>[1]</t>
  </si>
  <si>
    <t>ABS [Member]</t>
  </si>
  <si>
    <t>CMBS [Member]</t>
  </si>
  <si>
    <t>(1)See Note 3 for details of balances associated with variable interest entities.</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Residential Mortgage Loans [Member]</t>
  </si>
  <si>
    <t>Real estate securities, at fair value, pledged as collateral (in dollars)</t>
  </si>
  <si>
    <t>Loans pledged as collateral</t>
  </si>
  <si>
    <t>8.25% Series A Cumulative Redeemable Preferred Stock [Member]</t>
  </si>
  <si>
    <t>Preferred stock, shares issued</t>
  </si>
  <si>
    <t>Preferred stock, shares outstanding</t>
  </si>
  <si>
    <t>Preferred stock, liquidation preference</t>
  </si>
  <si>
    <t>8.00% Series B Cumulative Redeemable Preferred Stock [Member]</t>
  </si>
  <si>
    <t>Consolidated Statements of Operations - USD ($) shares in Thousands, $ in Thousands</t>
  </si>
  <si>
    <t>3 Months Ended</t>
  </si>
  <si>
    <t>Sep. 30, 2018</t>
  </si>
  <si>
    <t>Mar. 31, 2018</t>
  </si>
  <si>
    <t>Sep. 30, 2017</t>
  </si>
  <si>
    <t>Jun. 30, 2017</t>
  </si>
  <si>
    <t>Mar. 31, 2017</t>
  </si>
  <si>
    <t>Dec. 31, 2016</t>
  </si>
  <si>
    <t>Net Interest Income</t>
  </si>
  <si>
    <t>Interest income</t>
  </si>
  <si>
    <t>Interest expense</t>
  </si>
  <si>
    <t>Total Net Interest Income</t>
  </si>
  <si>
    <t>Other Income/(Loss)</t>
  </si>
  <si>
    <t>Rental income</t>
  </si>
  <si>
    <t>Net realized gain/(loss)</t>
  </si>
  <si>
    <t>Net interest component of interest rate swaps</t>
  </si>
  <si>
    <t>Unrealized gain/(loss) on real estate securities and loans, net</t>
  </si>
  <si>
    <t>Unrealized gain/(loss) on derivative and other instruments, net</t>
  </si>
  <si>
    <t>Other income</t>
  </si>
  <si>
    <t>Total Other Income/(Loss)</t>
  </si>
  <si>
    <t>Expenses</t>
  </si>
  <si>
    <t>Management fee to affiliate</t>
  </si>
  <si>
    <t>Other operating expenses</t>
  </si>
  <si>
    <t>Equity based compensation to affiliate</t>
  </si>
  <si>
    <t>Excise tax</t>
  </si>
  <si>
    <t>Servicing fees</t>
  </si>
  <si>
    <t>Property depreciation and amortization</t>
  </si>
  <si>
    <t>Property operating and maintenance expenses</t>
  </si>
  <si>
    <t>Property management fee</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Consolidated Statements of Stockholders’ Equity - USD ($) $ in Thousands</t>
  </si>
  <si>
    <t>Total</t>
  </si>
  <si>
    <t>Common Stock [Member]</t>
  </si>
  <si>
    <t>Additional Paid-in Capital [Member]</t>
  </si>
  <si>
    <t>Retained Earnings (Deficit) [Member]</t>
  </si>
  <si>
    <t>Beginning balance (in shares) at Dec. 31, 2015</t>
  </si>
  <si>
    <t>Beginning balance at Dec. 31, 2015</t>
  </si>
  <si>
    <t>Repurchase of common stock (in shares)</t>
  </si>
  <si>
    <t>Repurchase of common stock</t>
  </si>
  <si>
    <t>Grant of restricted stock and amortization of equity based compensation (in shares)</t>
  </si>
  <si>
    <t>Grant of restricted stock and amortization of equity based compensation</t>
  </si>
  <si>
    <t>Common dividends declared</t>
  </si>
  <si>
    <t>Preferred Series A dividends declared</t>
  </si>
  <si>
    <t>Preferred Series B dividends declared</t>
  </si>
  <si>
    <t>Ending balance (in shares) at Dec. 31, 2016</t>
  </si>
  <si>
    <t>Ending balance at Dec. 31, 2016</t>
  </si>
  <si>
    <t>Net proceeds from issuance of common stock (in shares)</t>
  </si>
  <si>
    <t>Net proceeds from issuance of common stock</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Net income/(loss)</t>
  </si>
  <si>
    <t>Adjustments to reconcile net income/(loss) to net cash provided by (used in) operating activities:</t>
  </si>
  <si>
    <t>Net amortization of premium</t>
  </si>
  <si>
    <t>Net realized (gain)/loss</t>
  </si>
  <si>
    <t>Unrealized (gain)/loss on real estate securities and loans, net</t>
  </si>
  <si>
    <t>Unrealized (gain)/loss on derivative and other instruments, net</t>
  </si>
  <si>
    <t>Equity based compensation expense</t>
  </si>
  <si>
    <t>Income from investments in debt and equity of affiliates in excess of distributions received</t>
  </si>
  <si>
    <t>Change in operating assets/liabilities:</t>
  </si>
  <si>
    <t>Net cash provided by (used in) operating activities</t>
  </si>
  <si>
    <t>Cash Flows from Investing Activities</t>
  </si>
  <si>
    <t>Purchase of real estate securities</t>
  </si>
  <si>
    <t>Purchase of residential mortgage loans</t>
  </si>
  <si>
    <t>Purchase of commercial loans</t>
  </si>
  <si>
    <t>Origination of commercial loans</t>
  </si>
  <si>
    <t>Purchase of U.S. treasury securities</t>
  </si>
  <si>
    <t>Purchase of single-family rental properties</t>
  </si>
  <si>
    <t>Purchase of excess mortgage servicing rights</t>
  </si>
  <si>
    <t>Proceeds from sale of real estate securities</t>
  </si>
  <si>
    <t>Proceeds from sale of residential mortgage loans</t>
  </si>
  <si>
    <t>Proceeds from sales of U.S. treasury securities</t>
  </si>
  <si>
    <t>Distributions received in excess of income from investments in debt and equity of affiliates</t>
  </si>
  <si>
    <t>Principal repayments on real estate securities</t>
  </si>
  <si>
    <t>Principal repayments on residential mortgage loans</t>
  </si>
  <si>
    <t>Principal repayments on commercial loans</t>
  </si>
  <si>
    <t>Net proceeds from (payment made on) reverse repurchase agreements</t>
  </si>
  <si>
    <t>Net proceeds from (payment made on) sales of securities borrowed under reverse repurchase agreements</t>
  </si>
  <si>
    <t>Net settlement of interest rate swaps and other instruments</t>
  </si>
  <si>
    <t>Net settlement of TBAs</t>
  </si>
  <si>
    <t>Proceeds from redemption of FHLBC Stock</t>
  </si>
  <si>
    <t>Cash flows provided by (used in) other investing activities</t>
  </si>
  <si>
    <t>Net cash provided by (used in) investing activities</t>
  </si>
  <si>
    <t>Cash Flows from Financing Activities</t>
  </si>
  <si>
    <t>Deferred financing costs paid</t>
  </si>
  <si>
    <t>Borrowings under financing arrangements</t>
  </si>
  <si>
    <t>Borrowings under FHLBC advances</t>
  </si>
  <si>
    <t>Repayments of financing arrangements</t>
  </si>
  <si>
    <t>Repayments of FHLBC advances</t>
  </si>
  <si>
    <t>Proceeds from transfer of loan participation</t>
  </si>
  <si>
    <t>Repayments of loan participation</t>
  </si>
  <si>
    <t>Net collateral received from (paid to) derivative counterparty</t>
  </si>
  <si>
    <t>Net collateral received from (paid to) repurchase counterparty</t>
  </si>
  <si>
    <t>Net collateral received from (paid to) FHLBC</t>
  </si>
  <si>
    <t>Dividends paid on common stock</t>
  </si>
  <si>
    <t>Dividends paid on preferred stock</t>
  </si>
  <si>
    <t>Net cash provided by (used in) financing activities</t>
  </si>
  <si>
    <t>Net change in cash and cash equivalents</t>
  </si>
  <si>
    <t>Cash and cash equivalents, and restricted cash, Beginning of Year</t>
  </si>
  <si>
    <t>Cash and cash equivalents, and restricted cash, End of Year</t>
  </si>
  <si>
    <t>Supplemental disclosure of cash flow information:</t>
  </si>
  <si>
    <t>Cash paid for interest on financing arrangements and FHLBC advances</t>
  </si>
  <si>
    <t>Cash paid for income tax</t>
  </si>
  <si>
    <t>Supplemental disclosure of non-cash financing and investing activities:</t>
  </si>
  <si>
    <t>Principal repayments on real estate securities not yet received</t>
  </si>
  <si>
    <t>Proceeds from mortgage loan sales not yet received</t>
  </si>
  <si>
    <t>Common stock dividends declared but not paid</t>
  </si>
  <si>
    <t>Repayments of financing arrangements not yet paid</t>
  </si>
  <si>
    <t>Decrease of securitized debt</t>
  </si>
  <si>
    <t>Transfer from residential mortgage loans to other assets</t>
  </si>
  <si>
    <t>Transfer from investments in debt and equity of affiliates to CMBS</t>
  </si>
  <si>
    <t>Transfer from financing arrangements to investments in debt and equity of affiliates</t>
  </si>
  <si>
    <t>Transfer from non-agency to investments in debt and equity of affiliates</t>
  </si>
  <si>
    <t>Transfer from other assets to investments in debt and equity of affiliates</t>
  </si>
  <si>
    <t>Consolidated Statements of Cash Flows [Parenthetical] - USD ($) $ in Thousands</t>
  </si>
  <si>
    <t>Dec. 31, 2015</t>
  </si>
  <si>
    <t>Statement of Cash Flows [Abstract]</t>
  </si>
  <si>
    <t>Total cash, cash equivalents and restricted cash shown in the consolidated statements of cash flows</t>
  </si>
  <si>
    <t>Organization</t>
  </si>
  <si>
    <t>Organization, Consolidation and Presentation of Financial Statements [Abstract]</t>
  </si>
  <si>
    <t>1. Organization AG Mortgage Investment Trust, Inc. (the "Company") was incorporated in the state of Maryland on March 1, 2011. The Company is focused on investing in, acquiring and managing a diversified portfolio of residential mortgage-backed securities, or RMBS, issued or guaranteed by a U.S. government-sponsored entity such as Fannie Mae or Freddie Mac (collectively, "GSEs") or any agency of the U.S. Government such as Ginnie Mae (collectively, "Agency RMBS") and other real estate-related securities and financial assets, including Non-Agency RMBS, ABS, CMBS, excess mortgage servicing rights ("Excess MSRs"), loans and single-family rental properties, each as described below. Non-Agency RMBS represent fixed- and floating-rate RMBS issued by entities or organizations other than a GSE or agency of the U.S. government,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for which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ing an ownership interest in, a single commercial mortgage loan or a pool of commercial mortgage loans. Collectively, the Company refers to Agency RMBS, Non-Agency RMBS, ABS, and CMBS asset types as "real estate securities" or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residential and commercial mortgage loans as "mortgage loans" or "loans." Single-family rental properties represent equity interests in residential properties held for the purpose of owning, leasing, and operating as single-family rental properties. The Company conducts its business through the following segments: (i) Securities and Loans and (ii) Single-Family Rental Properties. The Company is externally managed by AG REIT Management, LLC, a Delaware limited liability company (the "Manager"), a wholly-owned subsidiary of Angelo, Gordon &amp; Co., L.P. ("Angelo Gordon"), a privately-held, SEC-registered investment adviser, pursuant to a management agreement. The Manager, pursuant to a delegation agreement dated as of June 29, 2011,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ummary of significant accounting policies The accompanying consolidated financial statements and related notes have been prepared on the accrual basis of accounting in accordance with accounting principles generally accepted in the United States of America ("GAAP"). Certain prior period amounts have been reclassified to conform to the current period’s presentation. In the opinion of management, all adjustments considered necessary for a fair presentation for the annual period of the Company’s financial position, results of operations and cash flows have been included and are of a normal and recurring nature. 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December 31, 2018 , the Company held $0.6 million of cash equivalents. As of December 31, 2017 ,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does not include variation margin received on centrally cleared derivatives. See Note 9 for more detail.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financing arrangements and security deposits. Restricted cash also includes cash deposited into accounts related to rent deposits and collections, security deposits, property taxes, insurance premiums, interest expenses, property management fees and capital expenditures. Restricted cash is not available to the Company for general corporate purposes. As of December 31, 2018 , the Company held $1.3 million of restricted cash related to security deposits. As of December 31, 2017 , the Company held no restricted cash related to security deposits. Restricted cash may be returned to the Company when the related collateral requirements are exceeded or at the maturity of the derivative or financing arrangement. Restricted cash is carried at cost, which approximates fair value. Restricted cash does not include variation margin pledged on centrally cleared derivatives. See Note 9 for more detail. Offering costs The Company has incurred offering costs in connection with common stock offerings and registration statements. Where applicable, the offering costs were paid out of the proceeds of the respective offerings. Offering costs in connection with common stock offerings and costs in connection with registration statements have been accounted for as a reduction of additional paid-in capital.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December 31, 2018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 loan on which the Company previously recorded an OTTI charge if the performance of such loan subsequently improves. Investments in debt and equity of affiliates The Company’s unconsolidated ownership interests in affiliates are accounted for using the equity method. A majority of the Company’s investments held through affiliated entities are comprised of real estate securities, Excess MSRs, and loan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under the management of Angelo Gordon, formed Mortgage Acquisition Holding I LLC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During Q3 2018, the Company transfered certain of its CMBS from certain of its non-wholly owned subsidiaries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market value of investments to the "Investments in debt and equity of affiliates" line item on the Company's consolidated balance sheet (in thousands). December 31, 2018 December 31, 2017 Real Estate Securities, Excess MSRs and Loans, at fair value (1)(2) $ 214,564 $ 88,349 AG Arc, at fair value 20,360 17,911 Financing arrangements (139,739 ) (7,184 ) Other assets/(liabilities) (10,293 ) 620 Investment in debt and equity of affiliates $ 84,892 $ 99,696 (1) Net of any non-recourse securitized debt. (2) Within Real Estate Securities, Excess MSRs and Loans is $113.3 million and $3.9 million of fair market value of Non-QMs held in MATT at December 31, 2018 and December 31, 2017 , respectively.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Accounting for excess mortgage servicing rights The Company has acquired the right to receive the excess servicing spread related to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n Excess MSR on which the Company previously recorded an OTTI charge if the performance of such Excess MSR subsequently improves. Accounting for single-family rental properties Purchases of single-family rental properties are treated as asset acquisitions under ASU 2017-01, "Clarifying the Definition of a Business" and are recorded at their purchase price, which is allocated between land, building and improvements, and in-place lease intangibles (when a tenant is in place at the acquisition date) based upon their relative fair values at the date of acquisition. Fair value is determined in accordance with ASC 820 and is primarily based on unobservable data inputs. In making estimates of fair values for purposes of allocating the purchase price, the Company utilizes its own market knowledge and published market data and generally engages a third-party valuation specialist to assist management in the determination of fair value for purposes of allocating price of properties acquired as part of portfolio level transactions. For purposes of this allocation, the purchase price is inclusive of acquisition costs, which include legal costs, as well as other closing costs. The Company incurs costs to acquire, stabilize and prepare our single-family rental properties to be rented. These costs include renovation and other costs associated with these activities. The Company capitalizes these costs as a component of the Company's investment in each single-family rental property, using specific identification and relative allocation methodologies. The capitalization period associated with the Company's stabilization activities begins at such time that activities commence and concludes at the time that a single-family rental property is available to be leased. Once a property is ready for its intended use, expenditures for ordinary maintenance and repairs are expensed to operations as incurred. The Company capitalizes expenditures that improve or extend the life of a home and for certain furniture and fixtures additions. The Company records single-family rental properties at purchase price plus any capitalized expenses less accumulated depreciation and amortization and any impairment to the "Single-family rental properties" line item on the consolidated balance sheets. Costs capitalized in connection with property acquisitions and improvements are depreciated over their estimated useful lives on a straight line basis. Buildings are depreciated over 30 years and improvements are depreciated over a range of 5 years to 30 years. In-place lease intangibles are recorded based on the costs to execute similar leases as well as an estimate of lost rent revenue at in-place rental rates during the estimated time required to lease the property. The in-place lease intangibles are amortized over the remaining life of the leases and are recorded in "Single-family rental properties, net" on the Company's consolidated balance sheets. The weighted average remaining life of the leases is 5.7 months. The Company assesses impairment in its single-family rental properties at least on a quarterly basis, or whenever events or changes in business circumstances indicate that carrying amounts of the assets may not be fully recoverable. When such trigger events occur, the Company determines whether there has been impairment by comparing the asset’s carrying value with its estimated fair value. Should impairment exist, the asset is written down to its estimated fair value. This analysis is performed at the property level using estimated cash flows, which are estimated based on a number of assumptions that are subject to economic and market uncertainties, including, among others, demand for rental properties, competition for customers, changes in market rental rates, costs to operate each property, expected ownership periods and value of the property. If the carrying amount of a property exceeds the sum of its undiscounted future operating and disposition cash flows, an impairment loss is recorded for excess of the carrying amount over the estimated fair value. Minimum contractual rents from leases are recognized on a straight-line basis over the terms of the leases in rental income. Therefore, actual amounts billed in accordance with the lease during any given period may be higher or lower than the amount of rental income recognized during the period. Straight-line rental income commences when the customer takes control of the leased premises.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transferred certain of its CMBS in Q3 2018 from certain of its non-wholly owned subsidiaries into a newly formed wholly owned entity so the Company could obtain financing on these real estate securities. The Company evaluated whether this newly formed entity was a VIE and, whether it should be consolidated. Based on its evaluation, the Company concluded that the VIE should be consolidated. If the Company had determined that consolidation was not required, it would have accounted for its investment in this entity as an equity method investment. See Note 3 below as well as the “Investments in debt and equity of affiliates” section above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12.0 million commercial loan and at closing, transferred a 15% or $1.8 million interest in the loan (the "Participation Interest") to an unaffiliated third party. The Company, as transferor, evaluated the transfer under ASC 860-10, and concluded the transferred participation interest should be accounted for as a secured borrowing. The Company has recorded the $12.0 million commercial loan on its consolidated balance sheets as an asset in the "Commercial loans, at fair value" line item. The Company has recorded a $1.8 million liability in the "Loan participation payable, at fair value" line item representing the transfer of the participation interest. The Company has chosen to make a fair value election on the consolidated interest pursuant to ASC 825. The holder of the participation interest has no recourse to the general credit of the Company. The commercial loan was paid off in full in February 2017. The principal and interest due on the Participation Interest was paid from these proceeds. See Note 4 for more detail. From time to time, the Company may securitize mortgage loans it holds if such financing is available. These transactions will be recorded in accordance with ASC 860-10 and will be accounted fo</t>
  </si>
  <si>
    <t>Real Estate Securities</t>
  </si>
  <si>
    <t>Investments, Debt and Equity Securities [Abstract]</t>
  </si>
  <si>
    <t>3. Real Estate Securities The following tables detail the Company’s real estate securities portfolio as of December 31, 2018 and December 31, 2017 . The Company’s Agency RMBS are mortgage pass-through certificates or collateralized mortgage obligations ("CMOs") representing interests in or obligations backed by pools of residential mortgage loans issued or guaranteed by Fannie Mae, Freddie Mac or Ginnie Mae. The principal and interest payments on Agency RMBS securities have an explicit guarantee by either an agency of the U.S. government or a U.S government-sponsored entity. The Company’s Non-Agency RMBS, ABS and CMBS portfolios are primarily not issued or guaranteed by Fannie Mae, Freddie Mac or any agency of the U.S. Government and are therefore subject to credit risk. The following table details the Company’s real estate securities portfolio as of December 31, 2018 (in thousands): Gross Unrealized (1) Weighted Average Current Face Premium / (Discount) Amortized Cost Gains Losses Fair Value Coupon (2) Yield Agency RMBS: 30 Year Fixed Rate $ 1,781,995 $ 50,750 $ 1,832,745 $ 6,544 $ (9,174 ) $ 1,830,115 4.08 % 3.66 % Fixed Rate CMO 44,418 327 44,745 — (388 ) 44,357 3.00 % 2.79 % Interest Only 680,743 (565,659 ) 115,084 1,788 (3,064 ) 113,808 3.61 % 8.13 % Total Agency: 2,507,156 (514,582 ) 1,992,574 8,332 (12,626 ) 1,988,280 3.94 % 3.89 % Credit Investments: Non-Agency RMBS 763,753 (189,569 ) 574,184 50,131 (2,064 ) 622,251 5.09 % 7.18 % Non-Agency RMBS Interest Only 296,677 (293,520 ) 3,157 879 (937 ) 3,099 0.63 % 21.88 % Total Non-Agency: 1,060,430 (483,089 ) 577,341 51,010 (3,001 ) 625,350 4.29 % 7.25 % ABS 22,125 (179 ) 21,946 — (786 ) 21,160 9.49 % 10.22 % CMBS 361,514 (163,366 ) 198,148 14,936 (2,030 ) 211,054 6.12 % 8.87 % CMBS Interest Only 3,401,670 (3,354,311 ) 47,359 3,243 (271 ) 50,331 0.24 % 6.87 % Total CMBS: 3,763,184 (3,517,677 ) 245,507 18,179 (2,301 ) 261,385 0.48 % 8.48 % Total $ 7,352,895 $ (4,515,527 ) $ 2,837,368 $ 77,521 $ (18,714 ) $ 2,896,175 2.23 % 5.08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7 (in thousands): Gross Unrealized (1) Weighted Average Current Face Premium / Amortized Gains Losses Fair Value Coupon (2) Yield Agency RMBS: 30 Year Fixed Rate $ 1,848,172 $ 81,134 $ 1,929,306 $ 5,125 $ (5,398 ) $ 1,929,033 3.79 % 3.13 % Fixed Rate CMO 52,264 406 52,670 281 — 52,951 3.00 % 2.79 % ARM 176,561 (835 ) 175,726 683 (22 ) 176,387 2.35 % 2.83 % Interest Only 644,239 (554,353 ) 89,886 1,608 (2,704 ) 88,790 3.27 % 6.84 % Total Agency: 2,721,236 (473,648 ) 2,247,588 7,697 (8,124 ) 2,247,161 3.56 % 3.25 % Credit Investments: Non-Agency RMBS 1,165,534 (228,543 ) 936,991 66,813 (2,210 ) 1,001,594 4.45 % 6.10 % Non-Agency RMBS Interest Only 371,297 (367,977 ) 3,320 130 (788 ) 2,662 0.30 % 10.49 % Total Non-Agency: 1,536,831 (596,520 ) 940,311 66,943 (2,998 ) 1,004,256 3.38 % 6.12 % ABS 40,655 (438 ) 40,217 741 — 40,958 7.61 % 8.27 % CMBS 221,305 (51,818 ) 169,487 1,060 (1,080 ) 169,467 5.58 % 6.23 % CMBS Interest Only 2,021,261 (1,974,313 ) 46,948 3,778 (24 ) 50,702 0.40 % 6.63 % Total CMBS: 2,242,566 (2,026,131 ) 216,435 4,838 (1,104 ) 220,169 0.80 % 6.32 % Total $ 6,541,288 $ (3,096,737 ) $ 3,444,551 $ 80,219 $ (12,226 ) $ 3,512,544 2.60 % 4.32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 The following table presents the gross unrealized losses and fair value of the Company’s real estate securities by length of time that such securities have been in a continuous unrealized loss position on December 31, 2018 and December 31, 2017 (in thousands). Less than 12 months Greater than 12 months As of Fair Value Unrealized Losses Fair Value Unrealized Losses December 31, 2018 $ 966,620 $ (14,937 ) $ 81,170 $ (3,777 ) December 31, 2017 1,116,925 (8,012 ) 188,434 (4,214 )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year ended December 31, 2018 , the Company recognized an OTTI charge of $7.3 million on its securities, which is included in the "Net realized gain/(loss)" line item on the consolidated statement of operations. Of this amount, $2.9 million was recognized on certain securities in an unrealized loss position which the Company demonstrated intent to sell, and the charge represents a write-down to fair value as of the reporting date. The Company recorded $4.4 million of OTTI due to an adverse change in cash flows on certain securities, where the fair values of the securities were less than their carrying amounts. Of the $7.3 million of OTTI recorded, $5.1 million related to securities where OTTI was not recognized in a prior year. For the year ended December 31, 2017 , the Company recognized an OTTI charge of $7.6 million on its securities, which is included in the "Net realized gain/(loss)" line item on the consolidated statement of operations. Of this amount, $2.3 million was recognized on certain securities in an unrealized loss position which the Company demonstrated intent to sell, and the charge represents a write-down to fair value as of the reporting date. The Company recorded $5.3 million of OTTI due to an adverse change in cash flows on certain securities, where the fair values of the securities were less than their carrying amounts. Of the $7.6 million of OTTI recorded, $2.6 million related to securities where OTTI was not recognized in a prior year. For the year ended December 31, 2016 , the Company recognized an OTTI charge of $17.2 million on its securities, which is included in the "Net realized gain/(loss)" line item on the consolidated statement of operations. Of this amount, $3.3 million was recognized on certain securities in an unrealized loss position which the Company demonstrated intent to sell, and the charge represents a write-down to fair value as of the reporting date. The Company recorded $13.9 million of OTTI due to an adverse change in cash flows on certain securities, where the fair values of the securities were less than their carrying amounts. Of the $13.9 million of OTTI recorded, $8.2 million related to securities where OTTI was not recognized in a prior year. The decline in value of the remaining real estate securities is solely due to market conditions and not the credit quality of the assets. The investments in any remaining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The following table details the weighted average life of our real estate securities broken out by Agency RMBS and Credit Investments as of December 31, 2018 (in thousands): Agency RMBS (1) Credit Investments (2) Weighted Average Life (3) Fair Value Amortized Weighted Average Coupon Fair Value Amortized Weighted Average Coupon (4) Less than or equal to 1 year $ — $ — — $ 73,194 $ 73,738 0.59 % Greater than one year and less than or equal to five years 61,644 61,305 3.01 % 240,232 226,342 0.89 % Greater than five years and less than or equal to ten years 1,908,417 1,912,545 4.02 % 420,050 388,500 1.47 % Greater than ten years 18,219 18,724 3.50 % 174,419 156,214 5.77 % Total $ 1,988,280 $ 1,992,574 3.94 % $ 907,895 $ 844,794 1.26 % (1) For purposes of this table, Agency RMBS represent securities backed by Fixed Rate 30 Year mortgages, 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the weighted average life of our real estate securities broken out by Agency RMBS and Credit Investments as of December 31, 2017 (in thousands): Agency RMBS (1) Credit Investments (2) Weighted Average Life (3) Fair Value Amortized Cost Weighted Average Coupon Fair Value Amortized Cost Weighted Average Coupon (4) Less than or equal to 1 year $ — $ — — $ 117,532 $ 117,805 2.15 % Greater than one year and less than or equal to five years 258,175 257,917 2.42 % 477,066 460,334 1.07 % Greater than five years and less than or equal to ten years 1,925,427 1,926,072 3.87 % 482,184 452,403 2.87 % Greater than ten years 63,559 63,599 3.50 % 188,601 166,421 5.31 % Total $ 2,247,161 $ 2,247,588 3.56 % $ 1,265,383 $ 1,196,963 1.89 % (1) For purposes of this table, Agency RMBS represent securities backed by Fixed Rate 30 Year mortgages, ARMs,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year ended December 31, 2018 , the Company sold 171 securities for total proceeds of $2.2 billion , recording realized gains of $6.4 million and realized losses of $61.4 million . For the year ended December 31, 2017 , the Company sold 71 securities for total proceeds for $566.0 million , recording realized gains of $3.6 million and realized losses of $3.4 million . For the year ended December 31, 2016 , the Company sold 26 securities for total proceeds of $364.4 million , recording realized gains of $11.0 million and realized losses of $4.1 million . See Notes 4 and 9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in 2014 that resulted in the Company consolidating the VIE created for the transaction with the SPE, which was used to facilitate the transaction ("VIE A"). The Company concluded that the SPE created to facilitate this transaction was a VIE. The Company also determined that the VIE created to facilitate the resecuritization transaction should be consolidated by the Company and treated as a secured borrowing, based on the Company’s involvement in VIE A, including the design and purpose of the SPE, and whether the Company’s involvement reflected a controlling financial interest that resulted in the Company being deemed the primary beneficiary of the VIE. The following table details certain information on VIE A as of December 31, 2018 (in thousands): Weighted Average Current Face Fair Value Coupon Yield Life (Years) (1) Consolidated tranche (2) $ 10,821 $ 10,858 4.10 % 4.47 % 2.39 Retained tranche 8,401 6,550 4.61 % 18.50 % 8.37 Total resecuritized asset $ 19,222 $ 17,408 4.32 % 9.75 % 5.00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8 , the fair market value of the consolidated tranche is included in the Company's consolidated balance sheets as "Non-Agency RMBS." As of December 31, 2018 , the Company has recorded secured financing of $10.9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following table details certain information on VIE A as of December 31, 2017 (in thousands): Weighted Average Current Face Fair Value Coupon Yield Life (Years) (1) Consolidated tranche (2) $ 16,355 $ 16,478 3.11 % 3.92 % 2.95 Retained tranche 8,618 6,101 4.28 % 15.48 % 9.04 Total resecuritized asset $ 24,973 $ 22,578 3.51 % 7.04 % 5.05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7 , the fair market value of the consolidated tranche is included in the Company's consolidated balance sheets as "Non-Agency RMBS." As of December 31, 2017 , the Company has recorded secured financing of $16.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holders of the consolidated tranche have no recourse to the general credit of the Company. The Company has no obligation to provide any other explicit or implicit support to VIE A. The Company transferred certain of its CMBS in Q3 2018 from certain of its non-wholly owned subsidiaries into a newly formed entity so it could obtain financing on these real estate securities ("VIE B"). The Company concluded that the entity created to facilitate this transfer was a VIE. The Company also determined that VIE B should be consolidated by the Company based on the Company’s 100% equity ownership in VIE B (despite a profit participation interest held by an unaffiliated third party in VIE B), the Company's involvement in VIE B, including the design and purpose of the entity, and whether the Company’s involvement reflected a controlling financial interest that resulted in the Company being deemed the primary beneficiary of VIE B. The following table details certain information on VIE B as of December 31, 2018 (in thousands): December 31, 2018 Assets CMBS $ 84,515 Cash and cash equivalents 595 Restricted cash 258 Other assets 151 Total assets $ 85,519 Liabilities Financing arrangements, net $ 54,278 Other liabilities 2,954 Total liabilities $ 57,232 Except for restricted cash, assets held by VIE B are not restricted and can be used to settle any obligations of the Company. The liabilities of VIE B are recourse to the Company and can be satisfied with assets of the Company. 3. Real Estate Securities The following tables detail the Company’s real estate securities portfolio as of December 31, 2018 and December 31, 2017 . The Company’s Agency RMBS are mortgage pass-through certificates or collateralized mortgage obligations ("CMOs") representing interests in or obligations backed by pools of residential mortgage loans issued or guaranteed by Fannie Mae, Freddie Mac or Ginnie Mae. The principal and interest payments on Agency RMBS securities have an explicit guarantee by either an agency of the U.S. government or a U.S government-sponsored entity. The Company’s Non-Agency RMBS, ABS and CMBS portfolios are primarily not issued or guaranteed by Fannie Mae, Freddie Mac or any agency of the U.S. Government and are therefore subject to credit risk. The following table details the Company’s real estate securities portfolio as of December 31, 2018 (in thousands): Gross Unrealized (1) Weighted Average Current Face Premium / (Discount) Amortized Cost Gains Losses Fair Value Coupon (2) Yield Agency RMBS: 30 Year Fixed Rate $ 1,781,995 $ 50,750 $ 1,832,745 $ 6,544 $ (9,174 ) $ 1,830,115 4.08 % 3.66 % Fixed Rate CMO 44,418 327 44,745 — (388 ) 44,357 3.00 % 2.79 % Interest Only 680,743 (565,659 ) 115,084 1,788 (3,064 ) 113,808 3.61 % 8.13 % Total Agency: 2,507,156 (514,582 ) 1,992,574 8,332 (12,626 ) 1,988,280 3.94 % 3.89 % Credit Investments: Non-Agency RMBS 763,753 (189,569 ) 574,184 50,131 (2,064 ) 622,251 5.09 % 7.18 % Non-Agency RMBS Interest Only 296,677 (293,520 ) 3,157 879 (937 ) 3,099 0.63 % 21.88 % Total Non-Agency: 1,060,430 (483,089 ) 577,341 51,010 (3,001 ) 625,350 4.29 % 7.25 % ABS 22,125 (179 ) 21,946 — (786 ) 21,160 9.49 % 10.22 % CMBS 361,514 (163,366 ) 198,148 14,936 (2,030 ) 211,054 6.12 % 8.87 % CMBS Interest Only 3,401,670 (3,354,311 ) 47,359 3,243 (271 ) 50,331 0.24 % 6.87 % Total CMBS: 3,763,184 (3,517,677 ) 245,507 18,179 (2,301 ) 261,385 0.48 % 8.48 % Total $ 7,352,895 $ (4,515,527 ) $ 2,837,368 $ 77,521 $ (18,714 ) $ 2,896,175 2.23 % 5.08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7 (in thousands): Gross Unrealized (1) Weighted Average Current Face Premium / Amortized Gains Losses Fair Value Coupon (2) Yield Agency RMBS: 30 Year Fixed Rate $ 1,848,172 $ 81,134 $ 1,929,306 $ 5,125 $ (5,398 ) $ 1,929,033 3.79 % 3.13 % Fixed Rate CMO 52,264 406 52,670 281 — 52,951 3.00 % 2.79 % ARM 176,561 (835 ) 175,726 683 (22 ) 176,387 2.35 % 2.83 % Interest Only 644,239 (554,353 ) 89,886 1,608 (2,704 ) 88,790 3.27 % 6.84 % Total Agency: 2,721,236 (473,648 ) 2,247,588 7,697 (8,124 ) 2,247,161 3.56 % 3.25 % Credit Investments: Non-Agency RMBS 1,165,534 (228,543 ) 936,991 66,813 (2,210 ) 1,001,594 4.45 % 6.10 % Non-Agency RMBS Interest Only 371,297 (367,977 ) 3,320 130 (788 ) 2,662 0.30 % 10.49 % Total Non-Agency: 1,536,831 (596,520 ) 940,311 66,943 (2,998 ) 1,004,256 3.38 % 6.12 % ABS 40,655 (438 ) 40,217 741 — 40,958 7.61 % 8.27 % CMBS 221,305 (51,818 ) 169,487 1,060 (1,080 ) 169,467 5.58 % 6.23 % CMBS Interest Only 2,021,261 (1,974,313 ) 46,948 3,778 (24 ) 50,702 0.40 % 6.63 % Total CMBS: 2,242,566 (2,026,131 ) 216,435 4,838 (1,104 ) 220,169 0.80 % 6.32 % Total $ 6,541,288 $ (3,096,737 ) $ 3,444,551 $ 80,219 $ (12,226 ) $ 3,512,544 2.60 % 4.32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 The following table presents the gross unrealized losses and fair value of the Company’s real estate securities by length of time that such securities have been in a continuous unrealized loss position on December 31, 2018 and December 31, 2017 (in thousands). Less than 12 months Greater than 12 months As of Fair Value Unrealized Losses Fair Value Unrealized Losses December 31, 2018 $ 966,620 $ (14,937 ) $ 81,170 $ (3,777 ) December 31, 2017 1,116,925 (8,012 ) 188,434 (4,214 )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year ended December 31, 2018 , the Company recognized an OTTI charge of $7.3 million on its securities, which is included in the "Net realized gain/(loss)" line item on the consolidated statement of operations. Of this amount, $2.9 million was recognized on certain securities in an unrealized loss position which the Company demonstrated intent to sell, and the charge represents a write-down to fair value as of the reporting date. The Company recorded $4.4 million of OTTI due to an adverse change in cash flows on certain securities, where the fair values of the securities were less than their carrying amounts. Of the $7.3 million of OTTI recorded, $5.1 million related to securities where OTTI was not recognized in a prior year. For the year ended December 31, 2017 , the Company recognized an OTTI charge of $7.6 million on its securities, which is included in the "Net realized gain/(loss)" line item on the consolidated statement of operations. Of this amount, $2.3 million was recognized on certain securities in an unrealized loss position which the Company demonstrated intent to sell, and the charge represents a write-down to fair value as of the reporting date. The Company recorded $5.3 million of OTTI due to an adverse change in cash flows on certain securities, where the fair values of the securities were less than their carrying amounts. Of the $7.6 million of OTTI recorded, $2.6 million related to securities where OTTI was not recognized in a prior year. For the year ended December 31, 2016 , the Company recognized an OTTI charge of $17.2 million on its securities, which is included in the "Net realized gain/(loss)" line item on the consolidated statement of operations. Of this amount, $3.3 million was recognized on certain securities in an unrealized loss position which the Company demonstrated intent to sell, and the charge represents a write-down to fair value as of the reporting date. The Company recorded $13.9 million of OTTI due to an adverse change in cash flows on certain securities, where the fair values of the securities were less than their carrying amounts. Of the $13.9 million of OTTI recorded, $8.2 million related to securities where OTTI was not recognized in a prior year. The decline in value of the remaining real estate securities is solely due to market conditions and not the credit quality of the assets. The investments in any remaining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The following table details the weighted average life of our real estate securities broken out by Agency RMBS and Credit Investments as of December 31, 2018 (in thousands): Agency RMBS (1) Credit Investments (2) Weighted Average Life (3) Fair Value Amortized Weighted Average Coupon Fair Value Amortized Weighted Average Coupon (4) Less than or equal to 1 year $ — $ — — $ 73,194 $ 73,738 0.59 % Greater than one year and less than or equal to five years 61,644 61,305 3.01 % 240,232 226,342 0.89 % Greater than five years and less than or equal to ten years 1,908,417 1,912,545 4.02 % 420,050 388,500 1.47 % Greater than ten years 18,219 18,724 3.50 % 174,419 156,214 5.77 % Total $ 1,988,280 $ 1,992,574 3.94 % $ 907,895 $ 844,794 1.26 % (1) For purposes of this table, Agency RMBS represent securities backed by Fixed Rate 30 Year mortgages, 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the weighted average life of our real estate securities broken out by Agency RMBS and Credit Investments as of December 31, 2017 (in thousands): Agency RMBS (1) Credit Investments (2) Weighted Average Life (3) Fair Value Amortized Cost Weighted Average Coupon Fair Value Amortized Cost Weighted Average Coupon (4) Less than or equal to 1 year $ — $ — — $ 117,532 $ 117,805 2.15 % Greater than one year and less than or equal to five years 258,175 257,917 2.42 % 477,066 460,334 1.07 % Greater than five years and less than or equal to ten years 1,925,427 1,926,072 3.87 % 482,184 452,403 2.87 % Greater than ten years 63,559 63,599 3.50 % 188,601 166,421 5.31 % Total $ 2,247,161 $ 2,247,588 3.56 % $ 1,265,383 $ 1,196,963 1.89 % (1) For purposes of this table, Agency RMBS represent securities backed by Fixed Rate 30 Year mortgages, ARMs,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year ended December 31, 2018 , the Company sold 171 securities for total proceeds of $2.2 billion , recording realized gains of $6.4 million and realized losses of $61.4 million . For the year ended December 31, 2017 , the Company sold 71 securities for total proceeds for $566.0 million , recording realized gains of $3.6 million and realized losses of $3.4 million . For the year ended December 31, 2016 , the Company sold 26 securities for total proceeds of $364.4 million , recording realized gains of $11.0 million and realized losses of $4.1 million . See Notes 4 and 9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The Company previously entered into a resecuritization transaction in 2014 that resulted in the Company consolidating the VIE created for the transaction with the SPE, which was used to facilitate the transaction ("VIE A"). The Company concluded that the SPE created to facilitate this transaction was a VIE. The Company also determined that the VIE created to facilitate the resecuritization transaction should be consolidated by the Company and treated as a secured borrowing, based on the Company’s involvement in VIE A, including the design and purpose of the SPE, and whether the Company’s involvement reflected a controlling financial interest that resulted in the Company being deemed the primary beneficiary of the VIE. The following table details certain information on VIE A as of December 31, 2018 (in thousands): Weighted Average Current Face Fair Value Coupon Yield Life (Years) (1) Consolidated tranche (2) $ 10,821 $ 10,858 4.10 % 4.47 % 2.39 Retained tranche 8,401 6,550 4.61 % 18.50 % 8.37 Total resecuritized asset $ 19,222 $ 17,408 4.32 % 9.75 % 5.00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8 , the fair market value of the consolidated tranche is included in the Company's consolidated balance sheets as "Non-Agency RMBS." As of December 31, 2018 , the Company has recorded secured financing of $10.9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Loans</t>
  </si>
  <si>
    <t>Receivables [Abstract]</t>
  </si>
  <si>
    <t>. Loans Residential mortgage loans In June 2018, the Company purchased a residential mortgage loan portfolio with a gross aggregate unpaid principal balance and gross acquisition fair value of $116.3 million and $105.0 million , respectively. In December 2018, the Company purchased a residential mortgage loan portfolio with a gross aggregate unpaid principal balance and gross acquisition fair value of $118.1 million and $98.9 million , respectively. For the year ended December 31, 2018 , the Company sold 168 loans for total proceeds of $34.4 million , recording realized gains of $1.5 million and realized losses of $0.1 million . For the year ended December 31, 2017 , the Company sold 100 loans for total proceeds of $18.5 million , recording realized gains of $3.4 million . For the year ended December 31, 2016 , the Company sold 62 loans for total proceeds of $35.6 million , with an additional $3.6 million on 22 unsettled loan sales as of year-end, recording realized gains of $3.5 million . The table below details certain information regarding the Company’s residential mortgage loan portfolio as of December 31, 2018 (in thousands): Gross Unrealized (1) Weighted Average Unpaid Principal Balance Premium (Discount) Amortized Cost Gains Losses Fair Value Coupon Yield Life (Years) (2) Residential mortgage loans $ 216,853 $ (31,773 ) $ 185,080 $ 1,190 $ (174 ) $ 186,096 4.75 % 6.53 % 7.14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certain information regarding the Company’s residential mortgage loan portfolio as of December 31, 2017 (in thousands): Gross Unrealized (1) Weighted Average Unpaid Principal Balance Premium (Discount) Amortized Cost Gains Losses Fair Value Coupon Yield Life (Years) (2) Residential mortgage loans $ 25,676 $ (7,792 ) $ 17,884 $ 1,006 $ — $ 18,890 3.10 % 12.24 % 5.6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certain aggregate pool level information regarding the Company’s re-performing and non-performing residential mortgage loans as of December 31, 2018 and December 31, 2017 (in thousands): December 31, 2018 December 31, 2017 Fair Value Unpaid Principal Fair Value Unpaid Principal Balance Re-Performing $ 148,508 $ 172,470 $ 7,069 $ 9,544 Non-Performing 37,588 44,383 11,821 16,132 $ 186,096 $ 216,853 $ 18,890 $ 25,676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For the year ended December 31, 2018 , the Company recognized $0.2 million of OTTI on certain loan pools, which is included in the "Net realized gain/(loss)" line item on the consolidated statement of operations. The Company recorded the $0.2 million of OTTI where the fair values of the loan pools were less than their carrying amounts. The $0.2 million related to a loan pool with an unpaid principal balance of $5.3 million , a fair value of $4.4 million and an average fair market value of $5.9 million for the year ended December 31, 2018 . The Company recognized $0.5 million of interest income on the loan pool where OTTI was taken during the year ended December 31, 2018 . For the year ended December 31, 2017 , the Company recognized $0.4 million of OTTI on certain loan pools, which is included in the "Net realized gain/(loss)" line item on the consolidated statement of operations. The Company recorded the $0.4 million of OTTI where the fair values of the loan pools were less than their carrying amounts. The $0.4 million related to a loan pool with an unpaid principal balance of $9.9 million , a fair value of $7.4 million and an average fair market value of $9.4 million for the year ended December 31, 2017 . The Company recognized $0.5 million of interest income on the loan pools where OTTI was taken during the year ended December 31, 2017 . For the year ended December 31, 2016 , the Company recognized $2.2 million of OTTI on certain loan pools, which is included in the "Net realized gain/(loss)" line item on the consolidated statement of operations. The Company recorded the $2.2 million of OTTI where the fair values of the loan pools were less than their carrying amounts. The $2.2 million related to loan pools with unpaid principal balances of $31.2 million , a fair value of $20.8 million and average fair market value of $27.6 million , respectively, where OTTI was not previously recognized. The Company recognized $2.2 million of interest income on the loan pools where OTTI was taken during the year ended December 31, 2016 . As of December 31, 2018 and December 31, 2017 the Company had residential mortgage loans that were in the process of foreclosure with a fair value of $17.3 million and $9.1 million , respectively. The Company’s mortgage loan portfolio consisted of mortgage loans on residential real estate located throughout the U.S. The following is a summary the geographic concentration of credit risk within the Company’s mortgage loan portfolio: Geographic Concentration of Credit Risk December 31, 2018 December 31, 2017 Percentage of fair value of mortgage loans secured by properties in the following states: Representing 5% or more of fair value: California 19 % 7 % Florida 9 % 1 % Georgia 5 % 3 % New York 5 % 37 % Maryland 3 % 7 % New Jersey 3 % 6 % The Company records interest income on an effective interest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years ended December 31, 2018 , December 31, 2017 and December 31, 2016 , respectively (in thousands): Years Ended December 31, 2018 December 31, 2017 December 31, 2016 Beginning Balance $ 9,318 $ 18,282 $ 24,217 Additions 82,757 — — Accretion (4,161 ) (2,503 ) (4,084 ) Reclassifications from/(to) non-accretable difference (3,988 ) 6,275 4,779 Disposals (4,316 ) (12,736 ) (6,630 ) Ending Balance $ 79,610 $ 9,318 $ 18,282 As of December 31, 2018 , the Company’s residential mortgage loan portfolio was comprised of 2,025 conventional loans with original loan balances between $10,000 and $1.9 million . As of December 31, 2017 , the Company’s residential mortgage loan portfolio was comprised of 125 conventional loans with original loan balances between $9,000 and $1.1 million . Commercial loans The following table presents detail on the Company’s commercial loan portfolio on December 31, 2018 (in thousands): Gross Unrealized (1) Weighted Average Loan (2) Current Face Premium (Discount) Amortized Cost Gains Losses Fair Value Coupon (3) Yield Life (Years) (4) Initial Stated Maturity Date Extended Maturity Date (5) Location Loan B (6) $ 32,800 $ — $ 32,800 $ — $ — $ 32,800 7.13 % 7.51 % 0.52 July 1, 2016 July 1, 2019 TX Loan F (7) 10,417 (1 ) 10,416 1 — 10,417 13.39 % 14.02 % 0.03 September 9, 2018 September 9, 2019 MN Loan G (8) 19,357 — 19,357 — — 19,357 7.14 % 7.14 % 1.54 July 9, 2020 July 9, 2022 CA Loan H (9) 36,000 — 36,000 — — 36,000 6.21 % 6.21 % 1.21 March 9, 2019 March 9, 2020 AZ $ 98,574 $ (1 ) $ 98,573 $ 1 $ — $ 98,574 7.45 % 7.65 % 0.92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The Company has the contractual right to receive a balloon payment for each loan. (3) Each commercial loan investment has a variable coupon rate. (4) This is based on projected life. Actual maturities of commercial mortgage loans may be shorter than stated contractual maturities. Maturities are affected by prepayments of principal. (5) Represents the maturity date of the last possible extension option. (6) Loan B is comprised of a first mortgage and mezzanine loan of $31.8 million and $1.0 million , respectively. As of December 31, 2018 , Loan B has been extended to the extended maturity date shown above. (7) Loan F is a mezzanine loan of up to $10.4 million , all of which has been funded. As of December 31, 2018, Loan F has been extended to January 2019. Loan F paid off at par in Q1 2019, with the Company receiving proceeds of $10.4 million . (8) Loan G is a first mortgage of up to $75.0 million , of which $19.4 million has been funded. (9) Loan H is a first mortgage of up to $36.0 million , all of which has been funded. As of Q1 2019, Loan H has been extended to the extended maturity date. The following table presents detail on the Company’s commercial loan portfolio on December 31, 2017 (in thousands): Gross Unrealized (1) Weighted Average Loan (2) Current Face Premium (Discount) Amortized Cost Gains Losses Fair Value Coupon (3) Yield Life (Years) (4) Initial Stated Maturity Date Extended Maturity Date (5) Location Loan B (6) $ 32,800 $ — $ 32,800 $ — $ — $ 32,800 6.14 % 6.52 % 1.53 July 1, 2016 July 1, 2019 TX Loan E (7) 14,521 (1,028 ) 13,493 810 — 14,303 9.83 % 12.70 % 3.01 April 9, 2017 April 9, 2021 Various Loan F (8) 10,417 (76 ) 10,341 77 — 10,418 12.43 % 13.98 % 0.70 September 9, 2018 September 9, 2019 MN $ 57,738 (1,104 ) $ 56,634 $ 887 $ — $ 57,521 8.20 % 9.41 % 1.76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The Company has the contractual right to receive a balloon payment for each loan. (3) Each commercial loan investment has a variable coupon rate. (4) This is based on projected life. Actual maturities of commercial mortgage loans may be shorter than stated contractual maturities. Maturities are affected by prepayments of principal. (5) Represents the maturity date of the last possible extension option. (6) Loan B is comprised of a first mortgage and mezzanine loan of $31.8 million and $1.0 million , respectively. As of December 31, 2017 , Loan B has been extended to the extended maturity date shown above. (7) Loan E is a mezzanine loan. As of December 31, 2017 , Loan E has been extended to April 9, 2018. Loan E paid off at par in Q2 2018, with the Company receiving $14.5 million of principal proceeds. (8) Loan F is a mezzanine loan of up to $14.6 million , of which $10.4 million has been funded. In February 2016, the Company originated a $12.0 million commercial loan and, at closing, transferred a 15.0% , or $1.8 million , participation interest in the loan (the "Participation Interest") to an unaffiliated third party. The Participation Interest did not meet the sales criteria established under ASC 860; therefore, the entire commercial loan has been recorded as an asset in the "Commercial loans, at fair value" line item on the Company’s consolidated balance sheets, referred to in the above table as "Loan D." The weighted average coupon and yield on the commercial loan was 10.62% and 14.33% , respectively, at December 31, 2016. A $1.8 million liability was recorded in the "Loan participation payable, at fair value" line item on the Company’s consolidated balance sheets representing the transfer of the Participation Interest. The Company recorded the origination of the commercial loan in the "Cash Flows from Investing Activities" section and the proceeds from the transfer in the "Cash Flows from Financing Activities" section of the consolidated statement of cash flows. The weighted average coupon and yield on the Participation Interest was 10.62% and 21.70% , respectively, at December 31, 2016. In February 2017, the Company received $12.0 million of proceeds from the pay-off of Loan D. The principal and interest due on the Participation Interest was paid from these proceeds. During the years ended December 31, 2018 , December 31, 2017 , and December 31, 2016 , the Company recorded $1.1 million , $0.4 million , and $0.4 million of discount accretion, respectively, on its commercial loans.</t>
  </si>
  <si>
    <t>Excess MSRs</t>
  </si>
  <si>
    <t>Disclosure of Excess MSRs [Abstract]</t>
  </si>
  <si>
    <t>Excess MSRs The following table presents detail on the Company’s Excess MSR portfolio on December 31, 2018 (in thousands). Gross Unrealized (1) Weighted Average Unpaid Principal Balance Amortized Cost Gains Losses Fair Value Yield Life (Years) (2) Agency Excess MSRs $ 3,564,527 $ 26,182 $ 1,081 $ (821 ) $ 26,442 10.43 % 6.77 Credit Excess MSRs 41,231 215 — (7 ) 208 24.09 % 5.02 Total Excess MSRs $ 3,605,758 $ 26,397 $ 1,081 $ (828 ) $ 26,650 10.62 % 6.75 (1) The Company has chosen to make a fair value election pursuant to ASC 825 for its Excess MSR portfolio. Unrealized gains and losses are recognized in current period earnings in the "Unrealized gain/(loss) on derivative and other instruments, net" line item. The gross unrealized columns above represent inception to date unrealized gains (losses). (2) This is based on projected life. Actual maturities of Excess MSRs may be shorter than stated contractual maturities. Maturities are affected by prepayments of principal. The following table presents detail on the Company’s Excess MSR portfolio on December 31, 2017 (in thousands). Gross Unrealized (1) Weighted Average Unpaid Principal Amortized Cost Gains Losses Fair Value Yield Life (Years) (2) Agency Excess MSRs $ 768,385 $ 4,479 $ 333 $ (11 ) $ 4,801 12.23 % 6.33 Credit Excess MSRs 50,308 259 24 — 283 21.87 % 5.00 Total Excess MSRs $ 818,693 $ 4,738 $ 357 $ (11 ) $ 5,084 12.76 % 6.20 (1) The Company has chosen to make a fair value election pursuant to ASC 825 for its Excess MSR portfolio. Unrealized gains and losses are recognized in current period earnings in the "Unrealized gain/(loss) on derivative and other instruments, net" line item. The gross unrealized columns above represent inception to date unrealized gains (losses). (2) This is based on projected life. Actual maturities of Excess MSRs may be shorter than stated contractual maturities. Maturities are affected by prepayments of principal. As described in Note 2, the Company evaluates securities for OTTI on at least a quarterly basis. The determination of whether an Excess MSR is other-than-temporarily impaired involves judgments and assumptions based on subjective and objective factors. When the fair value of an Excess MSR is less than its amortized cost at the balance sheet date, the Excess MSR is considered impaired, and the impairment is designated as either "temporary" or "other-than-temporary." For the year ended December 31, 2018 , the Company recognized an OTTI charge of $0.4 million on its Excess MSRs, which is included in the "Net realized gain/(loss)" line item on the consolidated statement of operations. The Company recorded $0.4 million of OTTI due to an adverse change in cash flows. All of the OTTI recorded for the year ended December 31, 2018 was related to Excess MSRs where OTTI was not recognized in a prior year. No OTTI was recorded for the years ended December 31, 2017 and December 31, 2016 .</t>
  </si>
  <si>
    <t>Single-family rental properties</t>
  </si>
  <si>
    <t>Real Estate [Abstract]</t>
  </si>
  <si>
    <t>Single-family rental properties In September 2018, the Company purchased 1,225 single-family rental properties for $140.9 million . The Company also financed the portfolio with $103 million of 5 -year, fixed rate debt. The following table presents the purchase price allocation, including capitalized acquisition fees and costs (in thousands). At Acquisition Land $ 29,104 Building and improvements 109,651 In-place lease intangibles 2,099 Single-family rental properties $ 140,854 The following table presents the net carrying amount associated with the Company's properties by component (in thousands). December 31, 2018 Land $ 29,104 Building and improvements 109,812 In-place lease intangibles 2,098 Single-family rental properties 141,014 Less: Accumulated depreciation and amortization (2,336 ) Single-family rental properties, net $ 138,678 As of December 31, 2018 , the carrying amount of the properties included $1.3 million of capitalized acquisition costs. During the year ended December 31, 2018 , the Company recognized $1.1 million of depreciation expense related to buildings and improvements. The Company also recognized $1.2 million of amortization related to in-place lease intangible assets. As the weighted average life of the in-place lease intangibles is 5.7 months, the Company expects to fully amortize these assets over that time period. These amounts are included in the "Property depreciation and amortization" line item in the consolidated statement of operations. The following table presents a schedule of non-cancellable, contractual, future minimum rent under leases at December 31, 2018 (in thousands). These rental payments are based on contractual cash receipts. Period Ending December 31, Amount 2019 $ 5,816 2020 111 Thereafter — Total $ 5,927</t>
  </si>
  <si>
    <t>Fair value measurements</t>
  </si>
  <si>
    <t>Fair Value Disclosures [Abstract]</t>
  </si>
  <si>
    <t>. 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securitized debt, derivatives and U.S. Treasury securities are based upon prices obtained from third party pricing services, which are indicative of market activity. The fair value of the Company’s obligation to return securities borrowed under reverse repurchase agreements is based upon the value of the underlying borrowed U.S. Treasury securities as of the reporting date.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CH") now stands between the Company and the over-the-counter derivative counterparties. In order to access clearing, the Company has entered into clearing agreements with Futures Commissions Merchants ("FCMs"). Beginning in the first quarter of 2017, as a result of a CCCH amendment to its rule book governing central clearing activities, the daily exchange of variation margin associated with a CCCH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nd futures as a direct reduction to the carrying value of the interest rate swap and future derivative asset or liability, respectively. Beginning in 2017, the carrying amount of centrally cleared interest rate swaps and futures reflected in the Company’s consolidated balance sheets is equal to the unsettled fair value of such instruments. See Note 9 for more information. The fair value of the Company's mortgage loans and loan participation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and loss severity (considering mortgage insurance).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Cash equivalents include investments in money market funds that invest primarily in short term U.S. Treasury and Agency securities. These cash equivalent instruments are valued at their market quoted prices, which generally approximate cost plus accrued interest and are generally categorized as Level 1. The Company entered into a resecuritization transaction that resulted in the Company consolidating a VIE created with the SPE which was used to facilitate the transaction. The Company categorizes the fair value measurement of the consolidated tranche as Level 3. In December 2015, the Company, alongside private funds under the management of Angelo Gordon, through AG Arc, formed Arc Home. The Company invests in Arc Home through AG Arc. In June 2016, Arc Home closed on the acquisition of a Fannie Mae, Freddie Mac, FHA, VA and Ginnie Mae seller/servicer of residential mortgages. Through this subsidiary, Arc Home originates conforming, Government, Jumbo and other non-conforming residential mortgage loans, retains the mortgage servicing rights associated with the loans it originates, and purchases additional mortgage servicing rights from third-party sellers. As a result of this acquisition, the Company transferred its investment in AG Arc from Level 1 into Level 3. In February 2016, the Company originated a $12.0 million commercial loan and transferred a 15% participation interest in the loan to an unaffiliated third party. The Company categorizes the fair value measurement of the commercial loan and consolidated participation interest as Level 3. The commercial loan was paid off in full in February 2017. The following table presents the Company’s financial instruments measured at fair value on a recurring basis as of December 31, 2018 (in thousands): Fair Value at December 31, 2018 Level 1 Level 2 Level 3 Total Assets: Agency RMBS: 30 Year Fixed Rate $ — $ 1,830,115 $ — $ 1,830,115 Fixed Rate CMO — 44,357 — 44,357 Interest Only — 113,808 — 113,808 Credit Investments: Non-Agency RMBS — 130,697 491,554 622,251 Non-Agency RMBS Interest Only — — 3,099 3,099 ABS — — 21,160 21,160 CMBS — — 211,054 211,054 CMBS Interest Only — — 50,331 50,331 Residential mortgage loans — — 186,096 186,096 Commercial loans — — 98,574 98,574 Excess mortgage servicing rights — — 26,650 26,650 Cash equivalents 595 — — 595 Derivative assets — 1,729 — 1,729 AG Arc — — 20,360 20,360 Total Assets Measured at Fair Value $ 595 $ 2,120,706 $ 1,108,878 $ 3,230,179 Liabilities: Securitized debt $ — $ — $ (10,858 ) $ (10,858 ) Securities borrowed under reverse repurchase agreements — (11,378 ) — (11,378 ) Derivative liabilities — (317 ) — (317 ) Total Liabilities Measured at Fair Value $ — $ (11,695 ) $ (10,858 ) $ (22,553 ) The following table presents the Company’s financial instruments measured at fair value on a recurring basis as of December 31, 2017 (in thousands): Fair Value at December 31, 2017 Level 1 Level 2 Level 3 Total Assets: Agency RMBS: 30 Year Fixed Rate $ — $ 1,929,033 $ — $ 1,929,033 Fixed Rate CMO — 52,951 — 52,951 ARM — 176,387 — 176,387 Interest Only — 88,790 — 88,790 Credit Investments: Non-Agency RMBS — 156,170 845,424 1,001,594 Non-Agency RMBS Interest Only — — 2,662 2,662 ABS — — 40,958 40,958 CMBS — 8,217 161,250 169,467 CMBS Interest Only — — 50,702 50,702 Residential mortgage loans — — 18,890 18,890 Commercial loans — — 57,521 57,521 Excess mortgage servicing rights — — 5,084 5,084 Derivative assets 110 2,017 — 2,127 AG Arc — — 17,911 17,911 Total Assets Measured at Fair Value $ 110 $ 2,413,565 $ 1,200,402 $ 3,614,077 Liabilities: Securitized debt $ — $ — $ (16,478 ) $ (16,478 ) Securities borrowed under reverse repurchase agreements — (24,379 ) — (24,379 ) Derivative liabilities — (450 ) — (450 ) Total Liabilities Measured at Fair Value $ — $ (24,829 ) $ (16,478 ) $ (41,307 ) The Company did not have any transfers of assets or liabilities between Levels 1 and 2 of the fair value hierarchy during the year ended December 31, 2018 . During the year ended December 31, 2017 , the Company transferred its entire obligation to return securities borrowed under reverse repurchase agreements into the Level 2 category from the Level 1 category under the fair value hierarchy of ASC 820 as per the above table.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Year Ended Non-Agency RMBS Non-Agency RMBS IO ABS CMBS CMBS Interest Only Residential Mortgage Loans Commercial Loans Excess Mortgage Servicing Rights AG Arc Securitized debt Beginning balance $ 845,424 $ 2,662 $ 40,958 $ 161,250 $ 50,702 $ 18,890 $ 57,521 $ 5,084 $ 17,911 $ (16,478 ) Transfers (1): Transfers into level 3 61,225 — — 8,217 — — — — — — Transfers out of level 3 (90,028 ) — — (6,951 ) — — — — — — Purchases/Reclassifications (2) 140,488 — 8,580 113,684 10,436 203,979 55,357 25,162 (336 ) — Capital contributions — — — — — — — — 4,729 — Proceeds from sales/redemptions (311,920 ) — (11,559 ) — — (34,259 ) — — — — Proceeds from settlement (145,300 ) — (15,620 ) (80,436 ) (5,400 ) (4,360 ) (14,522 ) — — 5,533 Total net gains/(losses) (3) Included in net income (8,335 ) 437 (1,199 ) 15,290 (5,407 ) 1,846 218 (3,596 ) (1,944 ) 87 Ending Balance $ 491,554 $ 3,099 $ 21,160 $ 211,054 $ 50,331 $ 186,096 $ 98,574 $ 26,650 $ 20,360 $ (10,858 ) Change in unrealized appreciation/(depreciation) for level 3 assets/liabilities still held as of December 31, 2018 (4) $ (4,456 ) $ 513 $ (1,347 ) $ 15,254 $ (5,076 ) $ 1,197 $ — $ (2,662 ) $ (1,944 ) $ 87 (1) Transfers are assumed to occur at the beginning of the period. For the year ended December 31, 2018 , the Company transferred 4 Non-Agency RMBS securities and 2 CMBS securities into the Level 3 category from the Level 2 category and 13 Non-Agency RMBS securities and 1 CMBS security into the Level 2 category from the Level 3 category under the fair value hierarchy of ASC 820. (2) Any reclassifications represent proceeds from investments in debt and equity of affiliates, or changes in ownership interests that do not result in a change of control. (3) Gains/(losses) are recorded in the following line items in the consolidated statement of operations: Unrealized gain/(loss) on real estate securities and loans, net $ 1,054 Unrealized gain/(loss) on derivative and other instruments, net (3,509 ) Net realized gain/(loss) 1,796 Equity in earnings/(loss) from affiliates (1,944 ) Total $ (2,603 ) (4) Unrealized gains/(losses) are recorded in the following line items in the consolidated statement of operations: Unrealized gain/(loss) on real estate securities and loans, net $ 6,085 Unrealized gain/(loss) on derivative and other instruments, net (2,575 ) Equity in earnings/(loss) from affiliates (1,944 ) Total $ 1,566 Year Ended Non-Agency RMBS Non-Agency RMBS IO ABS CMBS CMBS Interest Only Residential Mortgage Loans Commercial Loans Excess Mortgage Servicing Rights AG Arc Securitized debt Loan Participation payable Beginning balance $ 717,761 $ 3,761 $ 21,232 $ 130,790 $ 52,137 $ 38,196 $ 60,069 $ 413 $ 12,895 $ (21,492 ) $ (1,800 ) Transfers (1): Transfers into level 3 210,433 — — 8,460 — — — — — — — Transfers out of level 3 (71,348 ) — — — — — — — — — — Purchases/Reclassifications (2) 445,849 — 55,443 64,059 435 — 10,271 4,853 — — — Capital contributions — — — — — — — — 4,459 — — Proceeds from sales/redemptions (269,381 ) — (11,143 ) (4,533 ) — (15,016 ) — — — — — Proceeds from settlement (232,486 ) — (26,271 ) (39,563 ) — (4,265 ) (13,534 ) (398 ) — 5,241 1,955 Total net gains/(losses) (3) Included in net income 44,596 (1,099 ) 1,697 2,037 (1,870 ) (25 ) 715 216 557 (227 ) (155 ) Ending Balance $ 845,424 $ 2,662 $ 40,958 $ 161,250 $ 50,702 $ 18,890 $ 57,521 $ 5,084 $ 17,911 $ (16,478 ) $ — Change in unrealized appreciation/(depreciation) for level 3 assets still held as of December 31, 2017 (4) $ 42,736 $ (833 ) $ 1,228 $ 2,311 $ (1,870 ) $ (2,878 ) $ 659 $ 216 $ 557 $ (227 ) $ — (1) Transfers are assumed to occur at the beginning of the period. For the year ended December 31, 2017 , the Company transferred 22 Non-Agency RMBS securities and 2 CMBS securities into the Level 3 category from the Level 2 category and 4 Non-Agency RMBS securities into the Level 2 category from the Level 3 category under the fair value hierarchy of ASC 820. (2) Any reclassifications represent proceeds from investments in debt and equity of affiliates. (3) Gains/(losses) are recorded in the following line items in the consolidated statement of operations: Unrealized gain/(loss) on real estate securities and loans, net $ 45,358 Unrealized gain/(loss) on derivative and other instruments, net (382 ) Net realized gain/(loss) 909 Equity in earnings/(loss) from affiliates 557 Total $ 46,442 (4) Unrealized gains/(losses) are recorded in the following line items in the consolidated statement of operations: Unrealized gain/(loss) on real estate securities and loans, net $ 41,569 Unrealized gain/(loss) on derivative and other instruments, net (227 ) Equity in earnings/(loss) from affiliates 557 Total $ 41,899 The following tables present a summary of quantitative information about the significant unobservable inputs used in the fair value measurement of investments for which the Company has utilized Level 3 inputs to determine fair value as of December 31, 2018 and December 31, 2017 : Asset Class Fair Value at December 31, 2018 (in thousands) Valuation Technique Unobservable Input Range (Weighted Average) Yield 3.32% - 20.00% (5.34%) Non-Agency RMBS $ 475,927 Discounted Cash Flow Projected Collateral Prepayments 0.00% - 100.00% (13.66%) Projected Collateral Losses 0.00% - 30.00% (2.24%) Projected Collateral Severities -0.43% - 100.00% (26.30%) $ 15,627 Consensus Pricing Offered Quotes 86.57 - 97.39 (92.43) Yield 7.00% - 35.00% (27.37%) Non-Agency RMBS Interest Only $ 3,099 Discounted Cash Flow Projected Collateral Prepayments 9.50% - 18.00% (15.70%) Projected Collateral Losses 0.75% - 2.00% (1.53%) Projected Collateral Severities 20.00% - 65.00% (34.04%) Projected Collateral Prepayments 20.00% - 20.00% (20.00%) ABS $ 13,346 Discounted Cash Flow Projected Collateral Losses 2.00% - 2.00% (2.00%) Projected Collateral Severities 50.00% - 50.00% (50.00%) $ 7,814 Consensus Pricing Offered Quotes 100.00 - 100.00 (100.00) Yield 4.99% - 14.51% (7.91%) CMBS $ 208,228 Discounted Cash Flow Projected Collateral Prepayments 0.00% - 0.00% (0.00%) Projected Collateral Losses 0.00% - 0.50% (0.02%) Projected Collateral Severities 0.00% - 25.00% (1.05%) $ 2,826 Consensus Pricing Offered Quotes 4.83 - 8.88 (7.87) Yield 3.67% - 10.79% (4.93%) CMBS Interest Only $ 50,331 Discounted Cash Flow Projected Collateral Prepayments 99.00% - 100.00% (99.92%) Projected Collateral Losses 0.00% - 0.00% (0.00%) Projected Collateral Severities 0.00% - 0.00% (0.00%) Yield 5.92% - 9.00% (6.33%) Residential Mortgage Loans $ 86,813 Discounted Cash Flow Projected Collateral Prepayments 4.99% - 8.37% (7.95%) Projected Collateral Losses 1.43% - 5.83% (1.94%) Projected Collateral Severities 6.28% - 32.19% (8.13%) $ 99,283 Recent Transaction Cost N/A Yield 7.51% - 7.51% (7.51%) Commercial Loans $ 32,800 Discounted Cash Flow Credit Spread 475 bps - 475 bps (475 bps) Recovery Percentage (1) 100.00% - 100.00% (100.00%) $ 65,774 Consensus Pricing Offered Quotes 100.00 - 100.00 (100.00) Yield 8.50% - 11.62% (9.18%) Excess Mortgage Servicing Rights $ 26,442 Discounted Cash Flow Projected Collateral Prepayments 6.31% - 10.12% (8.47%) $ 208 Consensus Pricing Offered Quotes 0.02 - 0.49 (0.47) AG Arc $ 20,360 Comparable Multiple Book Value Multiple 1.0x - 1.0x (1.0x) Liability Class Fair Value at December 31, 2018 (in thousands) Valuation Technique Unobservable Input Range (Weighted Average) Yield 4.09% - 4.09% (4.09%) Securitized debt $ (10,858 ) Discounted Cash Flow Projected Collateral Prepayments 10.00% - 10.00% (10.00%) Projected Collateral Losses 3.50% - 3.50% (3.50%) Projected Collateral Severities 45.00% - 45.00% (45.00%) (1) Represents the proportion of the principal expected to be collected relative to the loan balances as of December 31, 2018 . Asset Class Fair Value at December 31, 2017 (in thousands) Valuation Technique Unobservable Input Range (Weighted Average) Yield 0.94% - 31.75% (4.49%) Non-Agency RMBS $ 783,881 Discounted Cash Flow Projected Collateral Prepayments 0.00% - 35.00% (10.50%) Projected Collateral Losses 0.00% - 50.00% (3.25%) Projected Collateral Severities 0.00% - 100.00% (34.77%) $ 14,794 Consensus Pricing Offered Quotes 74.75 - 74.75 (74.75) $ 46,749 Recent Transaction Recent Transaction N/A Yield 7.00% - 25.00% (22.34%) Non-Agency RMBS Interest Only $ 2,662 Discounted Cash Flow Projected Collateral Prepayments 10.50% - 18.00% (16.89%) Projected Collateral Losses 1.50% - 2.00% (1.57%) Projected Collateral Severities 10.00% - 40.00% (14.43%) Yield 4.62% - 9.83% (7.56%) ABS $ 40,958 Discounted Cash Flow Projected Collateral Prepayments 20.00% - 40.00% (22.62%) Projected Collateral Losses 0.00% - 2.00% (1.74%) Projected Collateral Severities 0.00% - 50.00% (43.45%) Yield -1.45% - 8.35% (6.24%) CMBS $ 157,685 Discounted Cash Flow Projected Collateral Prepayments 0.00% - 0.00% (0.00%) Projected Collateral Losses 0.00% - 0.00% (0.00%) Projected Collateral Severities 0.00% - 0.00% (0.00%) $ 3,565 Consensus Pricing Offered Quotes 6.20 - 7.60 (7.12) Yield 2.93% - 5.90% (4.43%) CMBS Interest Only $ 50,702 Discounted Cash Flow Projected Collateral Prepayments 100.00% - 100.00% (100.00%) Projected Collateral Losses 0.00% - 0.00% (0.00%) Projected Collateral Severities 0.00% - 0.00% (0.00%) Yield 6.25% - 9.00% (7.81%) Residential Mortgage Loans $ 18,890 Discounted Cash Flow Projected Collateral Prepayments 2.98% - 5.05% (3.93%) Projected Collateral Losses 3.88% - 6.91% (4.27%) Projected Collateral Severities 20.21% - 37.25% (22.00%) Yield 6.52% - 6.52% (6.52%) Commercial Loans $ 32,800 Discounted Cash Flow Credit Spread 475 bps - 475 bps (475 bps) Recovery Percentage (1) 100.00% - 100.00% (100.00%) $ 24,721 Consensus Pricing Offered Quotes 98.50 - 100.00 (99.13) Yield 9.12% - 11.74% (10.29%) Excess Mortgage Servicing Rights $ 4,801 Discounted Cash Flow Projected Collateral Prepayments 7.59% - 11.85% (9.67%) $ 283 Consensus Pricing Offered Quotes 0.04 - 0.52 (0.48) AG Arc $ 17,911 Comparable Multiple Book Value Multiple 1.0x - 1.0x (1.0x) Liability Class Fair Value at December 31, 2017 (in thousands) Valuation Technique Unobservable Input Range (Weighted Average) Yield 3.23% - 3.23% (3.23%) Securitized debt $ (16,478 ) Discounted Cash Flow Projected Collateral Prepayments 14.00% - 14.00% (14.00%) Projected Collateral Losses 7.00% - 7.00% (7.00%) Projected Collateral Severities 40.00% - 40.00% (40.00%) (1) Represents the proportion of the principal expected to be collected relative to the loan balances as of December 31, 2017 . As further described above, values for the Company’s securities portfolio are based upon prices obtained from third-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 The below table presents the carrying values and the fair values of the Company's term loan measured on a non-recurring basis as of December 31, 2018 and December 31, 2017 (in thousands): December 31, 2018 December 31, 2017 Carrying Value Fair Value Carrying Value Fair Value Term loan (1) Level 3 $ 102,017 $ 103,784 $ — $ — (1) The carrying value of the term loan is showed net of deferred financing costs of $1.0 million . The fair value of the Company's term loan facility, which is classified as Level 3 in the fair value hierarchy, is estimated using a discounted cash flow methodology based on market interest rate data and other market factors available at the end of the period.</t>
  </si>
  <si>
    <t>Financing arrangements</t>
  </si>
  <si>
    <t>Disclosure of Repurchase Agreements [Abstract]</t>
  </si>
  <si>
    <t>Financing Arrangements</t>
  </si>
  <si>
    <t>Financing arrangements Repurchase agreements A vast majority of the Company's financing arrangements are effectuated through repurchase agreement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The amount borrowed generally is equal to the fair value of the assets pledged less an agreed-upon discount, referred to as a "haircut." The Company calculates haircuts disclosed in the tables below by dividing allocated capital on each borrowing by the current fair market value of each investment. Repurchase agreements entered into by the Company are accounted for as financings and require the repurchase of the transferred assets at the end of each agreement’s term, typically 30 to 90 days. The carrying amount of the Company’s repurchase agreements approximates fair value due to their short-term maturities or floating rate coupons. If the Company maintains the beneficial interest in the specific assets pledged during the term of the borrowing, it receives the related principal and interest payments. If the Company does not maintain the beneficial interest in the specific assets pledged during the term of the borrowing, it will have the related principal and interest payments remitted to it by the lender.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If the fair value of pledged assets declines due to changes in market conditions or the publishing of monthly security paydown factor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repurchase agreements disclosed in the tables below represent the Company’s fair value of such instruments which may differ from the fair value assigned to the collateral by its counterparties. The Company maintains a level of liquidity in the form of cash and unpledged Agency RMBS and Agency Interest-Only securities in order to meet these obligations. Under the terms of the Company’s master repurchase agreements, the counterparties may, in certain cases, sell or re-hypothecate the pledged collateral. If the fair market value of pledged assets increases due to changes in market conditions, counterparties may be required to return collateral to us in the form of securities or cash or post additional collateral to us. The following table presents a summary of financial information regarding the Company’s repurchase agreements and corresponding real estate securities pledged as collateral as of December 31, 2018 (in thousands): Repurchase Agreements Financial Instruments Pledged Repurchase Agreements Balance Weighted Average Rate Weighted Average Haircut Fair Value Pledged Amortized Cost Accrued Interest Overnight $ 52,385 3.92 % 3.0 % $ 54,032 $ 53,848 $ 177 30 days or less 1,555,709 2.80 % 9.7 % 1,733,753 1,698,750 7,294 31-60 days 852,017 2.85 % 8.1 % 939,222 925,418 3,123 61-90 days 46,594 3.89 % 21.4 % 59,319 58,422 306 Greater than 180 days 5,406 4.53 % 23.1 % 7,977 7,387 6 Total / Weighted Average $ 2,512,111 2.86 % 9.3 % $ 2,794,303 $ 2,743,825 $ 10,906 The following table presents a summary of financial information regarding the Company’s repurchase agreements and corresponding real estate securities pledged as collateral as of December 31, 2017 (in thousands): Repurchase Agreements Financial Instruments Pledged Repurchase Agreements Maturing Within: Balance Weighted Average Rate Weighted Average Haircut Fair Value Pledged Amortized Cost Accrued Interest Overnight $ 128,779 1.80 % 3.2 % $ 133,012 $ 133,030 $ 376 30 days or less 2,105,103 1.94 % 9.6 % 2,361,574 2,302,744 8,407 31-60 days 611,763 1.76 % 7.6 % 677,310 670,307 2,131 61-90 days 32,445 3.04 % 25.9 % 43,851 42,712 301 91-180 days 1,131 3.21 % 22.7 % 1,463 1,479 1 Greater than 180 days 93,060 3.00 % 20.4 % 119,490 118,698 47 Total / Weighted Average $ 2,972,281 1.94 % 9.4 % $ 3,336,700 $ 3,268,970 $ 11,263 The following table presents a summary of financial information regarding the Company’s repurchase agreements and corresponding residential mortgage loans pledged as collateral as of December 31, 2018 (in thousands): Repurchase Agreements Financial Instruments Pledged Repurchase Agreements Maturing Within: Balance Weighted Average Rate Weighted Average Funding Cost Weighted Average Haircut Fair Value Pledged Amortized Cost Accrued Interest Greater than 180 days $ 83,762 4.27 % 4.37 % 15.6 % $ 99,283 $ 99,457 $ 91 There were no repurchase agreements and corresponding residential mortgage loans pledged as collateral as of December 31, 2017 . Although repurchase agreement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9 for details on collateral posted/received against certain derivatives. The following table presents information with respect to the Company’s posting of collateral under repurchase agreements on December 31, 2018 and December 31, 2017 , broken out by investment type (in thousands): December 31, 2018 December 31, 2017 Fair Value of investments pledged as collateral under repurchase agreements: Agency RMBS $ 1,927,359 $ 2,118,615 Non-Agency RMBS 605,243 976,072 ABS 13,346 30,833 CMBS 248,355 211,180 Residential mortgage loans 99,283 — Cash pledged (i.e., restricted cash) under repurchase agreements 20,267 12,155 Total collateral pledged under repurchase agreements $ 2,913,853 $ 3,348,855 The following table presents fair value of collateral posted to us under repurchase agreements by lenders (in thousands): December 31, 2018 December 31, 2017 Fair Value of investments posted to us under repurchase agreements: Agency RMBS $ 1,534 $ — U.S. Treasury Securities 1,123 — Total collateral posted to us under repurchase agreements $ 2,657 $ — The following table presents information with respect to the Company’s total borrowings under repurchase agreements on December 31, 2018 and December 31, 2017 , broken out by investment type (in thousands): December 31, 2018 December 31, 2017 Repurchase agreements secured by investments: Agency RMBS $ 1,805,054 $ 2,005,133 Non-Agency RMBS 499,851 784,897 ABS 10,548 22,761 CMBS 196,658 159,490 Residential mortgage loans 83,762 — Gross Liability for repurchase agreements $ 2,595,873 $ 2,972,281 The following table presents both gross information and net information about repurchase agreements eligible for offset in the consolidated balance sheets as of December 31, 2018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595,873 $ — $ 2,595,873 $ 2,595,873 $ — $ — The following table presents both gross information and net information about repurchase agreements eligible for offset in the consolidated balance sheets as of December 31, 2017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972,281 $ — $ 2,972,281 $ 2,972,281 $ — $ — Term loan and revolving facilities The following table presents information regarding the Company's term loan and revolving facilities, excluding facilities within investments in debt and equity of affiliates, as of December 31, 2018 and December 31, 2017 (in thousands). December 31, 2018 December 31, 2017 Facility (1) Maturity Date Rate Funding Cost Balance Net Carrying Value of Assets Pledged as Collateral Rate Funding Cost Balance Net Carrying Value of Assets Pledged as Collateral Term loan, net (2) October 10, 2023 4.63 % 4.80 % $ 102,017 $ 138,678 — % — % $ — $ — Revolving facility A July 1, 2019 4.66 % 4.66 % $ 21,796 $ 32,800 3.70 % 3.70 % $ 21,796 $ 32,800 Revolving facility B June 15, 2020 4.53 % 4.54 % 63,328 85,343 4.07 % 4.07 % 10,330 15,861 Revolving facility C August 10, 2023 4.53 % 4.80 % 39,491 55,357 — % — % — — Total revolving facilities $ 124,615 $ 173,500 $ 32,126 $ 48,661 Total term loan and revolving facilities $ 226,632 $ 312,178 $ 32,126 $ 48,661 (1) The term loan and all revolving facilities listed above are interest only until maturity. (2) The total borrowings under the term loan is $103.0 million , which is shown net of deferred financing costs of $1.0 million . On September 17, 2014, AG MIT CREL, LLC ("AG MIT CREL"), a subsidiary of the Company, entered into a Master Repurchase Agreement and Securities Contract (the "CREL Repurchase Agreement" or "Revolving facility A")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contains representations, warranties, covenants, including financial covenants, events of default and indemnities that are customary for agreements of this type, and is set to terminate on July 1, 2019. As of December 31, 2018 and December 31, 2017 , the Company had $21.8 million of debt outstanding under this facility. In June 2018, AG MIT WFB1 2014 LLC ("AG MIT WFB1"), a subsidiary of the Company, entered into Amendments Seven and Eight of the Master Repurchase Agreement and Securities Contract (as amended, the "WFB1 Repurchase Agreement" or "Revolving facility B") with Wells Fargo to finance the ownership and acquisition of certain pools of residential mortgage loans. The WFB1 Repurchase Agreement provides for a funding period ending June 14, 2019 and a facility termination date of June 15, 2020. The maximum aggregate borrowing capacity available under the WFB1 Repurchase Agreement is $110.0 million . The WFB1 Repurchase Agreement contains representations, warranties, covenants, including financial covenants, events of default and indemnities that are customary for agreements of this type. In the event the debt outstanding under the WFB1 Repurchase Agreement falls below $7.0 million , a cash trap trigger event will occur in which all income payments received by Wells Fargo will be applied against the outstanding balance until the WFB1 Repurchase Agreement is paid off. As of December 31, 2018 and December 31, 2017 , the Company had $63.3 million and $10.3 million of debt outstanding under the WFB1 Repurchase Agreement, respectively. In August 2018, AG MIT CREL II, LLC, a subsidiary of the Company, entered into a Master Repurchase Agreement with JP Morgan (the "JPM Repurchase Agreement" or "Revolving facility C"). The agreement provides a maximum aggregate borrowing capacity of $100.0 million . The JPM Repurchase Agreement contains representations, warranties, covenants, including financial covenants, events of default and indemnities that are customary for agreements of this type. As of December 31, 2018 , the Company had $39.5 million of debt outstanding under the JPM Repurchase Agreement. In September 2018, SFR MT LLC, a subsidiary of the Company, entered into an agreement with an insurance company to finance the ownership and acquisition of Single-family rental properties (the "term loan"). The financing has a fixed rate of 4.625% and has a termination date of October 10, 2023. The agreement provides a maximum aggregate borrowing capacity of $103.0 million . This financing arrangement contains representations, warranties, covenants, including financial covenants, events of default and indemnities that are customary for agreements of this type. As of December 31, 2018 , the Company has $103.0 million of debt outstanding under the agreement. Financing arrangements The Company seeks to obtain financing from several different counterparties in order to reduce the financing risk related to any single counterparty. The Company has entered into master repurchase agreements ("MRAs") or loan agreements with such financing counterparties. As of December 31, 2018 and December 31, 2017 , the Company had 44 and 39 financing counterparties, respectively, under which it had outstanding debt with 31 and 27 counterparties, respectively. The following table presents information at December 31, 2018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Weighted Average Maturity (days) Percentage of Stockholders' Equity Barclays Capital Inc $ 40,882 356 6 % The following table presents information at December 31, 2017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Weighted Average Maturity (days) Percentage of Stockholders' Equity RBC (Barbados) Trading Bank Corporation $ 45,239 26 6 % Barclays Capital Inc 39,358 13 6 %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leverage ratios, performance triggers or other financial ratios.</t>
  </si>
  <si>
    <t>Other assets and liabilities</t>
  </si>
  <si>
    <t>Derivative Instruments and Hedging Activities Disclosure [Abstract]</t>
  </si>
  <si>
    <t>Other assets and liabilities The following table details certain information on the Company's "Other assets" and "Other liabilities" line items on its consolidated balance sheet as of December 31, 2018 and December 31, 2017 (in thousands): December 31, 2018 December 31, 2017 Other assets Interest receivable $ 12,762 $ 12,607 Receivable under reverse repurchase agreements 11,461 24,671 Derivative assets, at fair value 1,729 2,127 Other assets 6,948 2,490 Due from broker 603 850 Total Other assets $ 33,503 $ 42,745 Other liabilities Obligation to return securities borrowed under reverse repurchase agreements, at fair value $ 11,378 $ 24,379 Payable on unsettled trades — 2,419 Interest payable 12,196 5,226 Derivative liabilities, at fair value 317 450 Due to affiliates 4,023 4,258 Accrued expenses (1) 7,859 790 Taxes payable 1,673 1,545 Due to broker 7,734 1,692 Total Other liabilities $ 45,180 $ 40,759 (1) The increase in accrued expenses from December 31, 2017 to December 31, 2018 pertains to increases in transaction related expenses payable and deal related performance fees payable, as well as increases in annual Single-family rental property taxes payable, a majority of which were advanced at settlement. Derivative assets and liabilities The Company’s derivatives may include interest rate swaps ("swaps"), TBAs, swaption contracts, Eurodollar Futures and U.S. Treasury Futures, (the latter two, collectively, "Futures"). Derivatives have not been designated as hedging instruments. The Company uses these derivatives and may also utilize other instruments to manage interest rate risk, including long and short positions in U.S. Treasury securities.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derivative instruments are included in the "Restricted cash" line item in the consolidated balance sheets. Beginning in the first quarter of 2017, as a result of an amendment to the CCPs' rule book which governs their central clearing activities, the daily exchange of variation margin associated with a CCP instrument is legally characterized as the daily settlement of the derivative instrument itself, as opposed to a pledge of collateral. Accordingly, beginning in 2017, the Company accounts for the daily receipt or payment of variation margin associated with its centrally cleared derivative instruments as a direct reduction to the carrying value of the derivative asset or liability, respectively. Beginning in 2017,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Non-exchange traded derivatives were not affected by these legal interpretations and continue to be reported at fair value including accrued interest. The following table presents the fair value of the Company's derivatives and other instruments and their balance sheet location at December 31, 2018 and December 31, 2017 (in thousands). Derivatives and Other Instruments Designation Balance Sheet Location December 31, 2018 December 31, 2017 Interest rate swaps (1) Non-Hedge Other assets $ 1,406 $ 1,428 Interest rate swaps (1) Non-Hedge Other liabilities (317 ) (450 ) Swaptions Non-Hedge Other assets 323 362 TBAs Non-Hedge Other assets — 227 Short positions on U.S. Treasury Futures (2) Non-Hedge Other assets — 110 Short positions on U.S. Treasuries Non-Hedge Other liabilities (3) (11,378 ) (24,379 ) (1) As of December 31, 2018 , the Company applied a reduction in fair value of $26.0 million and $18.1 million to its interest rate swap assets and liabilities, respectively, related to variation margin. As of December 31, 2017 , the Company applied a reduction in fair value of $19.5 million and $0.6 million to its interest rate swap assets and liabilities, respectively, related to variation margin (2) As of December 31, 2018 , the Company applied a reduction in fair value of $0.1 million and $1.0 million to its U.S. Treasury Futures assets and Eurodollar Future liabilities, respectively, related to variation margin. As of December 31, 2017 , the Company did not apply a fair value reduction to its U.S. Treasury Futures and Eurodollar Futures assets and liabilities related to variation margin. (3) Short positions on U.S. Treasuries relate to securities borrowed to cover short sales of U.S. Treasury securities. The change in fair value of the borrowed securities is recorded in the "Unrealized gain/(loss) on derivatives and other instruments, net" line item in the Company's consolidated statement of operations. The following table summarizes information related to derivatives and other instruments (in thousands): Non-hedge derivatives and other instruments held long/(short): December 31, 2018 December 31, 2017 Notional amount of Pay Fix/Receive Float Interest Rate Swap Agreements $ 1,963,500 $ 2,227,000 Notional amount of Swaptions 260,000 270,000 Net notional amount of TBAs — 100,000 Notional amount of short positions on U.S. Treasury Futures (1) — (52,500 ) Notional amount of long positions on U.S. Treasury Futures (1) 30,000 — Notional amount of short positions on Eurodollar Futures (2) (500,000 ) — Notional amount of short positions on U.S. Treasuries (11,250 ) (24,668 ) (1) Each U.S. Treasury Future contract embodies $100,000 of notional value. (2) Each Eurodollar Future contract embodies $1,000,000 of notional value. The following table summarizes gains/(losses) related to derivatives and other instruments (in thousands): Non-hedge derivatives and other instruments gain/(loss): Statement of Operations Location Year Ended December 31, 2018 Year Ended December 31, 2017 Year Ended December 31, 2016 Interest rate swaps Unrealized gain/(loss) on derivative and other instruments, net $ (11,171 ) $ 20,547 $ 5,009 Interest rate swaps Net realized gain/(loss) 21,338 (9,959 ) (10,939 ) Swaptions, at fair value Unrealized gain/(loss) on derivative and other instruments, net (1,083 ) (596 ) — Swaptions, at fair value Net realized gain/(loss) (790 ) — — Eurodollar Futures Unrealized gain/(loss) on derivative and other instruments, net (1,001 ) — — Eurodollar Futures Net realized gain/(loss) — 1,372 1,059 U.S. Treasury Futures Unrealized gain/(loss) on derivative and other instruments, net 36 748 (639 ) U.S. Treasury Futures Net realized gain/(loss) 607 (4,050 ) 1,558 TBAs (1) Unrealized gain/(loss) on derivative and other instruments, net (227 ) 650 (282 ) TBAs Net realized gain/(loss) (233 ) 1,669 2,771 U.S. Treasuries Unrealized gain/(loss) on derivative and other instruments, net (176 ) (1,631 ) 4,314 U.S. Treasuries Net realized gain/(loss) 177 1,742 3,522 (1) For the year ended December 31, 2018 , gains and losses from purchases and sales of TBAs consisted of $1.6 million of net TBA dollar roll net interest income and net losses of $2.1 million due to price changes. For the year ended December 31, 2017 , gains and losses from purchases and sales of TBAs consisted of $3.1 million of net TBA dollar roll net interest income and net losses of $0.8 million due to price changes. For the year ended December 31, 2016 , gains and losses from purchases and sales of TBAs consisted of $0.3 million of net TBA dollar roll net interest income and net gains of $2.2 million due to price changes. The following table presents both gross information and net information about derivative and other instruments eligible for offset in the consolidated balance sheets as of December 31, 2018 (in thousands): Gross Amounts Not Offset in the Consolidated Balance Sheets Description (1) Gross Amounts of Recognized Assets (Liabilities) Gross Amounts Offset in the Consolidated Balance Sheets Net Amounts of Assets (Liabilities) Presented in the Consolidated Balance Sheets Financial Instruments (Posted)/Received Cash Collateral (Posted)/Received Net Amount Receivable Under Reverse Repurchase Agreements $ 11,461 $ — $ 11,461 $ 11,378 $ — $ 83 Derivative Assets (2) Interest Rate Swaps $ 2,608 $ — $ 2,608 $ — $ 1,465 $ 1,143 Interest Rate Swaptions 322 — 322 — (600 ) 922 Total Derivative Assets $ 2,930 $ — $ 2,930 $ — $ 865 $ 2,065 Derivative Liabilities (3) Interest Rate Swaps $ 1,635 $ — $ 1,635 $ — $ 1,465 $ 170 Total Derivative Liabilities $ 1,635 $ — $ 1,635 $ — $ 1,465 $ 170 (1) The Company applied a reduction of fair value of $26.0 million and $18.1 million to its interest rate swap assets and liabilities, respectively, and a reduction of fair value of $0.1 million and $1.0 million to its U.S. Treasury Futures assets and Eurodollar Future liabilities, respectively, related to variation margin. (2) Included in Other assets on the consolidated balance sheet is $2.9 million less accrued interest of $(1.2) million for a total of $1.7 million . (3) Included in Other liabilities on the consolidated balance sheet is $1.6 million less accrued interest of $(1.9) million for a total of $(0.3) million . The following table presents both gross information and net information about derivative instruments eligible for offset in the consolidated balance sheets as of December 31, 2017 (in thousands): Gross Amounts Not Offset in the Consolidated Balance Sheets Description (1) Gross Amounts of Recognized Assets (Liabilities) Gross Amounts Offset in the Consolidated Balance Sheets Net Amounts of Assets (Liabilities) Presented in the Consolidated Balance Sheets Financial Instruments (Posted)/Received Cash Collateral (Posted)/Received Net Amount Receivable Under Reverse Repurchase Agreements $ 24,671 $ — $ 24,671 $ 24,379 $ — $ 292 Derivative Assets (2) Interest Rate Swaps $ 4,544 $ — $ 4,544 $ — $ 1,666 $ 2,878 Interest Rate Swaptions 362 — 362 — — 362 TBAs 227 — 227 — — 227 U.S. Treasury Futures - Short 110 — 110 — — 110 Total Derivative Assets $ 5,243 $ — $ 5,243 $ — $ 1,666 $ 3,577 Derivative Liabilities (3) Interest Rate Swaps $ (6 ) $ — $ (6 ) $ — $ (6 ) $ — Total Derivative Liabilities $ (6 ) $ — $ (6 ) $ — $ (6 ) $ — (1) The Company applied a reduction of fair value of $19.5 million and $0.6 million to its interest rate swap assets and liabilities, respectively, related to variation margin. (2) Included in Other assets on the consolidated balance sheet is $5.2 million less accrued interest of $(3.1) million for a total of $2.1 million . (3) Included in Other liabilities on the consolidated balance sheet is $(6) thousand plus accrued interest of $(444) thousand for a total of $(450) thousand .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December 31, 2018 , the Company pledged real estate securities with a fair value of $7.2 million and cash of $29.3 million as collateral against certain derivatives. Of the $29.3 million of cash pledged as collateral against certain derivatives, $7.1 million represents amounts related to variation margin. The Company’s counterparties posted cash of $1.5 million as collateral for certain derivatives. On December 31, 2017 , the Company pledged real estate securities with a fair value of $7.5 million and cash of $25.4 million as collateral against certain derivatives. The Company’s counterparties posted cash of $1.7 million to it as collateral for certain derivatives. Interest rate swaps To help mitigate exposure to increases in interest rates, the Company uses currently-paying and may use forward-starting, one- or three-month LIBOR-indexed, pay-fixed, receive-variable, interest rate swap agreements. This arrangement hedges our exposure to higher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As of December 31, 2018 , the Company’s interest rate swap positions consist of pay-fixed interest rate swaps. The following table presents information about the Company’s interest rate swaps as of December 31, 2018 (in thousands): Maturity Notional Amount Weighted Average Pay-Fixed Rate Weighted Average Receive-Variable Rate Weighted Average Years to Maturity 2020 $ 105,000 1.54 % 2.56 % 1.20 2021 58,500 3.00 % 2.63 % 2.76 2022 478,000 1.87 % 2.72 % 3.58 2023 403,000 3.05 % 2.64 % 4.65 2024 230,000 2.06 % 2.63 % 5.50 2025 125,000 2.87 % 2.70 % 6.38 2026 75,000 2.12 % 2.66 % 7.89 2027 264,000 2.35 % 2.66 % 8.68 2028 225,000 2.96 % 2.69 % 9.37 Total/Wtd Avg $ 1,963,500 2.41 % 2.67 % 5.57 As of December 31, 2017 , the Company’s interest rate swap positions consist of pay-fixed interest rate swaps. The following table presents information about the Company’s interest rate swaps as of December 31, 2017 (in thousands): Maturity Notional Amount Weighted Average Pay-Fixed Rate Weighted Average Receive-Variable Rate Weighted Average Years to Maturity 2019 $ 170,000 1.36 % 1.43 % 1.88 2020 835,000 1.77 % 1.52 % 2.54 2022 653,000 1.90 % 1.51 % 4.59 2024 230,000 2.06 % 1.47 % 6.50 2026 75,000 2.12 % 1.44 % 8.89 2027 264,000 2.35 % 1.50 % 9.69 Total/Wtd Avg $ 2,227,000 1.89 % 1.50 % 4.56 TBAs As discussed in Note 2, the Company has entered into TBAs. The following table presents information about the Company’s TBAs for the years ended December 31, 2018 , December 31, 2017 , and December 31, 2016 (in thousands): For the Year Ended December 31, 2018 Beginning Notional Amount Buys or Covers Sales or Shorts Ending Net Notional Amount Net Fair Value as of Year End Net Receivable/(Payable) from/to Broker Derivative Asset Derivative Liability TBAs - Long $ 100,000 $ 1,761,000 $ (1,861,000 ) $ — $ — $ — $ — $ — TBAs - Short $ — $ 1,071,000 $ (1,071,000 ) $ — $ — $ — $ — $ — For the Year Ended December 31, 2017 Beginning Notional Amount Buys or Covers Sales or Shorts Ending Net Notional Amount Net Fair Value as of Year End Net Receivable/(Payable) from/to Broker Derivative Asset Derivative Liability TBAs - Long $ 50,000 $ 2,231,000 $ (2,181,000 ) $ 100,000 $ 102,711 $ (102,484 ) $ 227 $ — TBAs - Short $ (75,000 ) $ 75,000 $ — $ — $ — $ — $ — $ — For the Year Ended December 31, 2016 Beginning Notional Amount Buys or Covers Sales or Shorts Ending Net Notional Amount Net Fair Value as of Year End Net Receivable/(Payable) from/to Broker Derivative Asset Derivative Liability TBAs - Long $ 75,000 $ 429,000 $ (454,000 ) $ 50,000 $ 51,250 $ (51,428 ) $ — $ (178 ) TBAs - Short $ — $ 705,000 $ (780,000 ) $ (75,000 ) $ (74,590 ) $ 74,344 $ — $ (246 )</t>
  </si>
  <si>
    <t>Earnings per share</t>
  </si>
  <si>
    <t>Earnings Per Share [Abstract]</t>
  </si>
  <si>
    <t>. 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and unvested restricted stock and unvested restricted stock units but uses the average share price for the period in determining the number of incremental shares that are to be added to the weighted-average number of shares outstanding. As of December 31, 2018 , December 31, 2017 , and December 31, 2016 the Company’s outstanding warrants and unvested restricted stock units were as follows: December 31, 2018 December 31, 2017 December 31, 2016 Outstanding warrants (1) — 1,007,500 1,007,500 Unvested restricted stock units previously granted to the Manager 40,007 60,000 20,003 (1) The warrants expired July 6, 2018. Each warrant entitled the holder to purchase half a share of the Company’s common stock at a fixed price upon exercise of the warrant. Prior to their expiration in 2018 and for the years ended December 31, 2017 and December 31, 2016 , the Company excluded the effects of such warrants from the computation of diluted earnings per share because their effect would be anti-dilutive.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following table presents a reconciliation of the earnings and shares used in calculating basic and diluted EPS for the years ended December 31, 2018 , 2017 and 2016 (in thousands, except per share data): Year Ended December 31, 2018 Year Ended December 31, 2017 Year Ended December 31, 2016 Numerator: Net income/(loss) available to common stockholders for basic and diluted earnings per share $ (11,901 ) $ 105,089 $ 50,214 Denominator: Basic weighted average common shares outstanding 28,392 27,866 27,952 Dilutive effect of restricted stock units (a) — 17 1 Dilutive weighted average common shares outstanding 28,392 27,883 27,953 Basic Earnings/(Loss) Per Share of Common Stock: $ (0.42 ) $ 3.77 $ 1.80 Diluted Earnings/(Loss) Per Share of Common Stock: $ (0.42 ) $ 3.77 $ 1.80 (a) Manager restricted stock units of 12,227 were excluded from the computation of diluted earnings per share because its effect would be anti-dilutive for the year ended December 31, 2018 . The following tables detail our common stock dividends during the years ended December 31, 2018 , 2017 and 2016 : 2018 Declaration Date Record Date Payment Date Dividend Per Share 3/15/2018 3/29/2018 4/30/2018 $ 0.475 6/18/2018 6/29/2018 7/31/2018 0.50 9/14/2018 9/28/2018 10/31/2018 0.50 12/14/2018 12/31/2018 1/31/2019 0.50 Total $ 1.975 2017 Declaration Date Record Date Payment Date Dividend Per Share (1) 3/10/2017 3/21/2017 4/28/2017 $ 0.475 6/8/2017 6/19/2017 7/31/2017 0.475 9/11/2017 9/29/2017 10/31/2017 0.575 12/15/2017 12/29/2017 1/31/2018 0.475 Total $ 2.00 (1) The combined dividend of $0.575 includes a dividend of $0.475 per common share and a special cash dividend of $0.10 per common share. 2016 Declaration Date Record Date Payment Date Dividend Per Share 3/10/2016 3/21/2016 4/29/2016 $ 0.475 6/9/2016 6/20/2016 7/29/2016 0.475 9/12/2016 9/23/2016 10/31/2016 0.475 12/6/2016 12/19/2016 1/31/2017 0.475 Total $ 1.90 The following tables detail our preferred stock dividends during the years ended December 31, 2018 , 2017 and 2016 : 2018 Dividend Declaration Date Record Date Payment Date Dividend Per Share 8.25% Series A 2/16/2018 2/28/2018 3/19/2018 $ 0.51563 8.25% Series A 5/15/2018 5/31/2018 6/18/2018 0.51563 8.25% Series A 8/16/2018 8/31/2018 9/17/2018 0.51563 8.25% Series A 11/15/2018 11/30/2018 12/17/2018 0.51563 Total $ 2.06252 Dividend Declaration Date Record Date Payment Date Dividend Per Share 8.00% Series B 2/16/2018 2/28/2018 3/19/2018 $ 0.50 8.00% Series B 5/15/2018 5/31/2018 6/18/2018 0.50 8.00% Series B 8/16/2018 8/31/2018 9/17/2018 0.50 8.00% Series B 11/15/2018 11/30/2018 12/17/2018 0.50 Total $ 2.00 2017 Dividend Declaration Date Record Date Payment Date Dividend Per Share 8.25% Series A 2/16/2017 2/28/2017 3/17/2017 $ 0.51563 8.25% Series A 5/15/2017 5/31/2017 6/19/2017 0.51563 8.25% Series A 8/16/2017 8/31/2017 9/18/2017 0.51563 8.25% Series A 11/16/2017 11/30/2017 12/18/2017 0.51563 Total $ 2.06252 Dividend Declaration Date Record Date Payment Date Dividend Per Share 8.00% Series B 2/16/2017 2/28/2017 3/17/2017 $ 0.50 8.00% Series B 5/15/2017 5/31/2017 6/19/2017 0.50 8.00% Series B 8/16/2017 8/31/2017 9/18/2017 0.50 8.00% Series B 11/16/2017 11/30/2017 12/18/2017 0.50 Total $ 2.00 2016 Dividend Declaration Date Record Date Payment Date Dividend Per Share 8.25% Series A 2/12/2016 2/29/2016 3/17/2016 $ 0.51563 8.25% Series A 5/13/2016 5/31/2016 6/17/2016 0.51563 8.25% Series A 8/15/2016 8/31/2016 9/19/2016 0.51563 8.25% Series A 11/16/2016 11/30/2016 12/19/2016 0.51563 Total $ 2.06252 Dividend Declaration Date Record Date Payment Date Dividend Per Share 8.00% Series B 2/12/2016 2/29/2016 3/17/2016 $ 0.50 8.00% Series B 5/13/2016 5/31/2016 6/17/2016 0.50 8.00% Series B 8/15/2016 8/31/2016 9/19/2016 0.50 8.00% Series B 11/16/2016 11/30/2016 12/19/2016 0.50 Total $ 2.00</t>
  </si>
  <si>
    <t>Income taxes</t>
  </si>
  <si>
    <t>Income Tax Disclosure [Abstract]</t>
  </si>
  <si>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years ended December 31, 2018 , and December 31, 2017 , the Company elected to satisfy the REIT distribution requirements in part with a dividend paid in 2019 and 2018, respectively. In conjunction with these payments after year-end, the Company accrued an excise tax of $1.7 million and $1.5 million for each of the years ended December 31, 2018 and December 31, 2017 , which are included in the "Other liabilities" line item on the consolidated balance sheets. Excise tax represents a four percent tax on the required amount of the Company’s ordinary income and net capital gains not distributed during the year. The expense is calculated in accordance with applicable tax regulations. The Company files tax returns in several U.S. jurisdictions. There are no ongoing U.S. federal, state or local tax examinations related to the Company.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For the years ended December 31, 2018 , December 31, 2017 and December 31, 2016 all income distributed was in the form of common and preferred dividends and was characterized as ordinary income. Based on its analysis of any potential uncertain income tax positions, the Company concluded it did not have any uncertain tax positions that meet the recognition or measurement criteria of ASC 740 as of December 31, 2018 , 2017 or 2016 .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The Company has entered into a management agreement with the Manager, which provided for an initial term and will be deemed renewed automatically each year for an additional one-year period, subject to certain termination rights. As of December 31, 2018 and December 31, 2017 ,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years ended December 31, 2018 , December 31, 2017 and December 31, 2016 , the Company incurred management fees of $9.5 million , $9.8 million and $9.8 million , respectively. Termination fee The termination fee, payable upon the occurrence of (i) the Company’s termination of the management agreement without cause or (ii) the Manager’s termination of the management agreement upon a breach of any material term of the management agreement, will be equal to three times the average annual management fee during the 24-month period prior to such termination, calculated as of the end of the most recently completed fiscal quarter. As of December 31, 2018 , December 31, 2017 , and December 31, 2016 ,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14.9 million , $11.0 million and $10.3 million of Other operating expenses for years ended December 31, 2018 , December 31, 2017 , and December 31, 2016 , the Company has incurred $7.2 million , $6.3 million , and $6.0 million , respectively, representing a reimbursement of expenses. The Manager waived its right to receive expense reimbursements of $0.5 million for the year ended December 31, 2018 . The Manager did not waive any expense reimbursements for the years ended December 31, 2017 and December 31, 2016 . Restricted stock grants Pursuant to the Company’s Manager Equity Incentive Plan and the Equity Incentive Plan adopted on July 6, 2011, the Company can award up to 277,500 shares of its common stock in the form of restricted stock, stock options, restricted stock units or other types of awards to the directors, officers, advisors, consultants and other personnel of the Company and to the Manager. As of December 31, 2018 , 42,951 shares of common stock were available to be awarded under the equity incentive plans. Awards under the equity incentive plans are forfeitable until they become vested. An award will become vested only if the vesting conditions set forth in the applicable award agreement (as determined by the compensation committee) are satisfied. The vesting conditions may include performance of services for a specified period, achievement of performance goals, or a combination of both. The compensation committee also has the authority to provide for accelerated vesting of an award upon the occurrence of certain events in its discretion. As of December 31, 2018 , the Company has granted an aggregate of 74,299 and 40,250 shares of restricted common stock to its independent directors and Manager, respectively, and 120,000 restricted stock units to its Manager under its equity incentive plans. As of December 31, 2018 , all the shares of restricted common stock granted to the Company’s Manager and independent directors have vested and 79,993 restricted stock units granted to the Company’s Manager have vested. The 40,007 restricted stock units that have not vested as of December 31, 2018 were granted to the Manager on July 1, 2017 and represent the right to receive an equivalent number of shares of the Company’s common stock to be issued if and when the units vest. Annual vesting of approximately 20,000 units will occur on each of July 1, 2019, and July 1, 2020. The units do not entitle the participant the rights of a holder of the Company’s common stock, such as dividend and voting rights, until shares are issued in settlement of the vested units. The vesting of such units is subject to the continuation of the management agreement. If the management agreement terminates, all unvested units then held by the Manager or the Manager’s transferee shall be immediately cancelled and forfeited without consideration. The following table presents information with respect to the Company’s restricted stock and restricted stock units for the years ended December 31, 2018 , December 31, 2017 and December 31, 2016 : Year Ended Year Ended Year Ended Shares of Restricted Stock and Restricted Stock Units Weighted Average Grant Date Fair Value Shares of Restricted Stock and Restricted Stock Units Weighted Average Grant Date Fair Value Shares of Restricted Stock and Restricted Stock Units Weighted Average Grant Date Fair Value Outstanding at beginning of year 109,430 $ 19.64 57,981 $ 20.66 69,348 $ 19.72 Granted (1) 19,187 18.31 71,452 18.50 8,636 13.88 Canceled/forfeited — — — — — — Unrestricted (19,993 ) 19.01 (20,003 ) 18.53 (20,003 ) 14.48 Outstanding at end of year 108,624 $ 19.52 109,430 $ 19.64 57,981 $ 20.66 Unvested at end of year 40,007 $ 18.53 60,000 $ 18.53 20,003 $ 18.86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 During the years ended December 31, 2018 , December 31, 2017 , and December 31, 2016 , 39,180 , 31,455 , and 28,639 shares of total restricted stock and restricted stock units vested, respectively. On December 31, 2018 , the Company had unrecognized compensation expense of $0.2 million related to restricted stock units. The total fair value of restricted shares and units vested for the years ended December 31, 2018 , December 31, 2017 and December 31, 2016 was approximately $0.7 million , $0.6 million , and $0.4 million , respectively, based on the closing price of the stock on the vesting date. The unrecognized compensation expense on December 31, 2018 is expected to be recognized over a weighted average period of 12 months . The Company capitalized equity based compensation expense of $0.6 million , $0.5 million , and $0.4 million during the years ended December 31, 2018 , December 31, 2017 and December 31, 2016 , respectively, associated with the amortization of restricted stock and restricted stock units. Director compensation Beginning in 2018, the Company began paying a $160,000 annual base director’s fee to each independent director. Base director’s fees are paid 50% in cash and 50% in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his service as an independent member of the Company’s board. Investments in debt and equity of affiliates The Company invests in credit sensitive residential and commercial real estate assets through affiliated entities which hold an ownership interest in the assets. The Company is one investor, amongst other investors managed by affiliates of Angelo Gordon, in such entities and has applied the equity method of accounting for such investments. As of December 31, 2018 and December 31, 2017 , the Company’s share of these investments had a gross fair market value of $214.6 million and $88.3 million , respectively, net of any non-recourse securitized debt. During Q3 2018, the Company transferred certain of its CMBS from certain of its non-wholly owned subsidiaries to a fully consolidated entity. The Company executed the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on its consolidated statement of cash flows. The Company’s investment in AG Arc is reflected on the "Investments in debt and equity of affiliates" line item on its consolidated balance sheets at a fair value of $20.4 million and $17.9 million on December 31, 2018 and December 31, 2017 , respectively. On March 8, 2016, an affiliate of the Manager ("the Affiliate") became a member of AG Arc. The Affiliate acquired an ownership interest in AG Arc which resulted in the Company’s ownership interest being reduced on a pro-rata basis. In June 2016, Arc Home closed on the acquisition of a Fannie Mae, Freddie Mac, Federal Housing Administration ("FHA"), Veteran’s Administration ("VA") and Ginnie Mae seller/servicer of mortgages with licenses to conduct business in 47 states, including Washington D.C. Through this subsidiary, Arc Home originates conforming, Government, Jumbo and other non-conforming residential mortgage loans, retains the mortgage servicing rights associated with the loans it originates, and purchases additional mortgage servicing rights from third-party sellers. Arc Home is led by an external management team. Arc Home may sell loans to the Company, to third parties, or to affiliates of the Manager. Arc Home may also enter into agreements with third parties or affiliates of the Manager to sell rights to receive the excess servicing spread related to MSRs that it either purchases from third parties or originates. The Company, directly or through its subsidiary, has entered into agreements with Arc Home to purchase rights to receive the excess servicing spread related to certain of its MSRs and as of December 31, 2018 , these Excess MSRs had fair value of approximately $27.3 million . On August 29, 2017, the Company, alongside private funds under the management of Angelo Gordon entered into the MATH LLC Agreement, which requires that MATH fund a capital commitment of $75.0 million to MATT. The Company’s share of MATH’s total capital commitment to MATT is $33.4 million , of which the Company had funded $19.4 million as of December 31, 2018 . As of December 31, 2018 , the Company’s remaining commitment was $14.0 million (net of any return of capital to the Company). As of February 5, 2019 , the Company has fully funded its commitment. Transactions with affiliates In connection with the Company’s investments in residential mortgage loans and residential mortgage loans in securitized form that it purchases from an affiliate (or affiliates) of the Manager ("Re/Non-Performing Loans"), the Company may engage asset managers to provide advisory, consultation, asset management and other services to help our third-party servicers formulate and implement strategic plans to manage, collect and dispose of loans in a manner that is reasonably expected to maximize the amount of proceeds from each loan. Beginning in November 2015, the Company engaged Red Creek Asset Management LLC ("Asset Manager"), a related party of the Manager and direct subsidiary of Angelo Gordon, as the asset manager for certain of its residential loans and Re/Non-Performing Loans. The Asset Manager acknowledges that the Company will at all times have and retain ownership of all loans and that the Asset Manager will not acquire (i) title to any loan, (ii) any security interest in any loan, or (iii) any other rights or interests of any kind or any nature whatsoever in or to any loan. The Company pays separate arm’s-length asset management fees as assessed and confirmed periodically by a third-party valuation firm for (i) non-performing loans and (ii) re-performing loans. For the years ended December 31, 2018 , December 31, 2017 , and December 31, 2016 , the fees paid by the Company to the Asset Manager, totaled $376,055 , $175,780 , and $259,116 , respectively. In connection with the Company’s investments in Excess MSRs purchased through Arc Home, the Company pays an administrative fee to Arc Home. For years ended December 31, 2018 and December 31, 2017 , the administrative fees paid by the Company to Arc Home totaled $249,845 and $10,762 , respectively. The Company paid no administrative fees to Arc Home for the year ended December 31, 2016 . In June 2016, in accordance with the Company’s Affiliated Transactions Policy, the Company executed two trades whereby the Company acquired real estate securities from two separate affiliates of the Manager (the "June Selling Affiliates"). As of the date of the trades, the securities acquired from the June Selling Affiliates had a total fair value of $6.9 million . In each case, the June Selling Affiliates sold the real estate securities through a BWIC (Bids Wanted in Competition). Prior to the submission of the BWIC by the June Selling Affiliates, the Company submitted its bid for the real estate securities to the June Selling Affiliates. The Company’s pre-submission of its bid allowed the Company to confirm third-party market pricing and best execution. In February 2017, in accordance with the Company’s Affiliated Transactions Policy, the Company executed one trade whereby the Company acquired a real estate security from an affiliate of the Manager (the "February Selling Affiliate"). As of the date of the trade, the security acquired from the February Selling Affiliate had a total fair value of $2.0 million . The February Selling Affiliate sold the real estate security through a BWIC. Prior to the submission of the BWIC by the February Selling Affiliate, the Company submitted its bid for the real estate security to the February Selling Affiliate. The Company’s pre-submission of its bid allowed the Company to confirm third-party market pricing and best execution. In July 2017, in accordance with the Company’s Affiliated Transactions Policy, the Company acquired certain real estate securities from an affiliate of the Manager (the "July Selling Affiliate"). As of the date of the trade, the securities acquired from the July Selling Affiliate had a total fair value of $0.2 million . As procuring market bids for the real estate securities was determined to be impracticable in the Manager’s reasonable judgment, appropriate pricing was based on a valuation prepared by an independent third-party pricing vendor. The third-party pricing vendor allowed the Company to confirm third-party market pricing and best execution. In October 2017, in accordance with the Company’s Affiliated Transactions Policy, the Company acquired certain real estate securities and loans from two affiliates of the Manager (the "October Selling Affiliates"). As of the date of the trade, the real estate securities and loans acquired from the October Selling Affiliates had a total fair value of $8.4 million . As procuring market bids for the real estate securities and loans were determined to be impracticable in the Manager’s reasonable judgment, appropriate pricing was based on a valuation prepared by independent third-party pricing vendors. The third-party pricing vendors allowed the Company to confirm third-party market pricing and best execution. In October 2018, in accordance with our Affiliated Transactions Policy, we acquired certain real estate securities and loans from an affiliate of the Manager (the "October 2018 Selling Affiliate"). As of the date of the trade, the real estate securities and loans acquired from the October 2018 Selling Affiliate had a total fair value of $544,000 . As procuring market bids for the real estate securities and loans was determined to be impracticable in the Manager’s reasonable judgment, appropriate pricing was based on a valuation prepared by independent third-party pricing vendors. The third-party pricing vendors allowed us to confirm third-party market pricing and best execution.</t>
  </si>
  <si>
    <t>Equity</t>
  </si>
  <si>
    <t>Stockholders' Equity Note [Abstract]</t>
  </si>
  <si>
    <t>Equity On May 2, 2018, the Company filed a shelf registration statement, registering up to $750.0 million of its securities, including capital stock (the "2018 Registration Statement"). As of December 31, 2018 , $650.0 million of the Company’s securities, including capital stock, was available for issuance under the 2018 Registration Statement. As of February 14, 2019, $591.2 million of the Company's securities, including capital stock, was available for issuance under the 2018 Registration Statement. The 2018 Registration Statement became effective on May 18, 2018 and will expire on May 18, 2021. Concurrently with the IPO in 2011, the Company offered a private placement of 3,205,000 units at $20.00 per share to a limited number of investors qualifying as "accredited investors" under Rule 501 of Regulation D promulgated under the Securities Act of 1933, as amended (the "Securities Act"). Each unit consisted of one share of common stock ("private placement share") and a warrant ("private placement warrant") to purchase 0.50 of a share of common stock. Each private placement warrant had an exercise price of $20.50 per share (as adjusted for reorganizations, reclassifications, consolidations, mergers, sales, transfers or other dispositions) and expired on July 6, 2018 . No warrants were exercised for the year ended December 31, 2017 , or in 2018 through the expiration date on July 6, 2018 .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pany’s common stock. Holders of the Company’s Series A and Series B Preferred Stock have no voting rights, except under limited conditions, and holders are entitled to receive cumulative cash dividends at a rate of 8.25% and 8.00% per annum on the Series A and Series B Preferred Stock, respectively, of the $25.00 per share liquidation preference before holders of the common stock are entitled to receive any dividends. Shares of the Company’s Series A and Series B Preferred Stock are currently redeemable at $25.00 per share plus accumulated and unpaid dividends (whether or not declared) exclusively at the Company’s option. Dividends are payable quarterly in arrears on the 17th day of each March, June, September and December. As of December 31, 2018 , the Company had declared all required quarterly dividends on the Company’s Series A and Series B Preferred Stock. On November 3, 2015, the Company’s Board of Directors authorized a stock repurchase program ("Repurchase Program") to repurchase up to $25.0 million of it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years ended December 31, 2018 and December 31, 2017 . Approximately $14.6 million of common stock remained authorized for future share repurchases under the Repurchase Program. The following table presents a summary of the Company's common stock repurchases under the Repurchase Program for the year ended December 31, 2016 (in thousands, except per share data): Month Purchased (1) Total Number of Shares Repurchased Weighted Average Price per Share Paid (2) Total Number of Shares Purchased as Part of Publicly Announced Program Maximum Number (or approximate dollar value) of Shares that May Yet be Purchased Under the Program (3) March 2016 120 $ 12.86 246 $ 21,791 May 2016 276 13.75 523 17,989 June 2016 37 14.38 560 17,461 August 2016 166 15.74 725 14,851 September 2016 16 15.76 741 14,598 Total 615 $ 14.20 741 $ 14,598 (1) Based on trade date. The Program was announced on November 4, 2015. The Program does not have an expiration date. (2) Includes brokerage commissions and clearing fees. (3) The maximum dollar amount authorized was $25.0 million .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as defined in Rule 415 under the Securities Act of 1933. The Equity Distribution Agreements were amended on May 2, 2018 in conjunction with the filing of the Company's 2018 Registration Statement. As of December 31, 2018 , the Company sold 972,700 shares of common stock under the Equity Distribution Agreements for net proceeds of approximately $18.1 million . On February 14, 2019, the Company completed a public offering of 3,000,000 shares of its common stock and subsequently issued an additional 450,000 shares pursuant to the underwriters' over-allotment option at a price of $16.70 per share. Net proceeds to the Company from the offering were approximately $57.3 million , after deducting estimated offering expenses.</t>
  </si>
  <si>
    <t>Commitments and Contingencies Disclosure [Abstract]</t>
  </si>
  <si>
    <t>Commitments and Contingencies From time to time, the Company may become involved in various claims and legal actions arising in the ordinary course of business. The Company's material off balance sheet commitments as of December 31, 2018 are discussed below. On March 29, 2018, the Company alongside private funds under the management of Angelo Gordon, purchased a variable funding note issued pursuant to an indenture. The Company’s share of the total commitment to the variable funding note is $12.4 million , of which the Company has funded $7.8 million as of December 31, 2018 . As of December 31, 2018 , the Company’s remaining commitment was $4.6 million . On July 26, 2018, the Company entered into a commitment on a commercial loan related to a construction project. The Company's share of the commitment is $75.0 million . As of December 31, 2018 , the Company has funded $19.4 million and has a remaining commitment of $55.6 million . Subsequent to December 31, 2018 , on January 23, 2019, the Company entered into a commitment on a commercial loan related to a construction project. The Company's share of the commitment is $20.0 million . The Company funded $6.5 million and has a remaining commitment of $13.5 million . Subsequent to December 31, 2018 , on February 11, 2019, the Company entered into a commitment on a commercial loan related to a construction project. The Company's share of the commitment is $30.0 million . The Company funded $2.5 million and has a remaining commitment of $27.5 million . Subsequent to December 31, 2018 , on February 22, 2019, the Company entered into a commitment on a commercial loan related to a construction project. The Company's share of the commitment is $20.0 million . The Company funded $5.1 million and has a remaining commitment of $14.9 million .</t>
  </si>
  <si>
    <t>Segment reporting</t>
  </si>
  <si>
    <t>Segment Reporting [Abstract]</t>
  </si>
  <si>
    <t>Segment reporting The Company reassessed its determination of segments after its purchase of a portfolio of Single-family rental properties in September 2018 and has determined that it has two reportable segments based on how management reviews and manages the business. These reportable segments include its (i) Securities and Loans, which includes the Company's investments in Excess MSRs and Arc Home, and (ii) Single-Family Rental Properties. Corporate includes the operating expenses of the Company and those items that are not directly allocable to either of the two reportable segments. The table below presents our results of operations for the year ended December 31, 2018 by business segment (in thousands): Securities and Loans Single-Family Rental Properties Corporate Total Net Interest Income Interest income (1) $ 156,343 $ — $ 132 $ 156,475 Interest expense 70,502 1,556 — 72,058 Total Net Interest Income 85,841 (1,556 ) 132 84,417 Other Income/(Loss) Rental income — 4,091 — 4,091 Net realized gain/(loss) (39,450 ) (51 ) — (39,501 ) Net interest component of interest rate swaps 2,230 — — 2,230 Unrealized gain/(loss) on real estate securities and loans, net (20,940 ) — — (20,940 ) Unrealized gain/(loss) on derivative and other instruments, net (13,538 ) — — (13,538 ) Other income 237 135 — 372 Total Other Income/(Loss) (71,461 ) 4,175 — (67,286 ) Expenses Management fee to affiliate — — 9,544 9,544 Other operating expenses 3,730 38 11,155 14,923 Equity based compensation to affiliate — — 239 239 Excise tax — — 1,500 1,500 Servicing fees 433 — — 433 Property depreciation and amortization — 2,336 — 2,336 Property operating and maintenance expenses — 1,862 — 1,862 Property management fee — 319 — 319 Total Expenses 4,163 4,555 22,438 31,156 Income/(loss) before equity in earnings/(loss) from affiliates 10,217 (1,936 ) (22,306 ) (14,025 ) Equity in earnings/(loss) from affiliates 15,593 — — 15,593 Net Income/(Loss) 25,810 (1,936 ) (22,306 ) 1,568 Dividends on preferred stock — — 13,469 13,469 Net Income/(Loss) Available to Common Stockholders $ 25,810 $ (1,936 ) $ (35,775 ) $ (11,901 ) (1) Interest earned on cash and cash equivalents, including money markets, is shown within Corporate. The table below presents our results of operations for the year ended December 31, 2017 by business segment (in thousands): Securities and Loans Single-Family Rental Properties Corporate Total Net Interest Income Interest income $ 128,845 $ — $ — $ 128,845 Interest expense 43,722 — — 43,722 Total Net Interest Income 85,123 — — 85,123 Other Income/(Loss) Net realized gain/(loss) (13,986 ) — — (13,986 ) Net interest component of interest rate swaps (7,763 ) — — (7,763 ) Unrealized gain/(loss) on real estate securities and loans, net 45,529 — — 45,529 Unrealized gain/(loss) on derivative and other instruments, net 19,813 — — 19,813 Other income 55 — — 55 Total Other Income/(Loss) 43,648 — — 43,648 Expenses Management fee to affiliate — — 9,835 9,835 Other operating expenses 1,281 — 9,684 10,965 Equity based compensation to affiliate — — 301 301 Excise tax — — 1,500 1,500 Servicing fees 234 — — 234 Total Expenses 1,515 — 21,320 22,835 Income/(loss) before equity in earnings/(loss) from affiliates 127,256 — (21,320 ) 105,936 Equity in earnings/(loss) from affiliates 12,622 — — 12,622 Net Income/(Loss) 139,878 — (21,320 ) 118,558 Dividends on preferred stock — — 13,469 13,469 Net Income/(Loss) Available to Common Stockholders $ 139,878 $ — $ (34,789 ) $ 105,089 The table below presents our results of operations for the year ended December 31, 2016 by business segment (in thousands): Securities and Loans Single-Family Rental Properties Corporate Total Net Interest Income Interest income $ 123,006 $ — $ — $ 123,006 Interest expense 33,785 — — 33,785 Total Net Interest Income 89,221 — — 89,221 Other Income/(Loss) Net realized gain/(loss) (10,391 ) — — (10,391 ) Net interest component of interest rate swaps (6,010 ) — — (6,010 ) Unrealized gain/(loss) on real estate securities and loans, net 2,673 — — 2,673 Unrealized gain/(loss) on derivative and other instruments, net 8,613 — — 8,613 Other income 374 — — 374 Total Other Income/(Loss) (4,741 ) — — (4,741 ) Expenses Management fee to affiliate — — 9,809 9,809 Other operating expenses 1,287 — 9,004 10,291 Equity based compensation to affiliate — — 299 299 Excise tax — — 1,513 1,513 Servicing fees 404 — — 404 Total Expenses 1,691 — 20,625 22,316 Income/(loss) before equity in earnings/(loss) from affiliates 82,789 — (20,625 ) 62,164 Equity in earnings/(loss) from affiliates 1,519 — — 1,519 Net Income/(Loss) 84,308 — (20,625 ) 63,683 Dividends on preferred stock — — 13,469 13,469 Net Income/(Loss) Available to Common Stockholders $ 84,308 $ — $ (34,094 ) $ 50,214 The table below presents our consolidated balance sheet as of December 31, 2018 by business segment (in thousands): Securities and Loans (a) Single-Family Rental Properties Corporate Total Total Assets $ 3,373,713 $ 142,535 $ 32,678 $ 3,548,926 Total Liabilities $ 2,759,082 $ 105,102 $ 28,731 $ 2,892,915 Total Stockholders' Equity $ 614,631 $ 37,433 $ 3,947 $ 656,011 Total Liabilities &amp; Stockholders' Equity $ 3,373,713 $ 142,535 $ 32,678 $ 3,548,926 (a) Includes Investments in debt and equity of affiliates of $84.9 million . The table below presents our consolidated balance sheet as of December 31, 2017 by business segment (in thousands): Securities and Loans (a) Single-Family Rental Properties Corporate Total Total Assets $ 3,772,812 $ — $ 16,483 $ 3,789,295 Total Liabilities $ 3,053,556 $ — $ 21,480 $ 3,075,036 Total Stockholders' Equity $ 719,256 $ — $ (4,997 ) $ 714,259 Total Liabilities &amp; Stockholders' Equity $ 3,772,812 $ — $ 16,483 $ 3,789,295 (a) Includes Investments in debt and equity of affiliates of $99.7 million .</t>
  </si>
  <si>
    <t>Investments in unconsolidated equity method affiliates</t>
  </si>
  <si>
    <t>Equity Method Investments and Joint Ventures [Abstract]</t>
  </si>
  <si>
    <t>Investments in unconsolidated equity method affiliates The following table details the summarized balance sheets for the Company’s unconsolidated ownership interests in affiliates accounted for using the equity method as of December 31, 2018 and December 31, 2017 (in thousands): December 31, 2018 December 31, 2017 Assets Real estate securities and loans, at fair value $ 1,059,755 $ 479,434 Mortgage servicing rights and excess mortgage servicing rights, at fair value 155,183 57,851 Other assets 190,243 74,453 Total Assets $ 1,405,181 $ 611,738 Liabilities Repurchase agreements $ 430,433 $ 154,269 Securitized debt, at fair value 212,902 — Other liabilities 285,401 39,832 Total Liabilities 928,736 194,101 Total Members' Equity Members' equity 472,958 415,396 Noncontrolling preferred interests 3,487 2,241 Total Member's equity 476,445 417,637 Total Liabilities &amp; Members' Equity $ 1,405,181 $ 611,738 The Company's Investments in debt and equity of affiliates (1) $ 84,892 $ 99,696 (1) The Company's Investments in debt and equity of affiliates reflect different ownership percentages in multiple equity method investees. The following table details the summarized statements of operations for the Company’s unconsolidated ownership interests in affiliates accounted for using the equity method as of December 31, 2018 , December 31, 2017 and December 31, 2016 (in thousands): Year Ended December 31, 2018 Year Ended December 31, 2017 Year Ended December 31, 2016 Net Interest Income Interest income $ 67,029 $ 53,213 $ 47,206 Interest expense 37,036 10,905 8,673 Total Net Interest Income 29,993 42,308 38,533 Other Income Net realized gain/(loss) 29,362 13,423 (22,483 ) Unrealized gain (loss) on real estate securities and loans, net 41,537 28,739 (9,528 ) Other income 40,761 13,752 4,455 Total Other Income 111,660 55,914 (27,556 ) Expenses Other operating expenses 43,418 23,279 19,709 Net Income/(Loss) 98,235 74,943 (8,732 ) Net Income/(Loss) Attributable to Noncontrolling Preferred Interests (423 ) (245 ) — Net Income/(Loss) Attributable to Controlling Interest of Unconsolidated Equity Method Investments $ 97,812 $ 74,698 $ (8,732 ) The Company's Equity in earnings/(loss) from affiliates (1) $ 15,593 $ 12,622 $ 1,519 (1) The Company's equity in earnings/(loss) from affiliates reflect different ownership percentages in multiple equity method investees. Refer to Note 2 for more detail on the Company’s investments in unconsolidated equity method affiliates.</t>
  </si>
  <si>
    <t>Quarterly results (Unaudited)</t>
  </si>
  <si>
    <t>Quarterly Financial Information Disclosure [Abstract]</t>
  </si>
  <si>
    <t>Quarterly results (Unaudited) Summarized quarterly results of operations were as follows (in thousands, except for per share data): Three Months Ended March 31, 2018 June 30, 2018 September 30, 2018 December 31, 2018 Statement of Operations Data: Net Interest Income Interest income $ 39,357 $ 36,012 $ 39,703 $ 41,403 Interest expense 15,326 16,271 18,692 21,769 Total Net Interest Income 24,031 19,741 21,011 19,634 Other Income/(Loss) Rental income — — 794 3,297 Net realized gain/(loss) (11,839 ) (11,060 ) (14,204 ) (2,398 ) Net interest component of interest rate swaps (1,470 ) 1,261 1,816 623 Unrealized gain/(loss) on real estate securities and loans, net (36,155 ) (577 ) 700 15,092 Unrealized gain/(loss) on derivative and other instruments, net 37,090 4,781 6,589 (61,998 ) Other income — 20 1 351 Total Other Income/(Loss) (12,374 ) (5,575 ) (4,304 ) (45,033 ) Expenses Management fee to affiliate 2,439 2,387 2,384 2,334 Other operating expenses 3,223 3,443 3,503 4,754 Equity based compensation to affiliate 51 94 66 28 Excise tax 375 375 375 375 Servicing fees 62 22 148 201 Property depreciation and amortization — — 494 1,842 Property operating and maintenance expenses — — 232 1,630 Property management fee — — 88 231 Total Expenses 6,150 6,321 7,290 11,395 Income/(loss) before equity in earnings/(loss) from affiliates 5,507 7,845 9,417 (36,794 ) Equity in earnings/(loss) from affiliates 2,740 323 13,960 (1,430 ) Net Income/(Loss) 8,247 8,168 23,377 (38,224 ) Dividends on preferred stock 3,367 3,367 3,367 3,367 Net Income/(Loss) Available to Common Stockholders $ 4,880 $ 4,801 $ 20,010 $ (41,591 ) Earnings/(Loss) Per Share of Common Stock Basic $ 0.17 $ 0.17 $ 0.70 $ (1.45 ) Diluted $ 0.17 $ 0.17 $ 0.70 $ (1.45 ) Three Months Ended March 31, 2017 June 30, 2017 September 30, 2017 December 31, 2017 Statement of Operations Data: Net Interest Income Interest income $ 27,960 $ 31,221 $ 33,592 $ 36,072 Interest expense 8,162 10,201 11,959 13,400 Total Net Interest Income 19,798 21,020 21,633 22,672 Other Income/(Loss) Net realized gain/(loss) (2,428 ) (10,121 ) 22 (1,459 ) Net interest component of interest rate swaps (1,610 ) (1,858 ) (2,147 ) (2,148 ) Unrealized gain/(loss) on real estate securities and loans, net 12,751 25,547 14,893 (7,662 ) Unrealized gain/(loss) on derivative and other instruments, net (126 ) 1,927 2,423 15,589 Other income 28 4 2 21 Total Other Income/(Loss) 8,615 15,499 15,193 4,341 Expenses Management fee to affiliate 2,476 2,444 2,454 2,461 Other operating expenses 2,793 2,851 2,603 2,718 Equity based compensation to affiliate 77 88 61 75 Excise tax 375 375 375 375 Servicing fees 76 86 23 49 Total Expenses 5,797 5,844 5,516 5,678 Income/(loss) before equity in earnings/(loss) from affiliates 22,616 30,675 31,310 21,335 Equity in earnings/(loss) from affiliates 2,502 2,497 4,701 2,922 Net Income/(Loss) 25,118 33,172 36,011 24,257 Dividends on preferred stock 3,367 3,367 3,367 3,367 Net Income/(Loss) Available to Common Stockholders $ 21,751 $ 29,805 $ 32,644 $ 20,890 Earnings/(Loss) Per Share of Common Stock Basic $ 0.79 $ 1.08 $ 1.17 $ 0.74 Diluted $ 0.78 $ 1.07 $ 1.17 $ 0.74</t>
  </si>
  <si>
    <t>Subsequent events</t>
  </si>
  <si>
    <t>Subsequent Events [Abstract]</t>
  </si>
  <si>
    <t>Subsequent events As described in Note 13, on February 14, 2019, the Company completed a public offering of 3,000,000 shares of its common stock and subsequently issued an additional 450,000 shares pursuant to the underwriters' over-allotment option at a price of $16.70 per share. Net proceeds to the Company from the offering were approximately $57.3 million , after deducting estimated offering expenses. As described in Note 14, on January 23, 2019, the Company entered into a commitment on a commercial loan related to a construction project. The Company's share of the commitment is $20.0 million . The Company funded $6.5 million and has a remaining commitment of $13.5 million . As described in Note 14, on February 11, 2019, the Company entered into a commitment on a commercial loan related to a construction project. The Company's share of the commitment is $30.0 million . The Company funded $2.5 million and has a remaining commitment of $27.5 million . As described in Note 14, on February 22, 2019, the Company entered into a commitment on a commercial loan related to a construction project. The Company's share of the commitment is $20.0 million . The Company funded $5.1 million and has a remaining commitment of $14.9 million .</t>
  </si>
  <si>
    <t>Summary of significant accounting policies (Policies)</t>
  </si>
  <si>
    <t>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As of December 31, 2018 , the Company held $0.6 million of cash equivalents. As of December 31, 2017 ,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Due to broker does not include variation margin received on centrally cleared derivatives. See Note 9 for more detail. Any cash due to the Company in the form of principal payments is included in the "Other assets" line item on the consolidated balance sheets and in cash flows from operating activities on the consolidated statement of cash flows.</t>
  </si>
  <si>
    <t xml:space="preserve">Restricted cash Restricted cash includes cash pledged as collateral for clearing and executing trades, derivatives, financing arrangements and security deposits. Restricted cash also includes cash deposited into accounts related to rent deposits and collections, security deposits, property taxes, insurance premiums, interest expenses, property management fees and capital expenditures. Restricted cash is not available to the Company for general corporate purposes. As of December 31, 2018 , the Company held $1.3 million of restricted cash related to security deposits. As of December 31, 2017 , the Company held no restricted cash related to security deposits. Restricted cash may be returned to the Company when the related collateral requirements are exceeded or at the maturity of the derivative or financing arrangement. Restricted cash is carried at cost, which approximates fair value. Restricted cash does not include variation margin pledged on centrally cleared derivatives. </t>
  </si>
  <si>
    <t>Offering costs</t>
  </si>
  <si>
    <t>Offering costs The Company has incurred offering costs in connection with common stock offerings and registration statements. Where applicable, the offering costs were paid out of the proceeds of the respective offerings. Offering costs in connection with common stock offerings and costs in connection with registration statements have been accounted for as a reduction of additional paid-in capital.</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Loss) per share</t>
  </si>
  <si>
    <t>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si>
  <si>
    <t>Valuation of financial instruments</t>
  </si>
  <si>
    <t>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Accounting for real estate securities</t>
  </si>
  <si>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s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When a real estate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remaining unrealized losses on securities at December 31, 2018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residential and commercial mortgage loans</t>
  </si>
  <si>
    <t>Accounting for residential and commercial mortgage loans Investments in mortgage loans are recorded in accordance with ASC 310-10, "Receivables." At purchase, the Company may aggregate its mortgage loans into pools based on common risk characteristics. Once a pool of loans is assembled, its composition is maintained. The Company has chosen to make a fair value election pursuant to ASC 825 for its mortgage loan portfolio. Loans are recorded at fair market value on the consolidated balance sheets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management,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 loan on which the Company previously recorded an OTTI charge if the performance of such loan subsequently improves.</t>
  </si>
  <si>
    <t>Investments in debt and equity of affiliates The Company’s unconsolidated ownership interests in affiliates are accounted for using the equity method. A majority of the Company’s investments held through affiliated entities are comprised of real estate securities, Excess MSRs, and loans. These types of investments may also be held directly by the Company. These entities have chosen to make a fair value election on their financial instruments pursuant to ASC 825; as such, the Company will treat these investments consistently with this election. On December 9, 2015, the Company, alongside private funds under the management of Angelo Gordon, through AG Arc LLC, one of the Company’s indirect subsidiaries ("AG Arc"), formed Arc Home LLC ("Arc Home"). The Company has chosen to make a fair value election with respect to its investment in AG Arc pursuant to ASC 825. On August 29, 2017, the Company, alongside private funds under the management of Angelo Gordon, formed Mortgage Acquisition Holding I LLC ("MATH") to conduct a residential mortgage investment strategy. MATH in turn sponsored the formation of an entity called Mortgage Acquisition Trust I LLC ("MATT") to purchase predominantly "Non-QMs," which are residential mortgage loans that are not deemed "qualified mortgage," or "QM," loans under the rules of the CFPB. Non-QMs are not eligible for delivery to Fannie Mae, Freddie Mac, or Ginnie Mae. MATT is expected to make an election to be treated as a real estate investment trust beginning with the 2018 tax year. During Q3 2018, the Company transfered certain of its CMBS from certain of its non-wholly owned subsidiaries to a consolidated entity. The Company executed this transfer in order to obtain financing on these real estate securities. As a result, there was a reclassification of these assets from the "Investments in debt and equity of affiliates" line item to the "CMBS" line item on the Company's consolidated balance sheets. In addition, the Company has also shown this reclassification as a non-cash transfer from the "Investments in debt and equity of affiliates" line item to the "CMBS" line item on its consolidated statements of cash flows. The below table reconciles the fair market value of investments to the "Investments in debt and equity of affiliates" line item on the Company's consolidated balance sheet (in thousands). December 31, 2018 December 31, 2017 Real Estate Securities, Excess MSRs and Loans, at fair value (1)(2) $ 214,564 $ 88,349 AG Arc, at fair value 20,360 17,911 Financing arrangements (139,739 ) (7,184 ) Other assets/(liabilities) (10,293 ) 620 Investment in debt and equity of affiliates $ 84,892 $ 99,696 (1) Net of any non-recourse securitized debt. (2) Within Real Estate Securities, Excess MSRs and Loans is $113.3 million and $3.9 million of fair market value of Non-QMs held in MATT at December 31, 2018 and December 31, 2017 , respectively. The Company’s investments in debt and equity of affiliates are recorded at fair market value on the consolidated balance sheets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si>
  <si>
    <t>Accounting for excess mortgage servicing rights</t>
  </si>
  <si>
    <t>Accounting for excess mortgage servicing rights The Company has acquired the right to receive the excess servicing spread related to Excess MSRs. The Company has chosen to make a fair value election pursuant to ASC 825 for Excess MSRs. Excess MSRs are recorded at fair market value on the consolidated balance sheets and any periodic change in fair market value is recorded in current period earnings on the consolidated statement of operations as a component of "Unrealized gain/(loss) on derivative and other instruments, net." The Company amortizes or accretes any premium or discount over the life of the related Excess MSRs utilizing the effective interest method. On at least a quarterly basis, the Company evaluates the collectability of interest of its Excess MSRs to determine whether they are impaired. An Excess MSR is impaired when, based on current information and events, it is probable that the Company will be unable to collect all amounts due according to the existing contractual terms. The Company updates its estimate of the cash flows expected to be collected on at least a quarterly basis for Excess MSRs. In estimating these cash flows, there are a number of assumptions that will be subject to uncertainties and contingencies including both the rate and timing of interest receipts, and assumptions of prepayments, repurchases, defaults and liquidations. If there is a significant increase in expected cash flows over what was previously expected to be collected or if actual cash flows are significantly greater than cash flows previously expected, the Company will recognize these changes prospectively through an adjustment of the Excess MSR’s yield over its remaining life. Decreases in cash flows expected to be collected from previously projected cash flows, which includes all cash flows originally expected to be collected by the investor plus any additional cash flows expected to be collected arising from changes in estimate after acquisition, may be recognized as impairment. Increases in interest income may be recognized on an Excess MSR on which the Company previously recorded an OTTI charge if the performance of such Excess MSR subsequently improves.</t>
  </si>
  <si>
    <t>Accounting for single-family rental properties</t>
  </si>
  <si>
    <t xml:space="preserve">Accounting for single-family rental properties Purchases of single-family rental properties are treated as asset acquisitions under ASU 2017-01, "Clarifying the Definition of a Business" and are recorded at their purchase price, which is allocated between land, building and improvements, and in-place lease intangibles (when a tenant is in place at the acquisition date) based upon their relative fair values at the date of acquisition. Fair value is determined in accordance with ASC 820 and is primarily based on unobservable data inputs. In making estimates of fair values for purposes of allocating the purchase price, the Company utilizes its own market knowledge and published market data and generally engages a third-party valuation specialist to assist management in the determination of fair value for purposes of allocating price of properties acquired as part of portfolio level transactions. For purposes of this allocation, the purchase price is inclusive of acquisition costs, which include legal costs, as well as other closing costs. The Company incurs costs to acquire, stabilize and prepare our single-family rental properties to be rented. These costs include renovation and other costs associated with these activities. The Company capitalizes these costs as a component of the Company's investment in each single-family rental property, using specific identification and relative allocation methodologies. The capitalization period associated with the Company's stabilization activities begins at such time that activities commence and concludes at the time that a single-family rental property is available to be leased. Once a property is ready for its intended use, expenditures for ordinary maintenance and repairs are expensed to operations as incurred. The Company capitalizes expenditures that improve or extend the life of a home and for certain furniture and fixtures additions. The Company records single-family rental properties at purchase price plus any capitalized expenses less accumulated depreciation and amortization and any impairment to the "Single-family rental properties" line item on the consolidated balance sheets. Costs capitalized in connection with property acquisitions and improvements are depreciated over their estimated useful lives on a straight line basis. Buildings are depreciated over 30 years and improvements are depreciated over a range of 5 years to 30 years. In-place lease intangibles are recorded based on the costs to execute similar leases as well as an estimate of lost rent revenue at in-place rental rates during the estimated time required to lease the property. The in-place lease intangibles are amortized over the remaining life of the leases and are recorded in "Single-family rental properties, net" on the Company's consolidated balance sheets. The weighted average remaining life of the leases is 5.7 months. The Company assesses impairment in its single-family rental properties at least on a quarterly basis, or whenever events or changes in business circumstances indicate that carrying amounts of the assets may not be fully recoverable. When such trigger events occur, the Company determines whether there has been impairment by comparing the asset’s carrying value with its estimated fair value. Should impairment exist, the asset is written down to its estimated fair value. This analysis is performed at the property level using estimated cash flows, which are estimated based on a number of assumptions that are subject to economic and market uncertainties, including, among others, demand for rental properties, competition for customers, changes in market rental rates, costs to operate each property, expected ownership periods and value of the property. If the carrying amount of a property exceeds the sum of its undiscounted future operating and disposition cash flows, an impairment loss is recorded for excess of the carrying amount over the estimated fair value. Minimum contractual rents from leases are recognized on a straight-line basis over the terms of the leases in rental income. Therefore, actual amounts billed in accordance with the lease during any given period may be higher or lower than the amount of rental income recognized during the period. Straight-line rental income commences when the customer takes control of the leased premises. </t>
  </si>
  <si>
    <t>Investment consolidation and transfers of financial assets</t>
  </si>
  <si>
    <t>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The Company entered into a resecuritization transaction in 2014 which resulted in the Company consolidating the VIE that was created to facilitate the transaction and to which the underlying assets in connection with the resecuritization were transferred. In determining the accounting treatment to be applied to this resecuritization transaction, the Company evaluated whether the entity used to facilitate this transaction was a VIE and, if so, whether it should be consolidated. Based on its evaluation, the Company concluded that the VIE should be consolidated. If the Company had determined that consolidation was not required, it would have then assessed whether the transfer of the underlying assets would qualify as a sale or should be accounted for as secured financings under GAAP. See Note 3 below for more detail. The Company transferred certain of its CMBS in Q3 2018 from certain of its non-wholly owned subsidiaries into a newly formed wholly owned entity so the Company could obtain financing on these real estate securities. The Company evaluated whether this newly formed entity was a VIE and, whether it should be consolidated. Based on its evaluation, the Company concluded that the VIE should be consolidated. If the Company had determined that consolidation was not required, it would have accounted for its investment in this entity as an equity method investment. See Note 3 below as well as the “Investments in debt and equity of affiliates” section above for more detail.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12.0 million commercial loan and at closing, transferred a 15% or $1.8 million interest in the loan (the "Participation Interest") to an unaffiliated third party. The Company, as transferor, evaluated the transfer under ASC 860-10, and concluded the transferred participation interest should be accounted for as a secured borrowing. The Company has recorded the $12.0 million commercial loan on its consolidated balance sheets as an asset in the "Commercial loans, at fair value" line item. The Company has recorded a $1.8 million liability in the "Loan participation payable, at fair value" line item representing the transfer of the participation interest. The Company has chosen to make a fair value election on the consolidated interest pursuant to ASC 825. The holder of the participation interest has no recourse to the general credit of the Company. The commercial loan was paid off in full in February 2017. The principal and interest due on the Participation Interest was paid from these proceeds. See Note 4 for more detai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al estate securities" on the consolidated balance sheets, depending upon the structure of the securitization transaction. ASC 860-10 is a standard that may require the Company to exercise significant judgment in determining whether a transaction should be recorded as a "sale" or a "financing."</t>
  </si>
  <si>
    <t>Interest income recognition</t>
  </si>
  <si>
    <t>Interest income recognition Interest income on the Company’s real estate securities portfolio is accrued based on the actual coupon rate and the outstanding principal balance of such securities. The Company has elected to record interest in accordance with ASC 835-30-35-2, "Imputation of Interest,"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exclusive of interest-only securities), prepayments of the underlying collateral must be estimated,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interest-only securitie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may aggregate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Financing arrangements The Company finances the acquisition of certain assets within its portfolio through the use of financing arrangements. Financing arrangements include repurchase agreements and financing facilities. The Company's financing facilities include both term loans and revolving facilities. Repurchase agreements and financ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n response to declines in fair value of assets pledged under repurchase agreements and revolving facilities, lenders may require the Company to post additional collateral or pay down borrowings to re-establish agreed upon collateral requirements, referred to as margin calls.</t>
  </si>
  <si>
    <t>Accounting for derivative financial instruments</t>
  </si>
  <si>
    <t>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18 and December 31, 2017 ,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The Company records the daily receipt or payment of variation margin associated with the Company’s centrally cleared derivative instruments on a net basis. See Note 7 for a discussion of this accounting treatment. During the period in which the Company unwinds a derivative, it records a realized gain/(loss) in the "Net realized gain/(loss)" line item in the consolidated statement of operations.</t>
  </si>
  <si>
    <t>To-be-announced securities</t>
  </si>
  <si>
    <t>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he Company presents the purchase or sale of TBAs net of the corresponding payable or receivable, respectively,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Unrealized gains and losses associated with TBA contracts not meeting the regular-way exception and not designated as hedging instruments are recognized in the consolidated statement of operations in the line item "Unrealized gain/(loss) on derivative and other instruments, net."</t>
  </si>
  <si>
    <t>U.S. Treasury securities</t>
  </si>
  <si>
    <t xml:space="preserve">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s based on the value of the underlying borrowed securities as of the reporting date.The Company establishes haircuts to ensure the market value of the underlying assets remain sufficient to protect the Company in the event of a default by a counterparty.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 </t>
  </si>
  <si>
    <t>Manager compensation</t>
  </si>
  <si>
    <t>Manager compensation The management agreement provides for payment to the Manager of a management fee. The management fee is accrued and expensed during the period for which it is earned.</t>
  </si>
  <si>
    <t>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740, "Income Taxes." The Company classifies interest and penalties, if any, related to unrecognized tax benefits as a component of provision for income taxes.</t>
  </si>
  <si>
    <t>Deal related performance fees</t>
  </si>
  <si>
    <t xml:space="preserve">Deal related performance fees The Company accrues deal related performance fees, payable to Arc Home and third party operators, on certain of its CMBS, Excess MSRs, and its single-family rental properties. The deal related performance fees are based on these investments meeting certain performance hurdles. The fees are accrued and expensed during the period for which they are incurred and are included in the "Other operating expenses" line item on our Consolidated Statement of Operations. </t>
  </si>
  <si>
    <t>Stock-based compensation</t>
  </si>
  <si>
    <t>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restricted stock units.</t>
  </si>
  <si>
    <t>Recent accounting pronouncements</t>
  </si>
  <si>
    <t>Recent accounting pronouncements In February 2016, the FASB issued ASU 2016-02, "Leases (Topic 842)" ("ASU 2016-02"), which will require lessees to recognize assets and liabilities on the balance sheet for the rights and obligations created by all leases with terms of more than one year. Lessor accounting will remain similar to lessor accounting under previous GAAP, while aligning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ASU 2016-02 is effective for fiscal years beginning after December 15, 2018, and interim periods within those fiscal years. The Company has concluded this guidance will not have a material impact on its consolidated financial statements. In August 2016, the FASB issued ASU 2016-15, "Classification of Certain Cash Receipts and Cash Payments" ("ASU 2016-15"). ASU 2016-15 addresses eight specific cash flow issues with the objective of reducing existing diversity of how certain cash receipts and cash payments are presented. These specific issues include debt prepayment and debt extinguishment costs, settlement of zero-coupon debt, proceeds from the settlement of insurance claims, and beneficial interests in securitization transactions, among others. The adoption of this standard reclassified certain items on the Company’s consolidated statement of cash flows between the "Cash flows from Operating Activities" and the "Cash Flows from Investing Activities" line items as it pertains to the settlement of certain instruments. The Company adopted ASU 2016-15 in the first quarter of 2018 and applied the guidance retrospectively to its prior period consolidated statement of cash flows. In November 2016, the FASB issued ASU 2016-18, "Statement of Cash Flows (Topic 230): Restricted Cash" ("ASU 2016-18"). The amendments in this update require that a statement of cash flows explain the change during the period in the total of cash, cash equivalents, and amounts generally described as restricted cash or restricted cash equivalents. The adoption of this standard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ASU 2016-18 in the first quarter of 2018 and applied the guidance retrospectively to its prior period consolidated statement of cash flows. In June 2016, the FASB issued ASU 2016-13, "Financial Instruments – Credit Losses" ("ASU 2016-13"). ASU 2016-13 introduces a new model related to the accounting for credit losses on instruments, specifically, financial assets subject to credit losses and measured at amortized cost and certain off-balance sheet credit exposures. ASU 2016-13 amends the current guidance, requiring an OTTI charge only when fair value is below the amortized cost of an asset. The length of time the fair value of an available-for-sale debt security has been below the amortized cost will no longer impact the determination of whether a credit loss exists. As such, it is no longer an other-than-temporary model. In addition, credit losses on available-for-sale debt securities will now be limited to the difference between the security’s amortized cost basis and its fair value. The new debt security model will also require the use of an allowance to record estimated credit losses. The new guidance also expands the disclosure requirements regarding an entity’s assumptions and models. In addition, public entities will need to disclose the amortized cost balance for each class of financial asset by credit quality indicator, disaggregated by the year of origination (i.e., by vintage year). ASU 2016-13 is effective for fiscal years beginning after December 15, 2019, and interim periods within those fiscal years. The Company is currently evaluating its method of adoption and the impact this ASU will have on its consolidated financial statements. In March 2017, the FASB issued ASU 2017-8, "Premium Amortization of Purchased Callable Debt Securities" ("ASU 2017-8"). The amendments in this update require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ASU 2017-8 is effective for public business entities for fiscal years beginning after December 15, 2018 and interim periods within those years. The Company has concluded this guidance will not have a material impact on its consolidated financial statements. In June 2018, the FASB issued ASU 2018–7, "Improvements to Nonemployee Share–Based Payment Accounting" ("ASU 2018-7"). The standard largely aligns the accounting for share–based payment awards issued to employees and nonemployees. Equity–classified share–based payment awards issued to nonemployees will be measured on the grant date, instead of being remeasured through the performance completion date (generally the vesting date), as required under the current guidance. The standard is to be applied on a modified retrospective basis through a cumulative–effect adjustment to retained earnings as of the beginning of the fiscal year when adopted. The standard is effective for public business entities for fiscal years beginning after December 15, 2018 and interim periods within those years. The Company plans to adopt this guidance and has concluded it will have not have a material impact on its consolidated financial statements. In August 2018, the FASB issued ASU 2018-13, "Fair Value Measurement (Topic 820) Disclosure Framework–Changes to the Disclosure Requirements for Fair Value Measurement" ("ASU 2018-13"). ASU 2018-13 changes the fair value measurement disclosure requirements of ASC 820 "Fair Value Measurement" by adding, eliminating, and modifying certain disclosure requirements. ASU 2018-13 is effective for all entities for fiscal years beginning after December 15, 2019 and requires application of the prospective method of transition. The Company is currently assessing the impact the guidance will have on its consolidated financial statements.</t>
  </si>
  <si>
    <t>Summary of significant accounting policies (Tables)</t>
  </si>
  <si>
    <t>Schedule of investments in debt and equity of affiliates</t>
  </si>
  <si>
    <t>The below table reconciles the fair market value of investments to the "Investments in debt and equity of affiliates" line item on the Company's consolidated balance sheet (in thousands). December 31, 2018 December 31, 2017 Real Estate Securities, Excess MSRs and Loans, at fair value (1)(2) $ 214,564 $ 88,349 AG Arc, at fair value 20,360 17,911 Financing arrangements (139,739 ) (7,184 ) Other assets/(liabilities) (10,293 ) 620 Investment in debt and equity of affiliates $ 84,892 $ 99,696 (1) Net of any non-recourse securitized debt. (2) Within Real Estate Securities, Excess MSRs and Loans is $113.3 million and $3.9 million of fair market value of Non-QMs held in MATT at December 31, 2018 and December 31, 2017 , respectively.</t>
  </si>
  <si>
    <t>Real Estate Securities (Tables)</t>
  </si>
  <si>
    <t>Schedule of real estate securities portfolio</t>
  </si>
  <si>
    <t>The following table details the Company’s real estate securities portfolio as of December 31, 2018 (in thousands): Gross Unrealized (1) Weighted Average Current Face Premium / (Discount) Amortized Cost Gains Losses Fair Value Coupon (2) Yield Agency RMBS: 30 Year Fixed Rate $ 1,781,995 $ 50,750 $ 1,832,745 $ 6,544 $ (9,174 ) $ 1,830,115 4.08 % 3.66 % Fixed Rate CMO 44,418 327 44,745 — (388 ) 44,357 3.00 % 2.79 % Interest Only 680,743 (565,659 ) 115,084 1,788 (3,064 ) 113,808 3.61 % 8.13 % Total Agency: 2,507,156 (514,582 ) 1,992,574 8,332 (12,626 ) 1,988,280 3.94 % 3.89 % Credit Investments: Non-Agency RMBS 763,753 (189,569 ) 574,184 50,131 (2,064 ) 622,251 5.09 % 7.18 % Non-Agency RMBS Interest Only 296,677 (293,520 ) 3,157 879 (937 ) 3,099 0.63 % 21.88 % Total Non-Agency: 1,060,430 (483,089 ) 577,341 51,010 (3,001 ) 625,350 4.29 % 7.25 % ABS 22,125 (179 ) 21,946 — (786 ) 21,160 9.49 % 10.22 % CMBS 361,514 (163,366 ) 198,148 14,936 (2,030 ) 211,054 6.12 % 8.87 % CMBS Interest Only 3,401,670 (3,354,311 ) 47,359 3,243 (271 ) 50,331 0.24 % 6.87 % Total CMBS: 3,763,184 (3,517,677 ) 245,507 18,179 (2,301 ) 261,385 0.48 % 8.48 % Total $ 7,352,895 $ (4,515,527 ) $ 2,837,368 $ 77,521 $ (18,714 ) $ 2,896,175 2.23 % 5.08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 The following table details the Company’s real estate securities portfolio as of December 31, 2017 (in thousands): Gross Unrealized (1) Weighted Average Current Face Premium / Amortized Gains Losses Fair Value Coupon (2) Yield Agency RMBS: 30 Year Fixed Rate $ 1,848,172 $ 81,134 $ 1,929,306 $ 5,125 $ (5,398 ) $ 1,929,033 3.79 % 3.13 % Fixed Rate CMO 52,264 406 52,670 281 — 52,951 3.00 % 2.79 % ARM 176,561 (835 ) 175,726 683 (22 ) 176,387 2.35 % 2.83 % Interest Only 644,239 (554,353 ) 89,886 1,608 (2,704 ) 88,790 3.27 % 6.84 % Total Agency: 2,721,236 (473,648 ) 2,247,588 7,697 (8,124 ) 2,247,161 3.56 % 3.25 % Credit Investments: Non-Agency RMBS 1,165,534 (228,543 ) 936,991 66,813 (2,210 ) 1,001,594 4.45 % 6.10 % Non-Agency RMBS Interest Only 371,297 (367,977 ) 3,320 130 (788 ) 2,662 0.30 % 10.49 % Total Non-Agency: 1,536,831 (596,520 ) 940,311 66,943 (2,998 ) 1,004,256 3.38 % 6.12 % ABS 40,655 (438 ) 40,217 741 — 40,958 7.61 % 8.27 % CMBS 221,305 (51,818 ) 169,487 1,060 (1,080 ) 169,467 5.58 % 6.23 % CMBS Interest Only 2,021,261 (1,974,313 ) 46,948 3,778 (24 ) 50,702 0.40 % 6.63 % Total CMBS: 2,242,566 (2,026,131 ) 216,435 4,838 (1,104 ) 220,169 0.80 % 6.32 % Total $ 6,541,288 $ (3,096,737 ) $ 3,444,551 $ 80,219 $ (12,226 ) $ 3,512,544 2.60 % 4.32 % (1) The Company has chosen to make a fair value election pursuant to ASC 825 for its real estate securities portfolio. Unrealized gains and losses are recognized in current period earnings in the "Unrealized gain/(loss) on real estate securities and loans, net" line item on the consolidated statement of operations. The gross unrealized stated above represents inception to date unrealized gains/(losses). (2) Equity residual investments and principal only securities with a zero coupon rate are excluded from this calculation.</t>
  </si>
  <si>
    <t>Schedule of gross unrealized losses and fair value of Company's real estate securities by length of time</t>
  </si>
  <si>
    <t>The following table presents the gross unrealized losses and fair value of the Company’s real estate securities by length of time that such securities have been in a continuous unrealized loss position on December 31, 2018 and December 31, 2017 (in thousands). Less than 12 months Greater than 12 months As of Fair Value Unrealized Losses Fair Value Unrealized Losses December 31, 2018 $ 966,620 $ (14,937 ) $ 81,170 $ (3,777 ) December 31, 2017 1,116,925 (8,012 ) 188,434 (4,214 )</t>
  </si>
  <si>
    <t>Schedule of weighted average life of real estate securities</t>
  </si>
  <si>
    <t>The following table details the weighted average life of our real estate securities broken out by Agency RMBS and Credit Investments as of December 31, 2018 (in thousands): Agency RMBS (1) Credit Investments (2) Weighted Average Life (3) Fair Value Amortized Weighted Average Coupon Fair Value Amortized Weighted Average Coupon (4) Less than or equal to 1 year $ — $ — — $ 73,194 $ 73,738 0.59 % Greater than one year and less than or equal to five years 61,644 61,305 3.01 % 240,232 226,342 0.89 % Greater than five years and less than or equal to ten years 1,908,417 1,912,545 4.02 % 420,050 388,500 1.47 % Greater than ten years 18,219 18,724 3.50 % 174,419 156,214 5.77 % Total $ 1,988,280 $ 1,992,574 3.94 % $ 907,895 $ 844,794 1.26 % (1) For purposes of this table, Agency RMBS represent securities backed by Fixed Rate 30 Year mortgages, 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the weighted average life of our real estate securities broken out by Agency RMBS and Credit Investments as of December 31, 2017 (in thousands): Agency RMBS (1) Credit Investments (2) Weighted Average Life (3) Fair Value Amortized Cost Weighted Average Coupon Fair Value Amortized Cost Weighted Average Coupon (4) Less than or equal to 1 year $ — $ — — $ 117,532 $ 117,805 2.15 % Greater than one year and less than or equal to five years 258,175 257,917 2.42 % 477,066 460,334 1.07 % Greater than five years and less than or equal to ten years 1,925,427 1,926,072 3.87 % 482,184 452,403 2.87 % Greater than ten years 63,559 63,599 3.50 % 188,601 166,421 5.31 % Total $ 2,247,161 $ 2,247,588 3.56 % $ 1,265,383 $ 1,196,963 1.89 % (1) For purposes of this table, Agency RMBS represent securities backed by Fixed Rate 30 Year mortgages, ARMs,Fixed Rate CMOs and Agency Interest Only securities. (2) For purposes of this table, Credit Investments represent Non-Agency RMBS, ABS, CMBS and Interest Only credit securities. (3) This is based on projected life. Typically, actual maturities of mortgage-backed securities are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t>
  </si>
  <si>
    <t>Schedule of Company's consolidated VIE</t>
  </si>
  <si>
    <t>The following table details certain information on VIE B as of December 31, 2018 (in thousands): December 31, 2018 Assets CMBS $ 84,515 Cash and cash equivalents 595 Restricted cash 258 Other assets 151 Total assets $ 85,519 Liabilities Financing arrangements, net $ 54,278 Other liabilities 2,954 Total liabilities $ 57,232 The following table details certain information on VIE A as of December 31, 2018 (in thousands): Weighted Average Current Face Fair Value Coupon Yield Life (Years) (1) Consolidated tranche (2) $ 10,821 $ 10,858 4.10 % 4.47 % 2.39 Retained tranche 8,401 6,550 4.61 % 18.50 % 8.37 Total resecuritized asset $ 19,222 $ 17,408 4.32 % 9.75 % 5.00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8 , the fair market value of the consolidated tranche is included in the Company's consolidated balance sheets as "Non-Agency RMBS." As of December 31, 2018 , the Company has recorded secured financing of $10.9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 The following table details certain information on VIE A as of December 31, 2017 (in thousands): Weighted Average Current Face Fair Value Coupon Yield Life (Years) (1) Consolidated tranche (2) $ 16,355 $ 16,478 3.11 % 3.92 % 2.95 Retained tranche 8,618 6,101 4.28 % 15.48 % 9.04 Total resecuritized asset $ 24,973 $ 22,578 3.51 % 7.04 % 5.05 (1) This is based on projected life. Typically, actual maturities of investments and loans are shorter than stated contractual maturities. Maturities are affected by the contractual lives of the underlying mortgages, periodic payments of principal and prepayments of principal. (2) As of December 31, 2017 , the fair market value of the consolidated tranche is included in the Company's consolidated balance sheets as "Non-Agency RMBS." As of December 31, 2017 , the Company has recorded secured financing of $16.5 million on the consolidated balance sheets in the "Securitized debt, at fair value" line item. The Company recorded the proceeds from the issuance of the secured financing in the "Cash Flows from Financing Activities" section of the consolidated statement of cash flows at the time of securitization.</t>
  </si>
  <si>
    <t>Loans (Tables)</t>
  </si>
  <si>
    <t>Gain (Loss) on Investments [Line Items]</t>
  </si>
  <si>
    <t>Schedule of Company's residential mortgage loan portfolio and commercial loan portfolio</t>
  </si>
  <si>
    <t>The table below details certain information regarding the Company’s residential mortgage loan portfolio as of December 31, 2018 (in thousands): Gross Unrealized (1) Weighted Average Unpaid Principal Balance Premium (Discount) Amortized Cost Gains Losses Fair Value Coupon Yield Life (Years) (2) Residential mortgage loans $ 216,853 $ (31,773 ) $ 185,080 $ 1,190 $ (174 ) $ 186,096 4.75 % 6.53 % 7.14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This is based on projected life. Typically, actual maturities of residential mortgage loans are shorter than stated contractual maturities. Maturities are affected by the lives of the underlying mortgages, periodic payments of principal and prepayments of principal. The table below details certain information regarding the Company’s residential mortgage loan portfolio as of December 31, 2017 (in thousands): Gross Unrealized (1) Weighted Average Unpaid Principal Balance Premium (Discount) Amortized Cost Gains Losses Fair Value Coupon Yield Life (Years) (2) Residential mortgage loans $ 25,676 $ (7,792 ) $ 17,884 $ 1,006 $ — $ 18,890 3.10 % 12.24 % 5.6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This is based on projected life. Typically, actual maturities of residential mortgage loans are shorter than stated contractual maturities. Maturities are affected by the lives of the underlying mortgages, periodic payments of principal and prepayments of principal.</t>
  </si>
  <si>
    <t>Schedule of Company's re-performing and non-performing residential mortgage loans</t>
  </si>
  <si>
    <t>The table below details certain aggregate pool level information regarding the Company’s re-performing and non-performing residential mortgage loans as of December 31, 2018 and December 31, 2017 (in thousands): December 31, 2018 December 31, 2017 Fair Value Unpaid Principal Fair Value Unpaid Principal Balance Re-Performing $ 148,508 $ 172,470 $ 7,069 $ 9,544 Non-Performing 37,588 44,383 11,821 16,132 $ 186,096 $ 216,853 $ 18,890 $ 25,676</t>
  </si>
  <si>
    <t>Schedule of certain concentrations of credit risk within the Company's mortgage loan portfolio</t>
  </si>
  <si>
    <t>The Company’s mortgage loan portfolio consisted of mortgage loans on residential real estate located throughout the U.S. The following is a summary the geographic concentration of credit risk within the Company’s mortgage loan portfolio: Geographic Concentration of Credit Risk December 31, 2018 December 31, 2017 Percentage of fair value of mortgage loans secured by properties in the following states: Representing 5% or more of fair value: California 19 % 7 % Florida 9 % 1 % Georgia 5 % 3 % New York 5 % 37 % Maryland 3 % 7 % New Jersey 3 % 6 %</t>
  </si>
  <si>
    <t>Schedule of changes in the accretable portion of discounts</t>
  </si>
  <si>
    <t>The following is a summary of the changes in the accretable portion of discounts for the years ended December 31, 2018 , December 31, 2017 and December 31, 2016 , respectively (in thousands): Years Ended December 31, 2018 December 31, 2017 December 31, 2016 Beginning Balance $ 9,318 $ 18,282 $ 24,217 Additions 82,757 — — Accretion (4,161 ) (2,503 ) (4,084 ) Reclassifications from/(to) non-accretable difference (3,988 ) 6,275 4,779 Disposals (4,316 ) (12,736 ) (6,630 ) Ending Balance $ 79,610 $ 9,318 $ 18,282</t>
  </si>
  <si>
    <t>Commercial Loans [Member]</t>
  </si>
  <si>
    <t xml:space="preserve">The following table presents detail on the Company’s commercial loan portfolio on December 31, 2018 (in thousands): Gross Unrealized (1) Weighted Average Loan (2) Current Face Premium (Discount) Amortized Cost Gains Losses Fair Value Coupon (3) Yield Life (Years) (4) Initial Stated Maturity Date Extended Maturity Date (5) Location Loan B (6) $ 32,800 $ — $ 32,800 $ — $ — $ 32,800 7.13 % 7.51 % 0.52 July 1, 2016 July 1, 2019 TX Loan F (7) 10,417 (1 ) 10,416 1 — 10,417 13.39 % 14.02 % 0.03 September 9, 2018 September 9, 2019 MN Loan G (8) 19,357 — 19,357 — — 19,357 7.14 % 7.14 % 1.54 July 9, 2020 July 9, 2022 CA Loan H (9) 36,000 — 36,000 — — 36,000 6.21 % 6.21 % 1.21 March 9, 2019 March 9, 2020 AZ $ 98,574 $ (1 ) $ 98,573 $ 1 $ — $ 98,574 7.45 % 7.65 % 0.92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The Company has the contractual right to receive a balloon payment for each loan. (3) Each commercial loan investment has a variable coupon rate. (4) This is based on projected life. Actual maturities of commercial mortgage loans may be shorter than stated contractual maturities. Maturities are affected by prepayments of principal. (5) Represents the maturity date of the last possible extension option. (6) Loan B is comprised of a first mortgage and mezzanine loan of $31.8 million and $1.0 million , respectively. As of December 31, 2018 , Loan B has been extended to the extended maturity date shown above. (7) Loan F is a mezzanine loan of up to $10.4 million , all of which has been funded. As of December 31, 2018, Loan F has been extended to January 2019. Loan F paid off at par in Q1 2019, with the Company receiving proceeds of $10.4 million . (8) Loan G is a first mortgage of up to $75.0 million , of which $19.4 million has been funded. (9) Loan H is a first mortgage of up to $36.0 million , all of which has been funded. As of Q1 2019, Loan H has been extended to the extended maturity date. The following table presents detail on the Company’s commercial loan portfolio on December 31, 2017 (in thousands): Gross Unrealized (1) Weighted Average Loan (2) Current Face Premium (Discount) Amortized Cost Gains Losses Fair Value Coupon (3) Yield Life (Years) (4) Initial Stated Maturity Date Extended Maturity Date (5) Location Loan B (6) $ 32,800 $ — $ 32,800 $ — $ — $ 32,800 6.14 % 6.52 % 1.53 July 1, 2016 July 1, 2019 TX Loan E (7) 14,521 (1,028 ) 13,493 810 — 14,303 9.83 % 12.70 % 3.01 April 9, 2017 April 9, 2021 Various Loan F (8) 10,417 (76 ) 10,341 77 — 10,418 12.43 % 13.98 % 0.70 September 9, 2018 September 9, 2019 MN $ 57,738 (1,104 ) $ 56,634 $ 887 $ — $ 57,521 8.20 % 9.41 % 1.76 (1) The Company has chosen to make a fair value election pursuant to ASC 825 for its loan portfolio. Unrealized gains and losses are recognized in current period earnings in the "Unrealized gain/(loss) on real estate securities and loans, net" line item. The gross unrealized columns above represent inception to date unrealized gains (losses). (2) The Company has the contractual right to receive a balloon payment for each loan. (3) Each commercial loan investment has a variable coupon rate. (4) This is based on projected life. Actual maturities of commercial mortgage loans may be shorter than stated contractual maturities. Maturities are affected by prepayments of principal. (5) Represents the maturity date of the last possible extension option. (6) Loan B is comprised of a first mortgage and mezzanine loan of $31.8 million and $1.0 million , respectively. As of December 31, 2017 , Loan B has been extended to the extended maturity date shown above. (7) Loan E is a mezzanine loan. As of December 31, 2017 , Loan E has been extended to April 9, 2018. Loan E paid off at par in Q2 2018, with the Company receiving $14.5 million of principal proceeds. (8) Loan F is a mezzanine loan of up to $14.6 million , of which $10.4 million has been funded. </t>
  </si>
  <si>
    <t>Excess MSRs (Tables)</t>
  </si>
  <si>
    <t>Schedule of Excess MSR Portfolio</t>
  </si>
  <si>
    <t>The following table presents detail on the Company’s Excess MSR portfolio on December 31, 2018 (in thousands). Gross Unrealized (1) Weighted Average Unpaid Principal Balance Amortized Cost Gains Losses Fair Value Yield Life (Years) (2) Agency Excess MSRs $ 3,564,527 $ 26,182 $ 1,081 $ (821 ) $ 26,442 10.43 % 6.77 Credit Excess MSRs 41,231 215 — (7 ) 208 24.09 % 5.02 Total Excess MSRs $ 3,605,758 $ 26,397 $ 1,081 $ (828 ) $ 26,650 10.62 % 6.75 (1) The Company has chosen to make a fair value election pursuant to ASC 825 for its Excess MSR portfolio. Unrealized gains and losses are recognized in current period earnings in the "Unrealized gain/(loss) on derivative and other instruments, net" line item. The gross unrealized columns above represent inception to date unrealized gains (losses). (2) This is based on projected life. Actual maturities of Excess MSRs may be shorter than stated contractual maturities. Maturities are affected by prepayments of principal. The following table presents detail on the Company’s Excess MSR portfolio on December 31, 2017 (in thousands). Gross Unrealized (1) Weighted Average Unpaid Principal Amortized Cost Gains Losses Fair Value Yield Life (Years) (2) Agency Excess MSRs $ 768,385 $ 4,479 $ 333 $ (11 ) $ 4,801 12.23 % 6.33 Credit Excess MSRs 50,308 259 24 — 283 21.87 % 5.00 Total Excess MSRs $ 818,693 $ 4,738 $ 357 $ (11 ) $ 5,084 12.76 % 6.20 (1) The Company has chosen to make a fair value election pursuant to ASC 825 for its Excess MSR portfolio. Unrealized gains and losses are recognized in current period earnings in the "Unrealized gain/(loss) on derivative and other instruments, net" line item. The gross unrealized columns above represent inception to date unrealized gains (losses). (2) This is based on projected life. Actual maturities of Excess MSRs may be shorter than stated contractual maturities. Maturities are affected by prepayments of principal.</t>
  </si>
  <si>
    <t>Single-family rental properties (Tables)</t>
  </si>
  <si>
    <t>Schedule of purchase price allocation of acquisition</t>
  </si>
  <si>
    <t>The following table presents the purchase price allocation, including capitalized acquisition fees and costs (in thousands). At Acquisition Land $ 29,104 Building and improvements 109,651 In-place lease intangibles 2,099 Single-family rental properties $ 140,854</t>
  </si>
  <si>
    <t>Schedule of real estate properties by component</t>
  </si>
  <si>
    <t>The following table presents the net carrying amount associated with the Company's properties by component (in thousands). December 31, 2018 Land $ 29,104 Building and improvements 109,812 In-place lease intangibles 2,098 Single-family rental properties 141,014 Less: Accumulated depreciation and amortization (2,336 ) Single-family rental properties, net $ 138,678</t>
  </si>
  <si>
    <t>Schedule of non-cancellable, contractual, future minimum rental payments</t>
  </si>
  <si>
    <t>The following table presents a schedule of non-cancellable, contractual, future minimum rent under leases at December 31, 2018 (in thousands). These rental payments are based on contractual cash receipts. Period Ending December 31, Amount 2019 $ 5,816 2020 111 Thereafter — Total $ 5,927</t>
  </si>
  <si>
    <t>Fair value measurements (Tables)</t>
  </si>
  <si>
    <t>Schedule of financial instruments measured at fair value</t>
  </si>
  <si>
    <t>The following table presents the Company’s financial instruments measured at fair value on a recurring basis as of December 31, 2018 (in thousands): Fair Value at December 31, 2018 Level 1 Level 2 Level 3 Total Assets: Agency RMBS: 30 Year Fixed Rate $ — $ 1,830,115 $ — $ 1,830,115 Fixed Rate CMO — 44,357 — 44,357 Interest Only — 113,808 — 113,808 Credit Investments: Non-Agency RMBS — 130,697 491,554 622,251 Non-Agency RMBS Interest Only — — 3,099 3,099 ABS — — 21,160 21,160 CMBS — — 211,054 211,054 CMBS Interest Only — — 50,331 50,331 Residential mortgage loans — — 186,096 186,096 Commercial loans — — 98,574 98,574 Excess mortgage servicing rights — — 26,650 26,650 Cash equivalents 595 — — 595 Derivative assets — 1,729 — 1,729 AG Arc — — 20,360 20,360 Total Assets Measured at Fair Value $ 595 $ 2,120,706 $ 1,108,878 $ 3,230,179 Liabilities: Securitized debt $ — $ — $ (10,858 ) $ (10,858 ) Securities borrowed under reverse repurchase agreements — (11,378 ) — (11,378 ) Derivative liabilities — (317 ) — (317 ) Total Liabilities Measured at Fair Value $ — $ (11,695 ) $ (10,858 ) $ (22,553 ) The following table presents the Company’s financial instruments measured at fair value on a recurring basis as of December 31, 2017 (in thousands): Fair Value at December 31, 2017 Level 1 Level 2 Level 3 Total Assets: Agency RMBS: 30 Year Fixed Rate $ — $ 1,929,033 $ — $ 1,929,033 Fixed Rate CMO — 52,951 — 52,951 ARM — 176,387 — 176,387 Interest Only — 88,790 — 88,790 Credit Investments: Non-Agency RMBS — 156,170 845,424 1,001,594 Non-Agency RMBS Interest Only — — 2,662 2,662 ABS — — 40,958 40,958 CMBS — 8,217 161,250 169,467 CMBS Interest Only — — 50,702 50,702 Residential mortgage loans — — 18,890 18,890 Commercial loans — — 57,521 57,521 Excess mortgage servicing rights — — 5,084 5,084 Derivative assets 110 2,017 — 2,127 AG Arc — — 17,911 17,911 Total Assets Measured at Fair Value $ 110 $ 2,413,565 $ 1,200,402 $ 3,614,077 Liabilities: Securitized debt $ — $ — $ (16,478 ) $ (16,478 ) Securities borrowed under reverse repurchase agreements — (24,379 ) — (24,379 ) Derivative liabilities — (450 ) — (450 ) Total Liabilities Measured at Fair Value $ — $ (24,829 ) $ (16,478 ) $ (41,307 )</t>
  </si>
  <si>
    <t>Schedule of assets and liabilities measured on a recurring basis</t>
  </si>
  <si>
    <t>The following tables present additional information about the Company’s assets and liabilities which are measured at fair value on a recurring basis for which the Company has utilized Level 3 inputs to determine fair value: Year Ended Non-Agency RMBS Non-Agency RMBS IO ABS CMBS CMBS Interest Only Residential Mortgage Loans Commercial Loans Excess Mortgage Servicing Rights AG Arc Securitized debt Beginning balance $ 845,424 $ 2,662 $ 40,958 $ 161,250 $ 50,702 $ 18,890 $ 57,521 $ 5,084 $ 17,911 $ (16,478 ) Transfers (1): Transfers into level 3 61,225 — — 8,217 — — — — — — Transfers out of level 3 (90,028 ) — — (6,951 ) — — — — — — Purchases/Reclassifications (2) 140,488 — 8,580 113,684 10,436 203,979 55,357 25,162 (336 ) — Capital contributions — — — — — — — — 4,729 — Proceeds from sales/redemptions (311,920 ) — (11,559 ) — — (34,259 ) — — — — Proceeds from settlement (145,300 ) — (15,620 ) (80,436 ) (5,400 ) (4,360 ) (14,522 ) — — 5,533 Total net gains/(losses) (3) Included in net income (8,335 ) 437 (1,199 ) 15,290 (5,407 ) 1,846 218 (3,596 ) (1,944 ) 87 Ending Balance $ 491,554 $ 3,099 $ 21,160 $ 211,054 $ 50,331 $ 186,096 $ 98,574 $ 26,650 $ 20,360 $ (10,858 ) Change in unrealized appreciation/(depreciation) for level 3 assets/liabilities still held as of December 31, 2018 (4) $ (4,456 ) $ 513 $ (1,347 ) $ 15,254 $ (5,076 ) $ 1,197 $ — $ (2,662 ) $ (1,944 ) $ 87 (1) Transfers are assumed to occur at the beginning of the period. For the year ended December 31, 2018 , the Company transferred 4 Non-Agency RMBS securities and 2 CMBS securities into the Level 3 category from the Level 2 category and 13 Non-Agency RMBS securities and 1 CMBS security into the Level 2 category from the Level 3 category under the fair value hierarchy of ASC 820. (2) Any reclassifications represent proceeds from investments in debt and equity of affiliates, or changes in ownership interests that do not result in a change of control. (3) Gains/(losses) are recorded in the following line items in the consolidated statement of operations: Unrealized gain/(loss) on real estate securities and loans, net $ 1,054 Unrealized gain/(loss) on derivative and other instruments, net (3,509 ) Net realized gain/(loss) 1,796 Equity in earnings/(loss) from affiliates (1,944 ) Total $ (2,603 ) (4) Unrealized gains/(losses) are recorded in the following line items in the consolidated statement of operations: Unrealized gain/(loss) on real estate securities and loans, net $ 6,085 Unrealized gain/(loss) on derivative and other instruments, net (2,575 ) Equity in earnings/(loss) from affiliates (1,944 ) Total $ 1,566 Year Ended Non-Agency RMBS Non-Agency RMBS IO ABS CMBS CMBS Interest Only Residential Mortgage Loans Commercial Loans Excess Mortgage Servicing Rights AG Arc Securitized debt Loan Participation payable Beginning balance $ 717,761 $ 3,761 $ 21,232 $ 130,790 $ 52,137 $ 38,196 $ 60,069 $ 413 $ 12,895 $ (21,492 ) $ (1,800 ) Transfers (1): Transfers into level 3 210,433 — — 8,460 — — — — — — — Transfers out of level 3 (71,348 ) — — — — — — — — — — Purchases/Reclassifications (2) 445,849 — 55,443 64,059 435 — 10,271 4,853 — — — Capital contributions — — — — — — — — 4,459 — — Proceeds from sales/redemptions (269,381 ) — (11,143 ) (4,533 ) — (15,016 ) — — — — — Proceeds from settlement (232,486 ) — (26,271 ) (39,563 ) — (4,265 ) (13,534 ) (398 ) — 5,241 1,955 Total net gains/(losses) (3) Included in net income 44,596 (1,099 ) 1,697 2,037 (1,870 ) (25 ) 715 216 557 (227 ) (155 ) Ending Balance $ 845,424 $ 2,662 $ 40,958 $ 161,250 $ 50,702 $ 18,890 $ 57,521 $ 5,084 $ 17,911 $ (16,478 ) $ — Change in unrealized appreciation/(depreciation) for level 3 assets still held as of December 31, 2017 (4) $ 42,736 $ (833 ) $ 1,228 $ 2,311 $ (1,870 ) $ (2,878 ) $ 659 $ 216 $ 557 $ (227 ) $ — (1) Transfers are assumed to occur at the beginning of the period. For the year ended December 31, 2017 , the Company transferred 22 Non-Agency RMBS securities and 2 CMBS securities into the Level 3 category from the Level 2 category and 4 Non-Agency RMBS securities into the Level 2 category from the Level 3 category under the fair value hierarchy of ASC 820. (2) Any reclassifications represent proceeds from investments in debt and equity of affiliates. (3) Gains/(losses) are recorded in the following line items in the consolidated statement of operations: Unrealized gain/(loss) on real estate securities and loans, net $ 45,358 Unrealized gain/(loss) on derivative and other instruments, net (382 ) Net realized gain/(loss) 909 Equity in earnings/(loss) from affiliates 557 Total $ 46,442 (4) Unrealized gains/(losses) are recorded in the following line items in the consolidated statement of operations: Unrealized gain/(loss) on real estate securities and loans, net $ 41,569 Unrealized gain/(loss) on derivative and other instruments, net (227 ) Equity in earnings/(loss) from affiliates 557 Total $ 41,899</t>
  </si>
  <si>
    <t>Schedule of valuation techniques</t>
  </si>
  <si>
    <t>The following tables present a summary of quantitative information about the significant unobservable inputs used in the fair value measurement of investments for which the Company has utilized Level 3 inputs to determine fair value as of December 31, 2018 and December 31, 2017 : Asset Class Fair Value at December 31, 2018 (in thousands) Valuation Technique Unobservable Input Range (Weighted Average) Yield 3.32% - 20.00% (5.34%) Non-Agency RMBS $ 475,927 Discounted Cash Flow Projected Collateral Prepayments 0.00% - 100.00% (13.66%) Projected Collateral Losses 0.00% - 30.00% (2.24%) Projected Collateral Severities -0.43% - 100.00% (26.30%) $ 15,627 Consensus Pricing Offered Quotes 86.57 - 97.39 (92.43) Yield 7.00% - 35.00% (27.37%) Non-Agency RMBS Interest Only $ 3,099 Discounted Cash Flow Projected Collateral Prepayments 9.50% - 18.00% (15.70%) Projected Collateral Losses 0.75% - 2.00% (1.53%) Projected Collateral Severities 20.00% - 65.00% (34.04%) Projected Collateral Prepayments 20.00% - 20.00% (20.00%) ABS $ 13,346 Discounted Cash Flow Projected Collateral Losses 2.00% - 2.00% (2.00%) Projected Collateral Severities 50.00% - 50.00% (50.00%) $ 7,814 Consensus Pricing Offered Quotes 100.00 - 100.00 (100.00) Yield 4.99% - 14.51% (7.91%) CMBS $ 208,228 Discounted Cash Flow Projected Collateral Prepayments 0.00% - 0.00% (0.00%) Projected Collateral Losses 0.00% - 0.50% (0.02%) Projected Collateral Severities 0.00% - 25.00% (1.05%) $ 2,826 Consensus Pricing Offered Quotes 4.83 - 8.88 (7.87) Yield 3.67% - 10.79% (4.93%) CMBS Interest Only $ 50,331 Discounted Cash Flow Projected Collateral Prepayments 99.00% - 100.00% (99.92%) Projected Collateral Losses 0.00% - 0.00% (0.00%) Projected Collateral Severities 0.00% - 0.00% (0.00%) Yield 5.92% - 9.00% (6.33%) Residential Mortgage Loans $ 86,813 Discounted Cash Flow Projected Collateral Prepayments 4.99% - 8.37% (7.95%) Projected Collateral Losses 1.43% - 5.83% (1.94%) Projected Collateral Severities 6.28% - 32.19% (8.13%) $ 99,283 Recent Transaction Cost N/A Yield 7.51% - 7.51% (7.51%) Commercial Loans $ 32,800 Discounted Cash Flow Credit Spread 475 bps - 475 bps (475 bps) Recovery Percentage (1) 100.00% - 100.00% (100.00%) $ 65,774 Consensus Pricing Offered Quotes 100.00 - 100.00 (100.00) Yield 8.50% - 11.62% (9.18%) Excess Mortgage Servicing Rights $ 26,442 Discounted Cash Flow Projected Collateral Prepayments 6.31% - 10.12% (8.47%) $ 208 Consensus Pricing Offered Quotes 0.02 - 0.49 (0.47) AG Arc $ 20,360 Comparable Multiple Book Value Multiple 1.0x - 1.0x (1.0x) Liability Class Fair Value at December 31, 2018 (in thousands) Valuation Technique Unobservable Input Range (Weighted Average) Yield 4.09% - 4.09% (4.09%) Securitized debt $ (10,858 ) Discounted Cash Flow Projected Collateral Prepayments 10.00% - 10.00% (10.00%) Projected Collateral Losses 3.50% - 3.50% (3.50%) Projected Collateral Severities 45.00% - 45.00% (45.00%) (1) Represents the proportion of the principal expected to be collected relative to the loan balances as of December 31, 2018 . Asset Class Fair Value at December 31, 2017 (in thousands) Valuation Technique Unobservable Input Range (Weighted Average) Yield 0.94% - 31.75% (4.49%) Non-Agency RMBS $ 783,881 Discounted Cash Flow Projected Collateral Prepayments 0.00% - 35.00% (10.50%) Projected Collateral Losses 0.00% - 50.00% (3.25%) Projected Collateral Severities 0.00% - 100.00% (34.77%) $ 14,794 Consensus Pricing Offered Quotes 74.75 - 74.75 (74.75) $ 46,749 Recent Transaction Recent Transaction N/A Yield 7.00% - 25.00% (22.34%) Non-Agency RMBS Interest Only $ 2,662 Discounted Cash Flow Projected Collateral Prepayments 10.50% - 18.00% (16.89%) Projected Collateral Losses 1.50% - 2.00% (1.57%) Projected Collateral Severities 10.00% - 40.00% (14.43%) Yield 4.62% - 9.83% (7.56%) ABS $ 40,958 Discounted Cash Flow Projected Collateral Prepayments 20.00% - 40.00% (22.62%) Projected Collateral Losses 0.00% - 2.00% (1.74%) Projected Collateral Severities 0.00% - 50.00% (43.45%) Yield -1.45% - 8.35% (6.24%) CMBS $ 157,685 Discounted Cash Flow Projected Collateral Prepayments 0.00% - 0.00% (0.00%) Projected Collateral Losses 0.00% - 0.00% (0.00%) Projected Collateral Severities 0.00% - 0.00% (0.00%) $ 3,565 Consensus Pricing Offered Quotes 6.20 - 7.60 (7.12) Yield 2.93% - 5.90% (4.43%) CMBS Interest Only $ 50,702 Discounted Cash Flow Projected Collateral Prepayments 100.00% - 100.00% (100.00%) Projected Collateral Losses 0.00% - 0.00% (0.00%) Projected Collateral Severities 0.00% - 0.00% (0.00%) Yield 6.25% - 9.00% (7.81%) Residential Mortgage Loans $ 18,890 Discounted Cash Flow Projected Collateral Prepayments 2.98% - 5.05% (3.93%) Projected Collateral Losses 3.88% - 6.91% (4.27%) Projected Collateral Severities 20.21% - 37.25% (22.00%) Yield 6.52% - 6.52% (6.52%) Commercial Loans $ 32,800 Discounted Cash Flow Credit Spread 475 bps - 475 bps (475 bps) Recovery Percentage (1) 100.00% - 100.00% (100.00%) $ 24,721 Consensus Pricing Offered Quotes 98.50 - 100.00 (99.13) Yield 9.12% - 11.74% (10.29%) Excess Mortgage Servicing Rights $ 4,801 Discounted Cash Flow Projected Collateral Prepayments 7.59% - 11.85% (9.67%) $ 283 Consensus Pricing Offered Quotes 0.04 - 0.52 (0.48) AG Arc $ 17,911 Comparable Multiple Book Value Multiple 1.0x - 1.0x (1.0x) Liability Class Fair Value at December 31, 2017 (in thousands) Valuation Technique Unobservable Input Range (Weighted Average) Yield 3.23% - 3.23% (3.23%) Securitized debt $ (16,478 ) Discounted Cash Flow Projected Collateral Prepayments 14.00% - 14.00% (14.00%) Projected Collateral Losses 7.00% - 7.00% (7.00%) Projected Collateral Severities 40.00% - 40.00% (40.00%) (1) Represents the proportion of the principal expected to be collected relative to the loan balances as of December 31, 2017 .</t>
  </si>
  <si>
    <t>Schedule of carrying value and fair value of financial instrument measured on a non-recurring basis</t>
  </si>
  <si>
    <t>The below table presents the carrying values and the fair values of the Company's term loan measured on a non-recurring basis as of December 31, 2018 and December 31, 2017 (in thousands): December 31, 2018 December 31, 2017 Carrying Value Fair Value Carrying Value Fair Value Term loan (1) Level 3 $ 102,017 $ 103,784 $ — $ — (1) The carrying value of the term loan is showed net of deferred financing costs of $1.0 million .</t>
  </si>
  <si>
    <t>Financing arrangements (Tables)</t>
  </si>
  <si>
    <t>Schedule of repurchase agreements</t>
  </si>
  <si>
    <t>The following table presents a summary of financial information regarding the Company’s repurchase agreements and corresponding real estate securities pledged as collateral as of December 31, 2018 (in thousands): Repurchase Agreements Financial Instruments Pledged Repurchase Agreements Balance Weighted Average Rate Weighted Average Haircut Fair Value Pledged Amortized Cost Accrued Interest Overnight $ 52,385 3.92 % 3.0 % $ 54,032 $ 53,848 $ 177 30 days or less 1,555,709 2.80 % 9.7 % 1,733,753 1,698,750 7,294 31-60 days 852,017 2.85 % 8.1 % 939,222 925,418 3,123 61-90 days 46,594 3.89 % 21.4 % 59,319 58,422 306 Greater than 180 days 5,406 4.53 % 23.1 % 7,977 7,387 6 Total / Weighted Average $ 2,512,111 2.86 % 9.3 % $ 2,794,303 $ 2,743,825 $ 10,906 The following table presents a summary of financial information regarding the Company’s repurchase agreements and corresponding real estate securities pledged as collateral as of December 31, 2017 (in thousands): Repurchase Agreements Financial Instruments Pledged Repurchase Agreements Maturing Within: Balance Weighted Average Rate Weighted Average Haircut Fair Value Pledged Amortized Cost Accrued Interest Overnight $ 128,779 1.80 % 3.2 % $ 133,012 $ 133,030 $ 376 30 days or less 2,105,103 1.94 % 9.6 % 2,361,574 2,302,744 8,407 31-60 days 611,763 1.76 % 7.6 % 677,310 670,307 2,131 61-90 days 32,445 3.04 % 25.9 % 43,851 42,712 301 91-180 days 1,131 3.21 % 22.7 % 1,463 1,479 1 Greater than 180 days 93,060 3.00 % 20.4 % 119,490 118,698 47 Total / Weighted Average $ 2,972,281 1.94 % 9.4 % $ 3,336,700 $ 3,268,970 $ 11,263 The following table presents a summary of financial information regarding the Company’s repurchase agreements and corresponding residential mortgage loans pledged as collateral as of December 31, 2018 (in thousands): Repurchase Agreements Financial Instruments Pledged Repurchase Agreements Maturing Within: Balance Weighted Average Rate Weighted Average Funding Cost Weighted Average Haircut Fair Value Pledged Amortized Cost Accrued Interest Greater than 180 days $ 83,762 4.27 % 4.37 % 15.6 % $ 99,283 $ 99,457 $ 91</t>
  </si>
  <si>
    <t>Schedule of securities collateral information</t>
  </si>
  <si>
    <t>The following table presents information with respect to the Company’s posting of collateral under repurchase agreements on December 31, 2018 and December 31, 2017 , broken out by investment type (in thousands): December 31, 2018 December 31, 2017 Fair Value of investments pledged as collateral under repurchase agreements: Agency RMBS $ 1,927,359 $ 2,118,615 Non-Agency RMBS 605,243 976,072 ABS 13,346 30,833 CMBS 248,355 211,180 Residential mortgage loans 99,283 — Cash pledged (i.e., restricted cash) under repurchase agreements 20,267 12,155 Total collateral pledged under repurchase agreements $ 2,913,853 $ 3,348,855 The following table presents fair value of collateral posted to us under repurchase agreements by lenders (in thousands): December 31, 2018 December 31, 2017 Fair Value of investments posted to us under repurchase agreements: Agency RMBS $ 1,534 $ — U.S. Treasury Securities 1,123 — Total collateral posted to us under repurchase agreements $ 2,657 $ —</t>
  </si>
  <si>
    <t>Schedule of total borrowings under repurchase agreements</t>
  </si>
  <si>
    <t>The following table presents information with respect to the Company’s total borrowings under repurchase agreements on December 31, 2018 and December 31, 2017 , broken out by investment type (in thousands): December 31, 2018 December 31, 2017 Repurchase agreements secured by investments: Agency RMBS $ 1,805,054 $ 2,005,133 Non-Agency RMBS 499,851 784,897 ABS 10,548 22,761 CMBS 196,658 159,490 Residential mortgage loans 83,762 — Gross Liability for repurchase agreements $ 2,595,873 $ 2,972,281</t>
  </si>
  <si>
    <t>Schedule of gross and net information about repurchase agreements</t>
  </si>
  <si>
    <t>The following table presents both gross information and net information about repurchase agreements eligible for offset in the consolidated balance sheets as of December 31, 2018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595,873 $ — $ 2,595,873 $ 2,595,873 $ — $ — The following table presents both gross information and net information about repurchase agreements eligible for offset in the consolidated balance sheets as of December 31, 2017 (in thousands): Gross Amounts Not Offset in the Consolidated Balance Sheets Description Gross Amounts of Recognized Liabilities Gross Amounts Offset in the Consolidated Balance Sheets Net Amounts of Liabilities Presented in the Consolidated Balance Sheets Financial Instruments Posted Cash Collateral Posted Net Amount Repurchase agreements $ 2,972,281 $ — $ 2,972,281 $ 2,972,281 $ — $ —</t>
  </si>
  <si>
    <t>Schedule of term loan and revolving facilities</t>
  </si>
  <si>
    <t>The following table presents information regarding the Company's term loan and revolving facilities, excluding facilities within investments in debt and equity of affiliates, as of December 31, 2018 and December 31, 2017 (in thousands). December 31, 2018 December 31, 2017 Facility (1) Maturity Date Rate Funding Cost Balance Net Carrying Value of Assets Pledged as Collateral Rate Funding Cost Balance Net Carrying Value of Assets Pledged as Collateral Term loan, net (2) October 10, 2023 4.63 % 4.80 % $ 102,017 $ 138,678 — % — % $ — $ — Revolving facility A July 1, 2019 4.66 % 4.66 % $ 21,796 $ 32,800 3.70 % 3.70 % $ 21,796 $ 32,800 Revolving facility B June 15, 2020 4.53 % 4.54 % 63,328 85,343 4.07 % 4.07 % 10,330 15,861 Revolving facility C August 10, 2023 4.53 % 4.80 % 39,491 55,357 — % — % — — Total revolving facilities $ 124,615 $ 173,500 $ 32,126 $ 48,661 Total term loan and revolving facilities $ 226,632 $ 312,178 $ 32,126 $ 48,661 (1) The term loan and all revolving facilities listed above are interest only until maturity. (2) The total borrowings under the term loan is $103.0 million , which is shown net of deferred financing costs of $1.0 million .</t>
  </si>
  <si>
    <t>Schedule of repurchase agreement counterparty</t>
  </si>
  <si>
    <t>The following table presents information at December 31, 2018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Weighted Average Maturity (days) Percentage of Stockholders' Equity Barclays Capital Inc $ 40,882 356 6 % The following table presents information at December 31, 2017 with respect to each counterparty that provides the Company with financing for which the Company had greater than 5% of its stockholders’ equity at risk, excluding stockholders’ equity at risk under financing through affiliated entities (in thousands). Counterparty Stockholders' Equity at Risk Weighted Average Maturity (days) Percentage of Stockholders' Equity RBC (Barbados) Trading Bank Corporation $ 45,239 26 6 % Barclays Capital Inc 39,358 13 6 %</t>
  </si>
  <si>
    <t>Other assets and liabilities (Tables)</t>
  </si>
  <si>
    <t>Schedule of other assets and other liabilities</t>
  </si>
  <si>
    <t>The following table details certain information on the Company's "Other assets" and "Other liabilities" line items on its consolidated balance sheet as of December 31, 2018 and December 31, 2017 (in thousands): December 31, 2018 December 31, 2017 Other assets Interest receivable $ 12,762 $ 12,607 Receivable under reverse repurchase agreements 11,461 24,671 Derivative assets, at fair value 1,729 2,127 Other assets 6,948 2,490 Due from broker 603 850 Total Other assets $ 33,503 $ 42,745 Other liabilities Obligation to return securities borrowed under reverse repurchase agreements, at fair value $ 11,378 $ 24,379 Payable on unsettled trades — 2,419 Interest payable 12,196 5,226 Derivative liabilities, at fair value 317 450 Due to affiliates 4,023 4,258 Accrued expenses (1) 7,859 790 Taxes payable 1,673 1,545 Due to broker 7,734 1,692 Total Other liabilities $ 45,180 $ 40,759 (1) The increase in accrued expenses from December 31, 2017 to December 31, 2018 pertains to increases in transaction related expenses payable and deal related performance fees payable, as well as increases in annual Single-family rental property taxes payable, a majority of which were advanced at settlement.</t>
  </si>
  <si>
    <t>Schedule of Company's derivative and other instruments and their balance sheet location</t>
  </si>
  <si>
    <t>The following table presents the fair value of the Company's derivatives and other instruments and their balance sheet location at December 31, 2018 and December 31, 2017 (in thousands). Derivatives and Other Instruments Designation Balance Sheet Location December 31, 2018 December 31, 2017 Interest rate swaps (1) Non-Hedge Other assets $ 1,406 $ 1,428 Interest rate swaps (1) Non-Hedge Other liabilities (317 ) (450 ) Swaptions Non-Hedge Other assets 323 362 TBAs Non-Hedge Other assets — 227 Short positions on U.S. Treasury Futures (2) Non-Hedge Other assets — 110 Short positions on U.S. Treasuries Non-Hedge Other liabilities (3) (11,378 ) (24,379 ) (1) As of December 31, 2018 , the Company applied a reduction in fair value of $26.0 million and $18.1 million to its interest rate swap assets and liabilities, respectively, related to variation margin. As of December 31, 2017 , the Company applied a reduction in fair value of $19.5 million and $0.6 million to its interest rate swap assets and liabilities, respectively, related to variation margin (2) As of December 31, 2018 , the Company applied a reduction in fair value of $0.1 million and $1.0 million to its U.S. Treasury Futures assets and Eurodollar Future liabilities, respectively, related to variation margin. As of December 31, 2017 , the Company did not apply a fair value reduction to its U.S. Treasury Futures and Eurodollar Futures assets and liabilities related to variation margin. (3) Short positions on U.S. Treasuries relate to securities borrowed to cover short sales of U.S. Treasury securities. The change in fair value of the borrowed securities is recorded in the "Unrealized gain/(loss) on derivatives and other instruments, net" line item in the Company's consolidated statement of operations.</t>
  </si>
  <si>
    <t>Schedule of derivatives and other instruments</t>
  </si>
  <si>
    <t xml:space="preserve">The following table summarizes information related to derivatives and other instruments (in thousands): Non-hedge derivatives and other instruments held long/(short): December 31, 2018 December 31, 2017 Notional amount of Pay Fix/Receive Float Interest Rate Swap Agreements $ 1,963,500 $ 2,227,000 Notional amount of Swaptions 260,000 270,000 Net notional amount of TBAs — 100,000 Notional amount of short positions on U.S. Treasury Futures (1) — (52,500 ) Notional amount of long positions on U.S. Treasury Futures (1) 30,000 — Notional amount of short positions on Eurodollar Futures (2) (500,000 ) — Notional amount of short positions on U.S. Treasuries (11,250 ) (24,668 ) (1) Each U.S. Treasury Future contract embodies $100,000 of notional value. (2) Each Eurodollar Future contract embodies $1,000,000 of notional value. </t>
  </si>
  <si>
    <t>Schedule of gains/(losses) related to derivatives and other instruments</t>
  </si>
  <si>
    <t>The following table summarizes gains/(losses) related to derivatives and other instruments (in thousands): Non-hedge derivatives and other instruments gain/(loss): Statement of Operations Location Year Ended December 31, 2018 Year Ended December 31, 2017 Year Ended December 31, 2016 Interest rate swaps Unrealized gain/(loss) on derivative and other instruments, net $ (11,171 ) $ 20,547 $ 5,009 Interest rate swaps Net realized gain/(loss) 21,338 (9,959 ) (10,939 ) Swaptions, at fair value Unrealized gain/(loss) on derivative and other instruments, net (1,083 ) (596 ) — Swaptions, at fair value Net realized gain/(loss) (790 ) — — Eurodollar Futures Unrealized gain/(loss) on derivative and other instruments, net (1,001 ) — — Eurodollar Futures Net realized gain/(loss) — 1,372 1,059 U.S. Treasury Futures Unrealized gain/(loss) on derivative and other instruments, net 36 748 (639 ) U.S. Treasury Futures Net realized gain/(loss) 607 (4,050 ) 1,558 TBAs (1) Unrealized gain/(loss) on derivative and other instruments, net (227 ) 650 (282 ) TBAs Net realized gain/(loss) (233 ) 1,669 2,771 U.S. Treasuries Unrealized gain/(loss) on derivative and other instruments, net (176 ) (1,631 ) 4,314 U.S. Treasuries Net realized gain/(loss) 177 1,742 3,522 (1) For the year ended December 31, 2018 , gains and losses from purchases and sales of TBAs consisted of $1.6 million of net TBA dollar roll net interest income and net losses of $2.1 million due to price changes. For the year ended December 31, 2017 , gains and losses from purchases and sales of TBAs consisted of $3.1 million of net TBA dollar roll net interest income and net losses of $0.8 million due to price changes. For the year ended December 31, 2016 , gains and losses from purchases and sales of TBAs consisted of $0.3 million of net TBA dollar roll net interest income and net gains of $2.2 million due to price changes.</t>
  </si>
  <si>
    <t>Schedule of gross and net information about derivatives and other instruments</t>
  </si>
  <si>
    <t>The following table presents both gross information and net information about derivative and other instruments eligible for offset in the consolidated balance sheets as of December 31, 2018 (in thousands): Gross Amounts Not Offset in the Consolidated Balance Sheets Description (1) Gross Amounts of Recognized Assets (Liabilities) Gross Amounts Offset in the Consolidated Balance Sheets Net Amounts of Assets (Liabilities) Presented in the Consolidated Balance Sheets Financial Instruments (Posted)/Received Cash Collateral (Posted)/Received Net Amount Receivable Under Reverse Repurchase Agreements $ 11,461 $ — $ 11,461 $ 11,378 $ — $ 83 Derivative Assets (2) Interest Rate Swaps $ 2,608 $ — $ 2,608 $ — $ 1,465 $ 1,143 Interest Rate Swaptions 322 — 322 — (600 ) 922 Total Derivative Assets $ 2,930 $ — $ 2,930 $ — $ 865 $ 2,065 Derivative Liabilities (3) Interest Rate Swaps $ 1,635 $ — $ 1,635 $ — $ 1,465 $ 170 Total Derivative Liabilities $ 1,635 $ — $ 1,635 $ — $ 1,465 $ 170 (1) The Company applied a reduction of fair value of $26.0 million and $18.1 million to its interest rate swap assets and liabilities, respectively, and a reduction of fair value of $0.1 million and $1.0 million to its U.S. Treasury Futures assets and Eurodollar Future liabilities, respectively, related to variation margin. (2) Included in Other assets on the consolidated balance sheet is $2.9 million less accrued interest of $(1.2) million for a total of $1.7 million . (3) Included in Other liabilities on the consolidated balance sheet is $1.6 million less accrued interest of $(1.9) million for a total of $(0.3) million . The following table presents both gross information and net information about derivative instruments eligible for offset in the consolidated balance sheets as of December 31, 2017 (in thousands): Gross Amounts Not Offset in the Consolidated Balance Sheets Description (1) Gross Amounts of Recognized Assets (Liabilities) Gross Amounts Offset in the Consolidated Balance Sheets Net Amounts of Assets (Liabilities) Presented in the Consolidated Balance Sheets Financial Instruments (Posted)/Received Cash Collateral (Posted)/Received Net Amount Receivable Under Reverse Repurchase Agreements $ 24,671 $ — $ 24,671 $ 24,379 $ — $ 292 Derivative Assets (2) Interest Rate Swaps $ 4,544 $ — $ 4,544 $ — $ 1,666 $ 2,878 Interest Rate Swaptions 362 — 362 — — 362 TBAs 227 — 227 — — 227 U.S. Treasury Futures - Short 110 — 110 — — 110 Total Derivative Assets $ 5,243 $ — $ 5,243 $ — $ 1,666 $ 3,577 Derivative Liabilities (3) Interest Rate Swaps $ (6 ) $ — $ (6 ) $ — $ (6 ) $ — Total Derivative Liabilities $ (6 ) $ — $ (6 ) $ — $ (6 ) $ — (1) The Company applied a reduction of fair value of $19.5 million and $0.6 million to its interest rate swap assets and liabilities, respectively, related to variation margin. (2) Included in Other assets on the consolidated balance sheet is $5.2 million less accrued interest of $(3.1) million for a total of $2.1 million . (3) Included in Other liabilities on the consolidated balance sheet is $(6) thousand plus accrued interest of $(444) thousand for a total of $(450) thousand .</t>
  </si>
  <si>
    <t>Schedule of interest rate derivatives</t>
  </si>
  <si>
    <t>As of December 31, 2018 , the Company’s interest rate swap positions consist of pay-fixed interest rate swaps. The following table presents information about the Company’s interest rate swaps as of December 31, 2018 (in thousands): Maturity Notional Amount Weighted Average Pay-Fixed Rate Weighted Average Receive-Variable Rate Weighted Average Years to Maturity 2020 $ 105,000 1.54 % 2.56 % 1.20 2021 58,500 3.00 % 2.63 % 2.76 2022 478,000 1.87 % 2.72 % 3.58 2023 403,000 3.05 % 2.64 % 4.65 2024 230,000 2.06 % 2.63 % 5.50 2025 125,000 2.87 % 2.70 % 6.38 2026 75,000 2.12 % 2.66 % 7.89 2027 264,000 2.35 % 2.66 % 8.68 2028 225,000 2.96 % 2.69 % 9.37 Total/Wtd Avg $ 1,963,500 2.41 % 2.67 % 5.57 As of December 31, 2017 , the Company’s interest rate swap positions consist of pay-fixed interest rate swaps. The following table presents information about the Company’s interest rate swaps as of December 31, 2017 (in thousands): Maturity Notional Amount Weighted Average Pay-Fixed Rate Weighted Average Receive-Variable Rate Weighted Average Years to Maturity 2019 $ 170,000 1.36 % 1.43 % 1.88 2020 835,000 1.77 % 1.52 % 2.54 2022 653,000 1.90 % 1.51 % 4.59 2024 230,000 2.06 % 1.47 % 6.50 2026 75,000 2.12 % 1.44 % 8.89 2027 264,000 2.35 % 1.50 % 9.69 Total/Wtd Avg $ 2,227,000 1.89 % 1.50 % 4.56</t>
  </si>
  <si>
    <t>Schedule of to be announced securities activity</t>
  </si>
  <si>
    <t>As discussed in Note 2, the Company has entered into TBAs. The following table presents information about the Company’s TBAs for the years ended December 31, 2018 , December 31, 2017 , and December 31, 2016 (in thousands): For the Year Ended December 31, 2018 Beginning Notional Amount Buys or Covers Sales or Shorts Ending Net Notional Amount Net Fair Value as of Year End Net Receivable/(Payable) from/to Broker Derivative Asset Derivative Liability TBAs - Long $ 100,000 $ 1,761,000 $ (1,861,000 ) $ — $ — $ — $ — $ — TBAs - Short $ — $ 1,071,000 $ (1,071,000 ) $ — $ — $ — $ — $ — For the Year Ended December 31, 2017 Beginning Notional Amount Buys or Covers Sales or Shorts Ending Net Notional Amount Net Fair Value as of Year End Net Receivable/(Payable) from/to Broker Derivative Asset Derivative Liability TBAs - Long $ 50,000 $ 2,231,000 $ (2,181,000 ) $ 100,000 $ 102,711 $ (102,484 ) $ 227 $ — TBAs - Short $ (75,000 ) $ 75,000 $ — $ — $ — $ — $ — $ — For the Year Ended December 31, 2016 Beginning Notional Amount Buys or Covers Sales or Shorts Ending Net Notional Amount Net Fair Value as of Year End Net Receivable/(Payable) from/to Broker Derivative Asset Derivative Liability TBAs - Long $ 75,000 $ 429,000 $ (454,000 ) $ 50,000 $ 51,250 $ (51,428 ) $ — $ (178 ) TBAs - Short $ — $ 705,000 $ (780,000 ) $ (75,000 ) $ (74,590 ) $ 74,344 $ — $ (246 )</t>
  </si>
  <si>
    <t>Earnings per share (Tables)</t>
  </si>
  <si>
    <t>Schedule of Earning Per Share Basic And Diluted [Line Items]</t>
  </si>
  <si>
    <t>Schedule of outstanding warrants and unvested restricted stock units</t>
  </si>
  <si>
    <t xml:space="preserve">As of December 31, 2018 , December 31, 2017 , and December 31, 2016 the Company’s outstanding warrants and unvested restricted stock units were as follows: December 31, 2018 December 31, 2017 December 31, 2016 Outstanding warrants (1) — 1,007,500 1,007,500 Unvested restricted stock units previously granted to the Manager 40,007 60,000 20,003 (1) The warrants expired July 6, 2018. </t>
  </si>
  <si>
    <t>Schedule of basic and diluted earnings per share</t>
  </si>
  <si>
    <t xml:space="preserve">The following table presents a reconciliation of the earnings and shares used in calculating basic and diluted EPS for the years ended December 31, 2018 , 2017 and 2016 (in thousands, except per share data): Year Ended December 31, 2018 Year Ended December 31, 2017 Year Ended December 31, 2016 Numerator: Net income/(loss) available to common stockholders for basic and diluted earnings per share $ (11,901 ) $ 105,089 $ 50,214 Denominator: Basic weighted average common shares outstanding 28,392 27,866 27,952 Dilutive effect of restricted stock units (a) — 17 1 Dilutive weighted average common shares outstanding 28,392 27,883 27,953 Basic Earnings/(Loss) Per Share of Common Stock: $ (0.42 ) $ 3.77 $ 1.80 Diluted Earnings/(Loss) Per Share of Common Stock: $ (0.42 ) $ 3.77 $ 1.80 (a) Manager restricted stock units of 12,227 were excluded from the computation of diluted earnings per share because its effect would be anti-dilutive for the year ended December 31, 2018 . </t>
  </si>
  <si>
    <t>The following tables detail our common stock dividends during the years ended December 31, 2018 , 2017 and 2016 : 2018 Declaration Date Record Date Payment Date Dividend Per Share 3/15/2018 3/29/2018 4/30/2018 $ 0.475 6/18/2018 6/29/2018 7/31/2018 0.50 9/14/2018 9/28/2018 10/31/2018 0.50 12/14/2018 12/31/2018 1/31/2019 0.50 Total $ 1.975 2017 Declaration Date Record Date Payment Date Dividend Per Share (1) 3/10/2017 3/21/2017 4/28/2017 $ 0.475 6/8/2017 6/19/2017 7/31/2017 0.475 9/11/2017 9/29/2017 10/31/2017 0.575 12/15/2017 12/29/2017 1/31/2018 0.475 Total $ 2.00 (1) The combined dividend of $0.575 includes a dividend of $0.475 per common share and a special cash dividend of $0.10 per common share. 2016 Declaration Date Record Date Payment Date Dividend Per Share 3/10/2016 3/21/2016 4/29/2016 $ 0.475 6/9/2016 6/20/2016 7/29/2016 0.475 9/12/2016 9/23/2016 10/31/2016 0.475 12/6/2016 12/19/2016 1/31/2017 0.475 Total $ 1.90</t>
  </si>
  <si>
    <t>Preferred Stock [Member]</t>
  </si>
  <si>
    <t>The following tables detail our preferred stock dividends during the years ended December 31, 2018 , 2017 and 2016 : 2018 Dividend Declaration Date Record Date Payment Date Dividend Per Share 8.25% Series A 2/16/2018 2/28/2018 3/19/2018 $ 0.51563 8.25% Series A 5/15/2018 5/31/2018 6/18/2018 0.51563 8.25% Series A 8/16/2018 8/31/2018 9/17/2018 0.51563 8.25% Series A 11/15/2018 11/30/2018 12/17/2018 0.51563 Total $ 2.06252 Dividend Declaration Date Record Date Payment Date Dividend Per Share 8.00% Series B 2/16/2018 2/28/2018 3/19/2018 $ 0.50 8.00% Series B 5/15/2018 5/31/2018 6/18/2018 0.50 8.00% Series B 8/16/2018 8/31/2018 9/17/2018 0.50 8.00% Series B 11/15/2018 11/30/2018 12/17/2018 0.50 Total $ 2.00 2017 Dividend Declaration Date Record Date Payment Date Dividend Per Share 8.25% Series A 2/16/2017 2/28/2017 3/17/2017 $ 0.51563 8.25% Series A 5/15/2017 5/31/2017 6/19/2017 0.51563 8.25% Series A 8/16/2017 8/31/2017 9/18/2017 0.51563 8.25% Series A 11/16/2017 11/30/2017 12/18/2017 0.51563 Total $ 2.06252 Dividend Declaration Date Record Date Payment Date Dividend Per Share 8.00% Series B 2/16/2017 2/28/2017 3/17/2017 $ 0.50 8.00% Series B 5/15/2017 5/31/2017 6/19/2017 0.50 8.00% Series B 8/16/2017 8/31/2017 9/18/2017 0.50 8.00% Series B 11/16/2017 11/30/2017 12/18/2017 0.50 Total $ 2.00 2016 Dividend Declaration Date Record Date Payment Date Dividend Per Share 8.25% Series A 2/12/2016 2/29/2016 3/17/2016 $ 0.51563 8.25% Series A 5/13/2016 5/31/2016 6/17/2016 0.51563 8.25% Series A 8/15/2016 8/31/2016 9/19/2016 0.51563 8.25% Series A 11/16/2016 11/30/2016 12/19/2016 0.51563 Total $ 2.06252 Dividend Declaration Date Record Date Payment Date Dividend Per Share 8.00% Series B 2/12/2016 2/29/2016 3/17/2016 $ 0.50 8.00% Series B 5/13/2016 5/31/2016 6/17/2016 0.50 8.00% Series B 8/15/2016 8/31/2016 9/19/2016 0.50 8.00% Series B 11/16/2016 11/30/2016 12/19/2016 0.50 Total $ 2.00</t>
  </si>
  <si>
    <t>Related party transactions (Tables)</t>
  </si>
  <si>
    <t>Schedule of Nonvested Restricted Stock and Restricted Stock Units Activity</t>
  </si>
  <si>
    <t>The following table presents information with respect to the Company’s restricted stock and restricted stock units for the years ended December 31, 2018 , December 31, 2017 and December 31, 2016 : Year Ended Year Ended Year Ended Shares of Restricted Stock and Restricted Stock Units Weighted Average Grant Date Fair Value Shares of Restricted Stock and Restricted Stock Units Weighted Average Grant Date Fair Value Shares of Restricted Stock and Restricted Stock Units Weighted Average Grant Date Fair Value Outstanding at beginning of year 109,430 $ 19.64 57,981 $ 20.66 69,348 $ 19.72 Granted (1) 19,187 18.31 71,452 18.50 8,636 13.88 Canceled/forfeited — — — — — — Unrestricted (19,993 ) 19.01 (20,003 ) 18.53 (20,003 ) 14.48 Outstanding at end of year 108,624 $ 19.52 109,430 $ 19.64 57,981 $ 20.66 Unvested at end of year 40,007 $ 18.53 60,000 $ 18.53 20,003 $ 18.86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t>
  </si>
  <si>
    <t>Equity (Tables)</t>
  </si>
  <si>
    <t>Schedule of Common Stock Repurchases</t>
  </si>
  <si>
    <t>The following table presents a summary of the Company's common stock repurchases under the Repurchase Program for the year ended December 31, 2016 (in thousands, except per share data): Month Purchased (1) Total Number of Shares Repurchased Weighted Average Price per Share Paid (2) Total Number of Shares Purchased as Part of Publicly Announced Program Maximum Number (or approximate dollar value) of Shares that May Yet be Purchased Under the Program (3) March 2016 120 $ 12.86 246 $ 21,791 May 2016 276 13.75 523 17,989 June 2016 37 14.38 560 17,461 August 2016 166 15.74 725 14,851 September 2016 16 15.76 741 14,598 Total 615 $ 14.20 741 $ 14,598 (1) Based on trade date. The Program was announced on November 4, 2015. The Program does not have an expiration date. (2) Includes brokerage commissions and clearing fees. (3) The maximum dollar amount authorized was $25.0 million .</t>
  </si>
  <si>
    <t>Segment reporting (Tables)</t>
  </si>
  <si>
    <t>Schedule of Segment Reporting Information, by Segment</t>
  </si>
  <si>
    <t>The table below presents our results of operations for the year ended December 31, 2018 by business segment (in thousands): Securities and Loans Single-Family Rental Properties Corporate Total Net Interest Income Interest income (1) $ 156,343 $ — $ 132 $ 156,475 Interest expense 70,502 1,556 — 72,058 Total Net Interest Income 85,841 (1,556 ) 132 84,417 Other Income/(Loss) Rental income — 4,091 — 4,091 Net realized gain/(loss) (39,450 ) (51 ) — (39,501 ) Net interest component of interest rate swaps 2,230 — — 2,230 Unrealized gain/(loss) on real estate securities and loans, net (20,940 ) — — (20,940 ) Unrealized gain/(loss) on derivative and other instruments, net (13,538 ) — — (13,538 ) Other income 237 135 — 372 Total Other Income/(Loss) (71,461 ) 4,175 — (67,286 ) Expenses Management fee to affiliate — — 9,544 9,544 Other operating expenses 3,730 38 11,155 14,923 Equity based compensation to affiliate — — 239 239 Excise tax — — 1,500 1,500 Servicing fees 433 — — 433 Property depreciation and amortization — 2,336 — 2,336 Property operating and maintenance expenses — 1,862 — 1,862 Property management fee — 319 — 319 Total Expenses 4,163 4,555 22,438 31,156 Income/(loss) before equity in earnings/(loss) from affiliates 10,217 (1,936 ) (22,306 ) (14,025 ) Equity in earnings/(loss) from affiliates 15,593 — — 15,593 Net Income/(Loss) 25,810 (1,936 ) (22,306 ) 1,568 Dividends on preferred stock — — 13,469 13,469 Net Income/(Loss) Available to Common Stockholders $ 25,810 $ (1,936 ) $ (35,775 ) $ (11,901 ) (1) Interest earned on cash and cash equivalents, including money markets, is shown within Corporate. The table below presents our results of operations for the year ended December 31, 2017 by business segment (in thousands): Securities and Loans Single-Family Rental Properties Corporate Total Net Interest Income Interest income $ 128,845 $ — $ — $ 128,845 Interest expense 43,722 — — 43,722 Total Net Interest Income 85,123 — — 85,123 Other Income/(Loss) Net realized gain/(loss) (13,986 ) — — (13,986 ) Net interest component of interest rate swaps (7,763 ) — — (7,763 ) Unrealized gain/(loss) on real estate securities and loans, net 45,529 — — 45,529 Unrealized gain/(loss) on derivative and other instruments, net 19,813 — — 19,813 Other income 55 — — 55 Total Other Income/(Loss) 43,648 — — 43,648 Expenses Management fee to affiliate — — 9,835 9,835 Other operating expenses 1,281 — 9,684 10,965 Equity based compensation to affiliate — — 301 301 Excise tax — — 1,500 1,500 Servicing fees 234 — — 234 Total Expenses 1,515 — 21,320 22,835 Income/(loss) before equity in earnings/(loss) from affiliates 127,256 — (21,320 ) 105,936 Equity in earnings/(loss) from affiliates 12,622 — — 12,622 Net Income/(Loss) 139,878 — (21,320 ) 118,558 Dividends on preferred stock — — 13,469 13,469 Net Income/(Loss) Available to Common Stockholders $ 139,878 $ — $ (34,789 ) $ 105,089 The table below presents our results of operations for the year ended December 31, 2016 by business segment (in thousands): Securities and Loans Single-Family Rental Properties Corporate Total Net Interest Income Interest income $ 123,006 $ — $ — $ 123,006 Interest expense 33,785 — — 33,785 Total Net Interest Income 89,221 — — 89,221 Other Income/(Loss) Net realized gain/(loss) (10,391 ) — — (10,391 ) Net interest component of interest rate swaps (6,010 ) — — (6,010 ) Unrealized gain/(loss) on real estate securities and loans, net 2,673 — — 2,673 Unrealized gain/(loss) on derivative and other instruments, net 8,613 — — 8,613 Other income 374 — — 374 Total Other Income/(Loss) (4,741 ) — — (4,741 ) Expenses Management fee to affiliate — — 9,809 9,809 Other operating expenses 1,287 — 9,004 10,291 Equity based compensation to affiliate — — 299 299 Excise tax — — 1,513 1,513 Servicing fees 404 — — 404 Total Expenses 1,691 — 20,625 22,316 Income/(loss) before equity in earnings/(loss) from affiliates 82,789 — (20,625 ) 62,164 Equity in earnings/(loss) from affiliates 1,519 — — 1,519 Net Income/(Loss) 84,308 — (20,625 ) 63,683 Dividends on preferred stock — — 13,469 13,469 Net Income/(Loss) Available to Common Stockholders $ 84,308 $ — $ (34,094 ) $ 50,214 The table below presents our consolidated balance sheet as of December 31, 2018 by business segment (in thousands): Securities and Loans (a) Single-Family Rental Properties Corporate Total Total Assets $ 3,373,713 $ 142,535 $ 32,678 $ 3,548,926 Total Liabilities $ 2,759,082 $ 105,102 $ 28,731 $ 2,892,915 Total Stockholders' Equity $ 614,631 $ 37,433 $ 3,947 $ 656,011 Total Liabilities &amp; Stockholders' Equity $ 3,373,713 $ 142,535 $ 32,678 $ 3,548,926 (a) Includes Investments in debt and equity of affiliates of $84.9 million . The table below presents our consolidated balance sheet as of December 31, 2017 by business segment (in thousands): Securities and Loans (a) Single-Family Rental Properties Corporate Total Total Assets $ 3,772,812 $ — $ 16,483 $ 3,789,295 Total Liabilities $ 3,053,556 $ — $ 21,480 $ 3,075,036 Total Stockholders' Equity $ 719,256 $ — $ (4,997 ) $ 714,259 Total Liabilities &amp; Stockholders' Equity $ 3,772,812 $ — $ 16,483 $ 3,789,295 (a) Includes Investments in debt and equity of affiliates of $99.7 million .</t>
  </si>
  <si>
    <t>Investments in unconsolidated equity method affiliates (Tables)</t>
  </si>
  <si>
    <t>Schedule of Equity Method Investments</t>
  </si>
  <si>
    <t>The following table details the summarized balance sheets for the Company’s unconsolidated ownership interests in affiliates accounted for using the equity method as of December 31, 2018 and December 31, 2017 (in thousands): December 31, 2018 December 31, 2017 Assets Real estate securities and loans, at fair value $ 1,059,755 $ 479,434 Mortgage servicing rights and excess mortgage servicing rights, at fair value 155,183 57,851 Other assets 190,243 74,453 Total Assets $ 1,405,181 $ 611,738 Liabilities Repurchase agreements $ 430,433 $ 154,269 Securitized debt, at fair value 212,902 — Other liabilities 285,401 39,832 Total Liabilities 928,736 194,101 Total Members' Equity Members' equity 472,958 415,396 Noncontrolling preferred interests 3,487 2,241 Total Member's equity 476,445 417,637 Total Liabilities &amp; Members' Equity $ 1,405,181 $ 611,738 The Company's Investments in debt and equity of affiliates (1) $ 84,892 $ 99,696 (1) The Company's Investments in debt and equity of affiliates reflect different ownership percentages in multiple equity method investees. The following table details the summarized statements of operations for the Company’s unconsolidated ownership interests in affiliates accounted for using the equity method as of December 31, 2018 , December 31, 2017 and December 31, 2016 (in thousands): Year Ended December 31, 2018 Year Ended December 31, 2017 Year Ended December 31, 2016 Net Interest Income Interest income $ 67,029 $ 53,213 $ 47,206 Interest expense 37,036 10,905 8,673 Total Net Interest Income 29,993 42,308 38,533 Other Income Net realized gain/(loss) 29,362 13,423 (22,483 ) Unrealized gain (loss) on real estate securities and loans, net 41,537 28,739 (9,528 ) Other income 40,761 13,752 4,455 Total Other Income 111,660 55,914 (27,556 ) Expenses Other operating expenses 43,418 23,279 19,709 Net Income/(Loss) 98,235 74,943 (8,732 ) Net Income/(Loss) Attributable to Noncontrolling Preferred Interests (423 ) (245 ) — Net Income/(Loss) Attributable to Controlling Interest of Unconsolidated Equity Method Investments $ 97,812 $ 74,698 $ (8,732 ) The Company's Equity in earnings/(loss) from affiliates (1) $ 15,593 $ 12,622 $ 1,519 (1) The Company's equity in earnings/(loss) from affiliates reflect different ownership percentages in multiple equity method investees.</t>
  </si>
  <si>
    <t>Quarterly results (Unaudited) (Tables)</t>
  </si>
  <si>
    <t>Schedule of Quarterly Financial Information</t>
  </si>
  <si>
    <t>Summarized quarterly results of operations were as follows (in thousands, except for per share data): Three Months Ended March 31, 2018 June 30, 2018 September 30, 2018 December 31, 2018 Statement of Operations Data: Net Interest Income Interest income $ 39,357 $ 36,012 $ 39,703 $ 41,403 Interest expense 15,326 16,271 18,692 21,769 Total Net Interest Income 24,031 19,741 21,011 19,634 Other Income/(Loss) Rental income — — 794 3,297 Net realized gain/(loss) (11,839 ) (11,060 ) (14,204 ) (2,398 ) Net interest component of interest rate swaps (1,470 ) 1,261 1,816 623 Unrealized gain/(loss) on real estate securities and loans, net (36,155 ) (577 ) 700 15,092 Unrealized gain/(loss) on derivative and other instruments, net 37,090 4,781 6,589 (61,998 ) Other income — 20 1 351 Total Other Income/(Loss) (12,374 ) (5,575 ) (4,304 ) (45,033 ) Expenses Management fee to affiliate 2,439 2,387 2,384 2,334 Other operating expenses 3,223 3,443 3,503 4,754 Equity based compensation to affiliate 51 94 66 28 Excise tax 375 375 375 375 Servicing fees 62 22 148 201 Property depreciation and amortization — — 494 1,842 Property operating and maintenance expenses — — 232 1,630 Property management fee — — 88 231 Total Expenses 6,150 6,321 7,290 11,395 Income/(loss) before equity in earnings/(loss) from affiliates 5,507 7,845 9,417 (36,794 ) Equity in earnings/(loss) from affiliates 2,740 323 13,960 (1,430 ) Net Income/(Loss) 8,247 8,168 23,377 (38,224 ) Dividends on preferred stock 3,367 3,367 3,367 3,367 Net Income/(Loss) Available to Common Stockholders $ 4,880 $ 4,801 $ 20,010 $ (41,591 ) Earnings/(Loss) Per Share of Common Stock Basic $ 0.17 $ 0.17 $ 0.70 $ (1.45 ) Diluted $ 0.17 $ 0.17 $ 0.70 $ (1.45 ) Three Months Ended March 31, 2017 June 30, 2017 September 30, 2017 December 31, 2017 Statement of Operations Data: Net Interest Income Interest income $ 27,960 $ 31,221 $ 33,592 $ 36,072 Interest expense 8,162 10,201 11,959 13,400 Total Net Interest Income 19,798 21,020 21,633 22,672 Other Income/(Loss) Net realized gain/(loss) (2,428 ) (10,121 ) 22 (1,459 ) Net interest component of interest rate swaps (1,610 ) (1,858 ) (2,147 ) (2,148 ) Unrealized gain/(loss) on real estate securities and loans, net 12,751 25,547 14,893 (7,662 ) Unrealized gain/(loss) on derivative and other instruments, net (126 ) 1,927 2,423 15,589 Other income 28 4 2 21 Total Other Income/(Loss) 8,615 15,499 15,193 4,341 Expenses Management fee to affiliate 2,476 2,444 2,454 2,461 Other operating expenses 2,793 2,851 2,603 2,718 Equity based compensation to affiliate 77 88 61 75 Excise tax 375 375 375 375 Servicing fees 76 86 23 49 Total Expenses 5,797 5,844 5,516 5,678 Income/(loss) before equity in earnings/(loss) from affiliates 22,616 30,675 31,310 21,335 Equity in earnings/(loss) from affiliates 2,502 2,497 4,701 2,922 Net Income/(Loss) 25,118 33,172 36,011 24,257 Dividends on preferred stock 3,367 3,367 3,367 3,367 Net Income/(Loss) Available to Common Stockholders $ 21,751 $ 29,805 $ 32,644 $ 20,890 Earnings/(Loss) Per Share of Common Stock Basic $ 0.79 $ 1.08 $ 1.17 $ 0.74 Diluted $ 0.78 $ 1.07 $ 1.17 $ 0.74</t>
  </si>
  <si>
    <t>Summary of significant accounting policies - Narrative (Details) - USD ($) $ in Thousands</t>
  </si>
  <si>
    <t>Feb. 29, 2016</t>
  </si>
  <si>
    <t>Feb. 12, 2016</t>
  </si>
  <si>
    <t>Significant Accounting Policies Disclosure [Line Items]</t>
  </si>
  <si>
    <t>Cash equivalents</t>
  </si>
  <si>
    <t>Restricted cash related to security deposits</t>
  </si>
  <si>
    <t>Investments fair market value</t>
  </si>
  <si>
    <t>Percentage of participation interest</t>
  </si>
  <si>
    <t>15.00%</t>
  </si>
  <si>
    <t>Participation interest</t>
  </si>
  <si>
    <t>Commercial Portfolio Segment [Member]</t>
  </si>
  <si>
    <t>Commercial loan</t>
  </si>
  <si>
    <t>Building [Member]</t>
  </si>
  <si>
    <t>Weighted average useful life, property acquisitions and improvements</t>
  </si>
  <si>
    <t>30 years</t>
  </si>
  <si>
    <t>In-Place Lease Intangibles [Member]</t>
  </si>
  <si>
    <t>Weighted average useful life, intangible assets</t>
  </si>
  <si>
    <t>5 years 21 days</t>
  </si>
  <si>
    <t>Minimum [Member] | Building Improvements [Member]</t>
  </si>
  <si>
    <t>5 years</t>
  </si>
  <si>
    <t>Maximum [Member] | Building Improvements [Member]</t>
  </si>
  <si>
    <t>Summary of significant accounting policies - Schedule of investments in debt and equity of affiliates (Details) - USD ($) $ in Thousands</t>
  </si>
  <si>
    <t>Investments in and Advances to Affiliates [Line Items]</t>
  </si>
  <si>
    <t>Real Estate Securities, Excess MSRs and Loans, at fair value (1)(2)</t>
  </si>
  <si>
    <t>Investment in debt and equity of affiliates</t>
  </si>
  <si>
    <t>Other assets/(liabilities)</t>
  </si>
  <si>
    <t>ARC Home LLC [Member]</t>
  </si>
  <si>
    <t>Residential and Commercial Real Estates Assets [Member]</t>
  </si>
  <si>
    <t>Mortgage Acquisition Trust [Member] | Residential and Commercial Real Estates Assets [Member]</t>
  </si>
  <si>
    <t>Real Estate Securities - Summary of real estate securities portfolio (Details) - USD ($) $ in Thousands</t>
  </si>
  <si>
    <t>Schedule of Available-for-sale Securities [Line Items]</t>
  </si>
  <si>
    <t>Current Face</t>
  </si>
  <si>
    <t>Premium / (Discount)</t>
  </si>
  <si>
    <t>Amortized Cost</t>
  </si>
  <si>
    <t>Gross Unrealized Gains</t>
  </si>
  <si>
    <t>Gross Unrealized Losses</t>
  </si>
  <si>
    <t>Fair Value</t>
  </si>
  <si>
    <t>Weighted Average Coupon</t>
  </si>
  <si>
    <t>2.23%</t>
  </si>
  <si>
    <t>2.60%</t>
  </si>
  <si>
    <t>Weighted Average Yield</t>
  </si>
  <si>
    <t>5.08%</t>
  </si>
  <si>
    <t>4.32%</t>
  </si>
  <si>
    <t>Agency RMBS: 30 Year Fixed Rate [Member]</t>
  </si>
  <si>
    <t>4.08%</t>
  </si>
  <si>
    <t>3.79%</t>
  </si>
  <si>
    <t>3.66%</t>
  </si>
  <si>
    <t>3.13%</t>
  </si>
  <si>
    <t>Agency RMBS: Fixed Rate CMO [Member]</t>
  </si>
  <si>
    <t>3.00%</t>
  </si>
  <si>
    <t>2.79%</t>
  </si>
  <si>
    <t>Agency RMBS: ARM [Member]</t>
  </si>
  <si>
    <t>2.35%</t>
  </si>
  <si>
    <t>2.83%</t>
  </si>
  <si>
    <t>Agency RMBS: Interest Only [Member]</t>
  </si>
  <si>
    <t>3.61%</t>
  </si>
  <si>
    <t>3.27%</t>
  </si>
  <si>
    <t>8.13%</t>
  </si>
  <si>
    <t>6.84%</t>
  </si>
  <si>
    <t>Credit Securities: Non-Agency RMBS [Member]</t>
  </si>
  <si>
    <t>5.09%</t>
  </si>
  <si>
    <t>4.45%</t>
  </si>
  <si>
    <t>7.18%</t>
  </si>
  <si>
    <t>6.10%</t>
  </si>
  <si>
    <t>Credit Securities: Non-Agency RMBS Interest Only [Member]</t>
  </si>
  <si>
    <t>0.63%</t>
  </si>
  <si>
    <t>0.30%</t>
  </si>
  <si>
    <t>21.88%</t>
  </si>
  <si>
    <t>10.49%</t>
  </si>
  <si>
    <t>Credit Securities: ABS [Member]</t>
  </si>
  <si>
    <t>9.49%</t>
  </si>
  <si>
    <t>7.61%</t>
  </si>
  <si>
    <t>10.22%</t>
  </si>
  <si>
    <t>8.27%</t>
  </si>
  <si>
    <t>Credit Securities: CMBS [Member]</t>
  </si>
  <si>
    <t>6.12%</t>
  </si>
  <si>
    <t>5.58%</t>
  </si>
  <si>
    <t>8.87%</t>
  </si>
  <si>
    <t>6.23%</t>
  </si>
  <si>
    <t>Credit Securities: CMBS Interest Only [Member]</t>
  </si>
  <si>
    <t>0.24%</t>
  </si>
  <si>
    <t>0.40%</t>
  </si>
  <si>
    <t>6.87%</t>
  </si>
  <si>
    <t>6.63%</t>
  </si>
  <si>
    <t>Agency Residential Mortgage Backed Securities [Member]</t>
  </si>
  <si>
    <t>3.94%</t>
  </si>
  <si>
    <t>3.56%</t>
  </si>
  <si>
    <t>3.89%</t>
  </si>
  <si>
    <t>3.25%</t>
  </si>
  <si>
    <t>Total Non Agency Residential Mortgage Backed Securities [Member]</t>
  </si>
  <si>
    <t>4.29%</t>
  </si>
  <si>
    <t>3.38%</t>
  </si>
  <si>
    <t>7.25%</t>
  </si>
  <si>
    <t>Total Commercial Mortgage Backed Securities [Member]</t>
  </si>
  <si>
    <t>0.48%</t>
  </si>
  <si>
    <t>0.80%</t>
  </si>
  <si>
    <t>8.48%</t>
  </si>
  <si>
    <t>6.32%</t>
  </si>
  <si>
    <t>Real Estate Securities - Summary of gross unrealized losses and fair value of real estate securities by length of time (Details 1) - USD ($) $ in Thousands</t>
  </si>
  <si>
    <t>Less than 12 months, Fair Value</t>
  </si>
  <si>
    <t>Less than 12 months, Unrealized Losses</t>
  </si>
  <si>
    <t>Greater than 12 months, Fair Value</t>
  </si>
  <si>
    <t>Greater than 12 months, Unrealized Losses</t>
  </si>
  <si>
    <t>Real Estate Securities - Narrative (Details) $ in Thousands</t>
  </si>
  <si>
    <t>Dec. 31, 2018USD ($)security</t>
  </si>
  <si>
    <t>Dec. 31, 2017USD ($)security</t>
  </si>
  <si>
    <t>Dec. 31, 2016USD ($)security</t>
  </si>
  <si>
    <t>Other than temporary impairment, adverse change in cash flows on certain securities</t>
  </si>
  <si>
    <t>Other than temporary impairment charge on securities</t>
  </si>
  <si>
    <t>Settled Securities [Member]</t>
  </si>
  <si>
    <t>Number of securities sold | security</t>
  </si>
  <si>
    <t>Securities, gross realized gains</t>
  </si>
  <si>
    <t>Securities, gross realized losses</t>
  </si>
  <si>
    <t>Fair Values of Securities [Member]</t>
  </si>
  <si>
    <t>Real Estate Securities - Summary of weighted average life of real estate securities (Details) - USD ($) $ in Thousands</t>
  </si>
  <si>
    <t>Agency RMBS [Member]</t>
  </si>
  <si>
    <t>Fair Value Total</t>
  </si>
  <si>
    <t>Amortized Cost Total</t>
  </si>
  <si>
    <t>Weighted Average Coupon Total</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3.01%</t>
  </si>
  <si>
    <t>2.42%</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4.02%</t>
  </si>
  <si>
    <t>3.87%</t>
  </si>
  <si>
    <t>Agency RMBS [Member] | Greater than ten years [Member]</t>
  </si>
  <si>
    <t>Fair Value Greater than ten years</t>
  </si>
  <si>
    <t>Amortized Cost Greater than ten years</t>
  </si>
  <si>
    <t>Weighted Average Coupon Greater than ten years</t>
  </si>
  <si>
    <t>3.50%</t>
  </si>
  <si>
    <t>Non-Agency RMBS [Member]</t>
  </si>
  <si>
    <t>1.26%</t>
  </si>
  <si>
    <t>1.89%</t>
  </si>
  <si>
    <t>Non-Agency RMBS [Member] | Less than or equal to 1 year [Member]</t>
  </si>
  <si>
    <t>0.59%</t>
  </si>
  <si>
    <t>2.15%</t>
  </si>
  <si>
    <t>Non-Agency RMBS [Member] | Greater than one year and less than or equal to five years [Member]</t>
  </si>
  <si>
    <t>0.89%</t>
  </si>
  <si>
    <t>1.07%</t>
  </si>
  <si>
    <t>Non-Agency RMBS [Member] | Greater than five years and less than or equal to ten years [Member]</t>
  </si>
  <si>
    <t>1.47%</t>
  </si>
  <si>
    <t>2.87%</t>
  </si>
  <si>
    <t>Non-Agency RMBS [Member] | Greater than ten years [Member]</t>
  </si>
  <si>
    <t>5.77%</t>
  </si>
  <si>
    <t>5.31%</t>
  </si>
  <si>
    <t>Real Estate Securities - Summary of Company's consolidated VIE A (Details) - USD ($) $ in Thousands</t>
  </si>
  <si>
    <t>Resecuritized Asset [Member]</t>
  </si>
  <si>
    <t>3.51%</t>
  </si>
  <si>
    <t>9.75%</t>
  </si>
  <si>
    <t>7.04%</t>
  </si>
  <si>
    <t>Weighted Average Life (Years)</t>
  </si>
  <si>
    <t>5 years 18 days</t>
  </si>
  <si>
    <t>Consolidated tranche [Member] | Resecuritized Asset [Member]</t>
  </si>
  <si>
    <t>4.10%</t>
  </si>
  <si>
    <t>3.11%</t>
  </si>
  <si>
    <t>4.47%</t>
  </si>
  <si>
    <t>3.92%</t>
  </si>
  <si>
    <t>2 years 4 months 22 days</t>
  </si>
  <si>
    <t>2 years 11 months 12 days</t>
  </si>
  <si>
    <t>Retained tranche [Member] | Resecuritized Asset [Member]</t>
  </si>
  <si>
    <t>4.61%</t>
  </si>
  <si>
    <t>4.28%</t>
  </si>
  <si>
    <t>18.50%</t>
  </si>
  <si>
    <t>15.48%</t>
  </si>
  <si>
    <t>8 years 4 months 12 days</t>
  </si>
  <si>
    <t>9 years 14 days</t>
  </si>
  <si>
    <t>Real Estate Securities - Summary of Company's consolidated VIE B (Details) - USD ($) $ in Thousands</t>
  </si>
  <si>
    <t>Variable Interest Entity B [Member]</t>
  </si>
  <si>
    <t>CMBS</t>
  </si>
  <si>
    <t>Loans - Narrative (Details)</t>
  </si>
  <si>
    <t>1 Months Ended</t>
  </si>
  <si>
    <t>Feb. 28, 2017USD ($)</t>
  </si>
  <si>
    <t>Dec. 31, 2018USD ($)loan</t>
  </si>
  <si>
    <t>Sep. 30, 2018USD ($)</t>
  </si>
  <si>
    <t>Jun. 30, 2018USD ($)</t>
  </si>
  <si>
    <t>Mar. 31, 2018USD ($)</t>
  </si>
  <si>
    <t>Dec. 31, 2017USD ($)loan</t>
  </si>
  <si>
    <t>Sep. 30, 2017USD ($)</t>
  </si>
  <si>
    <t>Jun. 30, 2017USD ($)</t>
  </si>
  <si>
    <t>Mar. 31, 2017USD ($)</t>
  </si>
  <si>
    <t>Dec. 31, 2016USD ($)loan</t>
  </si>
  <si>
    <t>Feb. 29, 2016USD ($)</t>
  </si>
  <si>
    <t>Feb. 12, 2016USD ($)</t>
  </si>
  <si>
    <t>Residential mortgage loan portfolio, aggregate unpaid principal balance</t>
  </si>
  <si>
    <t>Residential mortgage loan portfolio, acquisition fair value</t>
  </si>
  <si>
    <t>Mortgage loans in process of foreclosure</t>
  </si>
  <si>
    <t>Proceeds from sale of loans</t>
  </si>
  <si>
    <t>Realized gain on sale of loan</t>
  </si>
  <si>
    <t>Realized loss on sale of loan</t>
  </si>
  <si>
    <t>Discount accretion on commercial loans</t>
  </si>
  <si>
    <t>Unsettled Loan [Member]</t>
  </si>
  <si>
    <t>Nonperforming Financial Instruments [Member]</t>
  </si>
  <si>
    <t>Unpaid principal balance</t>
  </si>
  <si>
    <t>Fair market value</t>
  </si>
  <si>
    <t>Loans [Member]</t>
  </si>
  <si>
    <t>Other than temporary impairment losses recognized</t>
  </si>
  <si>
    <t>Loan C [Member]</t>
  </si>
  <si>
    <t>Weighted average coupon rate on commercial loan</t>
  </si>
  <si>
    <t>10.62%</t>
  </si>
  <si>
    <t>Weighted average yield on commercial loan</t>
  </si>
  <si>
    <t>14.33%</t>
  </si>
  <si>
    <t>Loan D [Member]</t>
  </si>
  <si>
    <t>Proceeds from collection of loans receivable</t>
  </si>
  <si>
    <t>Loan E [Member]</t>
  </si>
  <si>
    <t>Loans Pools [Member]</t>
  </si>
  <si>
    <t>Number of conventional loans with balances | loan</t>
  </si>
  <si>
    <t>Loan balances</t>
  </si>
  <si>
    <t>Number of loans sold | loan</t>
  </si>
  <si>
    <t>Residential Mortgage Loans [Member] | Unsettled Loan [Member]</t>
  </si>
  <si>
    <t>Residential Mortgage Loans [Member] | Maximum [Member]</t>
  </si>
  <si>
    <t>Residential Mortgage Loans [Member] | Minimum [Member]</t>
  </si>
  <si>
    <t>Commercial Loans [Member] | Commercial Portfolio Segment [Member]</t>
  </si>
  <si>
    <t>7.45%</t>
  </si>
  <si>
    <t>8.20%</t>
  </si>
  <si>
    <t>7.65%</t>
  </si>
  <si>
    <t>9.41%</t>
  </si>
  <si>
    <t>Participation Interest [Member]</t>
  </si>
  <si>
    <t>21.70%</t>
  </si>
  <si>
    <t>Estimate of Fair Value Measurement [Member] | Nonperforming Financial Instruments [Member]</t>
  </si>
  <si>
    <t>Loans - Summary of Company's residential mortgage loan portfolio (Details) - Residential Mortgage Loans [Member] - USD ($) $ in Thousands</t>
  </si>
  <si>
    <t>Accounts, Notes, Loans and Financing Receivable [Line Items]</t>
  </si>
  <si>
    <t>Unpaid Principal Balance</t>
  </si>
  <si>
    <t>Premium (Discount)</t>
  </si>
  <si>
    <t>4.75%</t>
  </si>
  <si>
    <t>3.10%</t>
  </si>
  <si>
    <t>6.53%</t>
  </si>
  <si>
    <t>12.24%</t>
  </si>
  <si>
    <t>7 years 1 month 20 days</t>
  </si>
  <si>
    <t>5 years 8 months 1 day</t>
  </si>
  <si>
    <t>Loans - Summary of Company's re-performing and non-performing residential mortgage loans (Details) - Residential Mortgage Loans [Member] - USD ($) $ in Thousands</t>
  </si>
  <si>
    <t>Debt Instrument [Line Items]</t>
  </si>
  <si>
    <t>Re-Performing Financing Receivable [Member]</t>
  </si>
  <si>
    <t>Non-Performing Financing Receivable [Member]</t>
  </si>
  <si>
    <t>Loans - Summary of concentrations of credit risk (Details) - Geographic Concentration Risk [Member] - Accounts Receivable [Member]</t>
  </si>
  <si>
    <t>California [Member]</t>
  </si>
  <si>
    <t>Concentration Risk, Percentage</t>
  </si>
  <si>
    <t>19.00%</t>
  </si>
  <si>
    <t>7.00%</t>
  </si>
  <si>
    <t>Florida [Member]</t>
  </si>
  <si>
    <t>9.00%</t>
  </si>
  <si>
    <t>1.00%</t>
  </si>
  <si>
    <t>Georgia [Member]</t>
  </si>
  <si>
    <t>5.00%</t>
  </si>
  <si>
    <t>New York [Member]</t>
  </si>
  <si>
    <t>37.00%</t>
  </si>
  <si>
    <t>Maryland [Member]</t>
  </si>
  <si>
    <t>New Jersey [Member]</t>
  </si>
  <si>
    <t>6.00%</t>
  </si>
  <si>
    <t>Loans - Summary of changes in the accretable portion of discounts (Details) - USD ($) $ in Thousands</t>
  </si>
  <si>
    <t>Changes in the accretable portion</t>
  </si>
  <si>
    <t>Beginning Balance</t>
  </si>
  <si>
    <t>Additions</t>
  </si>
  <si>
    <t>Accretion</t>
  </si>
  <si>
    <t>Reclassifications from/(to) non-accretable difference</t>
  </si>
  <si>
    <t>Disposals</t>
  </si>
  <si>
    <t>Ending Balance</t>
  </si>
  <si>
    <t>Loans - Summary of Company's commercial loan portfolio (Details) - USD ($) $ in Thousands</t>
  </si>
  <si>
    <t>Sep. 21, 2018</t>
  </si>
  <si>
    <t>Jul. 26, 2018</t>
  </si>
  <si>
    <t>Mar. 31, 2019</t>
  </si>
  <si>
    <t>The amount the entity has funded to date out of the amount it has agreed to spend under the long-term purchase commitment</t>
  </si>
  <si>
    <t>Weighted Average Coupon Rate</t>
  </si>
  <si>
    <t>Weighted Average Life (in years)</t>
  </si>
  <si>
    <t>11 months 1 day</t>
  </si>
  <si>
    <t>1 year 9 months 4 days</t>
  </si>
  <si>
    <t>Loan B [Member] | Commercial Loans [Member] | Commercial Portfolio Segment [Member]</t>
  </si>
  <si>
    <t>7.13%</t>
  </si>
  <si>
    <t>6.14%</t>
  </si>
  <si>
    <t>7.51%</t>
  </si>
  <si>
    <t>6.52%</t>
  </si>
  <si>
    <t>6 months 7 days</t>
  </si>
  <si>
    <t>1 year 6 months 11 days</t>
  </si>
  <si>
    <t>Loan E [Member] | Commercial Loans [Member] | Commercial Portfolio Segment [Member]</t>
  </si>
  <si>
    <t>9.83%</t>
  </si>
  <si>
    <t>12.70%</t>
  </si>
  <si>
    <t>3 years 4 days</t>
  </si>
  <si>
    <t>Loan F [Member] | Commercial Loans [Member] | Commercial Portfolio Segment [Member]</t>
  </si>
  <si>
    <t>13.39%</t>
  </si>
  <si>
    <t>12.43%</t>
  </si>
  <si>
    <t>14.02%</t>
  </si>
  <si>
    <t>13.98%</t>
  </si>
  <si>
    <t>10 days</t>
  </si>
  <si>
    <t>8 months 12 days</t>
  </si>
  <si>
    <t>Loan G [Member] | Commercial Loans [Member] | Commercial Portfolio Segment [Member]</t>
  </si>
  <si>
    <t>7.14%</t>
  </si>
  <si>
    <t>1 year 6 months 16 days</t>
  </si>
  <si>
    <t>Loan H [Member] | Commercial Loans [Member] | Commercial Portfolio Segment [Member]</t>
  </si>
  <si>
    <t>6.21%</t>
  </si>
  <si>
    <t>1 year 2 months 14 days</t>
  </si>
  <si>
    <t>Loan G [Member] | Commercial Loans [Member]</t>
  </si>
  <si>
    <t>Outstanding commitment</t>
  </si>
  <si>
    <t>Loan H [Member] | Commercial Loans [Member]</t>
  </si>
  <si>
    <t>Maximum [Member] | Loan B [Member] | Mezzanine Loan [Member]</t>
  </si>
  <si>
    <t>Maximum [Member] | Loan F [Member] | Mezzanine Loan [Member]</t>
  </si>
  <si>
    <t>Minimum [Member] | Loan B [Member] | Mezzanine Loan [Member]</t>
  </si>
  <si>
    <t>Minimum [Member] | Loan F [Member] | Mezzanine Loan [Member]</t>
  </si>
  <si>
    <t>Scenario, Forecast [Member] | Subsequent Event [Member] | Loan F [Member] | Mezzanine Loan [Member]</t>
  </si>
  <si>
    <t>Proceeds from loans</t>
  </si>
  <si>
    <t>Excess MSRs - Summary of Excess MSR portfolio (Details) - USD ($) $ in Thousands</t>
  </si>
  <si>
    <t>Disclosure of Excess MSRs [Line Items]</t>
  </si>
  <si>
    <t>12.76%</t>
  </si>
  <si>
    <t>6 years 8 months 29 days</t>
  </si>
  <si>
    <t>6 years 2 months 13 days</t>
  </si>
  <si>
    <t>Agency Excess MSRs [Member]</t>
  </si>
  <si>
    <t>10.43%</t>
  </si>
  <si>
    <t>12.23%</t>
  </si>
  <si>
    <t>6 years 9 months 6 days</t>
  </si>
  <si>
    <t>6 years 3 months 30 days</t>
  </si>
  <si>
    <t>Credit Excess MSRs [Member]</t>
  </si>
  <si>
    <t>24.09%</t>
  </si>
  <si>
    <t>21.87%</t>
  </si>
  <si>
    <t>5 years 8 days</t>
  </si>
  <si>
    <t>Excess MSRs - Narrative (Details) - USD ($)</t>
  </si>
  <si>
    <t>MSR OTTI</t>
  </si>
  <si>
    <t>Single-family rental properties - Narrative (Details) $ in Thousands</t>
  </si>
  <si>
    <t>Dec. 31, 2018USD ($)</t>
  </si>
  <si>
    <t>Sep. 30, 2018USD ($)property</t>
  </si>
  <si>
    <t>Dec. 31, 2017USD ($)</t>
  </si>
  <si>
    <t>Real Estate [Line Items]</t>
  </si>
  <si>
    <t>Number of single-family residential properties | property</t>
  </si>
  <si>
    <t>Payments to acquire real estate</t>
  </si>
  <si>
    <t>Capitalized acquisition costs (excluding purchase price)</t>
  </si>
  <si>
    <t>Depreciation expense</t>
  </si>
  <si>
    <t>Amortization related to in-place lease intangible assets</t>
  </si>
  <si>
    <t>Fixed Rate Debt [Member]</t>
  </si>
  <si>
    <t>Fixed rate debt</t>
  </si>
  <si>
    <t>Debt instrument, term</t>
  </si>
  <si>
    <t>Single-family rental properties - Schedule of purchase price allocation (Details) - USD ($) $ in Thousands</t>
  </si>
  <si>
    <t>Land</t>
  </si>
  <si>
    <t>Building and improvements</t>
  </si>
  <si>
    <t>In-place lease intangibles</t>
  </si>
  <si>
    <t>Single-family rental properties - Summary of real estate properties by component (Details) - USD ($) $ in Thousands</t>
  </si>
  <si>
    <t>Less: Accumulated depreciation and amortization</t>
  </si>
  <si>
    <t>Single-family rental properties - Summary of future minimum rental payments (Details) $ in Thousands</t>
  </si>
  <si>
    <t>Thereafter</t>
  </si>
  <si>
    <t>Fair value measurements - Narrative (Details) - USD ($) $ in Millions</t>
  </si>
  <si>
    <t>Fair Value, Assets Measured on Recurring Basis, Unobservable Input Reconciliation [Line Items]</t>
  </si>
  <si>
    <t>Fair value measurements - Summary of financial instruments measured at fair value (Details) - USD ($) $ in Thousands</t>
  </si>
  <si>
    <t>Assets:</t>
  </si>
  <si>
    <t>Assets, Fair Value Disclosure</t>
  </si>
  <si>
    <t>Liabilities:</t>
  </si>
  <si>
    <t>Liabilities, Fair Value Disclosure</t>
  </si>
  <si>
    <t>AG Arc [Member]</t>
  </si>
  <si>
    <t>Cash Equivalents [Member]</t>
  </si>
  <si>
    <t>Derivative Assets [Member]</t>
  </si>
  <si>
    <t>Derivative Liabilities [Member]</t>
  </si>
  <si>
    <t>Credit Investments: Non-Agency RMBS Interest Only [Member]</t>
  </si>
  <si>
    <t>Credit Investments: CMBS [Member]</t>
  </si>
  <si>
    <t>Credit Investment: CMBS Interest Only [Member]</t>
  </si>
  <si>
    <t>Excess Mortgage Servicing Rights [Member]</t>
  </si>
  <si>
    <t>Securitized debt [Member]</t>
  </si>
  <si>
    <t>Securities Borrowed Under Reverse Repurchase Agreements [Member]</t>
  </si>
  <si>
    <t>Fair Value, Inputs, Level 1 [Member]</t>
  </si>
  <si>
    <t>Fair Value, Inputs, Level 1 [Member] | AG Arc [Member]</t>
  </si>
  <si>
    <t>Fair Value, Inputs, Level 1 [Member] | Cash Equivalents [Member]</t>
  </si>
  <si>
    <t>Fair Value, Inputs, Level 1 [Member] | Derivative Assets [Member]</t>
  </si>
  <si>
    <t>Fair Value, Inputs, Level 1 [Member] | Derivative Liabilities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Non-Agency RMBS [Member]</t>
  </si>
  <si>
    <t>Fair Value, Inputs, Level 1 [Member] | Credit Investments: Non-Agency RMBS Interest Only [Member]</t>
  </si>
  <si>
    <t>Fair Value, Inputs, Level 1 [Member] | ABS [Member]</t>
  </si>
  <si>
    <t>Fair Value, Inputs, Level 1 [Member] | Credit Investments: CMBS [Member]</t>
  </si>
  <si>
    <t>Fair Value, Inputs, Level 1 [Member] | Credit Investment: CMBS Interest Only [Member]</t>
  </si>
  <si>
    <t>Fair Value, Inputs, Level 1 [Member] | Residential Mortgage Loans [Member]</t>
  </si>
  <si>
    <t>Fair Value, Inputs, Level 1 [Member] | Commercial Loans [Member]</t>
  </si>
  <si>
    <t>Fair Value, Inputs, Level 1 [Member] | Excess Mortgage Servicing Rights [Member]</t>
  </si>
  <si>
    <t>Fair Value, Inputs, Level 1 [Member] | Securitized debt [Member]</t>
  </si>
  <si>
    <t>Fair Value, Inputs, Level 1 [Member] | Securities Borrowed Under Reverse Repurchase Agreements [Member]</t>
  </si>
  <si>
    <t>Fair Value, Inputs, Level 2 [Member]</t>
  </si>
  <si>
    <t>Fair Value, Inputs, Level 2 [Member] | AG Arc [Member]</t>
  </si>
  <si>
    <t>Fair Value, Inputs, Level 2 [Member] | Cash Equivalents [Member]</t>
  </si>
  <si>
    <t>Fair Value, Inputs, Level 2 [Member] | Derivative Assets [Member]</t>
  </si>
  <si>
    <t>Fair Value, Inputs, Level 2 [Member] | Derivative Liabilities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Non-Agency RMBS [Member]</t>
  </si>
  <si>
    <t>Fair Value, Inputs, Level 2 [Member] | Credit Investments: Non-Agency RMBS Interest Only [Member]</t>
  </si>
  <si>
    <t>Fair Value, Inputs, Level 2 [Member] | ABS [Member]</t>
  </si>
  <si>
    <t>Fair Value, Inputs, Level 2 [Member] | Credit Investments: CMBS [Member]</t>
  </si>
  <si>
    <t>Fair Value, Inputs, Level 2 [Member] | Credit Investment: CMBS Interest Only [Member]</t>
  </si>
  <si>
    <t>Fair Value, Inputs, Level 2 [Member] | Residential Mortgage Loans [Member]</t>
  </si>
  <si>
    <t>Fair Value, Inputs, Level 2 [Member] | Commercial Loans [Member]</t>
  </si>
  <si>
    <t>Fair Value, Inputs, Level 2 [Member] | Excess Mortgage Servicing Rights [Member]</t>
  </si>
  <si>
    <t>Fair Value, Inputs, Level 2 [Member] | Securitized debt [Member]</t>
  </si>
  <si>
    <t>Fair Value, Inputs, Level 2 [Member] | Securities Borrowed Under Reverse Repurchase Agreements [Member]</t>
  </si>
  <si>
    <t>Fair Value, Inputs, Level 3 [Member]</t>
  </si>
  <si>
    <t>Fair Value, Inputs, Level 3 [Member] | AG Arc [Member]</t>
  </si>
  <si>
    <t>Fair Value, Inputs, Level 3 [Member] | Cash Equivalents [Member]</t>
  </si>
  <si>
    <t>Fair Value, Inputs, Level 3 [Member] | Derivative Assets [Member]</t>
  </si>
  <si>
    <t>Fair Value, Inputs, Level 3 [Member] | Derivative Liabilities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Non-Agency RMBS [Member]</t>
  </si>
  <si>
    <t>Fair Value, Inputs, Level 3 [Member] | Credit Investments: Non-Agency RMBS Interest Only [Member]</t>
  </si>
  <si>
    <t>Fair Value, Inputs, Level 3 [Member] | ABS [Member]</t>
  </si>
  <si>
    <t>Fair Value, Inputs, Level 3 [Member] | Credit Investments: CMBS [Member]</t>
  </si>
  <si>
    <t>Fair Value, Inputs, Level 3 [Member] | Credit Investment: CMBS Interest Only [Member]</t>
  </si>
  <si>
    <t>Fair Value, Inputs, Level 3 [Member] | Residential Mortgage Loans [Member]</t>
  </si>
  <si>
    <t>Fair Value, Inputs, Level 3 [Member] | Commercial Loans [Member]</t>
  </si>
  <si>
    <t>Fair Value, Inputs, Level 3 [Member] | Excess Mortgage Servicing Rights [Member]</t>
  </si>
  <si>
    <t>Fair Value, Inputs, Level 3 [Member] | Securitized debt [Member]</t>
  </si>
  <si>
    <t>Fair Value, Inputs, Level 3 [Member] | Securities Borrowed Under Reverse Repurchase Agreements [Member]</t>
  </si>
  <si>
    <t>Fair value measurements - Summary of assets and liabilities measured on a recurring basis (Details) $ in Thousands</t>
  </si>
  <si>
    <t>Fair Value, Assets Measured on Recurring Basis, Unobservable Input Reconciliation, Calculation [Roll Forward]</t>
  </si>
  <si>
    <t>Beginning balance</t>
  </si>
  <si>
    <t>Transfers:</t>
  </si>
  <si>
    <t>Transfers into level 3</t>
  </si>
  <si>
    <t>Transfers out of level 3</t>
  </si>
  <si>
    <t>Purchases/Reclassifications</t>
  </si>
  <si>
    <t>Capital contributions</t>
  </si>
  <si>
    <t>Proceeds from sales/redemptions</t>
  </si>
  <si>
    <t>Proceeds from settlement</t>
  </si>
  <si>
    <t>Total net gains/(losses)</t>
  </si>
  <si>
    <t>Included in net income</t>
  </si>
  <si>
    <t>Change in unrealized appreciation/(depreciation) for level 3 assets/liabilities still held</t>
  </si>
  <si>
    <t>Non-Agency RMBS [Member] | Fair Value, Inputs, Level 3 [Member]</t>
  </si>
  <si>
    <t>Number of securities transferred | security</t>
  </si>
  <si>
    <t>Non-Agency RMBS [Member] | Fair Value, Inputs, Level 2 [Member]</t>
  </si>
  <si>
    <t>Credit Investments: Non-Agency RMBS Interest Only [Member] | Fair Value, Inputs, Level 3 [Member]</t>
  </si>
  <si>
    <t>ABS [Member] | Fair Value, Inputs, Level 3 [Member]</t>
  </si>
  <si>
    <t>CMBS [Member] | Fair Value, Inputs, Level 3 [Member]</t>
  </si>
  <si>
    <t>CMBS [Member] | Fair Value, Inputs, Level 2 [Member]</t>
  </si>
  <si>
    <t>Credit Investment: CMBS Interest Only [Member] | Fair Value, Inputs, Level 3 [Member]</t>
  </si>
  <si>
    <t>Commercial Loans [Member] | Fair Value, Inputs, Level 3 [Member]</t>
  </si>
  <si>
    <t>Excess Mortgage Servicing Rights [Member] | Fair Value, Inputs, Level 3 [Member]</t>
  </si>
  <si>
    <t>AG Arc [Member] | Fair Value, Inputs, Level 3 [Member]</t>
  </si>
  <si>
    <t>Securitized Debt [Member] | Fair Value, Inputs, Level 3 [Member]</t>
  </si>
  <si>
    <t>Loan Participation Payable [Member] | Fair Value, Inputs, Level 3 [Member]</t>
  </si>
  <si>
    <t>Fair value measurements - Summary of gains/(losses) recorded in the statement of operations (Details) - USD ($) $ in Thousands</t>
  </si>
  <si>
    <t>Condensed Income Statements, Captions [Line Items]</t>
  </si>
  <si>
    <t>Gain (loss) included in statement of operations</t>
  </si>
  <si>
    <t>Interest Income [Member]</t>
  </si>
  <si>
    <t>Real Estate Securities And Loans [Member]</t>
  </si>
  <si>
    <t>Fair Value, Inputs, Level 3 [Member] | Trading Securities [Member]</t>
  </si>
  <si>
    <t>Fair Value, Inputs, Level 3 [Member] | Interest Income [Member]</t>
  </si>
  <si>
    <t>Fair Value, Inputs, Level 3 [Member] | Real Estate Securities And Loans [Member]</t>
  </si>
  <si>
    <t>Fair Value, Inputs, Level 3 [Member] | Securitized Debt [Member]</t>
  </si>
  <si>
    <t>Fair value measurements - Summary of valuation techniques (Details) $ / shares in Units, $ in Thousands</t>
  </si>
  <si>
    <t>Dec. 31, 2018USD ($)$ / shares</t>
  </si>
  <si>
    <t>Dec. 31, 2017USD ($)$ / shares</t>
  </si>
  <si>
    <t>Non-Agency RMBS [Member] | Discounted Cash Flow [Member]</t>
  </si>
  <si>
    <t>Fair Value Measurements, Recurring and Nonrecurring, Valuation Techniques [Line Items]</t>
  </si>
  <si>
    <t>Non-Agency RMBS [Member] | Consensus Pricing [Member]</t>
  </si>
  <si>
    <t>Non-Agency RMBS [Member] | Recent Transaction Price [Member]</t>
  </si>
  <si>
    <t>Non-Agency RMBS [Member] | Minimum [Member] | Discounted Cash Flow [Member]</t>
  </si>
  <si>
    <t>Yield</t>
  </si>
  <si>
    <t>3.32%</t>
  </si>
  <si>
    <t>0.94%</t>
  </si>
  <si>
    <t>Projected Collateral Prepayments</t>
  </si>
  <si>
    <t>Projected Collateral Losses</t>
  </si>
  <si>
    <t>Projected Collateral Severities</t>
  </si>
  <si>
    <t>(0.43%)</t>
  </si>
  <si>
    <t>Non-Agency RMBS [Member] | Minimum [Member] | Consensus Pricing [Member]</t>
  </si>
  <si>
    <t>Offered Quotes (in dollars per share) | $ / shares</t>
  </si>
  <si>
    <t>Non-Agency RMBS [Member] | Maximum [Member] | Discounted Cash Flow [Member]</t>
  </si>
  <si>
    <t>20.00%</t>
  </si>
  <si>
    <t>31.75%</t>
  </si>
  <si>
    <t>100.00%</t>
  </si>
  <si>
    <t>35.00%</t>
  </si>
  <si>
    <t>30.00%</t>
  </si>
  <si>
    <t>50.00%</t>
  </si>
  <si>
    <t>Non-Agency RMBS [Member] | Maximum [Member] | Consensus Pricing [Member]</t>
  </si>
  <si>
    <t>Non-Agency RMBS [Member] | Weighted Average [Member] | Discounted Cash Flow [Member]</t>
  </si>
  <si>
    <t>5.34%</t>
  </si>
  <si>
    <t>4.49%</t>
  </si>
  <si>
    <t>13.66%</t>
  </si>
  <si>
    <t>10.50%</t>
  </si>
  <si>
    <t>2.24%</t>
  </si>
  <si>
    <t>26.30%</t>
  </si>
  <si>
    <t>34.77%</t>
  </si>
  <si>
    <t>Non-Agency RMBS [Member] | Weighted Average [Member] | Consensus Pricing [Member]</t>
  </si>
  <si>
    <t>Non-Agency RMBS Interest Only [Member] | Discounted Cash Flow [Member]</t>
  </si>
  <si>
    <t>Non-Agency RMBS Interest Only [Member] | Minimum [Member] | Discounted Cash Flow [Member]</t>
  </si>
  <si>
    <t>9.50%</t>
  </si>
  <si>
    <t>0.75%</t>
  </si>
  <si>
    <t>1.50%</t>
  </si>
  <si>
    <t>10.00%</t>
  </si>
  <si>
    <t>Non-Agency RMBS Interest Only [Member] | Maximum [Member] | Discounted Cash Flow [Member]</t>
  </si>
  <si>
    <t>25.00%</t>
  </si>
  <si>
    <t>18.00%</t>
  </si>
  <si>
    <t>2.00%</t>
  </si>
  <si>
    <t>65.00%</t>
  </si>
  <si>
    <t>40.00%</t>
  </si>
  <si>
    <t>Non-Agency RMBS Interest Only [Member] | Weighted Average [Member] | Discounted Cash Flow [Member]</t>
  </si>
  <si>
    <t>27.37%</t>
  </si>
  <si>
    <t>22.34%</t>
  </si>
  <si>
    <t>15.70%</t>
  </si>
  <si>
    <t>16.89%</t>
  </si>
  <si>
    <t>1.53%</t>
  </si>
  <si>
    <t>1.57%</t>
  </si>
  <si>
    <t>34.04%</t>
  </si>
  <si>
    <t>14.43%</t>
  </si>
  <si>
    <t>ABS [Member] | Discounted Cash Flow [Member]</t>
  </si>
  <si>
    <t>ABS [Member] | Consensus Pricing [Member]</t>
  </si>
  <si>
    <t>ABS [Member] | Minimum [Member] | Discounted Cash Flow [Member]</t>
  </si>
  <si>
    <t>4.62%</t>
  </si>
  <si>
    <t>ABS [Member] | Minimum [Member] | Consensus Pricing [Member]</t>
  </si>
  <si>
    <t>ABS [Member] | Maximum [Member] | Discounted Cash Flow [Member]</t>
  </si>
  <si>
    <t>ABS [Member] | Maximum [Member] | Consensus Pricing [Member]</t>
  </si>
  <si>
    <t>ABS [Member] | Weighted Average [Member] | Discounted Cash Flow [Member]</t>
  </si>
  <si>
    <t>7.56%</t>
  </si>
  <si>
    <t>22.62%</t>
  </si>
  <si>
    <t>1.74%</t>
  </si>
  <si>
    <t>43.45%</t>
  </si>
  <si>
    <t>ABS [Member] | Weighted Average [Member] | Consensus Pricing [Member]</t>
  </si>
  <si>
    <t>CMBS [Member] | Discounted Cash Flow [Member]</t>
  </si>
  <si>
    <t>CMBS [Member] | Consensus Pricing [Member]</t>
  </si>
  <si>
    <t>CMBS [Member] | Minimum [Member] | Discounted Cash Flow [Member]</t>
  </si>
  <si>
    <t>4.99%</t>
  </si>
  <si>
    <t>(1.45%)</t>
  </si>
  <si>
    <t>CMBS [Member] | Minimum [Member] | Consensus Pricing [Member]</t>
  </si>
  <si>
    <t>CMBS [Member] | Maximum [Member] | Discounted Cash Flow [Member]</t>
  </si>
  <si>
    <t>14.51%</t>
  </si>
  <si>
    <t>8.35%</t>
  </si>
  <si>
    <t>CMBS [Member] | Maximum [Member] | Consensus Pricing [Member]</t>
  </si>
  <si>
    <t>CMBS [Member] | Weighted Average [Member] | Discounted Cash Flow [Member]</t>
  </si>
  <si>
    <t>7.91%</t>
  </si>
  <si>
    <t>6.24%</t>
  </si>
  <si>
    <t>0.02%</t>
  </si>
  <si>
    <t>1.05%</t>
  </si>
  <si>
    <t>CMBS Interest Only [Member] | Discounted Cash Flow [Member]</t>
  </si>
  <si>
    <t>CMBS Interest Only [Member] | Minimum [Member] | Discounted Cash Flow [Member]</t>
  </si>
  <si>
    <t>3.67%</t>
  </si>
  <si>
    <t>2.93%</t>
  </si>
  <si>
    <t>99.00%</t>
  </si>
  <si>
    <t>CMBS Interest Only [Member] | Maximum [Member] | Discounted Cash Flow [Member]</t>
  </si>
  <si>
    <t>10.79%</t>
  </si>
  <si>
    <t>5.90%</t>
  </si>
  <si>
    <t>CMBS Interest Only [Member] | Weighted Average [Member] | Discounted Cash Flow [Member]</t>
  </si>
  <si>
    <t>4.93%</t>
  </si>
  <si>
    <t>4.43%</t>
  </si>
  <si>
    <t>99.92%</t>
  </si>
  <si>
    <t>Residential Mortgage Loans [Member] | Discounted Cash Flow [Member]</t>
  </si>
  <si>
    <t>Residential Mortgage Loans [Member] | Recent Transaction Price [Member]</t>
  </si>
  <si>
    <t>Residential Mortgage Loans [Member] | Minimum [Member] | Discounted Cash Flow [Member]</t>
  </si>
  <si>
    <t>5.92%</t>
  </si>
  <si>
    <t>6.25%</t>
  </si>
  <si>
    <t>2.98%</t>
  </si>
  <si>
    <t>1.43%</t>
  </si>
  <si>
    <t>3.88%</t>
  </si>
  <si>
    <t>6.28%</t>
  </si>
  <si>
    <t>20.21%</t>
  </si>
  <si>
    <t>Residential Mortgage Loans [Member] | Maximum [Member] | Discounted Cash Flow [Member]</t>
  </si>
  <si>
    <t>8.37%</t>
  </si>
  <si>
    <t>5.05%</t>
  </si>
  <si>
    <t>5.83%</t>
  </si>
  <si>
    <t>6.91%</t>
  </si>
  <si>
    <t>32.19%</t>
  </si>
  <si>
    <t>37.25%</t>
  </si>
  <si>
    <t>Residential Mortgage Loans [Member] | Weighted Average [Member] | Discounted Cash Flow [Member]</t>
  </si>
  <si>
    <t>6.33%</t>
  </si>
  <si>
    <t>7.81%</t>
  </si>
  <si>
    <t>7.95%</t>
  </si>
  <si>
    <t>3.93%</t>
  </si>
  <si>
    <t>1.94%</t>
  </si>
  <si>
    <t>4.27%</t>
  </si>
  <si>
    <t>22.00%</t>
  </si>
  <si>
    <t>Commercial Loans [Member] | Discounted Cash Flow [Member]</t>
  </si>
  <si>
    <t>Commercial Loans [Member] | Consensus Pricing [Member]</t>
  </si>
  <si>
    <t>Commercial Loans [Member] | Minimum [Member] | Discounted Cash Flow [Member]</t>
  </si>
  <si>
    <t>Fair Value Inputs, Recovery Percentage</t>
  </si>
  <si>
    <t>Fair Value Measurement Credit Spread</t>
  </si>
  <si>
    <t>Commercial Loans [Member] | Minimum [Member] | Consensus Pricing [Member]</t>
  </si>
  <si>
    <t>Commercial Loans [Member] | Maximum [Member] | Discounted Cash Flow [Member]</t>
  </si>
  <si>
    <t>Commercial Loans [Member] | Maximum [Member] | Consensus Pricing [Member]</t>
  </si>
  <si>
    <t>Commercial Loans [Member] | Weighted Average [Member] | Discounted Cash Flow [Member]</t>
  </si>
  <si>
    <t>Commercial Loans [Member] | Weighted Average [Member] | Consensus Pricing [Member]</t>
  </si>
  <si>
    <t>Excess Mortgage Servicing Rights [Member] | Discounted Cash Flow [Member]</t>
  </si>
  <si>
    <t>Excess Mortgage Servicing Rights [Member] | Consensus Pricing [Member]</t>
  </si>
  <si>
    <t>Excess Mortgage Servicing Rights [Member] | Minimum [Member] | Discounted Cash Flow [Member]</t>
  </si>
  <si>
    <t>8.50%</t>
  </si>
  <si>
    <t>9.12%</t>
  </si>
  <si>
    <t>6.31%</t>
  </si>
  <si>
    <t>7.59%</t>
  </si>
  <si>
    <t>Excess Mortgage Servicing Rights [Member] | Minimum [Member] | Consensus Pricing [Member]</t>
  </si>
  <si>
    <t>Excess Mortgage Servicing Rights [Member] | Maximum [Member] | Discounted Cash Flow [Member]</t>
  </si>
  <si>
    <t>11.62%</t>
  </si>
  <si>
    <t>11.74%</t>
  </si>
  <si>
    <t>10.12%</t>
  </si>
  <si>
    <t>11.85%</t>
  </si>
  <si>
    <t>Excess Mortgage Servicing Rights [Member] | Maximum [Member] | Consensus Pricing [Member]</t>
  </si>
  <si>
    <t>Excess Mortgage Servicing Rights [Member] | Weighted Average [Member] | Discounted Cash Flow [Member]</t>
  </si>
  <si>
    <t>9.18%</t>
  </si>
  <si>
    <t>10.29%</t>
  </si>
  <si>
    <t>8.47%</t>
  </si>
  <si>
    <t>9.67%</t>
  </si>
  <si>
    <t>Excess Mortgage Servicing Rights [Member] | Weighted Average [Member] | Consensus Pricing [Member]</t>
  </si>
  <si>
    <t>AG Arc [Member] | Comparable Multiple [Member]</t>
  </si>
  <si>
    <t>Book Value Multiple</t>
  </si>
  <si>
    <t>Securitized debt [Member] | Discounted Cash Flow [Member]</t>
  </si>
  <si>
    <t>Securitized debt [Member] | Minimum [Member] | Discounted Cash Flow [Member]</t>
  </si>
  <si>
    <t>4.09%</t>
  </si>
  <si>
    <t>3.23%</t>
  </si>
  <si>
    <t>14.00%</t>
  </si>
  <si>
    <t>45.00%</t>
  </si>
  <si>
    <t>Securitized debt [Member] | Maximum [Member] | Discounted Cash Flow [Member]</t>
  </si>
  <si>
    <t>Securitized debt [Member] | Weighted Average [Member] | Discounted Cash Flow [Member]</t>
  </si>
  <si>
    <t>Fair value measurements - Schedule of carrying values and fair values of financial instruments on a non-recurring basis (Details) - Term Loan [Member] - USD ($) $ in Thousands</t>
  </si>
  <si>
    <t>Fair Value, Assets and Liabilities Measured on Recurring and Nonrecurring Basis [Line Items]</t>
  </si>
  <si>
    <t>Deferred financing cost</t>
  </si>
  <si>
    <t>Reported Value Measurement [Member] | Fair Value, Inputs, Level 3 [Member]</t>
  </si>
  <si>
    <t>Liabilities, Nonrecurring</t>
  </si>
  <si>
    <t>Estimate of Fair Value Measurement [Member] | Fair Value, Inputs, Level 3 [Member]</t>
  </si>
  <si>
    <t>Financing arrangements - Summary of repurchase agreements (Details) - USD ($) $ in Thousands</t>
  </si>
  <si>
    <t>Assets Sold under Agreements to Repurchase [Line Items]</t>
  </si>
  <si>
    <t>Balance</t>
  </si>
  <si>
    <t>Weighted Average Rate</t>
  </si>
  <si>
    <t>2.86%</t>
  </si>
  <si>
    <t>Weighted Average Haircut</t>
  </si>
  <si>
    <t>9.30%</t>
  </si>
  <si>
    <t>9.40%</t>
  </si>
  <si>
    <t>Fair Value Pledged</t>
  </si>
  <si>
    <t>Accrued Interest</t>
  </si>
  <si>
    <t>Overnight [Member]</t>
  </si>
  <si>
    <t>1.80%</t>
  </si>
  <si>
    <t>3.20%</t>
  </si>
  <si>
    <t>30 days or less [Member]</t>
  </si>
  <si>
    <t>2.80%</t>
  </si>
  <si>
    <t>9.70%</t>
  </si>
  <si>
    <t>9.60%</t>
  </si>
  <si>
    <t>31-60 days [Member]</t>
  </si>
  <si>
    <t>2.85%</t>
  </si>
  <si>
    <t>1.76%</t>
  </si>
  <si>
    <t>8.10%</t>
  </si>
  <si>
    <t>7.60%</t>
  </si>
  <si>
    <t>61-90 days [Member]</t>
  </si>
  <si>
    <t>3.04%</t>
  </si>
  <si>
    <t>21.40%</t>
  </si>
  <si>
    <t>25.90%</t>
  </si>
  <si>
    <t>91-180 Days [Member]</t>
  </si>
  <si>
    <t>3.21%</t>
  </si>
  <si>
    <t>22.70%</t>
  </si>
  <si>
    <t>Greater than 180 Days [Member]</t>
  </si>
  <si>
    <t>4.53%</t>
  </si>
  <si>
    <t>23.10%</t>
  </si>
  <si>
    <t>20.40%</t>
  </si>
  <si>
    <t>Residential Mortgage Loans [Member] | Greater than 180 Days [Member]</t>
  </si>
  <si>
    <t>Weighted Average Funding Cost</t>
  </si>
  <si>
    <t>4.37%</t>
  </si>
  <si>
    <t>15.60%</t>
  </si>
  <si>
    <t>Financing arrangements - Summary of securities collateral information (Details) - USD ($) $ in Thousands</t>
  </si>
  <si>
    <t>Fair Value of investments pledged as collateral under repurchase agreements</t>
  </si>
  <si>
    <t>Cash pledged (i.e., restricted cash) under repurchase agreements</t>
  </si>
  <si>
    <t>Total collateral pledged under repurchase agreements</t>
  </si>
  <si>
    <t>Total collateral posted to us under repurchase agreements</t>
  </si>
  <si>
    <t>US Treasury Securities [Member]</t>
  </si>
  <si>
    <t>Financing arrangements - Summary of total borrowings under repurchase agreements (Details) - USD ($) $ in Thousands</t>
  </si>
  <si>
    <t>Schedule Of Total Borrowings Under Repurchase Agreements [Line Items]</t>
  </si>
  <si>
    <t>Gross Amounts of Recognized Liabilities [Member]</t>
  </si>
  <si>
    <t>Financing arrangements - Summary of gross and net information about repurchase agreements (Details) - USD ($) $ in Thousands</t>
  </si>
  <si>
    <t>Gross And Net Information About Repurchase Agreement Disclosure [Line Items]</t>
  </si>
  <si>
    <t>Gross Amounts Offset In The Consolidated Balance Sheets [Member]</t>
  </si>
  <si>
    <t>Net Amounts Of Liabilities Presented In The Consolidated Balance Sheets [Member]</t>
  </si>
  <si>
    <t>Gross Amounts Not Offset in the Consolidated Balance Sheets Financial Instruments Posted [Member]</t>
  </si>
  <si>
    <t>Gross Amounts Not Offset in the Consolidated Balance Sheets of Cash Collateral Posted [Member]</t>
  </si>
  <si>
    <t>Net Amount [Member]</t>
  </si>
  <si>
    <t>Financing arrangements - Summary of term loan and revolving facilities (Details) - USD ($) $ in Thousands</t>
  </si>
  <si>
    <t>Net Carrying Value of Assets Pledged as Collateral</t>
  </si>
  <si>
    <t>Term Loan [Member]</t>
  </si>
  <si>
    <t>Rate</t>
  </si>
  <si>
    <t>4.63%</t>
  </si>
  <si>
    <t>4.80%</t>
  </si>
  <si>
    <t>Total borrowings</t>
  </si>
  <si>
    <t>Financing fees</t>
  </si>
  <si>
    <t>Revolving Credit Facility A [Member]</t>
  </si>
  <si>
    <t>4.66%</t>
  </si>
  <si>
    <t>3.70%</t>
  </si>
  <si>
    <t>Revolving Credit Facility B [Member]</t>
  </si>
  <si>
    <t>4.07%</t>
  </si>
  <si>
    <t>4.54%</t>
  </si>
  <si>
    <t>Revolving Credit Facility C [Member]</t>
  </si>
  <si>
    <t>Revolving Credit Facility [Member]</t>
  </si>
  <si>
    <t>Financing arrangements - Narrative (Details) $ in Thousands</t>
  </si>
  <si>
    <t>Dec. 31, 2018USD ($)counterparty</t>
  </si>
  <si>
    <t>Aug. 31, 2018USD ($)</t>
  </si>
  <si>
    <t>Dec. 31, 2017USD ($)counterparty</t>
  </si>
  <si>
    <t>Repurchase Agreement Disclosure [Line Items]</t>
  </si>
  <si>
    <t>Financing counterparties | counterparty</t>
  </si>
  <si>
    <t>Number of counterparties with outstanding debt | counterparty</t>
  </si>
  <si>
    <t>AG MIT CREL [Member]</t>
  </si>
  <si>
    <t>Debt outstanding</t>
  </si>
  <si>
    <t>Wells Fargo Bank, N.A [Member]</t>
  </si>
  <si>
    <t>Maximum borrowing capacity on renewal of repurchase agreement</t>
  </si>
  <si>
    <t>AG MIT WFB1 [Member]</t>
  </si>
  <si>
    <t>AG MIT WFB1 [Member] | Maximum [Member]</t>
  </si>
  <si>
    <t>Cash trap trigger</t>
  </si>
  <si>
    <t>Jp Morgan [Member]</t>
  </si>
  <si>
    <t>Metropolitan Life Insurance Company [Member]</t>
  </si>
  <si>
    <t>Long term debt fixed rate percentage</t>
  </si>
  <si>
    <t>4.625%</t>
  </si>
  <si>
    <t>Financing arrangements - Summary of repurchase agreement counterparty (Details) - USD ($) $ in Thousands</t>
  </si>
  <si>
    <t>RBC Capital Markets [Member]</t>
  </si>
  <si>
    <t>Repurchase Agreement Counterparty [Line Items]</t>
  </si>
  <si>
    <t>Stockholders' Equity at Risk</t>
  </si>
  <si>
    <t>Weighted Average Maturity (days)</t>
  </si>
  <si>
    <t>26 days</t>
  </si>
  <si>
    <t>Percentage of Stockholders' Equity</t>
  </si>
  <si>
    <t>Barclays Capital Inc [Member]</t>
  </si>
  <si>
    <t>356 days</t>
  </si>
  <si>
    <t>13 days</t>
  </si>
  <si>
    <t>Other assets and liabilities - Summary of other assets and liabilities (Details) - USD ($) $ in Thousands</t>
  </si>
  <si>
    <t>Interest receivable</t>
  </si>
  <si>
    <t>Receivable under reverse repurchase agreements</t>
  </si>
  <si>
    <t>Derivative assets, at fair value</t>
  </si>
  <si>
    <t>Due from broker</t>
  </si>
  <si>
    <t>Total Other assets</t>
  </si>
  <si>
    <t>Obligation to return securities borrowed under reverse repurchase agreements, at fair value</t>
  </si>
  <si>
    <t>Payable on unsettled trades</t>
  </si>
  <si>
    <t>Interest payable</t>
  </si>
  <si>
    <t>Derivative liabilities, at fair value</t>
  </si>
  <si>
    <t>Due to affiliates</t>
  </si>
  <si>
    <t>Accrued expenses</t>
  </si>
  <si>
    <t>Taxes payable</t>
  </si>
  <si>
    <t>Due to broker</t>
  </si>
  <si>
    <t>Total Other liabilities</t>
  </si>
  <si>
    <t>Other assets and liabilities - Summary of Company's derivatives and other instruments and their balance sheet location (Details) - USD ($) $ in Thousands</t>
  </si>
  <si>
    <t>Interest Rate Swap [Member]</t>
  </si>
  <si>
    <t>Derivatives, Fair Value [Line Items]</t>
  </si>
  <si>
    <t>Swaptions [Member]</t>
  </si>
  <si>
    <t>TBAs [Member]</t>
  </si>
  <si>
    <t>US Treasury Futures [Member]</t>
  </si>
  <si>
    <t>US Treasury Securities [Member] | Short [Member]</t>
  </si>
  <si>
    <t>Maximum [Member] | Interest Rate Swap [Member]</t>
  </si>
  <si>
    <t>Maximum [Member] | US Treasury Futures [Member]</t>
  </si>
  <si>
    <t>Maximum [Member] | Eurodollar Futures [Member]</t>
  </si>
  <si>
    <t>Other assets and liabilities - Summary of information related to derivatives and other instruments (Details) - USD ($)</t>
  </si>
  <si>
    <t>Derivative [Line Items]</t>
  </si>
  <si>
    <t>Derivative, notional amount</t>
  </si>
  <si>
    <t>Eurodollar Futures [Member]</t>
  </si>
  <si>
    <t>Long [Member] | Interest Rate Swap [Member]</t>
  </si>
  <si>
    <t>Notional amount of Swaptions [Member] | Long [Member]</t>
  </si>
  <si>
    <t>Net notional amount of TBAs [Member] | Long [Member]</t>
  </si>
  <si>
    <t>US Treasury Futures [Member] | Long [Member]</t>
  </si>
  <si>
    <t>US Treasury Futures [Member] | Short [Member]</t>
  </si>
  <si>
    <t>Derivative liability, notional amount</t>
  </si>
  <si>
    <t>Eurodollar Futures [Member] | Short [Member]</t>
  </si>
  <si>
    <t>Other assets and liabilities - Summary of gains/(losses) related to derivatives and other instruments (Details) - USD ($) $ in Thousands</t>
  </si>
  <si>
    <t>Derivative Instruments, Gain (Loss) [Line Items]</t>
  </si>
  <si>
    <t>Gains and losses from purchases and sales of TBAs</t>
  </si>
  <si>
    <t>Swaptions, at fair value [Member]</t>
  </si>
  <si>
    <t>Unrealized net loss</t>
  </si>
  <si>
    <t>Unrealized gain on securities</t>
  </si>
  <si>
    <t>Other assets and liabilities - Summary of gross and net information about derivatives and other instruments (Details) - USD ($) $ in Thousands</t>
  </si>
  <si>
    <t>Derivative Assets</t>
  </si>
  <si>
    <t>Gross Amounts of Recognized Assets (Liabilities)</t>
  </si>
  <si>
    <t>Gross Amounts Offset in the Consolidated Balance Sheets</t>
  </si>
  <si>
    <t>Net Amounts of Assets (Liabilities) Presented in the Consolidated Balance Sheets</t>
  </si>
  <si>
    <t>Financial Instruments (Posted)/Received</t>
  </si>
  <si>
    <t>Cash Collateral (Posted)/Received</t>
  </si>
  <si>
    <t>Net Amount</t>
  </si>
  <si>
    <t>Derivative Liabilities</t>
  </si>
  <si>
    <t>Derivative assets before accrued interest</t>
  </si>
  <si>
    <t>Derivative assets accrued interest</t>
  </si>
  <si>
    <t>Derivative Asset</t>
  </si>
  <si>
    <t>Derivative liabilities including accrued interest</t>
  </si>
  <si>
    <t>Derivative liabilities accrued interest</t>
  </si>
  <si>
    <t>Derivative Liability</t>
  </si>
  <si>
    <t>Interest Rate Swaptions [Member]</t>
  </si>
  <si>
    <t>Receivable Under Reverse Repurchase Agreements [Member]</t>
  </si>
  <si>
    <t>Receivable Under Reverse Repurchase Agreements</t>
  </si>
  <si>
    <t>U.S. Treasury Futures - Short [Member]</t>
  </si>
  <si>
    <t>Other assets and liabilities - Narrative (Details) - USD ($) $ in Millions</t>
  </si>
  <si>
    <t>Pledged real estate securities, fair value</t>
  </si>
  <si>
    <t>Cash as collateral for certain derivatives</t>
  </si>
  <si>
    <t>Cash pledged as collateral against derivatives related to variation margin</t>
  </si>
  <si>
    <t>Counterparties posted cash as collateral for certain derivatives</t>
  </si>
  <si>
    <t>Other assets and liabilities - Summary of interest rate derivatives (Details) - USD ($) $ in Thousands</t>
  </si>
  <si>
    <t>Derivative Instruments and Hedging Activities Disclosures [Line Items]</t>
  </si>
  <si>
    <t>Notional Amount</t>
  </si>
  <si>
    <t>Weighted Average Pay-Fixed Rate</t>
  </si>
  <si>
    <t>2.41%</t>
  </si>
  <si>
    <t>Weighted Average Receive-Variable Rate</t>
  </si>
  <si>
    <t>2.67%</t>
  </si>
  <si>
    <t>Weighted Average Years to Maturity</t>
  </si>
  <si>
    <t>5 years 6 months 24 days</t>
  </si>
  <si>
    <t>4 years 6 months 22 days</t>
  </si>
  <si>
    <t>2019 [Member]</t>
  </si>
  <si>
    <t>1.36%</t>
  </si>
  <si>
    <t>1 year 10 months 17 days</t>
  </si>
  <si>
    <t>2020 [Member]</t>
  </si>
  <si>
    <t>1.54%</t>
  </si>
  <si>
    <t>1.77%</t>
  </si>
  <si>
    <t>2.56%</t>
  </si>
  <si>
    <t>1.52%</t>
  </si>
  <si>
    <t>1 year 2 months 11 days</t>
  </si>
  <si>
    <t>2 years 6 months 14 days</t>
  </si>
  <si>
    <t>2021 [Member]</t>
  </si>
  <si>
    <t>2.63%</t>
  </si>
  <si>
    <t>2 years 9 months 5 days</t>
  </si>
  <si>
    <t>2022 [Member]</t>
  </si>
  <si>
    <t>1.87%</t>
  </si>
  <si>
    <t>1.90%</t>
  </si>
  <si>
    <t>2.72%</t>
  </si>
  <si>
    <t>1.51%</t>
  </si>
  <si>
    <t>3 years 6 months 30 days</t>
  </si>
  <si>
    <t>4 years 7 months 2 days</t>
  </si>
  <si>
    <t>2023 [Member]</t>
  </si>
  <si>
    <t>3.05%</t>
  </si>
  <si>
    <t>2.06%</t>
  </si>
  <si>
    <t>2.64%</t>
  </si>
  <si>
    <t>4 years 7 months 23 days</t>
  </si>
  <si>
    <t>6 years 6 months</t>
  </si>
  <si>
    <t>2024 [Member]</t>
  </si>
  <si>
    <t>5 years 5 months 29 days</t>
  </si>
  <si>
    <t>2025 [Member]</t>
  </si>
  <si>
    <t>2.70%</t>
  </si>
  <si>
    <t>6 years 4 months 16 days</t>
  </si>
  <si>
    <t>2026 [Member]</t>
  </si>
  <si>
    <t>2.12%</t>
  </si>
  <si>
    <t>2.66%</t>
  </si>
  <si>
    <t>1.44%</t>
  </si>
  <si>
    <t>7 years 10 months 20 days</t>
  </si>
  <si>
    <t>8 years 10 months 21 days</t>
  </si>
  <si>
    <t>2027 [Member]</t>
  </si>
  <si>
    <t>8 years 8 months 6 days</t>
  </si>
  <si>
    <t>9 years 8 months 10 days</t>
  </si>
  <si>
    <t>2028 [Member]</t>
  </si>
  <si>
    <t>2.96%</t>
  </si>
  <si>
    <t>2.69%</t>
  </si>
  <si>
    <t>9 years 4 months 15 days</t>
  </si>
  <si>
    <t>Other assets and liabilities - Summary of TBAs (Details) - USD ($) $ in Thousands</t>
  </si>
  <si>
    <t>To Be Announced Securities [Roll Forward]</t>
  </si>
  <si>
    <t>Beginning Notional Amount</t>
  </si>
  <si>
    <t>Ending Net Notional Amount</t>
  </si>
  <si>
    <t>Net Receivable/(Payable) from/to Broker</t>
  </si>
  <si>
    <t>To Be Announced Securities [Member] | Long [Member]</t>
  </si>
  <si>
    <t>Buys or Covers</t>
  </si>
  <si>
    <t>Sales or Shorts</t>
  </si>
  <si>
    <t>Net Fair Value as of Year End</t>
  </si>
  <si>
    <t>To Be Announced Securities [Member] | Short [Member]</t>
  </si>
  <si>
    <t>Earnings per share - Summary of outstanding warrants and unvested restricted stock units (Details) - shares</t>
  </si>
  <si>
    <t>Class of Warrant or Right [Line Items]</t>
  </si>
  <si>
    <t>Outstanding warrants (in shares)</t>
  </si>
  <si>
    <t>Unvested restricted stock units previously granted to the Manager (in shares)</t>
  </si>
  <si>
    <t>Restricted Stock Units (RSUs) [Member] | Manager [Member]</t>
  </si>
  <si>
    <t>Earnings per share - Summary of earnings per share (Details) - USD ($) $ / shares in Units, $ in Thousands</t>
  </si>
  <si>
    <t>Numerator:</t>
  </si>
  <si>
    <t>Net income/(loss) available to common stockholders for basic and diluted earnings per share</t>
  </si>
  <si>
    <t>Denominator:</t>
  </si>
  <si>
    <t>Basic weighted average common shares outstanding (in shares)</t>
  </si>
  <si>
    <t>Dilutive effect of restricted stock units (in shares)</t>
  </si>
  <si>
    <t>Diluted weighted average common shares outstanding (in shares)</t>
  </si>
  <si>
    <t>Basic Earnings/(Loss) Per Share of Common Stock (in dollars per share)</t>
  </si>
  <si>
    <t>Diluted Earnings/(Loss) Per Share of Common Stock (in dollars per share)</t>
  </si>
  <si>
    <t>Manager [Member] | Restricted Stock Units (RSUs) [Member]</t>
  </si>
  <si>
    <t>Excluded from computation of diluted earnings per share (in shares)</t>
  </si>
  <si>
    <t>Earnings per share - Summary of common stock dividends (Details) - $ / shares</t>
  </si>
  <si>
    <t>Earnings Per Share, Basic, by Common Class, Including Two Class Method [Line Items]</t>
  </si>
  <si>
    <t>Dividend Per Share (in dollars per share)</t>
  </si>
  <si>
    <t>Common Stock One [Member]</t>
  </si>
  <si>
    <t>Common Stock Two [Member]</t>
  </si>
  <si>
    <t>Special cash dividend</t>
  </si>
  <si>
    <t>Common Stock Three [Member]</t>
  </si>
  <si>
    <t>Earnings per share - Summary of preferred stock dividends (Details) - $ / shares</t>
  </si>
  <si>
    <t>Series A Preferred Stock One [Member]</t>
  </si>
  <si>
    <t>Dividend Percentage</t>
  </si>
  <si>
    <t>8.25%</t>
  </si>
  <si>
    <t>Series A Preferred Stock Two [Member]</t>
  </si>
  <si>
    <t>Series A Preferred Stock Three [Member] [Member]</t>
  </si>
  <si>
    <t>Series A Preferred Stock Four [Member]</t>
  </si>
  <si>
    <t>Series A Preferred Stock [Member]</t>
  </si>
  <si>
    <t>Series B Preferred Stock one [Member]</t>
  </si>
  <si>
    <t>8.00%</t>
  </si>
  <si>
    <t>Series B Preferred Stock Two [Member]</t>
  </si>
  <si>
    <t>Series B Preferred Stock Three [Member]</t>
  </si>
  <si>
    <t>Series B Preferred Stock Four [Member]</t>
  </si>
  <si>
    <t>Series B Preferred Stock [Member]</t>
  </si>
  <si>
    <t>Income taxes - Narrative (Details) - USD ($) $ in Millions</t>
  </si>
  <si>
    <t>Excise tax expenses</t>
  </si>
  <si>
    <t>Related party transactions - Schedule of restricted stock and restricted stock units activity (Details) - Restricted Stock [Member] - $ / shares</t>
  </si>
  <si>
    <t>Shares of Restricted Stock and Restricted Stock Units</t>
  </si>
  <si>
    <t>Outstanding at beginning of year (in shares)</t>
  </si>
  <si>
    <t>Granted (in shares)</t>
  </si>
  <si>
    <t>Cancelled/forfeited (in shares)</t>
  </si>
  <si>
    <t>Unrestricted (in shares)</t>
  </si>
  <si>
    <t>Outstanding at end of year (in shares)</t>
  </si>
  <si>
    <t>Unvested at end of year (in shares)</t>
  </si>
  <si>
    <t>Weighted Average Grant Date Fair Value</t>
  </si>
  <si>
    <t>Outstanding at beginning of year (in dollars per share)</t>
  </si>
  <si>
    <t>Granted (in dollars per share)</t>
  </si>
  <si>
    <t>Cancelled/forfeited (in dollars per share)</t>
  </si>
  <si>
    <t>Unrestricted (in dollars per share)</t>
  </si>
  <si>
    <t>Outstanding at end of year (in dollars per share)</t>
  </si>
  <si>
    <t>Unvested at end of year (in dollars per share)</t>
  </si>
  <si>
    <t>Related party transactions - Narrative (Details)</t>
  </si>
  <si>
    <t>Aug. 29, 2017USD ($)</t>
  </si>
  <si>
    <t>Jul. 01, 2017shares</t>
  </si>
  <si>
    <t>Aug. 31, 2017USD ($)</t>
  </si>
  <si>
    <t>Dec. 31, 2018USD ($)stateshares</t>
  </si>
  <si>
    <t>Dec. 31, 2017USD ($)shares</t>
  </si>
  <si>
    <t>Dec. 31, 2016USD ($)shares</t>
  </si>
  <si>
    <t>Oct. 31, 2018USD ($)</t>
  </si>
  <si>
    <t>Oct. 31, 2017USD ($)</t>
  </si>
  <si>
    <t>Jul. 31, 2017USD ($)</t>
  </si>
  <si>
    <t>Jun. 30, 2016USD ($)</t>
  </si>
  <si>
    <t>Dec. 31, 2015shares</t>
  </si>
  <si>
    <t>Related Party Transaction [Line Items]</t>
  </si>
  <si>
    <t>Management fee percentage</t>
  </si>
  <si>
    <t>Reimbursement of expenses</t>
  </si>
  <si>
    <t>Reimbursement revenue</t>
  </si>
  <si>
    <t>Director's fee</t>
  </si>
  <si>
    <t>Percentage of director's fees paid in cash</t>
  </si>
  <si>
    <t>Percentage of director's fees paid in restricted common stock</t>
  </si>
  <si>
    <t>Number of states in which entity operates | state</t>
  </si>
  <si>
    <t>Fees paid to asset manager</t>
  </si>
  <si>
    <t>Residential and Commercial Real Estate Assets [Member]</t>
  </si>
  <si>
    <t>AG Arc LLC [Member]</t>
  </si>
  <si>
    <t>Excess MSRs, fair value</t>
  </si>
  <si>
    <t>Sourcing fees</t>
  </si>
  <si>
    <t>Mortgage Acquisition Trust [Member]</t>
  </si>
  <si>
    <t>The total amount committed under the long-term purchase commitment for the entity and its affiliates.</t>
  </si>
  <si>
    <t>Mortgage Acquisition Trust [Member] | Residential and Commercial Real Estate Assets [Member]</t>
  </si>
  <si>
    <t>October Selling Affiliates [Member]</t>
  </si>
  <si>
    <t>October 2018 Selling Affiliate [Member]</t>
  </si>
  <si>
    <t>Selling Affiliates [Member]</t>
  </si>
  <si>
    <t>July Selling Affiliate [Member]</t>
  </si>
  <si>
    <t>BWIC [Member]</t>
  </si>
  <si>
    <t>Restricted Stock [Member]</t>
  </si>
  <si>
    <t>Restricted stock units vested (in shares) | shares</t>
  </si>
  <si>
    <t>Units vesting annually (in shares) | shares</t>
  </si>
  <si>
    <t>Fair value of units and shares vested</t>
  </si>
  <si>
    <t>Period for recognition</t>
  </si>
  <si>
    <t>12 months</t>
  </si>
  <si>
    <t>Capitalized equity based compensation expense</t>
  </si>
  <si>
    <t>Restricted Stock Units (RSUs) [Member]</t>
  </si>
  <si>
    <t>Unrecognized compensation cost</t>
  </si>
  <si>
    <t>Manager Equity Incentive Plan [Member]</t>
  </si>
  <si>
    <t>Shares of common stock company can award (in shares) | shares</t>
  </si>
  <si>
    <t>Shares available to be awarded under equity incentive plans (in shares) | shares</t>
  </si>
  <si>
    <t>Manager [Member]</t>
  </si>
  <si>
    <t>Shares of restricted common stock under equity incentive plans (in shares) | shares</t>
  </si>
  <si>
    <t>Manager [Member] | Restricted Stock [Member]</t>
  </si>
  <si>
    <t>Director [Member] | Restricted Stock [Member]</t>
  </si>
  <si>
    <t>Total restricted stock and restricted stock units vested (in shares) | shares</t>
  </si>
  <si>
    <t>Equity - Narrative (Details) - USD ($) $ / shares in Units, $ in Thousands</t>
  </si>
  <si>
    <t>Feb. 14, 2019</t>
  </si>
  <si>
    <t>May 05, 2017</t>
  </si>
  <si>
    <t>Sep. 30, 2016</t>
  </si>
  <si>
    <t>Aug. 31, 2016</t>
  </si>
  <si>
    <t>Jun. 30, 2016</t>
  </si>
  <si>
    <t>May 31, 2016</t>
  </si>
  <si>
    <t>Mar. 31, 2016</t>
  </si>
  <si>
    <t>Nov. 03, 2015</t>
  </si>
  <si>
    <t>May 06, 2015</t>
  </si>
  <si>
    <t>Class of Stock [Line Items]</t>
  </si>
  <si>
    <t>Securities and capital available for issuance</t>
  </si>
  <si>
    <t>Authorized amount for stock repurchase</t>
  </si>
  <si>
    <t>Shares repurchased (in shares)</t>
  </si>
  <si>
    <t>Common stock, shares issued (in shares)</t>
  </si>
  <si>
    <t>Repurchase [Member]</t>
  </si>
  <si>
    <t>Value of common stock remained authorized for future share repurchases</t>
  </si>
  <si>
    <t>Sale Agents [Member]</t>
  </si>
  <si>
    <t>Preferred sock, liquidation preference per share (in dollars per share)</t>
  </si>
  <si>
    <t>Private Placement [Member]</t>
  </si>
  <si>
    <t>Number of units in private placement (in shares)</t>
  </si>
  <si>
    <t>Private placement price per share (in dollars per share)</t>
  </si>
  <si>
    <t>Amount of common stock under warrant</t>
  </si>
  <si>
    <t>Private placement warrant exercise price per share (in dollars per share)</t>
  </si>
  <si>
    <t>Subsequent Event [Member]</t>
  </si>
  <si>
    <t>Common Stock sold in public offering (in shares)</t>
  </si>
  <si>
    <t>Share price (in dollars per share)</t>
  </si>
  <si>
    <t>Proceeds from offering</t>
  </si>
  <si>
    <t>Equity - Schedule of Common Stock repurchases (Details) - USD ($) $ in Thousands</t>
  </si>
  <si>
    <t>Equity, Class of Treasury Stock [Line Items]</t>
  </si>
  <si>
    <t>Total Number of Shares Repurchased (in shares)</t>
  </si>
  <si>
    <t>Weighted Average Price per Share Paid (in dollars per share)</t>
  </si>
  <si>
    <t>Total Number of Shares Purchased as Part of Publicly Announced Program (in shares)</t>
  </si>
  <si>
    <t>Maximum Number (or approximate dollar value) of Shares that May Yet be Purchased Under the Program</t>
  </si>
  <si>
    <t>Maximum [Member]</t>
  </si>
  <si>
    <t>Commitments and Contingencies (Details) - USD ($) $ in Millions</t>
  </si>
  <si>
    <t>Feb. 22, 2019</t>
  </si>
  <si>
    <t>Feb. 11, 2019</t>
  </si>
  <si>
    <t>Jan. 23, 2019</t>
  </si>
  <si>
    <t>Mar. 29, 2018</t>
  </si>
  <si>
    <t>Aug. 31, 2017</t>
  </si>
  <si>
    <t>Long-term Purchase Commitment [Line Items]</t>
  </si>
  <si>
    <t>ABS Note [Member]</t>
  </si>
  <si>
    <t>ABS Note [Member] | Mortgage Acquisition Trust [Member]</t>
  </si>
  <si>
    <t>Subsequent Event [Member] | Subsequent Commercial Loan A [Member] | Commercial Loans [Member]</t>
  </si>
  <si>
    <t>Remaining commitment</t>
  </si>
  <si>
    <t>Subsequent Event [Member] | Subsequent Commercial Loan B [Member] | Commercial Loans [Member]</t>
  </si>
  <si>
    <t>Subsequent Event [Member] | Subsequent Commercial Loan C [Member] | Commercial Loans [Member]</t>
  </si>
  <si>
    <t>Segment reporting - Income Statement (Details) $ / shares in Units, shares in Thousands, $ in Thousands</t>
  </si>
  <si>
    <t>Sep. 30, 2018USD ($)$ / shares</t>
  </si>
  <si>
    <t>Jun. 30, 2018USD ($)$ / shares</t>
  </si>
  <si>
    <t>Mar. 31, 2018USD ($)$ / shares</t>
  </si>
  <si>
    <t>Sep. 30, 2017USD ($)$ / shares</t>
  </si>
  <si>
    <t>Jun. 30, 2017USD ($)$ / shares</t>
  </si>
  <si>
    <t>Mar. 31, 2017USD ($)$ / shares</t>
  </si>
  <si>
    <t>Dec. 31, 2018USD ($)segment$ / sharesshares</t>
  </si>
  <si>
    <t>Dec. 31, 2017USD ($)$ / sharesshares</t>
  </si>
  <si>
    <t>Dec. 31, 2016USD ($)$ / sharesshares</t>
  </si>
  <si>
    <t>Segment Reporting Information [Line Items]</t>
  </si>
  <si>
    <t>Number of reportable segments | segment</t>
  </si>
  <si>
    <t>Basic (in dollars per share) | $ / shares</t>
  </si>
  <si>
    <t>Diluted (in dollars per share) | $ / shares</t>
  </si>
  <si>
    <t>Basic (in dollars per share) | shares</t>
  </si>
  <si>
    <t>Diluted (in dollars per share) | shares</t>
  </si>
  <si>
    <t>Securities And Loans Segment [Member]</t>
  </si>
  <si>
    <t>Single Family Rental Properties Segment [Member]</t>
  </si>
  <si>
    <t>Corporate Segment [Member]</t>
  </si>
  <si>
    <t>Segment reporting - Balance Sheet (Details) - USD ($) $ in Thousands</t>
  </si>
  <si>
    <t>Investments in unconsolidated equity method affiliates - Schedule of Equity Method Investments (Details) - USD ($) $ in Thousands</t>
  </si>
  <si>
    <t>Real estate securities and loans, at fair value</t>
  </si>
  <si>
    <t>Mortgage servicing rights and excess mortgage servicing rights, at fair value</t>
  </si>
  <si>
    <t>Repurchase agreements</t>
  </si>
  <si>
    <t>Total Members' Equity</t>
  </si>
  <si>
    <t>Members' equity</t>
  </si>
  <si>
    <t>Noncontrolling preferred interests</t>
  </si>
  <si>
    <t>Total Member's equity</t>
  </si>
  <si>
    <t>Total Liabilities &amp; Members' Equity</t>
  </si>
  <si>
    <t>Investments in unconsolidated equity method affiliates (Details) - USD ($) $ in Thousands</t>
  </si>
  <si>
    <t>Unrealized gain (loss) on real estate securities and loans, net</t>
  </si>
  <si>
    <t>Total Other Income</t>
  </si>
  <si>
    <t>Net Income/(Loss) Attributable to Noncontrolling Preferred Interests</t>
  </si>
  <si>
    <t>Net Income/(Loss) Attributable to Controlling Interest of Unconsolidated Equity Method Investments</t>
  </si>
  <si>
    <t>The Company's Equity in earnings/(loss) from affiliates</t>
  </si>
  <si>
    <t>Quarterly results (Unaudited) (Details) - USD ($) $ / shares in Units, $ in Thousands</t>
  </si>
  <si>
    <t>Subsequent events (Details) - USD ($) $ / shares in Units, $ in Millions</t>
  </si>
  <si>
    <t>Subsequent Event [Line Items]</t>
  </si>
  <si>
    <t>Subsequent Commercial Loan A [Member] | Commercial Loans [Member] | Subsequent Event [Member]</t>
  </si>
  <si>
    <t>Subsequent Commercial Loan B [Member] | Commercial Loans [Member] | Subsequent Event [Member]</t>
  </si>
  <si>
    <t>Subsequent Commercial Loan C [Member] | Commercial Loans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142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4858326</v>
      </c>
    </row>
    <row r="17" spans="1:4">
      <c r="A17" s="4" t="s">
        <v>28</v>
      </c>
      <c r="B17" s="4" t="s">
        <v>29</v>
      </c>
    </row>
    <row r="18" spans="1:4">
      <c r="A18" s="4" t="s">
        <v>30</v>
      </c>
      <c r="C18" s="5" t="n">
        <v>32199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86096</v>
      </c>
      <c r="D3" s="6" t="n">
        <v>18890</v>
      </c>
    </row>
    <row r="4" spans="1:4">
      <c r="A4" s="4" t="s">
        <v>35</v>
      </c>
      <c r="C4" s="5" t="n">
        <v>98574</v>
      </c>
      <c r="D4" s="5" t="n">
        <v>57521</v>
      </c>
    </row>
    <row r="5" spans="1:4">
      <c r="A5" s="4" t="s">
        <v>36</v>
      </c>
      <c r="C5" s="5" t="n">
        <v>138678</v>
      </c>
      <c r="D5" s="5" t="n">
        <v>0</v>
      </c>
    </row>
    <row r="6" spans="1:4">
      <c r="A6" s="4" t="s">
        <v>37</v>
      </c>
      <c r="C6" s="5" t="n">
        <v>84892</v>
      </c>
      <c r="D6" s="5" t="n">
        <v>99696</v>
      </c>
    </row>
    <row r="7" spans="1:4">
      <c r="A7" s="4" t="s">
        <v>38</v>
      </c>
      <c r="C7" s="5" t="n">
        <v>26650</v>
      </c>
      <c r="D7" s="5" t="n">
        <v>5084</v>
      </c>
    </row>
    <row r="8" spans="1:4">
      <c r="A8" s="4" t="s">
        <v>39</v>
      </c>
      <c r="C8" s="5" t="n">
        <v>31579</v>
      </c>
      <c r="D8" s="5" t="n">
        <v>15200</v>
      </c>
    </row>
    <row r="9" spans="1:4">
      <c r="A9" s="4" t="s">
        <v>40</v>
      </c>
      <c r="C9" s="5" t="n">
        <v>52779</v>
      </c>
      <c r="D9" s="5" t="n">
        <v>37615</v>
      </c>
    </row>
    <row r="10" spans="1:4">
      <c r="A10" s="4" t="s">
        <v>41</v>
      </c>
      <c r="C10" s="5" t="n">
        <v>33503</v>
      </c>
      <c r="D10" s="5" t="n">
        <v>42745</v>
      </c>
    </row>
    <row r="11" spans="1:4">
      <c r="A11" s="4" t="s">
        <v>42</v>
      </c>
      <c r="C11" s="5" t="n">
        <v>3548926</v>
      </c>
      <c r="D11" s="5" t="n">
        <v>3789295</v>
      </c>
    </row>
    <row r="12" spans="1:4">
      <c r="A12" s="3" t="s">
        <v>43</v>
      </c>
    </row>
    <row r="13" spans="1:4">
      <c r="A13" s="4" t="s">
        <v>44</v>
      </c>
      <c r="C13" s="5" t="n">
        <v>2822505</v>
      </c>
      <c r="D13" s="5" t="n">
        <v>3004407</v>
      </c>
    </row>
    <row r="14" spans="1:4">
      <c r="A14" s="4" t="s">
        <v>45</v>
      </c>
      <c r="C14" s="5" t="n">
        <v>10858</v>
      </c>
      <c r="D14" s="5" t="n">
        <v>16478</v>
      </c>
    </row>
    <row r="15" spans="1:4">
      <c r="A15" s="4" t="s">
        <v>46</v>
      </c>
      <c r="C15" s="5" t="n">
        <v>14372</v>
      </c>
      <c r="D15" s="5" t="n">
        <v>13392</v>
      </c>
    </row>
    <row r="16" spans="1:4">
      <c r="A16" s="4" t="s">
        <v>47</v>
      </c>
      <c r="C16" s="5" t="n">
        <v>45180</v>
      </c>
      <c r="D16" s="5" t="n">
        <v>40759</v>
      </c>
    </row>
    <row r="17" spans="1:4">
      <c r="A17" s="4" t="s">
        <v>48</v>
      </c>
      <c r="C17" s="5" t="n">
        <v>2892915</v>
      </c>
      <c r="D17" s="5" t="n">
        <v>3075036</v>
      </c>
    </row>
    <row r="18" spans="1:4">
      <c r="A18" s="4" t="s">
        <v>49</v>
      </c>
      <c r="C18" s="4" t="s">
        <v>50</v>
      </c>
      <c r="D18" s="4" t="s">
        <v>50</v>
      </c>
    </row>
    <row r="19" spans="1:4">
      <c r="A19" s="3" t="s">
        <v>51</v>
      </c>
    </row>
    <row r="20" spans="1:4">
      <c r="A20" s="4" t="s">
        <v>52</v>
      </c>
      <c r="C20" s="5" t="n">
        <v>287</v>
      </c>
      <c r="D20" s="5" t="n">
        <v>282</v>
      </c>
    </row>
    <row r="21" spans="1:4">
      <c r="A21" s="4" t="s">
        <v>53</v>
      </c>
      <c r="C21" s="5" t="n">
        <v>595412</v>
      </c>
      <c r="D21" s="5" t="n">
        <v>585530</v>
      </c>
    </row>
    <row r="22" spans="1:4">
      <c r="A22" s="4" t="s">
        <v>54</v>
      </c>
      <c r="C22" s="5" t="n">
        <v>-100902</v>
      </c>
      <c r="D22" s="5" t="n">
        <v>-32767</v>
      </c>
    </row>
    <row r="23" spans="1:4">
      <c r="A23" s="4" t="s">
        <v>55</v>
      </c>
      <c r="C23" s="5" t="n">
        <v>656011</v>
      </c>
      <c r="D23" s="5" t="n">
        <v>714259</v>
      </c>
    </row>
    <row r="24" spans="1:4">
      <c r="A24" s="4" t="s">
        <v>56</v>
      </c>
      <c r="C24" s="5" t="n">
        <v>3548926</v>
      </c>
      <c r="D24" s="5" t="n">
        <v>3789295</v>
      </c>
    </row>
    <row r="25" spans="1:4">
      <c r="A25" s="4" t="s">
        <v>57</v>
      </c>
    </row>
    <row r="26" spans="1:4">
      <c r="A26" s="3" t="s">
        <v>51</v>
      </c>
    </row>
    <row r="27" spans="1:4">
      <c r="A27" s="4" t="s">
        <v>58</v>
      </c>
      <c r="C27" s="5" t="n">
        <v>49921</v>
      </c>
      <c r="D27" s="5" t="n">
        <v>49921</v>
      </c>
    </row>
    <row r="28" spans="1:4">
      <c r="A28" s="4" t="s">
        <v>59</v>
      </c>
    </row>
    <row r="29" spans="1:4">
      <c r="A29" s="3" t="s">
        <v>51</v>
      </c>
    </row>
    <row r="30" spans="1:4">
      <c r="A30" s="4" t="s">
        <v>58</v>
      </c>
      <c r="C30" s="5" t="n">
        <v>111293</v>
      </c>
      <c r="D30" s="5" t="n">
        <v>111293</v>
      </c>
    </row>
    <row r="31" spans="1:4">
      <c r="A31" s="4" t="s">
        <v>60</v>
      </c>
    </row>
    <row r="32" spans="1:4">
      <c r="A32" s="3" t="s">
        <v>33</v>
      </c>
    </row>
    <row r="33" spans="1:4">
      <c r="A33" s="4" t="s">
        <v>61</v>
      </c>
      <c r="C33" s="5" t="n">
        <v>1988280</v>
      </c>
      <c r="D33" s="5" t="n">
        <v>2247161</v>
      </c>
    </row>
    <row r="34" spans="1:4">
      <c r="A34" s="4" t="s">
        <v>62</v>
      </c>
    </row>
    <row r="35" spans="1:4">
      <c r="A35" s="3" t="s">
        <v>33</v>
      </c>
    </row>
    <row r="36" spans="1:4">
      <c r="A36" s="4" t="s">
        <v>61</v>
      </c>
      <c r="B36" s="4" t="s">
        <v>63</v>
      </c>
      <c r="C36" s="5" t="n">
        <v>625350</v>
      </c>
      <c r="D36" s="5" t="n">
        <v>1004256</v>
      </c>
    </row>
    <row r="37" spans="1:4">
      <c r="A37" s="4" t="s">
        <v>64</v>
      </c>
    </row>
    <row r="38" spans="1:4">
      <c r="A38" s="3" t="s">
        <v>33</v>
      </c>
    </row>
    <row r="39" spans="1:4">
      <c r="A39" s="4" t="s">
        <v>61</v>
      </c>
      <c r="C39" s="5" t="n">
        <v>21160</v>
      </c>
      <c r="D39" s="5" t="n">
        <v>40958</v>
      </c>
    </row>
    <row r="40" spans="1:4">
      <c r="A40" s="4" t="s">
        <v>65</v>
      </c>
    </row>
    <row r="41" spans="1:4">
      <c r="A41" s="3" t="s">
        <v>33</v>
      </c>
    </row>
    <row r="42" spans="1:4">
      <c r="A42" s="4" t="s">
        <v>61</v>
      </c>
      <c r="C42" s="6" t="n">
        <v>261385</v>
      </c>
      <c r="D42" s="6" t="n">
        <v>220169</v>
      </c>
    </row>
    <row r="43" spans="1:4"/>
    <row r="44" spans="1:4">
      <c r="A44" s="4" t="s">
        <v>63</v>
      </c>
      <c r="B44" s="4" t="s">
        <v>66</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52</v>
      </c>
    </row>
    <row r="4" spans="1:2">
      <c r="A4" s="4" t="s">
        <v>49</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6</v>
      </c>
    </row>
    <row r="4" spans="1:2">
      <c r="A4" s="4" t="s">
        <v>39</v>
      </c>
      <c r="B4" s="4" t="s">
        <v>267</v>
      </c>
    </row>
    <row r="5" spans="1:2">
      <c r="A5" s="4" t="s">
        <v>40</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37</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33</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43</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row>
    <row r="9" spans="1:2">
      <c r="A9" s="3" t="s">
        <v>319</v>
      </c>
    </row>
    <row r="10" spans="1:2">
      <c r="A10" s="4" t="s">
        <v>320</v>
      </c>
      <c r="B1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50000000</v>
      </c>
      <c r="C3" s="5" t="n">
        <v>50000000</v>
      </c>
    </row>
    <row r="4" spans="1:3">
      <c r="A4" s="4" t="s">
        <v>70</v>
      </c>
      <c r="B4" s="7" t="n">
        <v>0.01</v>
      </c>
      <c r="C4" s="7" t="n">
        <v>0.01</v>
      </c>
    </row>
    <row r="5" spans="1:3">
      <c r="A5" s="4" t="s">
        <v>71</v>
      </c>
      <c r="B5" s="5" t="n">
        <v>450000000</v>
      </c>
      <c r="C5" s="5" t="n">
        <v>450000000</v>
      </c>
    </row>
    <row r="6" spans="1:3">
      <c r="A6" s="4" t="s">
        <v>72</v>
      </c>
      <c r="B6" s="5" t="n">
        <v>28744000</v>
      </c>
      <c r="C6" s="5" t="n">
        <v>28193000</v>
      </c>
    </row>
    <row r="7" spans="1:3">
      <c r="A7" s="4" t="s">
        <v>73</v>
      </c>
      <c r="B7" s="5" t="n">
        <v>28744000</v>
      </c>
      <c r="C7" s="5" t="n">
        <v>28193000</v>
      </c>
    </row>
    <row r="8" spans="1:3">
      <c r="A8" s="4" t="s">
        <v>74</v>
      </c>
    </row>
    <row r="9" spans="1:3">
      <c r="A9" s="4" t="s">
        <v>75</v>
      </c>
      <c r="B9" s="6" t="n">
        <v>99283</v>
      </c>
      <c r="C9" s="6" t="n">
        <v>0</v>
      </c>
    </row>
    <row r="10" spans="1:3">
      <c r="A10" s="4" t="s">
        <v>76</v>
      </c>
      <c r="B10" s="5" t="n">
        <v>99283</v>
      </c>
      <c r="C10" s="5" t="n">
        <v>0</v>
      </c>
    </row>
    <row r="11" spans="1:3">
      <c r="A11" s="4" t="s">
        <v>60</v>
      </c>
    </row>
    <row r="12" spans="1:3">
      <c r="A12" s="4" t="s">
        <v>75</v>
      </c>
      <c r="B12" s="5" t="n">
        <v>1934562</v>
      </c>
      <c r="C12" s="5" t="n">
        <v>2126135</v>
      </c>
    </row>
    <row r="13" spans="1:3">
      <c r="A13" s="4" t="s">
        <v>62</v>
      </c>
    </row>
    <row r="14" spans="1:3">
      <c r="A14" s="4" t="s">
        <v>75</v>
      </c>
      <c r="B14" s="5" t="n">
        <v>605243</v>
      </c>
      <c r="C14" s="5" t="n">
        <v>976072</v>
      </c>
    </row>
    <row r="15" spans="1:3">
      <c r="A15" s="4" t="s">
        <v>64</v>
      </c>
    </row>
    <row r="16" spans="1:3">
      <c r="A16" s="4" t="s">
        <v>75</v>
      </c>
      <c r="B16" s="5" t="n">
        <v>13346</v>
      </c>
      <c r="C16" s="5" t="n">
        <v>30833</v>
      </c>
    </row>
    <row r="17" spans="1:3">
      <c r="A17" s="4" t="s">
        <v>65</v>
      </c>
    </row>
    <row r="18" spans="1:3">
      <c r="A18" s="4" t="s">
        <v>75</v>
      </c>
      <c r="B18" s="6" t="n">
        <v>248355</v>
      </c>
      <c r="C18" s="6" t="n">
        <v>211180</v>
      </c>
    </row>
    <row r="19" spans="1:3">
      <c r="A19" s="4" t="s">
        <v>77</v>
      </c>
    </row>
    <row r="20" spans="1:3">
      <c r="A20" s="4" t="s">
        <v>78</v>
      </c>
      <c r="B20" s="5" t="n">
        <v>2070000</v>
      </c>
      <c r="C20" s="5" t="n">
        <v>2070000</v>
      </c>
    </row>
    <row r="21" spans="1:3">
      <c r="A21" s="4" t="s">
        <v>79</v>
      </c>
      <c r="B21" s="5" t="n">
        <v>2070000</v>
      </c>
      <c r="C21" s="5" t="n">
        <v>2070000</v>
      </c>
    </row>
    <row r="22" spans="1:3">
      <c r="A22" s="4" t="s">
        <v>80</v>
      </c>
      <c r="B22" s="6" t="n">
        <v>51750</v>
      </c>
      <c r="C22" s="6" t="n">
        <v>51750</v>
      </c>
    </row>
    <row r="23" spans="1:3">
      <c r="A23" s="4" t="s">
        <v>81</v>
      </c>
    </row>
    <row r="24" spans="1:3">
      <c r="A24" s="4" t="s">
        <v>78</v>
      </c>
      <c r="B24" s="5" t="n">
        <v>4600000</v>
      </c>
      <c r="C24" s="5" t="n">
        <v>4600000</v>
      </c>
    </row>
    <row r="25" spans="1:3">
      <c r="A25" s="4" t="s">
        <v>79</v>
      </c>
      <c r="B25" s="5" t="n">
        <v>4600000</v>
      </c>
      <c r="C25" s="5" t="n">
        <v>4600000</v>
      </c>
    </row>
    <row r="26" spans="1:3">
      <c r="A26" s="4" t="s">
        <v>80</v>
      </c>
      <c r="B26" s="6" t="n">
        <v>115000</v>
      </c>
      <c r="C26" s="6" t="n">
        <v>1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123</v>
      </c>
    </row>
    <row r="7" spans="1:2">
      <c r="A7" s="3" t="s">
        <v>378</v>
      </c>
    </row>
    <row r="8" spans="1:2">
      <c r="A8" s="4" t="s">
        <v>381</v>
      </c>
      <c r="B8" s="4" t="s">
        <v>383</v>
      </c>
    </row>
    <row r="9" spans="1:2">
      <c r="A9" s="4" t="s">
        <v>384</v>
      </c>
    </row>
    <row r="10" spans="1:2">
      <c r="A10" s="3" t="s">
        <v>378</v>
      </c>
    </row>
    <row r="11" spans="1:2">
      <c r="A11" s="4" t="s">
        <v>381</v>
      </c>
      <c r="B11"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58</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0</v>
      </c>
    </row>
    <row r="4" spans="1:12">
      <c r="A4" s="4" t="s">
        <v>91</v>
      </c>
      <c r="B4" s="6" t="n">
        <v>41403</v>
      </c>
      <c r="C4" s="6" t="n">
        <v>39703</v>
      </c>
      <c r="D4" s="6" t="n">
        <v>36012</v>
      </c>
      <c r="E4" s="6" t="n">
        <v>39357</v>
      </c>
      <c r="F4" s="6" t="n">
        <v>36072</v>
      </c>
      <c r="G4" s="6" t="n">
        <v>33592</v>
      </c>
      <c r="H4" s="6" t="n">
        <v>31221</v>
      </c>
      <c r="I4" s="6" t="n">
        <v>27960</v>
      </c>
      <c r="J4" s="6" t="n">
        <v>156475</v>
      </c>
      <c r="K4" s="6" t="n">
        <v>128845</v>
      </c>
      <c r="L4" s="6" t="n">
        <v>123006</v>
      </c>
    </row>
    <row r="5" spans="1:12">
      <c r="A5" s="4" t="s">
        <v>92</v>
      </c>
      <c r="B5" s="5" t="n">
        <v>21769</v>
      </c>
      <c r="C5" s="5" t="n">
        <v>18692</v>
      </c>
      <c r="D5" s="5" t="n">
        <v>16271</v>
      </c>
      <c r="E5" s="5" t="n">
        <v>15326</v>
      </c>
      <c r="F5" s="5" t="n">
        <v>13400</v>
      </c>
      <c r="G5" s="5" t="n">
        <v>11959</v>
      </c>
      <c r="H5" s="5" t="n">
        <v>10201</v>
      </c>
      <c r="I5" s="5" t="n">
        <v>8162</v>
      </c>
      <c r="J5" s="5" t="n">
        <v>72058</v>
      </c>
      <c r="K5" s="5" t="n">
        <v>43722</v>
      </c>
      <c r="L5" s="5" t="n">
        <v>33785</v>
      </c>
    </row>
    <row r="6" spans="1:12">
      <c r="A6" s="4" t="s">
        <v>93</v>
      </c>
      <c r="B6" s="5" t="n">
        <v>19634</v>
      </c>
      <c r="C6" s="5" t="n">
        <v>21011</v>
      </c>
      <c r="D6" s="5" t="n">
        <v>19741</v>
      </c>
      <c r="E6" s="5" t="n">
        <v>24031</v>
      </c>
      <c r="F6" s="5" t="n">
        <v>22672</v>
      </c>
      <c r="G6" s="5" t="n">
        <v>21633</v>
      </c>
      <c r="H6" s="5" t="n">
        <v>21020</v>
      </c>
      <c r="I6" s="5" t="n">
        <v>19798</v>
      </c>
      <c r="J6" s="5" t="n">
        <v>84417</v>
      </c>
      <c r="K6" s="5" t="n">
        <v>85123</v>
      </c>
      <c r="L6" s="5" t="n">
        <v>89221</v>
      </c>
    </row>
    <row r="7" spans="1:12">
      <c r="A7" s="3" t="s">
        <v>94</v>
      </c>
    </row>
    <row r="8" spans="1:12">
      <c r="A8" s="4" t="s">
        <v>95</v>
      </c>
      <c r="B8" s="5" t="n">
        <v>3297</v>
      </c>
      <c r="C8" s="5" t="n">
        <v>794</v>
      </c>
      <c r="D8" s="5" t="n">
        <v>0</v>
      </c>
      <c r="E8" s="5" t="n">
        <v>0</v>
      </c>
      <c r="J8" s="5" t="n">
        <v>4091</v>
      </c>
      <c r="K8" s="5" t="n">
        <v>0</v>
      </c>
      <c r="L8" s="5" t="n">
        <v>0</v>
      </c>
    </row>
    <row r="9" spans="1:12">
      <c r="A9" s="4" t="s">
        <v>96</v>
      </c>
      <c r="B9" s="5" t="n">
        <v>-2398</v>
      </c>
      <c r="C9" s="5" t="n">
        <v>-14204</v>
      </c>
      <c r="D9" s="5" t="n">
        <v>-11060</v>
      </c>
      <c r="E9" s="5" t="n">
        <v>-11839</v>
      </c>
      <c r="F9" s="5" t="n">
        <v>-1459</v>
      </c>
      <c r="G9" s="5" t="n">
        <v>22</v>
      </c>
      <c r="H9" s="5" t="n">
        <v>-10121</v>
      </c>
      <c r="I9" s="5" t="n">
        <v>-2428</v>
      </c>
      <c r="J9" s="5" t="n">
        <v>-39501</v>
      </c>
      <c r="K9" s="5" t="n">
        <v>-13986</v>
      </c>
      <c r="L9" s="5" t="n">
        <v>-10391</v>
      </c>
    </row>
    <row r="10" spans="1:12">
      <c r="A10" s="4" t="s">
        <v>97</v>
      </c>
      <c r="J10" s="5" t="n">
        <v>2230</v>
      </c>
      <c r="K10" s="5" t="n">
        <v>-7763</v>
      </c>
      <c r="L10" s="5" t="n">
        <v>-6010</v>
      </c>
    </row>
    <row r="11" spans="1:12">
      <c r="A11" s="4" t="s">
        <v>98</v>
      </c>
      <c r="B11" s="5" t="n">
        <v>-61998</v>
      </c>
      <c r="C11" s="5" t="n">
        <v>6589</v>
      </c>
      <c r="D11" s="5" t="n">
        <v>4781</v>
      </c>
      <c r="E11" s="5" t="n">
        <v>37090</v>
      </c>
      <c r="F11" s="5" t="n">
        <v>15589</v>
      </c>
      <c r="G11" s="5" t="n">
        <v>2423</v>
      </c>
      <c r="H11" s="5" t="n">
        <v>1927</v>
      </c>
      <c r="I11" s="5" t="n">
        <v>-126</v>
      </c>
      <c r="J11" s="5" t="n">
        <v>-20940</v>
      </c>
      <c r="K11" s="5" t="n">
        <v>45529</v>
      </c>
      <c r="L11" s="5" t="n">
        <v>2673</v>
      </c>
    </row>
    <row r="12" spans="1:12">
      <c r="A12" s="4" t="s">
        <v>99</v>
      </c>
      <c r="B12" s="5" t="n">
        <v>15092</v>
      </c>
      <c r="C12" s="5" t="n">
        <v>700</v>
      </c>
      <c r="D12" s="5" t="n">
        <v>-577</v>
      </c>
      <c r="E12" s="5" t="n">
        <v>-36155</v>
      </c>
      <c r="F12" s="5" t="n">
        <v>-7662</v>
      </c>
      <c r="G12" s="5" t="n">
        <v>14893</v>
      </c>
      <c r="H12" s="5" t="n">
        <v>25547</v>
      </c>
      <c r="I12" s="5" t="n">
        <v>12751</v>
      </c>
      <c r="J12" s="5" t="n">
        <v>-13538</v>
      </c>
      <c r="K12" s="5" t="n">
        <v>19813</v>
      </c>
      <c r="L12" s="5" t="n">
        <v>8613</v>
      </c>
    </row>
    <row r="13" spans="1:12">
      <c r="A13" s="4" t="s">
        <v>100</v>
      </c>
      <c r="B13" s="5" t="n">
        <v>351</v>
      </c>
      <c r="C13" s="5" t="n">
        <v>1</v>
      </c>
      <c r="D13" s="5" t="n">
        <v>20</v>
      </c>
      <c r="E13" s="5" t="n">
        <v>0</v>
      </c>
      <c r="F13" s="5" t="n">
        <v>21</v>
      </c>
      <c r="G13" s="5" t="n">
        <v>2</v>
      </c>
      <c r="H13" s="5" t="n">
        <v>4</v>
      </c>
      <c r="I13" s="5" t="n">
        <v>28</v>
      </c>
      <c r="J13" s="5" t="n">
        <v>372</v>
      </c>
      <c r="K13" s="5" t="n">
        <v>55</v>
      </c>
      <c r="L13" s="5" t="n">
        <v>374</v>
      </c>
    </row>
    <row r="14" spans="1:12">
      <c r="A14" s="4" t="s">
        <v>101</v>
      </c>
      <c r="B14" s="5" t="n">
        <v>-45033</v>
      </c>
      <c r="C14" s="5" t="n">
        <v>-4304</v>
      </c>
      <c r="D14" s="5" t="n">
        <v>-5575</v>
      </c>
      <c r="E14" s="5" t="n">
        <v>-12374</v>
      </c>
      <c r="F14" s="5" t="n">
        <v>4341</v>
      </c>
      <c r="G14" s="5" t="n">
        <v>15193</v>
      </c>
      <c r="H14" s="5" t="n">
        <v>15499</v>
      </c>
      <c r="I14" s="5" t="n">
        <v>8615</v>
      </c>
      <c r="J14" s="5" t="n">
        <v>-67286</v>
      </c>
      <c r="K14" s="5" t="n">
        <v>43648</v>
      </c>
      <c r="L14" s="5" t="n">
        <v>-4741</v>
      </c>
    </row>
    <row r="15" spans="1:12">
      <c r="A15" s="3" t="s">
        <v>102</v>
      </c>
    </row>
    <row r="16" spans="1:12">
      <c r="A16" s="4" t="s">
        <v>103</v>
      </c>
      <c r="B16" s="5" t="n">
        <v>2334</v>
      </c>
      <c r="C16" s="5" t="n">
        <v>2384</v>
      </c>
      <c r="D16" s="5" t="n">
        <v>2387</v>
      </c>
      <c r="E16" s="5" t="n">
        <v>2439</v>
      </c>
      <c r="F16" s="5" t="n">
        <v>2461</v>
      </c>
      <c r="G16" s="5" t="n">
        <v>2454</v>
      </c>
      <c r="H16" s="5" t="n">
        <v>2444</v>
      </c>
      <c r="I16" s="5" t="n">
        <v>2476</v>
      </c>
      <c r="J16" s="5" t="n">
        <v>9544</v>
      </c>
      <c r="K16" s="5" t="n">
        <v>9835</v>
      </c>
      <c r="L16" s="5" t="n">
        <v>9809</v>
      </c>
    </row>
    <row r="17" spans="1:12">
      <c r="A17" s="4" t="s">
        <v>104</v>
      </c>
      <c r="B17" s="5" t="n">
        <v>4754</v>
      </c>
      <c r="C17" s="5" t="n">
        <v>3503</v>
      </c>
      <c r="D17" s="5" t="n">
        <v>3443</v>
      </c>
      <c r="E17" s="5" t="n">
        <v>3223</v>
      </c>
      <c r="F17" s="5" t="n">
        <v>2718</v>
      </c>
      <c r="G17" s="5" t="n">
        <v>2603</v>
      </c>
      <c r="H17" s="5" t="n">
        <v>2851</v>
      </c>
      <c r="I17" s="5" t="n">
        <v>2793</v>
      </c>
      <c r="J17" s="5" t="n">
        <v>14923</v>
      </c>
      <c r="K17" s="5" t="n">
        <v>10965</v>
      </c>
      <c r="L17" s="5" t="n">
        <v>10291</v>
      </c>
    </row>
    <row r="18" spans="1:12">
      <c r="A18" s="4" t="s">
        <v>105</v>
      </c>
      <c r="B18" s="5" t="n">
        <v>28</v>
      </c>
      <c r="C18" s="5" t="n">
        <v>66</v>
      </c>
      <c r="D18" s="5" t="n">
        <v>94</v>
      </c>
      <c r="E18" s="5" t="n">
        <v>51</v>
      </c>
      <c r="F18" s="5" t="n">
        <v>75</v>
      </c>
      <c r="G18" s="5" t="n">
        <v>61</v>
      </c>
      <c r="H18" s="5" t="n">
        <v>88</v>
      </c>
      <c r="I18" s="5" t="n">
        <v>77</v>
      </c>
      <c r="J18" s="5" t="n">
        <v>239</v>
      </c>
      <c r="K18" s="5" t="n">
        <v>301</v>
      </c>
      <c r="L18" s="5" t="n">
        <v>299</v>
      </c>
    </row>
    <row r="19" spans="1:12">
      <c r="A19" s="4" t="s">
        <v>106</v>
      </c>
      <c r="B19" s="5" t="n">
        <v>375</v>
      </c>
      <c r="C19" s="5" t="n">
        <v>375</v>
      </c>
      <c r="D19" s="5" t="n">
        <v>375</v>
      </c>
      <c r="E19" s="5" t="n">
        <v>375</v>
      </c>
      <c r="F19" s="5" t="n">
        <v>375</v>
      </c>
      <c r="G19" s="5" t="n">
        <v>375</v>
      </c>
      <c r="H19" s="5" t="n">
        <v>375</v>
      </c>
      <c r="I19" s="5" t="n">
        <v>375</v>
      </c>
      <c r="J19" s="5" t="n">
        <v>1500</v>
      </c>
      <c r="K19" s="5" t="n">
        <v>1500</v>
      </c>
      <c r="L19" s="5" t="n">
        <v>1513</v>
      </c>
    </row>
    <row r="20" spans="1:12">
      <c r="A20" s="4" t="s">
        <v>107</v>
      </c>
      <c r="B20" s="5" t="n">
        <v>201</v>
      </c>
      <c r="C20" s="5" t="n">
        <v>148</v>
      </c>
      <c r="D20" s="5" t="n">
        <v>22</v>
      </c>
      <c r="E20" s="5" t="n">
        <v>62</v>
      </c>
      <c r="F20" s="5" t="n">
        <v>49</v>
      </c>
      <c r="G20" s="5" t="n">
        <v>23</v>
      </c>
      <c r="H20" s="5" t="n">
        <v>86</v>
      </c>
      <c r="I20" s="5" t="n">
        <v>76</v>
      </c>
      <c r="J20" s="5" t="n">
        <v>433</v>
      </c>
      <c r="K20" s="5" t="n">
        <v>234</v>
      </c>
      <c r="L20" s="5" t="n">
        <v>404</v>
      </c>
    </row>
    <row r="21" spans="1:12">
      <c r="A21" s="4" t="s">
        <v>108</v>
      </c>
      <c r="B21" s="5" t="n">
        <v>1842</v>
      </c>
      <c r="C21" s="5" t="n">
        <v>494</v>
      </c>
      <c r="D21" s="5" t="n">
        <v>0</v>
      </c>
      <c r="E21" s="5" t="n">
        <v>0</v>
      </c>
      <c r="J21" s="5" t="n">
        <v>2336</v>
      </c>
      <c r="K21" s="5" t="n">
        <v>0</v>
      </c>
      <c r="L21" s="5" t="n">
        <v>0</v>
      </c>
    </row>
    <row r="22" spans="1:12">
      <c r="A22" s="4" t="s">
        <v>109</v>
      </c>
      <c r="B22" s="5" t="n">
        <v>1630</v>
      </c>
      <c r="C22" s="5" t="n">
        <v>232</v>
      </c>
      <c r="D22" s="5" t="n">
        <v>0</v>
      </c>
      <c r="E22" s="5" t="n">
        <v>0</v>
      </c>
      <c r="J22" s="5" t="n">
        <v>1862</v>
      </c>
      <c r="K22" s="5" t="n">
        <v>0</v>
      </c>
      <c r="L22" s="5" t="n">
        <v>0</v>
      </c>
    </row>
    <row r="23" spans="1:12">
      <c r="A23" s="4" t="s">
        <v>110</v>
      </c>
      <c r="B23" s="5" t="n">
        <v>231</v>
      </c>
      <c r="C23" s="5" t="n">
        <v>88</v>
      </c>
      <c r="D23" s="5" t="n">
        <v>0</v>
      </c>
      <c r="E23" s="5" t="n">
        <v>0</v>
      </c>
      <c r="J23" s="5" t="n">
        <v>319</v>
      </c>
      <c r="K23" s="5" t="n">
        <v>0</v>
      </c>
      <c r="L23" s="5" t="n">
        <v>0</v>
      </c>
    </row>
    <row r="24" spans="1:12">
      <c r="A24" s="4" t="s">
        <v>111</v>
      </c>
      <c r="B24" s="5" t="n">
        <v>11395</v>
      </c>
      <c r="C24" s="5" t="n">
        <v>7290</v>
      </c>
      <c r="D24" s="5" t="n">
        <v>6321</v>
      </c>
      <c r="E24" s="5" t="n">
        <v>6150</v>
      </c>
      <c r="F24" s="5" t="n">
        <v>5678</v>
      </c>
      <c r="G24" s="5" t="n">
        <v>5516</v>
      </c>
      <c r="H24" s="5" t="n">
        <v>5844</v>
      </c>
      <c r="I24" s="5" t="n">
        <v>5797</v>
      </c>
      <c r="J24" s="5" t="n">
        <v>31156</v>
      </c>
      <c r="K24" s="5" t="n">
        <v>22835</v>
      </c>
      <c r="L24" s="5" t="n">
        <v>22316</v>
      </c>
    </row>
    <row r="25" spans="1:12">
      <c r="A25" s="4" t="s">
        <v>112</v>
      </c>
      <c r="B25" s="5" t="n">
        <v>-36794</v>
      </c>
      <c r="C25" s="5" t="n">
        <v>9417</v>
      </c>
      <c r="D25" s="5" t="n">
        <v>7845</v>
      </c>
      <c r="E25" s="5" t="n">
        <v>5507</v>
      </c>
      <c r="F25" s="5" t="n">
        <v>21335</v>
      </c>
      <c r="G25" s="5" t="n">
        <v>31310</v>
      </c>
      <c r="H25" s="5" t="n">
        <v>30675</v>
      </c>
      <c r="I25" s="5" t="n">
        <v>22616</v>
      </c>
      <c r="J25" s="5" t="n">
        <v>-14025</v>
      </c>
      <c r="K25" s="5" t="n">
        <v>105936</v>
      </c>
      <c r="L25" s="5" t="n">
        <v>62164</v>
      </c>
    </row>
    <row r="26" spans="1:12">
      <c r="A26" s="4" t="s">
        <v>113</v>
      </c>
      <c r="J26" s="5" t="n">
        <v>15593</v>
      </c>
      <c r="K26" s="5" t="n">
        <v>12622</v>
      </c>
      <c r="L26" s="5" t="n">
        <v>1519</v>
      </c>
    </row>
    <row r="27" spans="1:12">
      <c r="A27" s="4" t="s">
        <v>114</v>
      </c>
      <c r="B27" s="5" t="n">
        <v>-38224</v>
      </c>
      <c r="C27" s="5" t="n">
        <v>23377</v>
      </c>
      <c r="D27" s="5" t="n">
        <v>8168</v>
      </c>
      <c r="E27" s="5" t="n">
        <v>8247</v>
      </c>
      <c r="F27" s="5" t="n">
        <v>24257</v>
      </c>
      <c r="G27" s="5" t="n">
        <v>36011</v>
      </c>
      <c r="H27" s="5" t="n">
        <v>33172</v>
      </c>
      <c r="I27" s="5" t="n">
        <v>25118</v>
      </c>
      <c r="J27" s="5" t="n">
        <v>1568</v>
      </c>
      <c r="K27" s="5" t="n">
        <v>118558</v>
      </c>
      <c r="L27" s="5" t="n">
        <v>63683</v>
      </c>
    </row>
    <row r="28" spans="1:12">
      <c r="A28" s="4" t="s">
        <v>115</v>
      </c>
      <c r="B28" s="5" t="n">
        <v>3367</v>
      </c>
      <c r="C28" s="5" t="n">
        <v>3367</v>
      </c>
      <c r="D28" s="5" t="n">
        <v>3367</v>
      </c>
      <c r="E28" s="5" t="n">
        <v>3367</v>
      </c>
      <c r="F28" s="5" t="n">
        <v>3367</v>
      </c>
      <c r="G28" s="5" t="n">
        <v>3367</v>
      </c>
      <c r="H28" s="5" t="n">
        <v>3367</v>
      </c>
      <c r="I28" s="5" t="n">
        <v>3367</v>
      </c>
      <c r="J28" s="5" t="n">
        <v>13469</v>
      </c>
      <c r="K28" s="5" t="n">
        <v>13469</v>
      </c>
      <c r="L28" s="5" t="n">
        <v>13469</v>
      </c>
    </row>
    <row r="29" spans="1:12">
      <c r="A29" s="4" t="s">
        <v>116</v>
      </c>
      <c r="B29" s="6" t="n">
        <v>-41591</v>
      </c>
      <c r="C29" s="6" t="n">
        <v>20010</v>
      </c>
      <c r="D29" s="6" t="n">
        <v>4801</v>
      </c>
      <c r="E29" s="6" t="n">
        <v>4880</v>
      </c>
      <c r="F29" s="6" t="n">
        <v>20890</v>
      </c>
      <c r="G29" s="6" t="n">
        <v>32644</v>
      </c>
      <c r="H29" s="6" t="n">
        <v>29805</v>
      </c>
      <c r="I29" s="6" t="n">
        <v>21751</v>
      </c>
      <c r="J29" s="6" t="n">
        <v>-11901</v>
      </c>
      <c r="K29" s="6" t="n">
        <v>105089</v>
      </c>
      <c r="L29" s="6" t="n">
        <v>50214</v>
      </c>
    </row>
    <row r="30" spans="1:12">
      <c r="A30" s="3" t="s">
        <v>117</v>
      </c>
    </row>
    <row r="31" spans="1:12">
      <c r="A31" s="4" t="s">
        <v>118</v>
      </c>
      <c r="B31" s="7" t="n">
        <v>-1.45</v>
      </c>
      <c r="C31" s="7" t="n">
        <v>0.7</v>
      </c>
      <c r="D31" s="7" t="n">
        <v>0.17</v>
      </c>
      <c r="E31" s="7" t="n">
        <v>0.17</v>
      </c>
      <c r="F31" s="7" t="n">
        <v>0.74</v>
      </c>
      <c r="G31" s="7" t="n">
        <v>1.17</v>
      </c>
      <c r="H31" s="7" t="n">
        <v>1.08</v>
      </c>
      <c r="I31" s="7" t="n">
        <v>0.79</v>
      </c>
      <c r="J31" s="7" t="n">
        <v>-0.42</v>
      </c>
      <c r="K31" s="7" t="n">
        <v>3.77</v>
      </c>
      <c r="L31" s="7" t="n">
        <v>1.8</v>
      </c>
    </row>
    <row r="32" spans="1:12">
      <c r="A32" s="4" t="s">
        <v>119</v>
      </c>
      <c r="B32" s="7" t="n">
        <v>-1.45</v>
      </c>
      <c r="C32" s="7" t="n">
        <v>0.7</v>
      </c>
      <c r="D32" s="7" t="n">
        <v>0.17</v>
      </c>
      <c r="E32" s="7" t="n">
        <v>0.17</v>
      </c>
      <c r="F32" s="7" t="n">
        <v>0.74</v>
      </c>
      <c r="G32" s="7" t="n">
        <v>1.17</v>
      </c>
      <c r="H32" s="7" t="n">
        <v>1.07</v>
      </c>
      <c r="I32" s="7" t="n">
        <v>0.78</v>
      </c>
      <c r="J32" s="7" t="n">
        <v>-0.42</v>
      </c>
      <c r="K32" s="7" t="n">
        <v>3.77</v>
      </c>
      <c r="L32" s="7" t="n">
        <v>1.8</v>
      </c>
    </row>
    <row r="33" spans="1:12">
      <c r="A33" s="3" t="s">
        <v>120</v>
      </c>
    </row>
    <row r="34" spans="1:12">
      <c r="A34" s="4" t="s">
        <v>118</v>
      </c>
      <c r="J34" s="5" t="n">
        <v>28392</v>
      </c>
      <c r="K34" s="5" t="n">
        <v>27866</v>
      </c>
      <c r="L34" s="5" t="n">
        <v>27952</v>
      </c>
    </row>
    <row r="35" spans="1:12">
      <c r="A35" s="4" t="s">
        <v>119</v>
      </c>
      <c r="J35" s="5" t="n">
        <v>28392</v>
      </c>
      <c r="K35" s="5" t="n">
        <v>27883</v>
      </c>
      <c r="L35" s="5" t="n">
        <v>2795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32</v>
      </c>
      <c r="D2" s="2" t="s">
        <v>402</v>
      </c>
      <c r="E2" s="2" t="s">
        <v>403</v>
      </c>
    </row>
    <row r="3" spans="1:5">
      <c r="A3" s="3" t="s">
        <v>404</v>
      </c>
    </row>
    <row r="4" spans="1:5">
      <c r="A4" s="4" t="s">
        <v>405</v>
      </c>
      <c r="B4" s="6" t="n">
        <v>600</v>
      </c>
      <c r="C4" s="6" t="n">
        <v>0</v>
      </c>
    </row>
    <row r="5" spans="1:5">
      <c r="A5" s="4" t="s">
        <v>406</v>
      </c>
      <c r="B5" s="5" t="n">
        <v>1300</v>
      </c>
      <c r="C5" s="5" t="n">
        <v>0</v>
      </c>
    </row>
    <row r="6" spans="1:5">
      <c r="A6" s="4" t="s">
        <v>407</v>
      </c>
      <c r="B6" s="6" t="n">
        <v>214564</v>
      </c>
      <c r="C6" s="5" t="n">
        <v>88349</v>
      </c>
    </row>
    <row r="7" spans="1:5">
      <c r="A7" s="4" t="s">
        <v>408</v>
      </c>
      <c r="D7" s="4" t="s">
        <v>409</v>
      </c>
      <c r="E7" s="4" t="s">
        <v>409</v>
      </c>
    </row>
    <row r="8" spans="1:5">
      <c r="A8" s="4" t="s">
        <v>410</v>
      </c>
      <c r="C8" s="6" t="n">
        <v>1800</v>
      </c>
      <c r="D8" s="6" t="n">
        <v>1800</v>
      </c>
      <c r="E8" s="6" t="n">
        <v>1800</v>
      </c>
    </row>
    <row r="9" spans="1:5">
      <c r="A9" s="4" t="s">
        <v>411</v>
      </c>
    </row>
    <row r="10" spans="1:5">
      <c r="A10" s="3" t="s">
        <v>404</v>
      </c>
    </row>
    <row r="11" spans="1:5">
      <c r="A11" s="4" t="s">
        <v>412</v>
      </c>
      <c r="D11" s="6" t="n">
        <v>12000</v>
      </c>
      <c r="E11" s="6" t="n">
        <v>12000</v>
      </c>
    </row>
    <row r="12" spans="1:5">
      <c r="A12" s="4" t="s">
        <v>413</v>
      </c>
    </row>
    <row r="13" spans="1:5">
      <c r="A13" s="3" t="s">
        <v>404</v>
      </c>
    </row>
    <row r="14" spans="1:5">
      <c r="A14" s="4" t="s">
        <v>414</v>
      </c>
      <c r="B14" s="4" t="s">
        <v>415</v>
      </c>
    </row>
    <row r="15" spans="1:5">
      <c r="A15" s="4" t="s">
        <v>416</v>
      </c>
    </row>
    <row r="16" spans="1:5">
      <c r="A16" s="3" t="s">
        <v>404</v>
      </c>
    </row>
    <row r="17" spans="1:5">
      <c r="A17" s="4" t="s">
        <v>417</v>
      </c>
      <c r="B17" s="4" t="s">
        <v>418</v>
      </c>
    </row>
    <row r="18" spans="1:5">
      <c r="A18" s="4" t="s">
        <v>419</v>
      </c>
    </row>
    <row r="19" spans="1:5">
      <c r="A19" s="3" t="s">
        <v>404</v>
      </c>
    </row>
    <row r="20" spans="1:5">
      <c r="A20" s="4" t="s">
        <v>414</v>
      </c>
      <c r="B20" s="4" t="s">
        <v>420</v>
      </c>
    </row>
    <row r="21" spans="1:5">
      <c r="A21" s="4" t="s">
        <v>421</v>
      </c>
    </row>
    <row r="22" spans="1:5">
      <c r="A22" s="3" t="s">
        <v>404</v>
      </c>
    </row>
    <row r="23" spans="1:5">
      <c r="A23" s="4" t="s">
        <v>414</v>
      </c>
      <c r="B23"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214564</v>
      </c>
      <c r="C3" s="6" t="n">
        <v>88349</v>
      </c>
    </row>
    <row r="4" spans="1:3">
      <c r="A4" s="4" t="s">
        <v>425</v>
      </c>
      <c r="B4" s="5" t="n">
        <v>84892</v>
      </c>
      <c r="C4" s="5" t="n">
        <v>99696</v>
      </c>
    </row>
    <row r="5" spans="1:3">
      <c r="A5" s="4" t="s">
        <v>233</v>
      </c>
      <c r="B5" s="5" t="n">
        <v>-139739</v>
      </c>
      <c r="C5" s="5" t="n">
        <v>-7184</v>
      </c>
    </row>
    <row r="6" spans="1:3">
      <c r="A6" s="4" t="s">
        <v>426</v>
      </c>
      <c r="B6" s="5" t="n">
        <v>-10293</v>
      </c>
      <c r="C6" s="5" t="n">
        <v>620</v>
      </c>
    </row>
    <row r="7" spans="1:3">
      <c r="A7" s="4" t="s">
        <v>427</v>
      </c>
    </row>
    <row r="8" spans="1:3">
      <c r="A8" s="3" t="s">
        <v>423</v>
      </c>
    </row>
    <row r="9" spans="1:3">
      <c r="A9" s="4" t="s">
        <v>425</v>
      </c>
      <c r="B9" s="5" t="n">
        <v>20360</v>
      </c>
      <c r="C9" s="5" t="n">
        <v>17911</v>
      </c>
    </row>
    <row r="10" spans="1:3">
      <c r="A10" s="4" t="s">
        <v>428</v>
      </c>
    </row>
    <row r="11" spans="1:3">
      <c r="A11" s="3" t="s">
        <v>423</v>
      </c>
    </row>
    <row r="12" spans="1:3">
      <c r="A12" s="4" t="s">
        <v>424</v>
      </c>
      <c r="B12" s="5" t="n">
        <v>214600</v>
      </c>
      <c r="C12" s="5" t="n">
        <v>88300</v>
      </c>
    </row>
    <row r="13" spans="1:3">
      <c r="A13" s="4" t="s">
        <v>429</v>
      </c>
    </row>
    <row r="14" spans="1:3">
      <c r="A14" s="3" t="s">
        <v>423</v>
      </c>
    </row>
    <row r="15" spans="1:3">
      <c r="A15" s="4" t="s">
        <v>424</v>
      </c>
      <c r="B15" s="6" t="n">
        <v>113300</v>
      </c>
      <c r="C15" s="6" t="n">
        <v>3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7352895</v>
      </c>
      <c r="C3" s="6" t="n">
        <v>6541288</v>
      </c>
    </row>
    <row r="4" spans="1:3">
      <c r="A4" s="4" t="s">
        <v>433</v>
      </c>
      <c r="B4" s="5" t="n">
        <v>-4515527</v>
      </c>
      <c r="C4" s="5" t="n">
        <v>-3096737</v>
      </c>
    </row>
    <row r="5" spans="1:3">
      <c r="A5" s="4" t="s">
        <v>434</v>
      </c>
      <c r="B5" s="5" t="n">
        <v>2837368</v>
      </c>
      <c r="C5" s="5" t="n">
        <v>3444551</v>
      </c>
    </row>
    <row r="6" spans="1:3">
      <c r="A6" s="4" t="s">
        <v>435</v>
      </c>
      <c r="B6" s="5" t="n">
        <v>77521</v>
      </c>
      <c r="C6" s="5" t="n">
        <v>80219</v>
      </c>
    </row>
    <row r="7" spans="1:3">
      <c r="A7" s="4" t="s">
        <v>436</v>
      </c>
      <c r="B7" s="5" t="n">
        <v>-18714</v>
      </c>
      <c r="C7" s="5" t="n">
        <v>-12226</v>
      </c>
    </row>
    <row r="8" spans="1:3">
      <c r="A8" s="4" t="s">
        <v>437</v>
      </c>
      <c r="B8" s="6" t="n">
        <v>2896175</v>
      </c>
      <c r="C8" s="6" t="n">
        <v>3512544</v>
      </c>
    </row>
    <row r="9" spans="1:3">
      <c r="A9" s="4" t="s">
        <v>438</v>
      </c>
      <c r="B9" s="4" t="s">
        <v>439</v>
      </c>
      <c r="C9" s="4" t="s">
        <v>440</v>
      </c>
    </row>
    <row r="10" spans="1:3">
      <c r="A10" s="4" t="s">
        <v>441</v>
      </c>
      <c r="B10" s="4" t="s">
        <v>442</v>
      </c>
      <c r="C10" s="4" t="s">
        <v>443</v>
      </c>
    </row>
    <row r="11" spans="1:3">
      <c r="A11" s="4" t="s">
        <v>444</v>
      </c>
    </row>
    <row r="12" spans="1:3">
      <c r="A12" s="3" t="s">
        <v>431</v>
      </c>
    </row>
    <row r="13" spans="1:3">
      <c r="A13" s="4" t="s">
        <v>432</v>
      </c>
      <c r="B13" s="6" t="n">
        <v>1781995</v>
      </c>
      <c r="C13" s="6" t="n">
        <v>1848172</v>
      </c>
    </row>
    <row r="14" spans="1:3">
      <c r="A14" s="4" t="s">
        <v>433</v>
      </c>
      <c r="B14" s="5" t="n">
        <v>50750</v>
      </c>
      <c r="C14" s="5" t="n">
        <v>81134</v>
      </c>
    </row>
    <row r="15" spans="1:3">
      <c r="A15" s="4" t="s">
        <v>434</v>
      </c>
      <c r="B15" s="5" t="n">
        <v>1832745</v>
      </c>
      <c r="C15" s="5" t="n">
        <v>1929306</v>
      </c>
    </row>
    <row r="16" spans="1:3">
      <c r="A16" s="4" t="s">
        <v>435</v>
      </c>
      <c r="B16" s="5" t="n">
        <v>6544</v>
      </c>
      <c r="C16" s="5" t="n">
        <v>5125</v>
      </c>
    </row>
    <row r="17" spans="1:3">
      <c r="A17" s="4" t="s">
        <v>436</v>
      </c>
      <c r="B17" s="5" t="n">
        <v>-9174</v>
      </c>
      <c r="C17" s="5" t="n">
        <v>-5398</v>
      </c>
    </row>
    <row r="18" spans="1:3">
      <c r="A18" s="4" t="s">
        <v>437</v>
      </c>
      <c r="B18" s="6" t="n">
        <v>1830115</v>
      </c>
      <c r="C18" s="6" t="n">
        <v>1929033</v>
      </c>
    </row>
    <row r="19" spans="1:3">
      <c r="A19" s="4" t="s">
        <v>438</v>
      </c>
      <c r="B19" s="4" t="s">
        <v>445</v>
      </c>
      <c r="C19" s="4" t="s">
        <v>446</v>
      </c>
    </row>
    <row r="20" spans="1:3">
      <c r="A20" s="4" t="s">
        <v>441</v>
      </c>
      <c r="B20" s="4" t="s">
        <v>447</v>
      </c>
      <c r="C20" s="4" t="s">
        <v>448</v>
      </c>
    </row>
    <row r="21" spans="1:3">
      <c r="A21" s="4" t="s">
        <v>449</v>
      </c>
    </row>
    <row r="22" spans="1:3">
      <c r="A22" s="3" t="s">
        <v>431</v>
      </c>
    </row>
    <row r="23" spans="1:3">
      <c r="A23" s="4" t="s">
        <v>432</v>
      </c>
      <c r="B23" s="6" t="n">
        <v>44418</v>
      </c>
      <c r="C23" s="6" t="n">
        <v>52264</v>
      </c>
    </row>
    <row r="24" spans="1:3">
      <c r="A24" s="4" t="s">
        <v>433</v>
      </c>
      <c r="B24" s="5" t="n">
        <v>327</v>
      </c>
      <c r="C24" s="5" t="n">
        <v>406</v>
      </c>
    </row>
    <row r="25" spans="1:3">
      <c r="A25" s="4" t="s">
        <v>434</v>
      </c>
      <c r="B25" s="5" t="n">
        <v>44745</v>
      </c>
      <c r="C25" s="5" t="n">
        <v>52670</v>
      </c>
    </row>
    <row r="26" spans="1:3">
      <c r="A26" s="4" t="s">
        <v>435</v>
      </c>
      <c r="B26" s="5" t="n">
        <v>0</v>
      </c>
      <c r="C26" s="5" t="n">
        <v>281</v>
      </c>
    </row>
    <row r="27" spans="1:3">
      <c r="A27" s="4" t="s">
        <v>436</v>
      </c>
      <c r="B27" s="5" t="n">
        <v>-388</v>
      </c>
      <c r="C27" s="5" t="n">
        <v>0</v>
      </c>
    </row>
    <row r="28" spans="1:3">
      <c r="A28" s="4" t="s">
        <v>437</v>
      </c>
      <c r="B28" s="6" t="n">
        <v>44357</v>
      </c>
      <c r="C28" s="6" t="n">
        <v>52951</v>
      </c>
    </row>
    <row r="29" spans="1:3">
      <c r="A29" s="4" t="s">
        <v>438</v>
      </c>
      <c r="B29" s="4" t="s">
        <v>450</v>
      </c>
      <c r="C29" s="4" t="s">
        <v>450</v>
      </c>
    </row>
    <row r="30" spans="1:3">
      <c r="A30" s="4" t="s">
        <v>441</v>
      </c>
      <c r="B30" s="4" t="s">
        <v>451</v>
      </c>
      <c r="C30" s="4" t="s">
        <v>451</v>
      </c>
    </row>
    <row r="31" spans="1:3">
      <c r="A31" s="4" t="s">
        <v>452</v>
      </c>
    </row>
    <row r="32" spans="1:3">
      <c r="A32" s="3" t="s">
        <v>431</v>
      </c>
    </row>
    <row r="33" spans="1:3">
      <c r="A33" s="4" t="s">
        <v>432</v>
      </c>
      <c r="C33" s="6" t="n">
        <v>176561</v>
      </c>
    </row>
    <row r="34" spans="1:3">
      <c r="A34" s="4" t="s">
        <v>433</v>
      </c>
      <c r="C34" s="5" t="n">
        <v>-835</v>
      </c>
    </row>
    <row r="35" spans="1:3">
      <c r="A35" s="4" t="s">
        <v>434</v>
      </c>
      <c r="C35" s="5" t="n">
        <v>175726</v>
      </c>
    </row>
    <row r="36" spans="1:3">
      <c r="A36" s="4" t="s">
        <v>435</v>
      </c>
      <c r="C36" s="5" t="n">
        <v>683</v>
      </c>
    </row>
    <row r="37" spans="1:3">
      <c r="A37" s="4" t="s">
        <v>436</v>
      </c>
      <c r="C37" s="5" t="n">
        <v>-22</v>
      </c>
    </row>
    <row r="38" spans="1:3">
      <c r="A38" s="4" t="s">
        <v>437</v>
      </c>
      <c r="C38" s="6" t="n">
        <v>176387</v>
      </c>
    </row>
    <row r="39" spans="1:3">
      <c r="A39" s="4" t="s">
        <v>438</v>
      </c>
      <c r="C39" s="4" t="s">
        <v>453</v>
      </c>
    </row>
    <row r="40" spans="1:3">
      <c r="A40" s="4" t="s">
        <v>441</v>
      </c>
      <c r="C40" s="4" t="s">
        <v>454</v>
      </c>
    </row>
    <row r="41" spans="1:3">
      <c r="A41" s="4" t="s">
        <v>455</v>
      </c>
    </row>
    <row r="42" spans="1:3">
      <c r="A42" s="3" t="s">
        <v>431</v>
      </c>
    </row>
    <row r="43" spans="1:3">
      <c r="A43" s="4" t="s">
        <v>432</v>
      </c>
      <c r="B43" s="6" t="n">
        <v>680743</v>
      </c>
      <c r="C43" s="6" t="n">
        <v>644239</v>
      </c>
    </row>
    <row r="44" spans="1:3">
      <c r="A44" s="4" t="s">
        <v>433</v>
      </c>
      <c r="B44" s="5" t="n">
        <v>-565659</v>
      </c>
      <c r="C44" s="5" t="n">
        <v>-554353</v>
      </c>
    </row>
    <row r="45" spans="1:3">
      <c r="A45" s="4" t="s">
        <v>434</v>
      </c>
      <c r="B45" s="5" t="n">
        <v>115084</v>
      </c>
      <c r="C45" s="5" t="n">
        <v>89886</v>
      </c>
    </row>
    <row r="46" spans="1:3">
      <c r="A46" s="4" t="s">
        <v>435</v>
      </c>
      <c r="B46" s="5" t="n">
        <v>1788</v>
      </c>
      <c r="C46" s="5" t="n">
        <v>1608</v>
      </c>
    </row>
    <row r="47" spans="1:3">
      <c r="A47" s="4" t="s">
        <v>436</v>
      </c>
      <c r="B47" s="5" t="n">
        <v>-3064</v>
      </c>
      <c r="C47" s="5" t="n">
        <v>-2704</v>
      </c>
    </row>
    <row r="48" spans="1:3">
      <c r="A48" s="4" t="s">
        <v>437</v>
      </c>
      <c r="B48" s="6" t="n">
        <v>113808</v>
      </c>
      <c r="C48" s="6" t="n">
        <v>88790</v>
      </c>
    </row>
    <row r="49" spans="1:3">
      <c r="A49" s="4" t="s">
        <v>438</v>
      </c>
      <c r="B49" s="4" t="s">
        <v>456</v>
      </c>
      <c r="C49" s="4" t="s">
        <v>457</v>
      </c>
    </row>
    <row r="50" spans="1:3">
      <c r="A50" s="4" t="s">
        <v>441</v>
      </c>
      <c r="B50" s="4" t="s">
        <v>458</v>
      </c>
      <c r="C50" s="4" t="s">
        <v>459</v>
      </c>
    </row>
    <row r="51" spans="1:3">
      <c r="A51" s="4" t="s">
        <v>460</v>
      </c>
    </row>
    <row r="52" spans="1:3">
      <c r="A52" s="3" t="s">
        <v>431</v>
      </c>
    </row>
    <row r="53" spans="1:3">
      <c r="A53" s="4" t="s">
        <v>432</v>
      </c>
      <c r="B53" s="6" t="n">
        <v>763753</v>
      </c>
      <c r="C53" s="6" t="n">
        <v>1165534</v>
      </c>
    </row>
    <row r="54" spans="1:3">
      <c r="A54" s="4" t="s">
        <v>433</v>
      </c>
      <c r="B54" s="5" t="n">
        <v>-189569</v>
      </c>
      <c r="C54" s="5" t="n">
        <v>-228543</v>
      </c>
    </row>
    <row r="55" spans="1:3">
      <c r="A55" s="4" t="s">
        <v>434</v>
      </c>
      <c r="B55" s="5" t="n">
        <v>574184</v>
      </c>
      <c r="C55" s="5" t="n">
        <v>936991</v>
      </c>
    </row>
    <row r="56" spans="1:3">
      <c r="A56" s="4" t="s">
        <v>435</v>
      </c>
      <c r="B56" s="5" t="n">
        <v>50131</v>
      </c>
      <c r="C56" s="5" t="n">
        <v>66813</v>
      </c>
    </row>
    <row r="57" spans="1:3">
      <c r="A57" s="4" t="s">
        <v>436</v>
      </c>
      <c r="B57" s="5" t="n">
        <v>-2064</v>
      </c>
      <c r="C57" s="5" t="n">
        <v>-2210</v>
      </c>
    </row>
    <row r="58" spans="1:3">
      <c r="A58" s="4" t="s">
        <v>437</v>
      </c>
      <c r="B58" s="6" t="n">
        <v>622251</v>
      </c>
      <c r="C58" s="6" t="n">
        <v>1001594</v>
      </c>
    </row>
    <row r="59" spans="1:3">
      <c r="A59" s="4" t="s">
        <v>438</v>
      </c>
      <c r="B59" s="4" t="s">
        <v>461</v>
      </c>
      <c r="C59" s="4" t="s">
        <v>462</v>
      </c>
    </row>
    <row r="60" spans="1:3">
      <c r="A60" s="4" t="s">
        <v>441</v>
      </c>
      <c r="B60" s="4" t="s">
        <v>463</v>
      </c>
      <c r="C60" s="4" t="s">
        <v>464</v>
      </c>
    </row>
    <row r="61" spans="1:3">
      <c r="A61" s="4" t="s">
        <v>465</v>
      </c>
    </row>
    <row r="62" spans="1:3">
      <c r="A62" s="3" t="s">
        <v>431</v>
      </c>
    </row>
    <row r="63" spans="1:3">
      <c r="A63" s="4" t="s">
        <v>432</v>
      </c>
      <c r="B63" s="6" t="n">
        <v>296677</v>
      </c>
      <c r="C63" s="6" t="n">
        <v>371297</v>
      </c>
    </row>
    <row r="64" spans="1:3">
      <c r="A64" s="4" t="s">
        <v>433</v>
      </c>
      <c r="B64" s="5" t="n">
        <v>-293520</v>
      </c>
      <c r="C64" s="5" t="n">
        <v>-367977</v>
      </c>
    </row>
    <row r="65" spans="1:3">
      <c r="A65" s="4" t="s">
        <v>434</v>
      </c>
      <c r="B65" s="5" t="n">
        <v>3157</v>
      </c>
      <c r="C65" s="5" t="n">
        <v>3320</v>
      </c>
    </row>
    <row r="66" spans="1:3">
      <c r="A66" s="4" t="s">
        <v>435</v>
      </c>
      <c r="B66" s="5" t="n">
        <v>879</v>
      </c>
      <c r="C66" s="5" t="n">
        <v>130</v>
      </c>
    </row>
    <row r="67" spans="1:3">
      <c r="A67" s="4" t="s">
        <v>436</v>
      </c>
      <c r="B67" s="5" t="n">
        <v>-937</v>
      </c>
      <c r="C67" s="5" t="n">
        <v>-788</v>
      </c>
    </row>
    <row r="68" spans="1:3">
      <c r="A68" s="4" t="s">
        <v>437</v>
      </c>
      <c r="B68" s="6" t="n">
        <v>3099</v>
      </c>
      <c r="C68" s="6" t="n">
        <v>2662</v>
      </c>
    </row>
    <row r="69" spans="1:3">
      <c r="A69" s="4" t="s">
        <v>438</v>
      </c>
      <c r="B69" s="4" t="s">
        <v>466</v>
      </c>
      <c r="C69" s="4" t="s">
        <v>467</v>
      </c>
    </row>
    <row r="70" spans="1:3">
      <c r="A70" s="4" t="s">
        <v>441</v>
      </c>
      <c r="B70" s="4" t="s">
        <v>468</v>
      </c>
      <c r="C70" s="4" t="s">
        <v>469</v>
      </c>
    </row>
    <row r="71" spans="1:3">
      <c r="A71" s="4" t="s">
        <v>470</v>
      </c>
    </row>
    <row r="72" spans="1:3">
      <c r="A72" s="3" t="s">
        <v>431</v>
      </c>
    </row>
    <row r="73" spans="1:3">
      <c r="A73" s="4" t="s">
        <v>432</v>
      </c>
      <c r="B73" s="6" t="n">
        <v>22125</v>
      </c>
      <c r="C73" s="6" t="n">
        <v>40655</v>
      </c>
    </row>
    <row r="74" spans="1:3">
      <c r="A74" s="4" t="s">
        <v>433</v>
      </c>
      <c r="B74" s="5" t="n">
        <v>-179</v>
      </c>
      <c r="C74" s="5" t="n">
        <v>-438</v>
      </c>
    </row>
    <row r="75" spans="1:3">
      <c r="A75" s="4" t="s">
        <v>434</v>
      </c>
      <c r="B75" s="5" t="n">
        <v>21946</v>
      </c>
      <c r="C75" s="5" t="n">
        <v>40217</v>
      </c>
    </row>
    <row r="76" spans="1:3">
      <c r="A76" s="4" t="s">
        <v>435</v>
      </c>
      <c r="B76" s="5" t="n">
        <v>0</v>
      </c>
      <c r="C76" s="5" t="n">
        <v>741</v>
      </c>
    </row>
    <row r="77" spans="1:3">
      <c r="A77" s="4" t="s">
        <v>436</v>
      </c>
      <c r="B77" s="5" t="n">
        <v>-786</v>
      </c>
      <c r="C77" s="5" t="n">
        <v>0</v>
      </c>
    </row>
    <row r="78" spans="1:3">
      <c r="A78" s="4" t="s">
        <v>437</v>
      </c>
      <c r="B78" s="6" t="n">
        <v>21160</v>
      </c>
      <c r="C78" s="6" t="n">
        <v>40958</v>
      </c>
    </row>
    <row r="79" spans="1:3">
      <c r="A79" s="4" t="s">
        <v>438</v>
      </c>
      <c r="B79" s="4" t="s">
        <v>471</v>
      </c>
      <c r="C79" s="4" t="s">
        <v>472</v>
      </c>
    </row>
    <row r="80" spans="1:3">
      <c r="A80" s="4" t="s">
        <v>441</v>
      </c>
      <c r="B80" s="4" t="s">
        <v>473</v>
      </c>
      <c r="C80" s="4" t="s">
        <v>474</v>
      </c>
    </row>
    <row r="81" spans="1:3">
      <c r="A81" s="4" t="s">
        <v>475</v>
      </c>
    </row>
    <row r="82" spans="1:3">
      <c r="A82" s="3" t="s">
        <v>431</v>
      </c>
    </row>
    <row r="83" spans="1:3">
      <c r="A83" s="4" t="s">
        <v>432</v>
      </c>
      <c r="B83" s="6" t="n">
        <v>361514</v>
      </c>
      <c r="C83" s="6" t="n">
        <v>221305</v>
      </c>
    </row>
    <row r="84" spans="1:3">
      <c r="A84" s="4" t="s">
        <v>433</v>
      </c>
      <c r="B84" s="5" t="n">
        <v>-163366</v>
      </c>
      <c r="C84" s="5" t="n">
        <v>-51818</v>
      </c>
    </row>
    <row r="85" spans="1:3">
      <c r="A85" s="4" t="s">
        <v>434</v>
      </c>
      <c r="B85" s="5" t="n">
        <v>198148</v>
      </c>
      <c r="C85" s="5" t="n">
        <v>169487</v>
      </c>
    </row>
    <row r="86" spans="1:3">
      <c r="A86" s="4" t="s">
        <v>435</v>
      </c>
      <c r="B86" s="5" t="n">
        <v>14936</v>
      </c>
      <c r="C86" s="5" t="n">
        <v>1060</v>
      </c>
    </row>
    <row r="87" spans="1:3">
      <c r="A87" s="4" t="s">
        <v>436</v>
      </c>
      <c r="B87" s="5" t="n">
        <v>-2030</v>
      </c>
      <c r="C87" s="5" t="n">
        <v>-1080</v>
      </c>
    </row>
    <row r="88" spans="1:3">
      <c r="A88" s="4" t="s">
        <v>437</v>
      </c>
      <c r="B88" s="6" t="n">
        <v>211054</v>
      </c>
      <c r="C88" s="6" t="n">
        <v>169467</v>
      </c>
    </row>
    <row r="89" spans="1:3">
      <c r="A89" s="4" t="s">
        <v>438</v>
      </c>
      <c r="B89" s="4" t="s">
        <v>476</v>
      </c>
      <c r="C89" s="4" t="s">
        <v>477</v>
      </c>
    </row>
    <row r="90" spans="1:3">
      <c r="A90" s="4" t="s">
        <v>441</v>
      </c>
      <c r="B90" s="4" t="s">
        <v>478</v>
      </c>
      <c r="C90" s="4" t="s">
        <v>479</v>
      </c>
    </row>
    <row r="91" spans="1:3">
      <c r="A91" s="4" t="s">
        <v>480</v>
      </c>
    </row>
    <row r="92" spans="1:3">
      <c r="A92" s="3" t="s">
        <v>431</v>
      </c>
    </row>
    <row r="93" spans="1:3">
      <c r="A93" s="4" t="s">
        <v>432</v>
      </c>
      <c r="B93" s="6" t="n">
        <v>3401670</v>
      </c>
      <c r="C93" s="6" t="n">
        <v>2021261</v>
      </c>
    </row>
    <row r="94" spans="1:3">
      <c r="A94" s="4" t="s">
        <v>433</v>
      </c>
      <c r="B94" s="5" t="n">
        <v>-3354311</v>
      </c>
      <c r="C94" s="5" t="n">
        <v>-1974313</v>
      </c>
    </row>
    <row r="95" spans="1:3">
      <c r="A95" s="4" t="s">
        <v>434</v>
      </c>
      <c r="B95" s="5" t="n">
        <v>47359</v>
      </c>
      <c r="C95" s="5" t="n">
        <v>46948</v>
      </c>
    </row>
    <row r="96" spans="1:3">
      <c r="A96" s="4" t="s">
        <v>435</v>
      </c>
      <c r="B96" s="5" t="n">
        <v>3243</v>
      </c>
      <c r="C96" s="5" t="n">
        <v>3778</v>
      </c>
    </row>
    <row r="97" spans="1:3">
      <c r="A97" s="4" t="s">
        <v>436</v>
      </c>
      <c r="B97" s="5" t="n">
        <v>-271</v>
      </c>
      <c r="C97" s="5" t="n">
        <v>-24</v>
      </c>
    </row>
    <row r="98" spans="1:3">
      <c r="A98" s="4" t="s">
        <v>437</v>
      </c>
      <c r="B98" s="6" t="n">
        <v>50331</v>
      </c>
      <c r="C98" s="6" t="n">
        <v>50702</v>
      </c>
    </row>
    <row r="99" spans="1:3">
      <c r="A99" s="4" t="s">
        <v>438</v>
      </c>
      <c r="B99" s="4" t="s">
        <v>481</v>
      </c>
      <c r="C99" s="4" t="s">
        <v>482</v>
      </c>
    </row>
    <row r="100" spans="1:3">
      <c r="A100" s="4" t="s">
        <v>441</v>
      </c>
      <c r="B100" s="4" t="s">
        <v>483</v>
      </c>
      <c r="C100" s="4" t="s">
        <v>484</v>
      </c>
    </row>
    <row r="101" spans="1:3">
      <c r="A101" s="4" t="s">
        <v>485</v>
      </c>
    </row>
    <row r="102" spans="1:3">
      <c r="A102" s="3" t="s">
        <v>431</v>
      </c>
    </row>
    <row r="103" spans="1:3">
      <c r="A103" s="4" t="s">
        <v>432</v>
      </c>
      <c r="B103" s="6" t="n">
        <v>2507156</v>
      </c>
      <c r="C103" s="6" t="n">
        <v>2721236</v>
      </c>
    </row>
    <row r="104" spans="1:3">
      <c r="A104" s="4" t="s">
        <v>433</v>
      </c>
      <c r="B104" s="5" t="n">
        <v>-514582</v>
      </c>
      <c r="C104" s="5" t="n">
        <v>-473648</v>
      </c>
    </row>
    <row r="105" spans="1:3">
      <c r="A105" s="4" t="s">
        <v>434</v>
      </c>
      <c r="B105" s="5" t="n">
        <v>1992574</v>
      </c>
      <c r="C105" s="5" t="n">
        <v>2247588</v>
      </c>
    </row>
    <row r="106" spans="1:3">
      <c r="A106" s="4" t="s">
        <v>435</v>
      </c>
      <c r="B106" s="5" t="n">
        <v>8332</v>
      </c>
      <c r="C106" s="5" t="n">
        <v>7697</v>
      </c>
    </row>
    <row r="107" spans="1:3">
      <c r="A107" s="4" t="s">
        <v>436</v>
      </c>
      <c r="B107" s="5" t="n">
        <v>-12626</v>
      </c>
      <c r="C107" s="5" t="n">
        <v>-8124</v>
      </c>
    </row>
    <row r="108" spans="1:3">
      <c r="A108" s="4" t="s">
        <v>437</v>
      </c>
      <c r="B108" s="6" t="n">
        <v>1988280</v>
      </c>
      <c r="C108" s="6" t="n">
        <v>2247161</v>
      </c>
    </row>
    <row r="109" spans="1:3">
      <c r="A109" s="4" t="s">
        <v>438</v>
      </c>
      <c r="B109" s="4" t="s">
        <v>486</v>
      </c>
      <c r="C109" s="4" t="s">
        <v>487</v>
      </c>
    </row>
    <row r="110" spans="1:3">
      <c r="A110" s="4" t="s">
        <v>441</v>
      </c>
      <c r="B110" s="4" t="s">
        <v>488</v>
      </c>
      <c r="C110" s="4" t="s">
        <v>489</v>
      </c>
    </row>
    <row r="111" spans="1:3">
      <c r="A111" s="4" t="s">
        <v>490</v>
      </c>
    </row>
    <row r="112" spans="1:3">
      <c r="A112" s="3" t="s">
        <v>431</v>
      </c>
    </row>
    <row r="113" spans="1:3">
      <c r="A113" s="4" t="s">
        <v>432</v>
      </c>
      <c r="B113" s="6" t="n">
        <v>1060430</v>
      </c>
      <c r="C113" s="6" t="n">
        <v>1536831</v>
      </c>
    </row>
    <row r="114" spans="1:3">
      <c r="A114" s="4" t="s">
        <v>433</v>
      </c>
      <c r="B114" s="5" t="n">
        <v>-483089</v>
      </c>
      <c r="C114" s="5" t="n">
        <v>-596520</v>
      </c>
    </row>
    <row r="115" spans="1:3">
      <c r="A115" s="4" t="s">
        <v>434</v>
      </c>
      <c r="B115" s="5" t="n">
        <v>577341</v>
      </c>
      <c r="C115" s="5" t="n">
        <v>940311</v>
      </c>
    </row>
    <row r="116" spans="1:3">
      <c r="A116" s="4" t="s">
        <v>435</v>
      </c>
      <c r="B116" s="5" t="n">
        <v>51010</v>
      </c>
      <c r="C116" s="5" t="n">
        <v>66943</v>
      </c>
    </row>
    <row r="117" spans="1:3">
      <c r="A117" s="4" t="s">
        <v>436</v>
      </c>
      <c r="B117" s="5" t="n">
        <v>-3001</v>
      </c>
      <c r="C117" s="5" t="n">
        <v>-2998</v>
      </c>
    </row>
    <row r="118" spans="1:3">
      <c r="A118" s="4" t="s">
        <v>437</v>
      </c>
      <c r="B118" s="6" t="n">
        <v>625350</v>
      </c>
      <c r="C118" s="6" t="n">
        <v>1004256</v>
      </c>
    </row>
    <row r="119" spans="1:3">
      <c r="A119" s="4" t="s">
        <v>438</v>
      </c>
      <c r="B119" s="4" t="s">
        <v>491</v>
      </c>
      <c r="C119" s="4" t="s">
        <v>492</v>
      </c>
    </row>
    <row r="120" spans="1:3">
      <c r="A120" s="4" t="s">
        <v>441</v>
      </c>
      <c r="B120" s="4" t="s">
        <v>493</v>
      </c>
      <c r="C120" s="4" t="s">
        <v>476</v>
      </c>
    </row>
    <row r="121" spans="1:3">
      <c r="A121" s="4" t="s">
        <v>494</v>
      </c>
    </row>
    <row r="122" spans="1:3">
      <c r="A122" s="3" t="s">
        <v>431</v>
      </c>
    </row>
    <row r="123" spans="1:3">
      <c r="A123" s="4" t="s">
        <v>432</v>
      </c>
      <c r="B123" s="6" t="n">
        <v>3763184</v>
      </c>
      <c r="C123" s="6" t="n">
        <v>2242566</v>
      </c>
    </row>
    <row r="124" spans="1:3">
      <c r="A124" s="4" t="s">
        <v>433</v>
      </c>
      <c r="B124" s="5" t="n">
        <v>-3517677</v>
      </c>
      <c r="C124" s="5" t="n">
        <v>-2026131</v>
      </c>
    </row>
    <row r="125" spans="1:3">
      <c r="A125" s="4" t="s">
        <v>434</v>
      </c>
      <c r="B125" s="5" t="n">
        <v>245507</v>
      </c>
      <c r="C125" s="5" t="n">
        <v>216435</v>
      </c>
    </row>
    <row r="126" spans="1:3">
      <c r="A126" s="4" t="s">
        <v>435</v>
      </c>
      <c r="B126" s="5" t="n">
        <v>18179</v>
      </c>
      <c r="C126" s="5" t="n">
        <v>4838</v>
      </c>
    </row>
    <row r="127" spans="1:3">
      <c r="A127" s="4" t="s">
        <v>436</v>
      </c>
      <c r="B127" s="5" t="n">
        <v>-2301</v>
      </c>
      <c r="C127" s="5" t="n">
        <v>-1104</v>
      </c>
    </row>
    <row r="128" spans="1:3">
      <c r="A128" s="4" t="s">
        <v>437</v>
      </c>
      <c r="B128" s="6" t="n">
        <v>261385</v>
      </c>
      <c r="C128" s="6" t="n">
        <v>220169</v>
      </c>
    </row>
    <row r="129" spans="1:3">
      <c r="A129" s="4" t="s">
        <v>438</v>
      </c>
      <c r="B129" s="4" t="s">
        <v>495</v>
      </c>
      <c r="C129" s="4" t="s">
        <v>496</v>
      </c>
    </row>
    <row r="130" spans="1:3">
      <c r="A130" s="4" t="s">
        <v>441</v>
      </c>
      <c r="B130" s="4" t="s">
        <v>497</v>
      </c>
      <c r="C130" s="4" t="s">
        <v>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219</v>
      </c>
    </row>
    <row r="3" spans="1:3">
      <c r="A3" s="4" t="s">
        <v>500</v>
      </c>
      <c r="B3" s="6" t="n">
        <v>966620</v>
      </c>
      <c r="C3" s="6" t="n">
        <v>1116925</v>
      </c>
    </row>
    <row r="4" spans="1:3">
      <c r="A4" s="4" t="s">
        <v>501</v>
      </c>
      <c r="B4" s="5" t="n">
        <v>-14937</v>
      </c>
      <c r="C4" s="5" t="n">
        <v>-8012</v>
      </c>
    </row>
    <row r="5" spans="1:3">
      <c r="A5" s="4" t="s">
        <v>502</v>
      </c>
      <c r="B5" s="5" t="n">
        <v>81170</v>
      </c>
      <c r="C5" s="5" t="n">
        <v>188434</v>
      </c>
    </row>
    <row r="6" spans="1:3">
      <c r="A6" s="4" t="s">
        <v>503</v>
      </c>
      <c r="B6" s="6" t="n">
        <v>-3777</v>
      </c>
      <c r="C6" s="6" t="n">
        <v>-4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4</v>
      </c>
      <c r="B1" s="2" t="s">
        <v>1</v>
      </c>
    </row>
    <row r="2" spans="1:4">
      <c r="B2" s="2" t="s">
        <v>505</v>
      </c>
      <c r="C2" s="2" t="s">
        <v>506</v>
      </c>
      <c r="D2" s="2" t="s">
        <v>507</v>
      </c>
    </row>
    <row r="3" spans="1:4">
      <c r="A3" s="3" t="s">
        <v>431</v>
      </c>
    </row>
    <row r="4" spans="1:4">
      <c r="A4" s="4" t="s">
        <v>508</v>
      </c>
      <c r="B4" s="6" t="n">
        <v>7300</v>
      </c>
      <c r="C4" s="6" t="n">
        <v>7600</v>
      </c>
      <c r="D4" s="6" t="n">
        <v>17200</v>
      </c>
    </row>
    <row r="5" spans="1:4">
      <c r="A5" s="4" t="s">
        <v>509</v>
      </c>
      <c r="B5" s="5" t="n">
        <v>4400</v>
      </c>
      <c r="C5" s="5" t="n">
        <v>5300</v>
      </c>
      <c r="D5" s="5" t="n">
        <v>13900</v>
      </c>
    </row>
    <row r="6" spans="1:4">
      <c r="A6" s="4" t="s">
        <v>163</v>
      </c>
      <c r="B6" s="5" t="n">
        <v>2214729</v>
      </c>
      <c r="C6" s="6" t="n">
        <v>566047</v>
      </c>
      <c r="D6" s="5" t="n">
        <v>364354</v>
      </c>
    </row>
    <row r="7" spans="1:4">
      <c r="A7" s="4" t="s">
        <v>510</v>
      </c>
    </row>
    <row r="8" spans="1:4">
      <c r="A8" s="3" t="s">
        <v>431</v>
      </c>
    </row>
    <row r="9" spans="1:4">
      <c r="A9" s="4" t="s">
        <v>509</v>
      </c>
      <c r="B9" s="6" t="n">
        <v>7300</v>
      </c>
      <c r="D9" s="6" t="n">
        <v>8200</v>
      </c>
    </row>
    <row r="10" spans="1:4">
      <c r="A10" s="4" t="s">
        <v>511</v>
      </c>
      <c r="B10" s="5" t="n">
        <v>171</v>
      </c>
      <c r="C10" s="5" t="n">
        <v>71</v>
      </c>
      <c r="D10" s="5" t="n">
        <v>26</v>
      </c>
    </row>
    <row r="11" spans="1:4">
      <c r="A11" s="4" t="s">
        <v>163</v>
      </c>
      <c r="B11" s="6" t="n">
        <v>2200000</v>
      </c>
      <c r="C11" s="6" t="n">
        <v>566000</v>
      </c>
      <c r="D11" s="6" t="n">
        <v>364400</v>
      </c>
    </row>
    <row r="12" spans="1:4">
      <c r="A12" s="4" t="s">
        <v>512</v>
      </c>
      <c r="B12" s="5" t="n">
        <v>6400</v>
      </c>
      <c r="C12" s="5" t="n">
        <v>3600</v>
      </c>
      <c r="D12" s="5" t="n">
        <v>11000</v>
      </c>
    </row>
    <row r="13" spans="1:4">
      <c r="A13" s="4" t="s">
        <v>513</v>
      </c>
      <c r="B13" s="5" t="n">
        <v>61400</v>
      </c>
      <c r="C13" s="5" t="n">
        <v>3400</v>
      </c>
      <c r="D13" s="5" t="n">
        <v>4100</v>
      </c>
    </row>
    <row r="14" spans="1:4">
      <c r="A14" s="4" t="s">
        <v>514</v>
      </c>
    </row>
    <row r="15" spans="1:4">
      <c r="A15" s="3" t="s">
        <v>431</v>
      </c>
    </row>
    <row r="16" spans="1:4">
      <c r="A16" s="4" t="s">
        <v>508</v>
      </c>
      <c r="B16" s="5" t="n">
        <v>5100</v>
      </c>
      <c r="C16" s="5" t="n">
        <v>2600</v>
      </c>
    </row>
    <row r="17" spans="1:4">
      <c r="A17" s="4" t="s">
        <v>509</v>
      </c>
      <c r="B17" s="6" t="n">
        <v>2900</v>
      </c>
      <c r="C17" s="6" t="n">
        <v>2300</v>
      </c>
      <c r="D17" s="6" t="n">
        <v>3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4" t="s">
        <v>516</v>
      </c>
    </row>
    <row r="3" spans="1:3">
      <c r="A3" s="3" t="s">
        <v>431</v>
      </c>
    </row>
    <row r="4" spans="1:3">
      <c r="A4" s="4" t="s">
        <v>517</v>
      </c>
      <c r="B4" s="6" t="n">
        <v>1988280</v>
      </c>
      <c r="C4" s="6" t="n">
        <v>2247161</v>
      </c>
    </row>
    <row r="5" spans="1:3">
      <c r="A5" s="4" t="s">
        <v>518</v>
      </c>
      <c r="B5" s="6" t="n">
        <v>1992574</v>
      </c>
      <c r="C5" s="6" t="n">
        <v>2247588</v>
      </c>
    </row>
    <row r="6" spans="1:3">
      <c r="A6" s="4" t="s">
        <v>519</v>
      </c>
      <c r="B6" s="4" t="s">
        <v>486</v>
      </c>
      <c r="C6" s="4" t="s">
        <v>487</v>
      </c>
    </row>
    <row r="7" spans="1:3">
      <c r="A7" s="4" t="s">
        <v>520</v>
      </c>
    </row>
    <row r="8" spans="1:3">
      <c r="A8" s="3" t="s">
        <v>431</v>
      </c>
    </row>
    <row r="9" spans="1:3">
      <c r="A9" s="4" t="s">
        <v>521</v>
      </c>
      <c r="B9" s="6" t="n">
        <v>0</v>
      </c>
      <c r="C9" s="6" t="n">
        <v>0</v>
      </c>
    </row>
    <row r="10" spans="1:3">
      <c r="A10" s="4" t="s">
        <v>522</v>
      </c>
      <c r="B10" s="6" t="n">
        <v>0</v>
      </c>
      <c r="C10" s="6" t="n">
        <v>0</v>
      </c>
    </row>
    <row r="11" spans="1:3">
      <c r="A11" s="4" t="s">
        <v>523</v>
      </c>
      <c r="B11" s="4" t="s">
        <v>524</v>
      </c>
      <c r="C11" s="4" t="s">
        <v>524</v>
      </c>
    </row>
    <row r="12" spans="1:3">
      <c r="A12" s="4" t="s">
        <v>525</v>
      </c>
    </row>
    <row r="13" spans="1:3">
      <c r="A13" s="3" t="s">
        <v>431</v>
      </c>
    </row>
    <row r="14" spans="1:3">
      <c r="A14" s="4" t="s">
        <v>526</v>
      </c>
      <c r="B14" s="6" t="n">
        <v>61644</v>
      </c>
      <c r="C14" s="6" t="n">
        <v>258175</v>
      </c>
    </row>
    <row r="15" spans="1:3">
      <c r="A15" s="4" t="s">
        <v>527</v>
      </c>
      <c r="B15" s="6" t="n">
        <v>61305</v>
      </c>
      <c r="C15" s="6" t="n">
        <v>257917</v>
      </c>
    </row>
    <row r="16" spans="1:3">
      <c r="A16" s="4" t="s">
        <v>528</v>
      </c>
      <c r="B16" s="4" t="s">
        <v>529</v>
      </c>
      <c r="C16" s="4" t="s">
        <v>530</v>
      </c>
    </row>
    <row r="17" spans="1:3">
      <c r="A17" s="4" t="s">
        <v>531</v>
      </c>
    </row>
    <row r="18" spans="1:3">
      <c r="A18" s="3" t="s">
        <v>431</v>
      </c>
    </row>
    <row r="19" spans="1:3">
      <c r="A19" s="4" t="s">
        <v>532</v>
      </c>
      <c r="B19" s="6" t="n">
        <v>1908417</v>
      </c>
      <c r="C19" s="6" t="n">
        <v>1925427</v>
      </c>
    </row>
    <row r="20" spans="1:3">
      <c r="A20" s="4" t="s">
        <v>533</v>
      </c>
      <c r="B20" s="6" t="n">
        <v>1912545</v>
      </c>
      <c r="C20" s="6" t="n">
        <v>1926072</v>
      </c>
    </row>
    <row r="21" spans="1:3">
      <c r="A21" s="4" t="s">
        <v>534</v>
      </c>
      <c r="B21" s="4" t="s">
        <v>535</v>
      </c>
      <c r="C21" s="4" t="s">
        <v>536</v>
      </c>
    </row>
    <row r="22" spans="1:3">
      <c r="A22" s="4" t="s">
        <v>537</v>
      </c>
    </row>
    <row r="23" spans="1:3">
      <c r="A23" s="3" t="s">
        <v>431</v>
      </c>
    </row>
    <row r="24" spans="1:3">
      <c r="A24" s="4" t="s">
        <v>538</v>
      </c>
      <c r="B24" s="6" t="n">
        <v>18219</v>
      </c>
      <c r="C24" s="6" t="n">
        <v>63559</v>
      </c>
    </row>
    <row r="25" spans="1:3">
      <c r="A25" s="4" t="s">
        <v>539</v>
      </c>
      <c r="B25" s="6" t="n">
        <v>18724</v>
      </c>
      <c r="C25" s="6" t="n">
        <v>63599</v>
      </c>
    </row>
    <row r="26" spans="1:3">
      <c r="A26" s="4" t="s">
        <v>540</v>
      </c>
      <c r="B26" s="4" t="s">
        <v>541</v>
      </c>
      <c r="C26" s="4" t="s">
        <v>541</v>
      </c>
    </row>
    <row r="27" spans="1:3">
      <c r="A27" s="4" t="s">
        <v>542</v>
      </c>
    </row>
    <row r="28" spans="1:3">
      <c r="A28" s="3" t="s">
        <v>431</v>
      </c>
    </row>
    <row r="29" spans="1:3">
      <c r="A29" s="4" t="s">
        <v>517</v>
      </c>
      <c r="B29" s="6" t="n">
        <v>907895</v>
      </c>
      <c r="C29" s="6" t="n">
        <v>1265383</v>
      </c>
    </row>
    <row r="30" spans="1:3">
      <c r="A30" s="4" t="s">
        <v>518</v>
      </c>
      <c r="B30" s="6" t="n">
        <v>844794</v>
      </c>
      <c r="C30" s="6" t="n">
        <v>1196963</v>
      </c>
    </row>
    <row r="31" spans="1:3">
      <c r="A31" s="4" t="s">
        <v>519</v>
      </c>
      <c r="B31" s="4" t="s">
        <v>543</v>
      </c>
      <c r="C31" s="4" t="s">
        <v>544</v>
      </c>
    </row>
    <row r="32" spans="1:3">
      <c r="A32" s="4" t="s">
        <v>545</v>
      </c>
    </row>
    <row r="33" spans="1:3">
      <c r="A33" s="3" t="s">
        <v>431</v>
      </c>
    </row>
    <row r="34" spans="1:3">
      <c r="A34" s="4" t="s">
        <v>521</v>
      </c>
      <c r="B34" s="6" t="n">
        <v>73194</v>
      </c>
      <c r="C34" s="6" t="n">
        <v>117532</v>
      </c>
    </row>
    <row r="35" spans="1:3">
      <c r="A35" s="4" t="s">
        <v>522</v>
      </c>
      <c r="B35" s="6" t="n">
        <v>73738</v>
      </c>
      <c r="C35" s="6" t="n">
        <v>117805</v>
      </c>
    </row>
    <row r="36" spans="1:3">
      <c r="A36" s="4" t="s">
        <v>523</v>
      </c>
      <c r="B36" s="4" t="s">
        <v>546</v>
      </c>
      <c r="C36" s="4" t="s">
        <v>547</v>
      </c>
    </row>
    <row r="37" spans="1:3">
      <c r="A37" s="4" t="s">
        <v>548</v>
      </c>
    </row>
    <row r="38" spans="1:3">
      <c r="A38" s="3" t="s">
        <v>431</v>
      </c>
    </row>
    <row r="39" spans="1:3">
      <c r="A39" s="4" t="s">
        <v>526</v>
      </c>
      <c r="B39" s="6" t="n">
        <v>240232</v>
      </c>
      <c r="C39" s="6" t="n">
        <v>477066</v>
      </c>
    </row>
    <row r="40" spans="1:3">
      <c r="A40" s="4" t="s">
        <v>527</v>
      </c>
      <c r="B40" s="6" t="n">
        <v>226342</v>
      </c>
      <c r="C40" s="6" t="n">
        <v>460334</v>
      </c>
    </row>
    <row r="41" spans="1:3">
      <c r="A41" s="4" t="s">
        <v>528</v>
      </c>
      <c r="B41" s="4" t="s">
        <v>549</v>
      </c>
      <c r="C41" s="4" t="s">
        <v>550</v>
      </c>
    </row>
    <row r="42" spans="1:3">
      <c r="A42" s="4" t="s">
        <v>551</v>
      </c>
    </row>
    <row r="43" spans="1:3">
      <c r="A43" s="3" t="s">
        <v>431</v>
      </c>
    </row>
    <row r="44" spans="1:3">
      <c r="A44" s="4" t="s">
        <v>532</v>
      </c>
      <c r="B44" s="6" t="n">
        <v>420050</v>
      </c>
      <c r="C44" s="6" t="n">
        <v>482184</v>
      </c>
    </row>
    <row r="45" spans="1:3">
      <c r="A45" s="4" t="s">
        <v>533</v>
      </c>
      <c r="B45" s="6" t="n">
        <v>388500</v>
      </c>
      <c r="C45" s="6" t="n">
        <v>452403</v>
      </c>
    </row>
    <row r="46" spans="1:3">
      <c r="A46" s="4" t="s">
        <v>534</v>
      </c>
      <c r="B46" s="4" t="s">
        <v>552</v>
      </c>
      <c r="C46" s="4" t="s">
        <v>553</v>
      </c>
    </row>
    <row r="47" spans="1:3">
      <c r="A47" s="4" t="s">
        <v>554</v>
      </c>
    </row>
    <row r="48" spans="1:3">
      <c r="A48" s="3" t="s">
        <v>431</v>
      </c>
    </row>
    <row r="49" spans="1:3">
      <c r="A49" s="4" t="s">
        <v>538</v>
      </c>
      <c r="B49" s="6" t="n">
        <v>174419</v>
      </c>
      <c r="C49" s="6" t="n">
        <v>188601</v>
      </c>
    </row>
    <row r="50" spans="1:3">
      <c r="A50" s="4" t="s">
        <v>539</v>
      </c>
      <c r="B50" s="6" t="n">
        <v>156214</v>
      </c>
      <c r="C50" s="6" t="n">
        <v>166421</v>
      </c>
    </row>
    <row r="51" spans="1:3">
      <c r="A51" s="4" t="s">
        <v>540</v>
      </c>
      <c r="B51" s="4" t="s">
        <v>555</v>
      </c>
      <c r="C51" s="4" t="s">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7</v>
      </c>
      <c r="B1" s="2" t="s">
        <v>1</v>
      </c>
    </row>
    <row r="2" spans="1:3">
      <c r="B2" s="2" t="s">
        <v>2</v>
      </c>
      <c r="C2" s="2" t="s">
        <v>32</v>
      </c>
    </row>
    <row r="3" spans="1:3">
      <c r="A3" s="3" t="s">
        <v>431</v>
      </c>
    </row>
    <row r="4" spans="1:3">
      <c r="A4" s="4" t="s">
        <v>432</v>
      </c>
      <c r="B4" s="6" t="n">
        <v>7352895</v>
      </c>
      <c r="C4" s="6" t="n">
        <v>6541288</v>
      </c>
    </row>
    <row r="5" spans="1:3">
      <c r="A5" s="4" t="s">
        <v>437</v>
      </c>
      <c r="B5" s="6" t="n">
        <v>2896175</v>
      </c>
      <c r="C5" s="6" t="n">
        <v>3512544</v>
      </c>
    </row>
    <row r="6" spans="1:3">
      <c r="A6" s="4" t="s">
        <v>438</v>
      </c>
      <c r="B6" s="4" t="s">
        <v>439</v>
      </c>
      <c r="C6" s="4" t="s">
        <v>440</v>
      </c>
    </row>
    <row r="7" spans="1:3">
      <c r="A7" s="4" t="s">
        <v>441</v>
      </c>
      <c r="B7" s="4" t="s">
        <v>442</v>
      </c>
      <c r="C7" s="4" t="s">
        <v>443</v>
      </c>
    </row>
    <row r="8" spans="1:3">
      <c r="A8" s="4" t="s">
        <v>45</v>
      </c>
      <c r="B8" s="6" t="n">
        <v>10858</v>
      </c>
      <c r="C8" s="6" t="n">
        <v>16478</v>
      </c>
    </row>
    <row r="9" spans="1:3">
      <c r="A9" s="4" t="s">
        <v>558</v>
      </c>
    </row>
    <row r="10" spans="1:3">
      <c r="A10" s="3" t="s">
        <v>431</v>
      </c>
    </row>
    <row r="11" spans="1:3">
      <c r="A11" s="4" t="s">
        <v>432</v>
      </c>
      <c r="B11" s="5" t="n">
        <v>19222</v>
      </c>
      <c r="C11" s="5" t="n">
        <v>24973</v>
      </c>
    </row>
    <row r="12" spans="1:3">
      <c r="A12" s="4" t="s">
        <v>437</v>
      </c>
      <c r="B12" s="6" t="n">
        <v>17408</v>
      </c>
      <c r="C12" s="6" t="n">
        <v>22578</v>
      </c>
    </row>
    <row r="13" spans="1:3">
      <c r="A13" s="4" t="s">
        <v>438</v>
      </c>
      <c r="B13" s="4" t="s">
        <v>443</v>
      </c>
      <c r="C13" s="4" t="s">
        <v>559</v>
      </c>
    </row>
    <row r="14" spans="1:3">
      <c r="A14" s="4" t="s">
        <v>441</v>
      </c>
      <c r="B14" s="4" t="s">
        <v>560</v>
      </c>
      <c r="C14" s="4" t="s">
        <v>561</v>
      </c>
    </row>
    <row r="15" spans="1:3">
      <c r="A15" s="4" t="s">
        <v>562</v>
      </c>
      <c r="B15" s="4" t="s">
        <v>420</v>
      </c>
      <c r="C15" s="4" t="s">
        <v>563</v>
      </c>
    </row>
    <row r="16" spans="1:3">
      <c r="A16" s="4" t="s">
        <v>564</v>
      </c>
    </row>
    <row r="17" spans="1:3">
      <c r="A17" s="3" t="s">
        <v>431</v>
      </c>
    </row>
    <row r="18" spans="1:3">
      <c r="A18" s="4" t="s">
        <v>432</v>
      </c>
      <c r="B18" s="6" t="n">
        <v>10821</v>
      </c>
      <c r="C18" s="6" t="n">
        <v>16355</v>
      </c>
    </row>
    <row r="19" spans="1:3">
      <c r="A19" s="4" t="s">
        <v>437</v>
      </c>
      <c r="B19" s="6" t="n">
        <v>10858</v>
      </c>
      <c r="C19" s="6" t="n">
        <v>16478</v>
      </c>
    </row>
    <row r="20" spans="1:3">
      <c r="A20" s="4" t="s">
        <v>438</v>
      </c>
      <c r="B20" s="4" t="s">
        <v>565</v>
      </c>
      <c r="C20" s="4" t="s">
        <v>566</v>
      </c>
    </row>
    <row r="21" spans="1:3">
      <c r="A21" s="4" t="s">
        <v>441</v>
      </c>
      <c r="B21" s="4" t="s">
        <v>567</v>
      </c>
      <c r="C21" s="4" t="s">
        <v>568</v>
      </c>
    </row>
    <row r="22" spans="1:3">
      <c r="A22" s="4" t="s">
        <v>562</v>
      </c>
      <c r="B22" s="4" t="s">
        <v>569</v>
      </c>
      <c r="C22" s="4" t="s">
        <v>570</v>
      </c>
    </row>
    <row r="23" spans="1:3">
      <c r="A23" s="4" t="s">
        <v>45</v>
      </c>
      <c r="B23" s="6" t="n">
        <v>10900</v>
      </c>
      <c r="C23" s="6" t="n">
        <v>16500</v>
      </c>
    </row>
    <row r="24" spans="1:3">
      <c r="A24" s="4" t="s">
        <v>571</v>
      </c>
    </row>
    <row r="25" spans="1:3">
      <c r="A25" s="3" t="s">
        <v>431</v>
      </c>
    </row>
    <row r="26" spans="1:3">
      <c r="A26" s="4" t="s">
        <v>432</v>
      </c>
      <c r="B26" s="5" t="n">
        <v>8401</v>
      </c>
      <c r="C26" s="5" t="n">
        <v>8618</v>
      </c>
    </row>
    <row r="27" spans="1:3">
      <c r="A27" s="4" t="s">
        <v>437</v>
      </c>
      <c r="B27" s="6" t="n">
        <v>6550</v>
      </c>
      <c r="C27" s="6" t="n">
        <v>6101</v>
      </c>
    </row>
    <row r="28" spans="1:3">
      <c r="A28" s="4" t="s">
        <v>438</v>
      </c>
      <c r="B28" s="4" t="s">
        <v>572</v>
      </c>
      <c r="C28" s="4" t="s">
        <v>573</v>
      </c>
    </row>
    <row r="29" spans="1:3">
      <c r="A29" s="4" t="s">
        <v>441</v>
      </c>
      <c r="B29" s="4" t="s">
        <v>574</v>
      </c>
      <c r="C29" s="4" t="s">
        <v>575</v>
      </c>
    </row>
    <row r="30" spans="1:3">
      <c r="A30" s="4" t="s">
        <v>562</v>
      </c>
      <c r="B30" s="4" t="s">
        <v>576</v>
      </c>
      <c r="C30" s="4" t="s">
        <v>5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2</v>
      </c>
      <c r="D1" s="2" t="s">
        <v>89</v>
      </c>
    </row>
    <row r="2" spans="1:4">
      <c r="A2" s="3" t="s">
        <v>33</v>
      </c>
    </row>
    <row r="3" spans="1:4">
      <c r="A3" s="4" t="s">
        <v>39</v>
      </c>
      <c r="B3" s="6" t="n">
        <v>31579</v>
      </c>
      <c r="C3" s="6" t="n">
        <v>15200</v>
      </c>
      <c r="D3" s="6" t="n">
        <v>52470</v>
      </c>
    </row>
    <row r="4" spans="1:4">
      <c r="A4" s="4" t="s">
        <v>40</v>
      </c>
      <c r="B4" s="5" t="n">
        <v>1300</v>
      </c>
      <c r="C4" s="5" t="n">
        <v>0</v>
      </c>
    </row>
    <row r="5" spans="1:4">
      <c r="A5" s="4" t="s">
        <v>41</v>
      </c>
      <c r="B5" s="5" t="n">
        <v>33503</v>
      </c>
      <c r="C5" s="5" t="n">
        <v>42745</v>
      </c>
    </row>
    <row r="6" spans="1:4">
      <c r="A6" s="4" t="s">
        <v>42</v>
      </c>
      <c r="B6" s="5" t="n">
        <v>3548926</v>
      </c>
      <c r="C6" s="5" t="n">
        <v>3789295</v>
      </c>
    </row>
    <row r="7" spans="1:4">
      <c r="A7" s="3" t="s">
        <v>43</v>
      </c>
    </row>
    <row r="8" spans="1:4">
      <c r="A8" s="4" t="s">
        <v>47</v>
      </c>
      <c r="B8" s="5" t="n">
        <v>45180</v>
      </c>
      <c r="C8" s="5" t="n">
        <v>40759</v>
      </c>
    </row>
    <row r="9" spans="1:4">
      <c r="A9" s="4" t="s">
        <v>48</v>
      </c>
      <c r="B9" s="5" t="n">
        <v>2892915</v>
      </c>
      <c r="C9" s="6" t="n">
        <v>3075036</v>
      </c>
    </row>
    <row r="10" spans="1:4">
      <c r="A10" s="4" t="s">
        <v>579</v>
      </c>
    </row>
    <row r="11" spans="1:4">
      <c r="A11" s="3" t="s">
        <v>33</v>
      </c>
    </row>
    <row r="12" spans="1:4">
      <c r="A12" s="4" t="s">
        <v>580</v>
      </c>
      <c r="B12" s="5" t="n">
        <v>84515</v>
      </c>
    </row>
    <row r="13" spans="1:4">
      <c r="A13" s="4" t="s">
        <v>39</v>
      </c>
      <c r="B13" s="5" t="n">
        <v>595</v>
      </c>
    </row>
    <row r="14" spans="1:4">
      <c r="A14" s="4" t="s">
        <v>40</v>
      </c>
      <c r="B14" s="5" t="n">
        <v>258</v>
      </c>
    </row>
    <row r="15" spans="1:4">
      <c r="A15" s="4" t="s">
        <v>41</v>
      </c>
      <c r="B15" s="5" t="n">
        <v>151</v>
      </c>
    </row>
    <row r="16" spans="1:4">
      <c r="A16" s="4" t="s">
        <v>42</v>
      </c>
      <c r="B16" s="5" t="n">
        <v>85519</v>
      </c>
    </row>
    <row r="17" spans="1:4">
      <c r="A17" s="3" t="s">
        <v>43</v>
      </c>
    </row>
    <row r="18" spans="1:4">
      <c r="A18" s="4" t="s">
        <v>44</v>
      </c>
      <c r="B18" s="5" t="n">
        <v>54278</v>
      </c>
    </row>
    <row r="19" spans="1:4">
      <c r="A19" s="4" t="s">
        <v>47</v>
      </c>
      <c r="B19" s="5" t="n">
        <v>2954</v>
      </c>
    </row>
    <row r="20" spans="1:4">
      <c r="A20" s="4" t="s">
        <v>48</v>
      </c>
      <c r="B20" s="6" t="n">
        <v>57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5"/>
    <col customWidth="1" max="12" min="12" width="25"/>
    <col customWidth="1" max="13" min="13" width="25"/>
    <col customWidth="1" max="14" min="14" width="21"/>
    <col customWidth="1" max="15" min="15" width="21"/>
  </cols>
  <sheetData>
    <row r="1" spans="1:15">
      <c r="A1" s="1" t="s">
        <v>581</v>
      </c>
      <c r="B1" s="2" t="s">
        <v>582</v>
      </c>
      <c r="C1" s="2" t="s">
        <v>83</v>
      </c>
      <c r="K1" s="2" t="s">
        <v>1</v>
      </c>
    </row>
    <row r="2" spans="1:15">
      <c r="B2" s="2" t="s">
        <v>583</v>
      </c>
      <c r="C2" s="2" t="s">
        <v>584</v>
      </c>
      <c r="D2" s="2" t="s">
        <v>585</v>
      </c>
      <c r="E2" s="2" t="s">
        <v>586</v>
      </c>
      <c r="F2" s="2" t="s">
        <v>587</v>
      </c>
      <c r="G2" s="2" t="s">
        <v>588</v>
      </c>
      <c r="H2" s="2" t="s">
        <v>589</v>
      </c>
      <c r="I2" s="2" t="s">
        <v>590</v>
      </c>
      <c r="J2" s="2" t="s">
        <v>591</v>
      </c>
      <c r="K2" s="2" t="s">
        <v>584</v>
      </c>
      <c r="L2" s="2" t="s">
        <v>588</v>
      </c>
      <c r="M2" s="2" t="s">
        <v>592</v>
      </c>
      <c r="N2" s="2" t="s">
        <v>593</v>
      </c>
      <c r="O2" s="2" t="s">
        <v>594</v>
      </c>
    </row>
    <row r="3" spans="1:15">
      <c r="A3" s="3" t="s">
        <v>319</v>
      </c>
    </row>
    <row r="4" spans="1:15">
      <c r="A4" s="4" t="s">
        <v>595</v>
      </c>
      <c r="C4" s="6" t="n">
        <v>118100000</v>
      </c>
      <c r="E4" s="6" t="n">
        <v>116300000</v>
      </c>
      <c r="K4" s="6" t="n">
        <v>118100000</v>
      </c>
    </row>
    <row r="5" spans="1:15">
      <c r="A5" s="4" t="s">
        <v>596</v>
      </c>
      <c r="C5" s="5" t="n">
        <v>98900000</v>
      </c>
      <c r="E5" s="5" t="n">
        <v>105000000</v>
      </c>
      <c r="K5" s="5" t="n">
        <v>98900000</v>
      </c>
    </row>
    <row r="6" spans="1:15">
      <c r="A6" s="4" t="s">
        <v>96</v>
      </c>
      <c r="C6" s="5" t="n">
        <v>-2398000</v>
      </c>
      <c r="D6" s="6" t="n">
        <v>-14204000</v>
      </c>
      <c r="E6" s="5" t="n">
        <v>-11060000</v>
      </c>
      <c r="F6" s="6" t="n">
        <v>-11839000</v>
      </c>
      <c r="G6" s="6" t="n">
        <v>-1459000</v>
      </c>
      <c r="H6" s="6" t="n">
        <v>22000</v>
      </c>
      <c r="I6" s="6" t="n">
        <v>-10121000</v>
      </c>
      <c r="J6" s="6" t="n">
        <v>-2428000</v>
      </c>
      <c r="K6" s="5" t="n">
        <v>-39501000</v>
      </c>
      <c r="L6" s="6" t="n">
        <v>-13986000</v>
      </c>
      <c r="M6" s="6" t="n">
        <v>-10391000</v>
      </c>
    </row>
    <row r="7" spans="1:15">
      <c r="A7" s="4" t="s">
        <v>597</v>
      </c>
      <c r="C7" s="5" t="n">
        <v>17300000</v>
      </c>
      <c r="G7" s="5" t="n">
        <v>9100000</v>
      </c>
      <c r="K7" s="5" t="n">
        <v>17300000</v>
      </c>
      <c r="L7" s="5" t="n">
        <v>9100000</v>
      </c>
    </row>
    <row r="8" spans="1:15">
      <c r="A8" s="4" t="s">
        <v>598</v>
      </c>
      <c r="K8" s="5" t="n">
        <v>34400000</v>
      </c>
      <c r="L8" s="5" t="n">
        <v>18500000</v>
      </c>
      <c r="M8" s="5" t="n">
        <v>35600000</v>
      </c>
    </row>
    <row r="9" spans="1:15">
      <c r="A9" s="4" t="s">
        <v>599</v>
      </c>
      <c r="K9" s="5" t="n">
        <v>1500000</v>
      </c>
      <c r="L9" s="5" t="n">
        <v>3400000</v>
      </c>
      <c r="M9" s="5" t="n">
        <v>3500000</v>
      </c>
    </row>
    <row r="10" spans="1:15">
      <c r="A10" s="4" t="s">
        <v>600</v>
      </c>
      <c r="K10" s="5" t="n">
        <v>100000</v>
      </c>
    </row>
    <row r="11" spans="1:15">
      <c r="A11" s="4" t="s">
        <v>408</v>
      </c>
      <c r="N11" s="4" t="s">
        <v>409</v>
      </c>
      <c r="O11" s="4" t="s">
        <v>409</v>
      </c>
    </row>
    <row r="12" spans="1:15">
      <c r="A12" s="4" t="s">
        <v>410</v>
      </c>
      <c r="G12" s="5" t="n">
        <v>1800000</v>
      </c>
      <c r="L12" s="5" t="n">
        <v>1800000</v>
      </c>
      <c r="N12" s="6" t="n">
        <v>1800000</v>
      </c>
      <c r="O12" s="6" t="n">
        <v>1800000</v>
      </c>
    </row>
    <row r="13" spans="1:15">
      <c r="A13" s="4" t="s">
        <v>601</v>
      </c>
      <c r="K13" s="5" t="n">
        <v>1100000</v>
      </c>
      <c r="L13" s="5" t="n">
        <v>400000</v>
      </c>
      <c r="M13" s="5" t="n">
        <v>400000</v>
      </c>
    </row>
    <row r="14" spans="1:15">
      <c r="A14" s="4" t="s">
        <v>602</v>
      </c>
    </row>
    <row r="15" spans="1:15">
      <c r="A15" s="3" t="s">
        <v>319</v>
      </c>
    </row>
    <row r="16" spans="1:15">
      <c r="A16" s="4" t="s">
        <v>598</v>
      </c>
      <c r="M16" s="5" t="n">
        <v>3600000</v>
      </c>
    </row>
    <row r="17" spans="1:15">
      <c r="A17" s="4" t="s">
        <v>411</v>
      </c>
    </row>
    <row r="18" spans="1:15">
      <c r="A18" s="3" t="s">
        <v>319</v>
      </c>
    </row>
    <row r="19" spans="1:15">
      <c r="A19" s="4" t="s">
        <v>412</v>
      </c>
      <c r="N19" s="6" t="n">
        <v>12000000</v>
      </c>
      <c r="O19" s="6" t="n">
        <v>12000000</v>
      </c>
    </row>
    <row r="20" spans="1:15">
      <c r="A20" s="4" t="s">
        <v>603</v>
      </c>
    </row>
    <row r="21" spans="1:15">
      <c r="A21" s="3" t="s">
        <v>319</v>
      </c>
    </row>
    <row r="22" spans="1:15">
      <c r="A22" s="4" t="s">
        <v>604</v>
      </c>
      <c r="C22" s="5" t="n">
        <v>5300000</v>
      </c>
      <c r="G22" s="5" t="n">
        <v>9900000</v>
      </c>
      <c r="K22" s="5" t="n">
        <v>5300000</v>
      </c>
      <c r="L22" s="5" t="n">
        <v>9900000</v>
      </c>
      <c r="M22" s="5" t="n">
        <v>31200000</v>
      </c>
    </row>
    <row r="23" spans="1:15">
      <c r="A23" s="4" t="s">
        <v>605</v>
      </c>
      <c r="C23" s="5" t="n">
        <v>5900000</v>
      </c>
      <c r="G23" s="5" t="n">
        <v>9400000</v>
      </c>
      <c r="K23" s="5" t="n">
        <v>5900000</v>
      </c>
      <c r="L23" s="5" t="n">
        <v>9400000</v>
      </c>
      <c r="M23" s="5" t="n">
        <v>27600000</v>
      </c>
    </row>
    <row r="24" spans="1:15">
      <c r="A24" s="4" t="s">
        <v>91</v>
      </c>
      <c r="K24" s="5" t="n">
        <v>500000</v>
      </c>
      <c r="L24" s="5" t="n">
        <v>500000</v>
      </c>
      <c r="M24" s="5" t="n">
        <v>2200000</v>
      </c>
    </row>
    <row r="25" spans="1:15">
      <c r="A25" s="4" t="s">
        <v>606</v>
      </c>
    </row>
    <row r="26" spans="1:15">
      <c r="A26" s="3" t="s">
        <v>319</v>
      </c>
    </row>
    <row r="27" spans="1:15">
      <c r="A27" s="4" t="s">
        <v>607</v>
      </c>
      <c r="K27" s="5" t="n">
        <v>200000</v>
      </c>
      <c r="L27" s="5" t="n">
        <v>400000</v>
      </c>
      <c r="M27" s="6" t="n">
        <v>2200000</v>
      </c>
    </row>
    <row r="28" spans="1:15">
      <c r="A28" s="4" t="s">
        <v>608</v>
      </c>
    </row>
    <row r="29" spans="1:15">
      <c r="A29" s="3" t="s">
        <v>319</v>
      </c>
    </row>
    <row r="30" spans="1:15">
      <c r="A30" s="4" t="s">
        <v>609</v>
      </c>
      <c r="M30" s="4" t="s">
        <v>610</v>
      </c>
    </row>
    <row r="31" spans="1:15">
      <c r="A31" s="4" t="s">
        <v>611</v>
      </c>
      <c r="M31" s="4" t="s">
        <v>612</v>
      </c>
    </row>
    <row r="32" spans="1:15">
      <c r="A32" s="4" t="s">
        <v>613</v>
      </c>
    </row>
    <row r="33" spans="1:15">
      <c r="A33" s="3" t="s">
        <v>319</v>
      </c>
    </row>
    <row r="34" spans="1:15">
      <c r="A34" s="4" t="s">
        <v>614</v>
      </c>
      <c r="B34" s="6" t="n">
        <v>12000000</v>
      </c>
    </row>
    <row r="35" spans="1:15">
      <c r="A35" s="4" t="s">
        <v>615</v>
      </c>
    </row>
    <row r="36" spans="1:15">
      <c r="A36" s="3" t="s">
        <v>319</v>
      </c>
    </row>
    <row r="37" spans="1:15">
      <c r="A37" s="4" t="s">
        <v>614</v>
      </c>
      <c r="E37" s="6" t="n">
        <v>14500000</v>
      </c>
    </row>
    <row r="38" spans="1:15">
      <c r="A38" s="4" t="s">
        <v>616</v>
      </c>
    </row>
    <row r="39" spans="1:15">
      <c r="A39" s="3" t="s">
        <v>319</v>
      </c>
    </row>
    <row r="40" spans="1:15">
      <c r="A40" s="4" t="s">
        <v>607</v>
      </c>
      <c r="K40" s="5" t="n">
        <v>200000</v>
      </c>
      <c r="L40" s="5" t="n">
        <v>400000</v>
      </c>
      <c r="M40" s="6" t="n">
        <v>2200000</v>
      </c>
    </row>
    <row r="41" spans="1:15">
      <c r="A41" s="4" t="s">
        <v>96</v>
      </c>
      <c r="K41" s="5" t="n">
        <v>200000</v>
      </c>
      <c r="L41" s="5" t="n">
        <v>400000</v>
      </c>
      <c r="M41" s="6" t="n">
        <v>2200000</v>
      </c>
    </row>
    <row r="42" spans="1:15">
      <c r="A42" s="4" t="s">
        <v>74</v>
      </c>
    </row>
    <row r="43" spans="1:15">
      <c r="A43" s="3" t="s">
        <v>319</v>
      </c>
    </row>
    <row r="44" spans="1:15">
      <c r="A44" s="4" t="s">
        <v>605</v>
      </c>
      <c r="C44" s="6" t="n">
        <v>186096000</v>
      </c>
      <c r="G44" s="6" t="n">
        <v>18890000</v>
      </c>
      <c r="K44" s="6" t="n">
        <v>186096000</v>
      </c>
      <c r="L44" s="6" t="n">
        <v>18890000</v>
      </c>
    </row>
    <row r="45" spans="1:15">
      <c r="A45" s="4" t="s">
        <v>617</v>
      </c>
      <c r="C45" s="5" t="n">
        <v>2025</v>
      </c>
      <c r="G45" s="5" t="n">
        <v>125</v>
      </c>
      <c r="K45" s="5" t="n">
        <v>2025</v>
      </c>
      <c r="L45" s="5" t="n">
        <v>125</v>
      </c>
    </row>
    <row r="46" spans="1:15">
      <c r="A46" s="4" t="s">
        <v>618</v>
      </c>
      <c r="C46" s="6" t="n">
        <v>216853000</v>
      </c>
      <c r="G46" s="6" t="n">
        <v>25676000</v>
      </c>
      <c r="K46" s="6" t="n">
        <v>216853000</v>
      </c>
      <c r="L46" s="6" t="n">
        <v>25676000</v>
      </c>
    </row>
    <row r="47" spans="1:15">
      <c r="A47" s="4" t="s">
        <v>619</v>
      </c>
      <c r="K47" s="5" t="n">
        <v>168</v>
      </c>
      <c r="L47" s="5" t="n">
        <v>100</v>
      </c>
      <c r="M47" s="5" t="n">
        <v>62</v>
      </c>
    </row>
    <row r="48" spans="1:15">
      <c r="A48" s="4" t="s">
        <v>620</v>
      </c>
    </row>
    <row r="49" spans="1:15">
      <c r="A49" s="3" t="s">
        <v>319</v>
      </c>
    </row>
    <row r="50" spans="1:15">
      <c r="A50" s="4" t="s">
        <v>619</v>
      </c>
      <c r="M50" s="5" t="n">
        <v>22</v>
      </c>
    </row>
    <row r="51" spans="1:15">
      <c r="A51" s="4" t="s">
        <v>621</v>
      </c>
    </row>
    <row r="52" spans="1:15">
      <c r="A52" s="3" t="s">
        <v>319</v>
      </c>
    </row>
    <row r="53" spans="1:15">
      <c r="A53" s="4" t="s">
        <v>618</v>
      </c>
      <c r="C53" s="5" t="n">
        <v>1900000</v>
      </c>
      <c r="G53" s="5" t="n">
        <v>1100000</v>
      </c>
      <c r="K53" s="6" t="n">
        <v>1900000</v>
      </c>
      <c r="L53" s="6" t="n">
        <v>1100000</v>
      </c>
    </row>
    <row r="54" spans="1:15">
      <c r="A54" s="4" t="s">
        <v>622</v>
      </c>
    </row>
    <row r="55" spans="1:15">
      <c r="A55" s="3" t="s">
        <v>319</v>
      </c>
    </row>
    <row r="56" spans="1:15">
      <c r="A56" s="4" t="s">
        <v>618</v>
      </c>
      <c r="C56" s="5" t="n">
        <v>10000</v>
      </c>
      <c r="G56" s="5" t="n">
        <v>9000</v>
      </c>
      <c r="K56" s="6" t="n">
        <v>10000</v>
      </c>
      <c r="L56" s="6" t="n">
        <v>9000</v>
      </c>
    </row>
    <row r="57" spans="1:15">
      <c r="A57" s="4" t="s">
        <v>623</v>
      </c>
    </row>
    <row r="58" spans="1:15">
      <c r="A58" s="3" t="s">
        <v>319</v>
      </c>
    </row>
    <row r="59" spans="1:15">
      <c r="A59" s="4" t="s">
        <v>609</v>
      </c>
      <c r="K59" s="4" t="s">
        <v>624</v>
      </c>
      <c r="L59" s="4" t="s">
        <v>625</v>
      </c>
    </row>
    <row r="60" spans="1:15">
      <c r="A60" s="4" t="s">
        <v>611</v>
      </c>
      <c r="K60" s="4" t="s">
        <v>626</v>
      </c>
      <c r="L60" s="4" t="s">
        <v>627</v>
      </c>
    </row>
    <row r="61" spans="1:15">
      <c r="A61" s="4" t="s">
        <v>628</v>
      </c>
    </row>
    <row r="62" spans="1:15">
      <c r="A62" s="3" t="s">
        <v>319</v>
      </c>
    </row>
    <row r="63" spans="1:15">
      <c r="A63" s="4" t="s">
        <v>609</v>
      </c>
      <c r="M63" s="4" t="s">
        <v>610</v>
      </c>
    </row>
    <row r="64" spans="1:15">
      <c r="A64" s="4" t="s">
        <v>611</v>
      </c>
      <c r="M64" s="4" t="s">
        <v>629</v>
      </c>
    </row>
    <row r="65" spans="1:15">
      <c r="A65" s="4" t="s">
        <v>630</v>
      </c>
    </row>
    <row r="66" spans="1:15">
      <c r="A66" s="3" t="s">
        <v>319</v>
      </c>
    </row>
    <row r="67" spans="1:15">
      <c r="A67" s="4" t="s">
        <v>605</v>
      </c>
      <c r="C67" s="6" t="n">
        <v>4400000</v>
      </c>
      <c r="G67" s="6" t="n">
        <v>7400000</v>
      </c>
      <c r="K67" s="6" t="n">
        <v>4400000</v>
      </c>
      <c r="L67" s="6" t="n">
        <v>7400000</v>
      </c>
      <c r="M67" s="6" t="n">
        <v>20800000</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63"/>
    <col customWidth="1" max="5" min="5" width="63"/>
    <col customWidth="1" max="6" min="6" width="36"/>
    <col customWidth="1" max="7" min="7" width="37"/>
  </cols>
  <sheetData>
    <row r="1" spans="1:7">
      <c r="A1" s="1" t="s">
        <v>121</v>
      </c>
      <c r="B1" s="2" t="s">
        <v>122</v>
      </c>
      <c r="C1" s="2" t="s">
        <v>123</v>
      </c>
      <c r="D1" s="2" t="s">
        <v>57</v>
      </c>
      <c r="E1" s="2" t="s">
        <v>59</v>
      </c>
      <c r="F1" s="2" t="s">
        <v>124</v>
      </c>
      <c r="G1" s="2" t="s">
        <v>125</v>
      </c>
    </row>
    <row r="2" spans="1:7">
      <c r="A2" s="4" t="s">
        <v>126</v>
      </c>
      <c r="C2" s="5" t="n">
        <v>28286000</v>
      </c>
    </row>
    <row r="3" spans="1:7">
      <c r="A3" s="4" t="s">
        <v>127</v>
      </c>
      <c r="B3" s="6" t="n">
        <v>666944</v>
      </c>
      <c r="C3" s="6" t="n">
        <v>283</v>
      </c>
      <c r="D3" s="6" t="n">
        <v>49921</v>
      </c>
      <c r="E3" s="6" t="n">
        <v>111293</v>
      </c>
      <c r="F3" s="6" t="n">
        <v>584582</v>
      </c>
      <c r="G3" s="6" t="n">
        <v>-79135</v>
      </c>
    </row>
    <row r="4" spans="1:7">
      <c r="A4" s="4" t="s">
        <v>128</v>
      </c>
      <c r="C4" s="5" t="n">
        <v>-615000</v>
      </c>
    </row>
    <row r="5" spans="1:7">
      <c r="A5" s="4" t="s">
        <v>129</v>
      </c>
      <c r="B5" s="5" t="n">
        <v>-8730</v>
      </c>
      <c r="C5" s="6" t="n">
        <v>-6</v>
      </c>
      <c r="F5" s="5" t="n">
        <v>-8724</v>
      </c>
    </row>
    <row r="6" spans="1:7">
      <c r="A6" s="4" t="s">
        <v>130</v>
      </c>
      <c r="C6" s="5" t="n">
        <v>29000</v>
      </c>
    </row>
    <row r="7" spans="1:7">
      <c r="A7" s="4" t="s">
        <v>131</v>
      </c>
      <c r="B7" s="5" t="n">
        <v>418</v>
      </c>
      <c r="C7" s="6" t="n">
        <v>0</v>
      </c>
      <c r="F7" s="5" t="n">
        <v>418</v>
      </c>
    </row>
    <row r="8" spans="1:7">
      <c r="A8" s="4" t="s">
        <v>132</v>
      </c>
      <c r="B8" s="5" t="n">
        <v>-52970</v>
      </c>
      <c r="G8" s="5" t="n">
        <v>-52970</v>
      </c>
    </row>
    <row r="9" spans="1:7">
      <c r="A9" s="4" t="s">
        <v>133</v>
      </c>
      <c r="B9" s="5" t="n">
        <v>-4269</v>
      </c>
      <c r="G9" s="5" t="n">
        <v>-4269</v>
      </c>
    </row>
    <row r="10" spans="1:7">
      <c r="A10" s="4" t="s">
        <v>134</v>
      </c>
      <c r="B10" s="5" t="n">
        <v>-9200</v>
      </c>
      <c r="G10" s="5" t="n">
        <v>-9200</v>
      </c>
    </row>
    <row r="11" spans="1:7">
      <c r="A11" s="4" t="s">
        <v>114</v>
      </c>
      <c r="B11" s="5" t="n">
        <v>63683</v>
      </c>
      <c r="G11" s="5" t="n">
        <v>63683</v>
      </c>
    </row>
    <row r="12" spans="1:7">
      <c r="A12" s="4" t="s">
        <v>135</v>
      </c>
      <c r="C12" s="5" t="n">
        <v>27700000</v>
      </c>
    </row>
    <row r="13" spans="1:7">
      <c r="A13" s="4" t="s">
        <v>136</v>
      </c>
      <c r="B13" s="5" t="n">
        <v>655876</v>
      </c>
      <c r="C13" s="6" t="n">
        <v>277</v>
      </c>
      <c r="D13" s="5" t="n">
        <v>49921</v>
      </c>
      <c r="E13" s="5" t="n">
        <v>111293</v>
      </c>
      <c r="F13" s="5" t="n">
        <v>576276</v>
      </c>
      <c r="G13" s="5" t="n">
        <v>-81891</v>
      </c>
    </row>
    <row r="14" spans="1:7">
      <c r="A14" s="4" t="s">
        <v>137</v>
      </c>
      <c r="C14" s="5" t="n">
        <v>461000</v>
      </c>
    </row>
    <row r="15" spans="1:7">
      <c r="A15" s="4" t="s">
        <v>138</v>
      </c>
      <c r="B15" s="5" t="n">
        <v>8719</v>
      </c>
      <c r="C15" s="6" t="n">
        <v>5</v>
      </c>
      <c r="F15" s="5" t="n">
        <v>8714</v>
      </c>
    </row>
    <row r="16" spans="1:7">
      <c r="A16" s="4" t="s">
        <v>130</v>
      </c>
      <c r="C16" s="5" t="n">
        <v>32000</v>
      </c>
    </row>
    <row r="17" spans="1:7">
      <c r="A17" s="4" t="s">
        <v>131</v>
      </c>
      <c r="B17" s="5" t="n">
        <v>540</v>
      </c>
      <c r="C17" s="6" t="n">
        <v>0</v>
      </c>
      <c r="F17" s="5" t="n">
        <v>540</v>
      </c>
    </row>
    <row r="18" spans="1:7">
      <c r="A18" s="4" t="s">
        <v>132</v>
      </c>
      <c r="B18" s="5" t="n">
        <v>-55965</v>
      </c>
      <c r="G18" s="5" t="n">
        <v>-55965</v>
      </c>
    </row>
    <row r="19" spans="1:7">
      <c r="A19" s="4" t="s">
        <v>133</v>
      </c>
      <c r="B19" s="5" t="n">
        <v>-4269</v>
      </c>
      <c r="G19" s="5" t="n">
        <v>-4269</v>
      </c>
    </row>
    <row r="20" spans="1:7">
      <c r="A20" s="4" t="s">
        <v>134</v>
      </c>
      <c r="B20" s="5" t="n">
        <v>-9200</v>
      </c>
      <c r="G20" s="5" t="n">
        <v>-9200</v>
      </c>
    </row>
    <row r="21" spans="1:7">
      <c r="A21" s="4" t="s">
        <v>114</v>
      </c>
      <c r="B21" s="5" t="n">
        <v>118558</v>
      </c>
      <c r="G21" s="5" t="n">
        <v>118558</v>
      </c>
    </row>
    <row r="22" spans="1:7">
      <c r="A22" s="4" t="s">
        <v>139</v>
      </c>
      <c r="C22" s="5" t="n">
        <v>28193000</v>
      </c>
    </row>
    <row r="23" spans="1:7">
      <c r="A23" s="4" t="s">
        <v>140</v>
      </c>
      <c r="B23" s="5" t="n">
        <v>714259</v>
      </c>
      <c r="C23" s="6" t="n">
        <v>282</v>
      </c>
      <c r="D23" s="5" t="n">
        <v>49921</v>
      </c>
      <c r="E23" s="5" t="n">
        <v>111293</v>
      </c>
      <c r="F23" s="5" t="n">
        <v>585530</v>
      </c>
      <c r="G23" s="5" t="n">
        <v>-32767</v>
      </c>
    </row>
    <row r="24" spans="1:7">
      <c r="A24" s="4" t="s">
        <v>137</v>
      </c>
      <c r="C24" s="5" t="n">
        <v>512000</v>
      </c>
    </row>
    <row r="25" spans="1:7">
      <c r="A25" s="4" t="s">
        <v>138</v>
      </c>
      <c r="B25" s="5" t="n">
        <v>9256</v>
      </c>
      <c r="C25" s="6" t="n">
        <v>5</v>
      </c>
      <c r="F25" s="5" t="n">
        <v>9251</v>
      </c>
    </row>
    <row r="26" spans="1:7">
      <c r="A26" s="4" t="s">
        <v>130</v>
      </c>
      <c r="C26" s="5" t="n">
        <v>39000</v>
      </c>
    </row>
    <row r="27" spans="1:7">
      <c r="A27" s="4" t="s">
        <v>131</v>
      </c>
      <c r="B27" s="5" t="n">
        <v>631</v>
      </c>
      <c r="C27" s="6" t="n">
        <v>0</v>
      </c>
      <c r="F27" s="5" t="n">
        <v>631</v>
      </c>
    </row>
    <row r="28" spans="1:7">
      <c r="A28" s="4" t="s">
        <v>132</v>
      </c>
      <c r="B28" s="5" t="n">
        <v>-56234</v>
      </c>
      <c r="G28" s="5" t="n">
        <v>-56234</v>
      </c>
    </row>
    <row r="29" spans="1:7">
      <c r="A29" s="4" t="s">
        <v>133</v>
      </c>
      <c r="B29" s="5" t="n">
        <v>-4269</v>
      </c>
      <c r="G29" s="5" t="n">
        <v>-4269</v>
      </c>
    </row>
    <row r="30" spans="1:7">
      <c r="A30" s="4" t="s">
        <v>134</v>
      </c>
      <c r="B30" s="5" t="n">
        <v>-9200</v>
      </c>
      <c r="G30" s="5" t="n">
        <v>-9200</v>
      </c>
    </row>
    <row r="31" spans="1:7">
      <c r="A31" s="4" t="s">
        <v>114</v>
      </c>
      <c r="B31" s="5" t="n">
        <v>1568</v>
      </c>
      <c r="G31" s="5" t="n">
        <v>1568</v>
      </c>
    </row>
    <row r="32" spans="1:7">
      <c r="A32" s="4" t="s">
        <v>141</v>
      </c>
      <c r="C32" s="5" t="n">
        <v>28744000</v>
      </c>
    </row>
    <row r="33" spans="1:7">
      <c r="A33" s="4" t="s">
        <v>142</v>
      </c>
      <c r="B33" s="6" t="n">
        <v>656011</v>
      </c>
      <c r="C33" s="6" t="n">
        <v>287</v>
      </c>
      <c r="D33" s="6" t="n">
        <v>49921</v>
      </c>
      <c r="E33" s="6" t="n">
        <v>111293</v>
      </c>
      <c r="F33" s="6" t="n">
        <v>595412</v>
      </c>
      <c r="G33" s="6" t="n">
        <v>-100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31</v>
      </c>
      <c r="B1" s="2" t="s">
        <v>1</v>
      </c>
    </row>
    <row r="2" spans="1:3">
      <c r="B2" s="2" t="s">
        <v>2</v>
      </c>
      <c r="C2" s="2" t="s">
        <v>32</v>
      </c>
    </row>
    <row r="3" spans="1:3">
      <c r="A3" s="3" t="s">
        <v>632</v>
      </c>
    </row>
    <row r="4" spans="1:3">
      <c r="A4" s="4" t="s">
        <v>633</v>
      </c>
      <c r="B4" s="6" t="n">
        <v>216853</v>
      </c>
      <c r="C4" s="6" t="n">
        <v>25676</v>
      </c>
    </row>
    <row r="5" spans="1:3">
      <c r="A5" s="4" t="s">
        <v>634</v>
      </c>
      <c r="B5" s="5" t="n">
        <v>-31773</v>
      </c>
      <c r="C5" s="5" t="n">
        <v>-7792</v>
      </c>
    </row>
    <row r="6" spans="1:3">
      <c r="A6" s="4" t="s">
        <v>434</v>
      </c>
      <c r="B6" s="5" t="n">
        <v>185080</v>
      </c>
      <c r="C6" s="5" t="n">
        <v>17884</v>
      </c>
    </row>
    <row r="7" spans="1:3">
      <c r="A7" s="4" t="s">
        <v>435</v>
      </c>
      <c r="B7" s="5" t="n">
        <v>1190</v>
      </c>
      <c r="C7" s="5" t="n">
        <v>1006</v>
      </c>
    </row>
    <row r="8" spans="1:3">
      <c r="A8" s="4" t="s">
        <v>436</v>
      </c>
      <c r="B8" s="5" t="n">
        <v>-174</v>
      </c>
      <c r="C8" s="5" t="n">
        <v>0</v>
      </c>
    </row>
    <row r="9" spans="1:3">
      <c r="A9" s="4" t="s">
        <v>437</v>
      </c>
      <c r="B9" s="6" t="n">
        <v>186096</v>
      </c>
      <c r="C9" s="6" t="n">
        <v>18890</v>
      </c>
    </row>
    <row r="10" spans="1:3">
      <c r="A10" s="4" t="s">
        <v>438</v>
      </c>
      <c r="B10" s="4" t="s">
        <v>635</v>
      </c>
      <c r="C10" s="4" t="s">
        <v>636</v>
      </c>
    </row>
    <row r="11" spans="1:3">
      <c r="A11" s="4" t="s">
        <v>441</v>
      </c>
      <c r="B11" s="4" t="s">
        <v>637</v>
      </c>
      <c r="C11" s="4" t="s">
        <v>638</v>
      </c>
    </row>
    <row r="12" spans="1:3">
      <c r="A12" s="4" t="s">
        <v>562</v>
      </c>
      <c r="B12" s="4" t="s">
        <v>639</v>
      </c>
      <c r="C12" s="4" t="s">
        <v>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437</v>
      </c>
      <c r="B3" s="6" t="n">
        <v>186096</v>
      </c>
      <c r="C3" s="6" t="n">
        <v>18890</v>
      </c>
    </row>
    <row r="4" spans="1:3">
      <c r="A4" s="4" t="s">
        <v>633</v>
      </c>
      <c r="B4" s="5" t="n">
        <v>216853</v>
      </c>
      <c r="C4" s="5" t="n">
        <v>25676</v>
      </c>
    </row>
    <row r="5" spans="1:3">
      <c r="A5" s="4" t="s">
        <v>643</v>
      </c>
    </row>
    <row r="6" spans="1:3">
      <c r="A6" s="3" t="s">
        <v>642</v>
      </c>
    </row>
    <row r="7" spans="1:3">
      <c r="A7" s="4" t="s">
        <v>437</v>
      </c>
      <c r="B7" s="5" t="n">
        <v>148508</v>
      </c>
      <c r="C7" s="5" t="n">
        <v>7069</v>
      </c>
    </row>
    <row r="8" spans="1:3">
      <c r="A8" s="4" t="s">
        <v>633</v>
      </c>
      <c r="B8" s="5" t="n">
        <v>172470</v>
      </c>
      <c r="C8" s="5" t="n">
        <v>9544</v>
      </c>
    </row>
    <row r="9" spans="1:3">
      <c r="A9" s="4" t="s">
        <v>644</v>
      </c>
    </row>
    <row r="10" spans="1:3">
      <c r="A10" s="3" t="s">
        <v>642</v>
      </c>
    </row>
    <row r="11" spans="1:3">
      <c r="A11" s="4" t="s">
        <v>437</v>
      </c>
      <c r="B11" s="5" t="n">
        <v>37588</v>
      </c>
      <c r="C11" s="5" t="n">
        <v>11821</v>
      </c>
    </row>
    <row r="12" spans="1:3">
      <c r="A12" s="4" t="s">
        <v>633</v>
      </c>
      <c r="B12" s="6" t="n">
        <v>44383</v>
      </c>
      <c r="C12" s="6" t="n">
        <v>16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4" t="s">
        <v>646</v>
      </c>
    </row>
    <row r="4" spans="1:3">
      <c r="A4" s="3" t="s">
        <v>632</v>
      </c>
    </row>
    <row r="5" spans="1:3">
      <c r="A5" s="4" t="s">
        <v>647</v>
      </c>
      <c r="B5" s="4" t="s">
        <v>648</v>
      </c>
      <c r="C5" s="4" t="s">
        <v>649</v>
      </c>
    </row>
    <row r="6" spans="1:3">
      <c r="A6" s="4" t="s">
        <v>650</v>
      </c>
    </row>
    <row r="7" spans="1:3">
      <c r="A7" s="3" t="s">
        <v>632</v>
      </c>
    </row>
    <row r="8" spans="1:3">
      <c r="A8" s="4" t="s">
        <v>647</v>
      </c>
      <c r="B8" s="4" t="s">
        <v>651</v>
      </c>
      <c r="C8" s="4" t="s">
        <v>652</v>
      </c>
    </row>
    <row r="9" spans="1:3">
      <c r="A9" s="4" t="s">
        <v>653</v>
      </c>
    </row>
    <row r="10" spans="1:3">
      <c r="A10" s="3" t="s">
        <v>632</v>
      </c>
    </row>
    <row r="11" spans="1:3">
      <c r="A11" s="4" t="s">
        <v>647</v>
      </c>
      <c r="B11" s="4" t="s">
        <v>654</v>
      </c>
      <c r="C11" s="4" t="s">
        <v>450</v>
      </c>
    </row>
    <row r="12" spans="1:3">
      <c r="A12" s="4" t="s">
        <v>655</v>
      </c>
    </row>
    <row r="13" spans="1:3">
      <c r="A13" s="3" t="s">
        <v>632</v>
      </c>
    </row>
    <row r="14" spans="1:3">
      <c r="A14" s="4" t="s">
        <v>647</v>
      </c>
      <c r="B14" s="4" t="s">
        <v>654</v>
      </c>
      <c r="C14" s="4" t="s">
        <v>656</v>
      </c>
    </row>
    <row r="15" spans="1:3">
      <c r="A15" s="4" t="s">
        <v>657</v>
      </c>
    </row>
    <row r="16" spans="1:3">
      <c r="A16" s="3" t="s">
        <v>632</v>
      </c>
    </row>
    <row r="17" spans="1:3">
      <c r="A17" s="4" t="s">
        <v>647</v>
      </c>
      <c r="B17" s="4" t="s">
        <v>450</v>
      </c>
      <c r="C17" s="4" t="s">
        <v>649</v>
      </c>
    </row>
    <row r="18" spans="1:3">
      <c r="A18" s="4" t="s">
        <v>658</v>
      </c>
    </row>
    <row r="19" spans="1:3">
      <c r="A19" s="3" t="s">
        <v>632</v>
      </c>
    </row>
    <row r="20" spans="1:3">
      <c r="A20" s="4" t="s">
        <v>647</v>
      </c>
      <c r="B20" s="4" t="s">
        <v>450</v>
      </c>
      <c r="C20" s="4" t="s">
        <v>6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9</v>
      </c>
    </row>
    <row r="3" spans="1:4">
      <c r="A3" s="3" t="s">
        <v>661</v>
      </c>
    </row>
    <row r="4" spans="1:4">
      <c r="A4" s="4" t="s">
        <v>662</v>
      </c>
      <c r="B4" s="6" t="n">
        <v>9318</v>
      </c>
      <c r="C4" s="6" t="n">
        <v>18282</v>
      </c>
      <c r="D4" s="6" t="n">
        <v>24217</v>
      </c>
    </row>
    <row r="5" spans="1:4">
      <c r="A5" s="4" t="s">
        <v>663</v>
      </c>
      <c r="B5" s="5" t="n">
        <v>82757</v>
      </c>
      <c r="C5" s="5" t="n">
        <v>0</v>
      </c>
      <c r="D5" s="5" t="n">
        <v>0</v>
      </c>
    </row>
    <row r="6" spans="1:4">
      <c r="A6" s="4" t="s">
        <v>664</v>
      </c>
      <c r="B6" s="5" t="n">
        <v>-4161</v>
      </c>
      <c r="C6" s="5" t="n">
        <v>-2503</v>
      </c>
      <c r="D6" s="5" t="n">
        <v>-4084</v>
      </c>
    </row>
    <row r="7" spans="1:4">
      <c r="A7" s="4" t="s">
        <v>665</v>
      </c>
      <c r="B7" s="5" t="n">
        <v>-3988</v>
      </c>
      <c r="C7" s="5" t="n">
        <v>6275</v>
      </c>
      <c r="D7" s="5" t="n">
        <v>4779</v>
      </c>
    </row>
    <row r="8" spans="1:4">
      <c r="A8" s="4" t="s">
        <v>666</v>
      </c>
      <c r="B8" s="5" t="n">
        <v>-4316</v>
      </c>
      <c r="C8" s="5" t="n">
        <v>-12736</v>
      </c>
      <c r="D8" s="5" t="n">
        <v>-6630</v>
      </c>
    </row>
    <row r="9" spans="1:4">
      <c r="A9" s="4" t="s">
        <v>667</v>
      </c>
      <c r="B9" s="6" t="n">
        <v>79610</v>
      </c>
      <c r="C9" s="6" t="n">
        <v>9318</v>
      </c>
      <c r="D9" s="6" t="n">
        <v>182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4"/>
  </cols>
  <sheetData>
    <row r="1" spans="1:7">
      <c r="A1" s="1" t="s">
        <v>668</v>
      </c>
      <c r="B1" s="2" t="s">
        <v>669</v>
      </c>
      <c r="C1" s="2" t="s">
        <v>670</v>
      </c>
      <c r="D1" s="2" t="s">
        <v>671</v>
      </c>
      <c r="E1" s="2" t="s">
        <v>4</v>
      </c>
      <c r="F1" s="2" t="s">
        <v>2</v>
      </c>
      <c r="G1" s="2" t="s">
        <v>32</v>
      </c>
    </row>
    <row r="2" spans="1:7">
      <c r="A2" s="3" t="s">
        <v>319</v>
      </c>
    </row>
    <row r="3" spans="1:7">
      <c r="A3" s="4" t="s">
        <v>672</v>
      </c>
      <c r="F3" s="6" t="n">
        <v>19400</v>
      </c>
    </row>
    <row r="4" spans="1:7">
      <c r="A4" s="4" t="s">
        <v>623</v>
      </c>
    </row>
    <row r="5" spans="1:7">
      <c r="A5" s="3" t="s">
        <v>319</v>
      </c>
    </row>
    <row r="6" spans="1:7">
      <c r="A6" s="4" t="s">
        <v>432</v>
      </c>
      <c r="F6" s="5" t="n">
        <v>98574</v>
      </c>
      <c r="G6" s="6" t="n">
        <v>57738</v>
      </c>
    </row>
    <row r="7" spans="1:7">
      <c r="A7" s="4" t="s">
        <v>634</v>
      </c>
      <c r="F7" s="5" t="n">
        <v>-1</v>
      </c>
      <c r="G7" s="5" t="n">
        <v>-1104</v>
      </c>
    </row>
    <row r="8" spans="1:7">
      <c r="A8" s="4" t="s">
        <v>434</v>
      </c>
      <c r="F8" s="5" t="n">
        <v>98573</v>
      </c>
      <c r="G8" s="5" t="n">
        <v>56634</v>
      </c>
    </row>
    <row r="9" spans="1:7">
      <c r="A9" s="4" t="s">
        <v>435</v>
      </c>
      <c r="F9" s="5" t="n">
        <v>1</v>
      </c>
      <c r="G9" s="5" t="n">
        <v>887</v>
      </c>
    </row>
    <row r="10" spans="1:7">
      <c r="A10" s="4" t="s">
        <v>436</v>
      </c>
      <c r="F10" s="5" t="n">
        <v>0</v>
      </c>
      <c r="G10" s="5" t="n">
        <v>0</v>
      </c>
    </row>
    <row r="11" spans="1:7">
      <c r="A11" s="4" t="s">
        <v>437</v>
      </c>
      <c r="F11" s="6" t="n">
        <v>98574</v>
      </c>
      <c r="G11" s="6" t="n">
        <v>57521</v>
      </c>
    </row>
    <row r="12" spans="1:7">
      <c r="A12" s="4" t="s">
        <v>673</v>
      </c>
      <c r="F12" s="4" t="s">
        <v>624</v>
      </c>
      <c r="G12" s="4" t="s">
        <v>625</v>
      </c>
    </row>
    <row r="13" spans="1:7">
      <c r="A13" s="4" t="s">
        <v>441</v>
      </c>
      <c r="F13" s="4" t="s">
        <v>626</v>
      </c>
      <c r="G13" s="4" t="s">
        <v>627</v>
      </c>
    </row>
    <row r="14" spans="1:7">
      <c r="A14" s="4" t="s">
        <v>674</v>
      </c>
      <c r="F14" s="4" t="s">
        <v>675</v>
      </c>
      <c r="G14" s="4" t="s">
        <v>676</v>
      </c>
    </row>
    <row r="15" spans="1:7">
      <c r="A15" s="4" t="s">
        <v>677</v>
      </c>
    </row>
    <row r="16" spans="1:7">
      <c r="A16" s="3" t="s">
        <v>319</v>
      </c>
    </row>
    <row r="17" spans="1:7">
      <c r="A17" s="4" t="s">
        <v>432</v>
      </c>
      <c r="F17" s="6" t="n">
        <v>32800</v>
      </c>
      <c r="G17" s="6" t="n">
        <v>32800</v>
      </c>
    </row>
    <row r="18" spans="1:7">
      <c r="A18" s="4" t="s">
        <v>634</v>
      </c>
      <c r="F18" s="5" t="n">
        <v>0</v>
      </c>
      <c r="G18" s="5" t="n">
        <v>0</v>
      </c>
    </row>
    <row r="19" spans="1:7">
      <c r="A19" s="4" t="s">
        <v>434</v>
      </c>
      <c r="F19" s="5" t="n">
        <v>32800</v>
      </c>
      <c r="G19" s="5" t="n">
        <v>32800</v>
      </c>
    </row>
    <row r="20" spans="1:7">
      <c r="A20" s="4" t="s">
        <v>435</v>
      </c>
      <c r="F20" s="5" t="n">
        <v>0</v>
      </c>
      <c r="G20" s="5" t="n">
        <v>0</v>
      </c>
    </row>
    <row r="21" spans="1:7">
      <c r="A21" s="4" t="s">
        <v>436</v>
      </c>
      <c r="F21" s="5" t="n">
        <v>0</v>
      </c>
      <c r="G21" s="5" t="n">
        <v>0</v>
      </c>
    </row>
    <row r="22" spans="1:7">
      <c r="A22" s="4" t="s">
        <v>437</v>
      </c>
      <c r="F22" s="6" t="n">
        <v>32800</v>
      </c>
      <c r="G22" s="6" t="n">
        <v>32800</v>
      </c>
    </row>
    <row r="23" spans="1:7">
      <c r="A23" s="4" t="s">
        <v>673</v>
      </c>
      <c r="F23" s="4" t="s">
        <v>678</v>
      </c>
      <c r="G23" s="4" t="s">
        <v>679</v>
      </c>
    </row>
    <row r="24" spans="1:7">
      <c r="A24" s="4" t="s">
        <v>441</v>
      </c>
      <c r="F24" s="4" t="s">
        <v>680</v>
      </c>
      <c r="G24" s="4" t="s">
        <v>681</v>
      </c>
    </row>
    <row r="25" spans="1:7">
      <c r="A25" s="4" t="s">
        <v>674</v>
      </c>
      <c r="F25" s="4" t="s">
        <v>682</v>
      </c>
      <c r="G25" s="4" t="s">
        <v>683</v>
      </c>
    </row>
    <row r="26" spans="1:7">
      <c r="A26" s="4" t="s">
        <v>684</v>
      </c>
    </row>
    <row r="27" spans="1:7">
      <c r="A27" s="3" t="s">
        <v>319</v>
      </c>
    </row>
    <row r="28" spans="1:7">
      <c r="A28" s="4" t="s">
        <v>432</v>
      </c>
      <c r="G28" s="6" t="n">
        <v>14521</v>
      </c>
    </row>
    <row r="29" spans="1:7">
      <c r="A29" s="4" t="s">
        <v>634</v>
      </c>
      <c r="G29" s="5" t="n">
        <v>-1028</v>
      </c>
    </row>
    <row r="30" spans="1:7">
      <c r="A30" s="4" t="s">
        <v>434</v>
      </c>
      <c r="G30" s="5" t="n">
        <v>13493</v>
      </c>
    </row>
    <row r="31" spans="1:7">
      <c r="A31" s="4" t="s">
        <v>435</v>
      </c>
      <c r="G31" s="5" t="n">
        <v>810</v>
      </c>
    </row>
    <row r="32" spans="1:7">
      <c r="A32" s="4" t="s">
        <v>436</v>
      </c>
      <c r="G32" s="5" t="n">
        <v>0</v>
      </c>
    </row>
    <row r="33" spans="1:7">
      <c r="A33" s="4" t="s">
        <v>437</v>
      </c>
      <c r="G33" s="6" t="n">
        <v>14303</v>
      </c>
    </row>
    <row r="34" spans="1:7">
      <c r="A34" s="4" t="s">
        <v>673</v>
      </c>
      <c r="G34" s="4" t="s">
        <v>685</v>
      </c>
    </row>
    <row r="35" spans="1:7">
      <c r="A35" s="4" t="s">
        <v>441</v>
      </c>
      <c r="G35" s="4" t="s">
        <v>686</v>
      </c>
    </row>
    <row r="36" spans="1:7">
      <c r="A36" s="4" t="s">
        <v>674</v>
      </c>
      <c r="G36" s="4" t="s">
        <v>687</v>
      </c>
    </row>
    <row r="37" spans="1:7">
      <c r="A37" s="4" t="s">
        <v>688</v>
      </c>
    </row>
    <row r="38" spans="1:7">
      <c r="A38" s="3" t="s">
        <v>319</v>
      </c>
    </row>
    <row r="39" spans="1:7">
      <c r="A39" s="4" t="s">
        <v>432</v>
      </c>
      <c r="F39" s="6" t="n">
        <v>10417</v>
      </c>
      <c r="G39" s="6" t="n">
        <v>10417</v>
      </c>
    </row>
    <row r="40" spans="1:7">
      <c r="A40" s="4" t="s">
        <v>634</v>
      </c>
      <c r="F40" s="5" t="n">
        <v>-1</v>
      </c>
      <c r="G40" s="5" t="n">
        <v>-76</v>
      </c>
    </row>
    <row r="41" spans="1:7">
      <c r="A41" s="4" t="s">
        <v>434</v>
      </c>
      <c r="F41" s="5" t="n">
        <v>10416</v>
      </c>
      <c r="G41" s="5" t="n">
        <v>10341</v>
      </c>
    </row>
    <row r="42" spans="1:7">
      <c r="A42" s="4" t="s">
        <v>435</v>
      </c>
      <c r="F42" s="5" t="n">
        <v>1</v>
      </c>
      <c r="G42" s="5" t="n">
        <v>77</v>
      </c>
    </row>
    <row r="43" spans="1:7">
      <c r="A43" s="4" t="s">
        <v>436</v>
      </c>
      <c r="F43" s="5" t="n">
        <v>0</v>
      </c>
      <c r="G43" s="5" t="n">
        <v>0</v>
      </c>
    </row>
    <row r="44" spans="1:7">
      <c r="A44" s="4" t="s">
        <v>437</v>
      </c>
      <c r="F44" s="6" t="n">
        <v>10417</v>
      </c>
      <c r="G44" s="6" t="n">
        <v>10418</v>
      </c>
    </row>
    <row r="45" spans="1:7">
      <c r="A45" s="4" t="s">
        <v>673</v>
      </c>
      <c r="F45" s="4" t="s">
        <v>689</v>
      </c>
      <c r="G45" s="4" t="s">
        <v>690</v>
      </c>
    </row>
    <row r="46" spans="1:7">
      <c r="A46" s="4" t="s">
        <v>441</v>
      </c>
      <c r="F46" s="4" t="s">
        <v>691</v>
      </c>
      <c r="G46" s="4" t="s">
        <v>692</v>
      </c>
    </row>
    <row r="47" spans="1:7">
      <c r="A47" s="4" t="s">
        <v>674</v>
      </c>
      <c r="F47" s="4" t="s">
        <v>693</v>
      </c>
      <c r="G47" s="4" t="s">
        <v>694</v>
      </c>
    </row>
    <row r="48" spans="1:7">
      <c r="A48" s="4" t="s">
        <v>695</v>
      </c>
    </row>
    <row r="49" spans="1:7">
      <c r="A49" s="3" t="s">
        <v>319</v>
      </c>
    </row>
    <row r="50" spans="1:7">
      <c r="A50" s="4" t="s">
        <v>432</v>
      </c>
      <c r="F50" s="6" t="n">
        <v>19357</v>
      </c>
    </row>
    <row r="51" spans="1:7">
      <c r="A51" s="4" t="s">
        <v>634</v>
      </c>
      <c r="F51" s="5" t="n">
        <v>0</v>
      </c>
    </row>
    <row r="52" spans="1:7">
      <c r="A52" s="4" t="s">
        <v>434</v>
      </c>
      <c r="F52" s="5" t="n">
        <v>19357</v>
      </c>
    </row>
    <row r="53" spans="1:7">
      <c r="A53" s="4" t="s">
        <v>435</v>
      </c>
      <c r="F53" s="5" t="n">
        <v>0</v>
      </c>
    </row>
    <row r="54" spans="1:7">
      <c r="A54" s="4" t="s">
        <v>436</v>
      </c>
      <c r="F54" s="5" t="n">
        <v>0</v>
      </c>
    </row>
    <row r="55" spans="1:7">
      <c r="A55" s="4" t="s">
        <v>437</v>
      </c>
      <c r="F55" s="6" t="n">
        <v>19357</v>
      </c>
    </row>
    <row r="56" spans="1:7">
      <c r="A56" s="4" t="s">
        <v>673</v>
      </c>
      <c r="F56" s="4" t="s">
        <v>696</v>
      </c>
    </row>
    <row r="57" spans="1:7">
      <c r="A57" s="4" t="s">
        <v>441</v>
      </c>
      <c r="F57" s="4" t="s">
        <v>696</v>
      </c>
    </row>
    <row r="58" spans="1:7">
      <c r="A58" s="4" t="s">
        <v>674</v>
      </c>
      <c r="F58" s="4" t="s">
        <v>697</v>
      </c>
    </row>
    <row r="59" spans="1:7">
      <c r="A59" s="4" t="s">
        <v>698</v>
      </c>
    </row>
    <row r="60" spans="1:7">
      <c r="A60" s="3" t="s">
        <v>319</v>
      </c>
    </row>
    <row r="61" spans="1:7">
      <c r="A61" s="4" t="s">
        <v>432</v>
      </c>
      <c r="F61" s="6" t="n">
        <v>36000</v>
      </c>
    </row>
    <row r="62" spans="1:7">
      <c r="A62" s="4" t="s">
        <v>634</v>
      </c>
      <c r="F62" s="5" t="n">
        <v>0</v>
      </c>
    </row>
    <row r="63" spans="1:7">
      <c r="A63" s="4" t="s">
        <v>434</v>
      </c>
      <c r="F63" s="5" t="n">
        <v>36000</v>
      </c>
    </row>
    <row r="64" spans="1:7">
      <c r="A64" s="4" t="s">
        <v>435</v>
      </c>
      <c r="F64" s="5" t="n">
        <v>0</v>
      </c>
    </row>
    <row r="65" spans="1:7">
      <c r="A65" s="4" t="s">
        <v>436</v>
      </c>
      <c r="F65" s="5" t="n">
        <v>0</v>
      </c>
    </row>
    <row r="66" spans="1:7">
      <c r="A66" s="4" t="s">
        <v>437</v>
      </c>
      <c r="F66" s="6" t="n">
        <v>36000</v>
      </c>
    </row>
    <row r="67" spans="1:7">
      <c r="A67" s="4" t="s">
        <v>673</v>
      </c>
      <c r="F67" s="4" t="s">
        <v>699</v>
      </c>
    </row>
    <row r="68" spans="1:7">
      <c r="A68" s="4" t="s">
        <v>441</v>
      </c>
      <c r="F68" s="4" t="s">
        <v>699</v>
      </c>
    </row>
    <row r="69" spans="1:7">
      <c r="A69" s="4" t="s">
        <v>674</v>
      </c>
      <c r="F69" s="4" t="s">
        <v>700</v>
      </c>
    </row>
    <row r="70" spans="1:7">
      <c r="A70" s="4" t="s">
        <v>615</v>
      </c>
    </row>
    <row r="71" spans="1:7">
      <c r="A71" s="3" t="s">
        <v>319</v>
      </c>
    </row>
    <row r="72" spans="1:7">
      <c r="A72" s="4" t="s">
        <v>614</v>
      </c>
      <c r="E72" s="6" t="n">
        <v>14500</v>
      </c>
    </row>
    <row r="73" spans="1:7">
      <c r="A73" s="4" t="s">
        <v>701</v>
      </c>
    </row>
    <row r="74" spans="1:7">
      <c r="A74" s="3" t="s">
        <v>319</v>
      </c>
    </row>
    <row r="75" spans="1:7">
      <c r="A75" s="4" t="s">
        <v>702</v>
      </c>
      <c r="C75" s="6" t="n">
        <v>75000</v>
      </c>
      <c r="F75" s="6" t="n">
        <v>55600</v>
      </c>
    </row>
    <row r="76" spans="1:7">
      <c r="A76" s="4" t="s">
        <v>672</v>
      </c>
      <c r="F76" s="5" t="n">
        <v>19400</v>
      </c>
    </row>
    <row r="77" spans="1:7">
      <c r="A77" s="4" t="s">
        <v>703</v>
      </c>
    </row>
    <row r="78" spans="1:7">
      <c r="A78" s="3" t="s">
        <v>319</v>
      </c>
    </row>
    <row r="79" spans="1:7">
      <c r="A79" s="4" t="s">
        <v>702</v>
      </c>
      <c r="B79" s="6" t="n">
        <v>36000</v>
      </c>
    </row>
    <row r="80" spans="1:7">
      <c r="A80" s="4" t="s">
        <v>704</v>
      </c>
    </row>
    <row r="81" spans="1:7">
      <c r="A81" s="3" t="s">
        <v>319</v>
      </c>
    </row>
    <row r="82" spans="1:7">
      <c r="A82" s="4" t="s">
        <v>618</v>
      </c>
      <c r="F82" s="5" t="n">
        <v>31800</v>
      </c>
      <c r="G82" s="6" t="n">
        <v>31800</v>
      </c>
    </row>
    <row r="83" spans="1:7">
      <c r="A83" s="4" t="s">
        <v>705</v>
      </c>
    </row>
    <row r="84" spans="1:7">
      <c r="A84" s="3" t="s">
        <v>319</v>
      </c>
    </row>
    <row r="85" spans="1:7">
      <c r="A85" s="4" t="s">
        <v>702</v>
      </c>
      <c r="G85" s="5" t="n">
        <v>14600</v>
      </c>
    </row>
    <row r="86" spans="1:7">
      <c r="A86" s="4" t="s">
        <v>706</v>
      </c>
    </row>
    <row r="87" spans="1:7">
      <c r="A87" s="3" t="s">
        <v>319</v>
      </c>
    </row>
    <row r="88" spans="1:7">
      <c r="A88" s="4" t="s">
        <v>618</v>
      </c>
      <c r="F88" s="5" t="n">
        <v>1000</v>
      </c>
      <c r="G88" s="5" t="n">
        <v>1000</v>
      </c>
    </row>
    <row r="89" spans="1:7">
      <c r="A89" s="4" t="s">
        <v>707</v>
      </c>
    </row>
    <row r="90" spans="1:7">
      <c r="A90" s="3" t="s">
        <v>319</v>
      </c>
    </row>
    <row r="91" spans="1:7">
      <c r="A91" s="4" t="s">
        <v>618</v>
      </c>
      <c r="F91" s="6" t="n">
        <v>10400</v>
      </c>
      <c r="G91" s="6" t="n">
        <v>10400</v>
      </c>
    </row>
    <row r="92" spans="1:7">
      <c r="A92" s="4" t="s">
        <v>708</v>
      </c>
    </row>
    <row r="93" spans="1:7">
      <c r="A93" s="3" t="s">
        <v>319</v>
      </c>
    </row>
    <row r="94" spans="1:7">
      <c r="A94" s="4" t="s">
        <v>709</v>
      </c>
      <c r="D94" s="6" t="n">
        <v>10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1</v>
      </c>
    </row>
    <row r="2" spans="1:3">
      <c r="B2" s="2" t="s">
        <v>2</v>
      </c>
      <c r="C2" s="2" t="s">
        <v>32</v>
      </c>
    </row>
    <row r="3" spans="1:3">
      <c r="A3" s="3" t="s">
        <v>711</v>
      </c>
    </row>
    <row r="4" spans="1:3">
      <c r="A4" s="4" t="s">
        <v>633</v>
      </c>
      <c r="B4" s="6" t="n">
        <v>3605758</v>
      </c>
      <c r="C4" s="6" t="n">
        <v>818693</v>
      </c>
    </row>
    <row r="5" spans="1:3">
      <c r="A5" s="4" t="s">
        <v>434</v>
      </c>
      <c r="B5" s="5" t="n">
        <v>26397</v>
      </c>
      <c r="C5" s="5" t="n">
        <v>4738</v>
      </c>
    </row>
    <row r="6" spans="1:3">
      <c r="A6" s="4" t="s">
        <v>435</v>
      </c>
      <c r="B6" s="5" t="n">
        <v>1081</v>
      </c>
      <c r="C6" s="5" t="n">
        <v>357</v>
      </c>
    </row>
    <row r="7" spans="1:3">
      <c r="A7" s="4" t="s">
        <v>436</v>
      </c>
      <c r="B7" s="5" t="n">
        <v>-828</v>
      </c>
      <c r="C7" s="5" t="n">
        <v>-11</v>
      </c>
    </row>
    <row r="8" spans="1:3">
      <c r="A8" s="4" t="s">
        <v>437</v>
      </c>
      <c r="B8" s="6" t="n">
        <v>26650</v>
      </c>
      <c r="C8" s="6" t="n">
        <v>5084</v>
      </c>
    </row>
    <row r="9" spans="1:3">
      <c r="A9" s="4" t="s">
        <v>441</v>
      </c>
      <c r="B9" s="4" t="s">
        <v>610</v>
      </c>
      <c r="C9" s="4" t="s">
        <v>712</v>
      </c>
    </row>
    <row r="10" spans="1:3">
      <c r="A10" s="4" t="s">
        <v>562</v>
      </c>
      <c r="B10" s="4" t="s">
        <v>713</v>
      </c>
      <c r="C10" s="4" t="s">
        <v>714</v>
      </c>
    </row>
    <row r="11" spans="1:3">
      <c r="A11" s="4" t="s">
        <v>715</v>
      </c>
    </row>
    <row r="12" spans="1:3">
      <c r="A12" s="3" t="s">
        <v>711</v>
      </c>
    </row>
    <row r="13" spans="1:3">
      <c r="A13" s="4" t="s">
        <v>633</v>
      </c>
      <c r="B13" s="6" t="n">
        <v>3564527</v>
      </c>
      <c r="C13" s="6" t="n">
        <v>768385</v>
      </c>
    </row>
    <row r="14" spans="1:3">
      <c r="A14" s="4" t="s">
        <v>434</v>
      </c>
      <c r="B14" s="5" t="n">
        <v>26182</v>
      </c>
      <c r="C14" s="5" t="n">
        <v>4479</v>
      </c>
    </row>
    <row r="15" spans="1:3">
      <c r="A15" s="4" t="s">
        <v>435</v>
      </c>
      <c r="B15" s="5" t="n">
        <v>1081</v>
      </c>
      <c r="C15" s="5" t="n">
        <v>333</v>
      </c>
    </row>
    <row r="16" spans="1:3">
      <c r="A16" s="4" t="s">
        <v>436</v>
      </c>
      <c r="B16" s="5" t="n">
        <v>-821</v>
      </c>
      <c r="C16" s="5" t="n">
        <v>-11</v>
      </c>
    </row>
    <row r="17" spans="1:3">
      <c r="A17" s="4" t="s">
        <v>437</v>
      </c>
      <c r="B17" s="6" t="n">
        <v>26442</v>
      </c>
      <c r="C17" s="6" t="n">
        <v>4801</v>
      </c>
    </row>
    <row r="18" spans="1:3">
      <c r="A18" s="4" t="s">
        <v>441</v>
      </c>
      <c r="B18" s="4" t="s">
        <v>716</v>
      </c>
      <c r="C18" s="4" t="s">
        <v>717</v>
      </c>
    </row>
    <row r="19" spans="1:3">
      <c r="A19" s="4" t="s">
        <v>562</v>
      </c>
      <c r="B19" s="4" t="s">
        <v>718</v>
      </c>
      <c r="C19" s="4" t="s">
        <v>719</v>
      </c>
    </row>
    <row r="20" spans="1:3">
      <c r="A20" s="4" t="s">
        <v>720</v>
      </c>
    </row>
    <row r="21" spans="1:3">
      <c r="A21" s="3" t="s">
        <v>711</v>
      </c>
    </row>
    <row r="22" spans="1:3">
      <c r="A22" s="4" t="s">
        <v>633</v>
      </c>
      <c r="B22" s="6" t="n">
        <v>41231</v>
      </c>
      <c r="C22" s="6" t="n">
        <v>50308</v>
      </c>
    </row>
    <row r="23" spans="1:3">
      <c r="A23" s="4" t="s">
        <v>434</v>
      </c>
      <c r="B23" s="5" t="n">
        <v>215</v>
      </c>
      <c r="C23" s="5" t="n">
        <v>259</v>
      </c>
    </row>
    <row r="24" spans="1:3">
      <c r="A24" s="4" t="s">
        <v>435</v>
      </c>
      <c r="B24" s="5" t="n">
        <v>0</v>
      </c>
      <c r="C24" s="5" t="n">
        <v>24</v>
      </c>
    </row>
    <row r="25" spans="1:3">
      <c r="A25" s="4" t="s">
        <v>436</v>
      </c>
      <c r="B25" s="5" t="n">
        <v>-7</v>
      </c>
      <c r="C25" s="5" t="n">
        <v>0</v>
      </c>
    </row>
    <row r="26" spans="1:3">
      <c r="A26" s="4" t="s">
        <v>437</v>
      </c>
      <c r="B26" s="6" t="n">
        <v>208</v>
      </c>
      <c r="C26" s="6" t="n">
        <v>283</v>
      </c>
    </row>
    <row r="27" spans="1:3">
      <c r="A27" s="4" t="s">
        <v>441</v>
      </c>
      <c r="B27" s="4" t="s">
        <v>721</v>
      </c>
      <c r="C27" s="4" t="s">
        <v>722</v>
      </c>
    </row>
    <row r="28" spans="1:3">
      <c r="A28" s="4" t="s">
        <v>562</v>
      </c>
      <c r="B28" s="4" t="s">
        <v>723</v>
      </c>
      <c r="C28" s="4" t="s">
        <v>4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24</v>
      </c>
      <c r="B1" s="2" t="s">
        <v>1</v>
      </c>
    </row>
    <row r="2" spans="1:4">
      <c r="B2" s="2" t="s">
        <v>2</v>
      </c>
      <c r="C2" s="2" t="s">
        <v>32</v>
      </c>
      <c r="D2" s="2" t="s">
        <v>89</v>
      </c>
    </row>
    <row r="3" spans="1:4">
      <c r="A3" s="3" t="s">
        <v>225</v>
      </c>
    </row>
    <row r="4" spans="1:4">
      <c r="A4" s="4" t="s">
        <v>725</v>
      </c>
      <c r="B4" s="6" t="n">
        <v>40000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s>
  <sheetData>
    <row r="1" spans="1:4">
      <c r="A1" s="1" t="s">
        <v>726</v>
      </c>
      <c r="B1" s="2" t="s">
        <v>1</v>
      </c>
    </row>
    <row r="2" spans="1:4">
      <c r="B2" s="2" t="s">
        <v>727</v>
      </c>
      <c r="C2" s="2" t="s">
        <v>728</v>
      </c>
      <c r="D2" s="2" t="s">
        <v>729</v>
      </c>
    </row>
    <row r="3" spans="1:4">
      <c r="A3" s="3" t="s">
        <v>730</v>
      </c>
    </row>
    <row r="4" spans="1:4">
      <c r="A4" s="4" t="s">
        <v>731</v>
      </c>
      <c r="C4" s="5" t="n">
        <v>1225</v>
      </c>
    </row>
    <row r="5" spans="1:4">
      <c r="A5" s="4" t="s">
        <v>732</v>
      </c>
      <c r="B5" s="6" t="n">
        <v>138678</v>
      </c>
      <c r="C5" s="6" t="n">
        <v>140900</v>
      </c>
      <c r="D5" s="6" t="n">
        <v>0</v>
      </c>
    </row>
    <row r="6" spans="1:4">
      <c r="A6" s="4" t="s">
        <v>733</v>
      </c>
      <c r="B6" s="5" t="n">
        <v>1300</v>
      </c>
    </row>
    <row r="7" spans="1:4">
      <c r="A7" s="4" t="s">
        <v>734</v>
      </c>
      <c r="B7" s="5" t="n">
        <v>1100</v>
      </c>
    </row>
    <row r="8" spans="1:4">
      <c r="A8" s="4" t="s">
        <v>735</v>
      </c>
      <c r="B8" s="6" t="n">
        <v>1200</v>
      </c>
    </row>
    <row r="9" spans="1:4">
      <c r="A9" s="4" t="s">
        <v>416</v>
      </c>
    </row>
    <row r="10" spans="1:4">
      <c r="A10" s="3" t="s">
        <v>730</v>
      </c>
    </row>
    <row r="11" spans="1:4">
      <c r="A11" s="4" t="s">
        <v>417</v>
      </c>
      <c r="B11" s="4" t="s">
        <v>418</v>
      </c>
    </row>
    <row r="12" spans="1:4">
      <c r="A12" s="4" t="s">
        <v>736</v>
      </c>
    </row>
    <row r="13" spans="1:4">
      <c r="A13" s="3" t="s">
        <v>730</v>
      </c>
    </row>
    <row r="14" spans="1:4">
      <c r="A14" s="4" t="s">
        <v>737</v>
      </c>
      <c r="C14" s="6" t="n">
        <v>103000</v>
      </c>
    </row>
    <row r="15" spans="1:4">
      <c r="A15" s="4" t="s">
        <v>738</v>
      </c>
      <c r="B15"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84</v>
      </c>
    </row>
    <row r="2" spans="1:3">
      <c r="A2" s="3" t="s">
        <v>228</v>
      </c>
    </row>
    <row r="3" spans="1:3">
      <c r="A3" s="4" t="s">
        <v>740</v>
      </c>
      <c r="B3" s="6" t="n">
        <v>29104</v>
      </c>
      <c r="C3" s="6" t="n">
        <v>29104</v>
      </c>
    </row>
    <row r="4" spans="1:3">
      <c r="A4" s="4" t="s">
        <v>741</v>
      </c>
      <c r="B4" s="5" t="n">
        <v>109812</v>
      </c>
      <c r="C4" s="5" t="n">
        <v>109651</v>
      </c>
    </row>
    <row r="5" spans="1:3">
      <c r="A5" s="4" t="s">
        <v>742</v>
      </c>
      <c r="B5" s="5" t="n">
        <v>2098</v>
      </c>
      <c r="C5" s="5" t="n">
        <v>2099</v>
      </c>
    </row>
    <row r="6" spans="1:3">
      <c r="A6" s="4" t="s">
        <v>227</v>
      </c>
      <c r="B6" s="6" t="n">
        <v>141014</v>
      </c>
      <c r="C6" s="6" t="n">
        <v>1408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84</v>
      </c>
      <c r="D1" s="2" t="s">
        <v>32</v>
      </c>
    </row>
    <row r="2" spans="1:4">
      <c r="A2" s="3" t="s">
        <v>228</v>
      </c>
    </row>
    <row r="3" spans="1:4">
      <c r="A3" s="4" t="s">
        <v>740</v>
      </c>
      <c r="B3" s="6" t="n">
        <v>29104</v>
      </c>
      <c r="C3" s="6" t="n">
        <v>29104</v>
      </c>
    </row>
    <row r="4" spans="1:4">
      <c r="A4" s="4" t="s">
        <v>741</v>
      </c>
      <c r="B4" s="5" t="n">
        <v>109812</v>
      </c>
      <c r="C4" s="5" t="n">
        <v>109651</v>
      </c>
    </row>
    <row r="5" spans="1:4">
      <c r="A5" s="4" t="s">
        <v>742</v>
      </c>
      <c r="B5" s="5" t="n">
        <v>2098</v>
      </c>
      <c r="C5" s="5" t="n">
        <v>2099</v>
      </c>
    </row>
    <row r="6" spans="1:4">
      <c r="A6" s="4" t="s">
        <v>227</v>
      </c>
      <c r="B6" s="5" t="n">
        <v>141014</v>
      </c>
      <c r="C6" s="5" t="n">
        <v>140854</v>
      </c>
    </row>
    <row r="7" spans="1:4">
      <c r="A7" s="4" t="s">
        <v>744</v>
      </c>
      <c r="B7" s="5" t="n">
        <v>-2336</v>
      </c>
    </row>
    <row r="8" spans="1:4">
      <c r="A8" s="4" t="s">
        <v>36</v>
      </c>
      <c r="B8" s="6" t="n">
        <v>138678</v>
      </c>
      <c r="C8" s="6" t="n">
        <v>140900</v>
      </c>
      <c r="D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9</v>
      </c>
    </row>
    <row r="3" spans="1:4">
      <c r="A3" s="3" t="s">
        <v>144</v>
      </c>
    </row>
    <row r="4" spans="1:4">
      <c r="A4" s="4" t="s">
        <v>145</v>
      </c>
      <c r="B4" s="6" t="n">
        <v>1568</v>
      </c>
      <c r="C4" s="6" t="n">
        <v>118558</v>
      </c>
      <c r="D4" s="6" t="n">
        <v>63683</v>
      </c>
    </row>
    <row r="5" spans="1:4">
      <c r="A5" s="3" t="s">
        <v>146</v>
      </c>
    </row>
    <row r="6" spans="1:4">
      <c r="A6" s="4" t="s">
        <v>147</v>
      </c>
      <c r="B6" s="5" t="n">
        <v>-4031</v>
      </c>
      <c r="C6" s="5" t="n">
        <v>-4596</v>
      </c>
      <c r="D6" s="5" t="n">
        <v>-9569</v>
      </c>
    </row>
    <row r="7" spans="1:4">
      <c r="A7" s="4" t="s">
        <v>148</v>
      </c>
      <c r="B7" s="5" t="n">
        <v>39501</v>
      </c>
      <c r="C7" s="5" t="n">
        <v>13986</v>
      </c>
      <c r="D7" s="5" t="n">
        <v>10391</v>
      </c>
    </row>
    <row r="8" spans="1:4">
      <c r="A8" s="4" t="s">
        <v>149</v>
      </c>
      <c r="B8" s="5" t="n">
        <v>20940</v>
      </c>
      <c r="C8" s="5" t="n">
        <v>-45529</v>
      </c>
      <c r="D8" s="5" t="n">
        <v>-2673</v>
      </c>
    </row>
    <row r="9" spans="1:4">
      <c r="A9" s="4" t="s">
        <v>150</v>
      </c>
      <c r="B9" s="5" t="n">
        <v>13538</v>
      </c>
      <c r="C9" s="5" t="n">
        <v>-19813</v>
      </c>
      <c r="D9" s="5" t="n">
        <v>-8613</v>
      </c>
    </row>
    <row r="10" spans="1:4">
      <c r="A10" s="4" t="s">
        <v>108</v>
      </c>
      <c r="B10" s="5" t="n">
        <v>2336</v>
      </c>
      <c r="C10" s="5" t="n">
        <v>0</v>
      </c>
      <c r="D10" s="5" t="n">
        <v>0</v>
      </c>
    </row>
    <row r="11" spans="1:4">
      <c r="A11" s="4" t="s">
        <v>105</v>
      </c>
      <c r="B11" s="5" t="n">
        <v>239</v>
      </c>
      <c r="C11" s="5" t="n">
        <v>301</v>
      </c>
      <c r="D11" s="5" t="n">
        <v>299</v>
      </c>
    </row>
    <row r="12" spans="1:4">
      <c r="A12" s="4" t="s">
        <v>151</v>
      </c>
      <c r="B12" s="5" t="n">
        <v>392</v>
      </c>
      <c r="C12" s="5" t="n">
        <v>239</v>
      </c>
      <c r="D12" s="5" t="n">
        <v>119</v>
      </c>
    </row>
    <row r="13" spans="1:4">
      <c r="A13" s="4" t="s">
        <v>152</v>
      </c>
      <c r="B13" s="5" t="n">
        <v>-9418</v>
      </c>
      <c r="C13" s="5" t="n">
        <v>-5639</v>
      </c>
      <c r="D13" s="5" t="n">
        <v>-922</v>
      </c>
    </row>
    <row r="14" spans="1:4">
      <c r="A14" s="3" t="s">
        <v>153</v>
      </c>
    </row>
    <row r="15" spans="1:4">
      <c r="A15" s="4" t="s">
        <v>41</v>
      </c>
      <c r="B15" s="5" t="n">
        <v>-857</v>
      </c>
      <c r="C15" s="5" t="n">
        <v>-3752</v>
      </c>
      <c r="D15" s="5" t="n">
        <v>3479</v>
      </c>
    </row>
    <row r="16" spans="1:4">
      <c r="A16" s="4" t="s">
        <v>47</v>
      </c>
      <c r="B16" s="5" t="n">
        <v>13824</v>
      </c>
      <c r="C16" s="5" t="n">
        <v>5099</v>
      </c>
      <c r="D16" s="5" t="n">
        <v>-3415</v>
      </c>
    </row>
    <row r="17" spans="1:4">
      <c r="A17" s="4" t="s">
        <v>154</v>
      </c>
      <c r="B17" s="5" t="n">
        <v>78032</v>
      </c>
      <c r="C17" s="5" t="n">
        <v>58854</v>
      </c>
      <c r="D17" s="5" t="n">
        <v>52779</v>
      </c>
    </row>
    <row r="18" spans="1:4">
      <c r="A18" s="3" t="s">
        <v>155</v>
      </c>
    </row>
    <row r="19" spans="1:4">
      <c r="A19" s="4" t="s">
        <v>156</v>
      </c>
      <c r="B19" s="5" t="n">
        <v>-2138411</v>
      </c>
      <c r="C19" s="5" t="n">
        <v>-2225724</v>
      </c>
      <c r="D19" s="5" t="n">
        <v>-563568</v>
      </c>
    </row>
    <row r="20" spans="1:4">
      <c r="A20" s="4" t="s">
        <v>157</v>
      </c>
      <c r="B20" s="5" t="n">
        <v>-205043</v>
      </c>
      <c r="C20" s="5" t="n">
        <v>0</v>
      </c>
      <c r="D20" s="5" t="n">
        <v>0</v>
      </c>
    </row>
    <row r="21" spans="1:4">
      <c r="A21" s="4" t="s">
        <v>158</v>
      </c>
      <c r="B21" s="5" t="n">
        <v>-55453</v>
      </c>
      <c r="C21" s="5" t="n">
        <v>-10271</v>
      </c>
      <c r="D21" s="5" t="n">
        <v>-14636</v>
      </c>
    </row>
    <row r="22" spans="1:4">
      <c r="A22" s="4" t="s">
        <v>159</v>
      </c>
      <c r="B22" s="5" t="n">
        <v>0</v>
      </c>
      <c r="C22" s="5" t="n">
        <v>0</v>
      </c>
      <c r="D22" s="5" t="n">
        <v>-10428</v>
      </c>
    </row>
    <row r="23" spans="1:4">
      <c r="A23" s="4" t="s">
        <v>160</v>
      </c>
      <c r="B23" s="5" t="n">
        <v>-249659</v>
      </c>
      <c r="C23" s="5" t="n">
        <v>0</v>
      </c>
      <c r="D23" s="5" t="n">
        <v>-358418</v>
      </c>
    </row>
    <row r="24" spans="1:4">
      <c r="A24" s="4" t="s">
        <v>161</v>
      </c>
      <c r="B24" s="5" t="n">
        <v>-140854</v>
      </c>
      <c r="C24" s="5" t="n">
        <v>0</v>
      </c>
      <c r="D24" s="5" t="n">
        <v>0</v>
      </c>
    </row>
    <row r="25" spans="1:4">
      <c r="A25" s="4" t="s">
        <v>37</v>
      </c>
      <c r="B25" s="5" t="n">
        <v>-62479</v>
      </c>
      <c r="C25" s="5" t="n">
        <v>-28168</v>
      </c>
      <c r="D25" s="5" t="n">
        <v>-33127</v>
      </c>
    </row>
    <row r="26" spans="1:4">
      <c r="A26" s="4" t="s">
        <v>162</v>
      </c>
      <c r="B26" s="5" t="n">
        <v>-25162</v>
      </c>
      <c r="C26" s="5" t="n">
        <v>-3399</v>
      </c>
      <c r="D26" s="5" t="n">
        <v>0</v>
      </c>
    </row>
    <row r="27" spans="1:4">
      <c r="A27" s="4" t="s">
        <v>163</v>
      </c>
      <c r="B27" s="5" t="n">
        <v>2214729</v>
      </c>
      <c r="C27" s="5" t="n">
        <v>566047</v>
      </c>
      <c r="D27" s="5" t="n">
        <v>364354</v>
      </c>
    </row>
    <row r="28" spans="1:4">
      <c r="A28" s="4" t="s">
        <v>164</v>
      </c>
      <c r="B28" s="5" t="n">
        <v>34408</v>
      </c>
      <c r="C28" s="5" t="n">
        <v>18536</v>
      </c>
      <c r="D28" s="5" t="n">
        <v>35606</v>
      </c>
    </row>
    <row r="29" spans="1:4">
      <c r="A29" s="4" t="s">
        <v>165</v>
      </c>
      <c r="B29" s="5" t="n">
        <v>249227</v>
      </c>
      <c r="C29" s="5" t="n">
        <v>0</v>
      </c>
      <c r="D29" s="5" t="n">
        <v>588220</v>
      </c>
    </row>
    <row r="30" spans="1:4">
      <c r="A30" s="4" t="s">
        <v>166</v>
      </c>
      <c r="B30" s="5" t="n">
        <v>22962</v>
      </c>
      <c r="C30" s="5" t="n">
        <v>6396</v>
      </c>
      <c r="D30" s="5" t="n">
        <v>1697</v>
      </c>
    </row>
    <row r="31" spans="1:4">
      <c r="A31" s="4" t="s">
        <v>167</v>
      </c>
      <c r="B31" s="5" t="n">
        <v>487519</v>
      </c>
      <c r="C31" s="5" t="n">
        <v>518047</v>
      </c>
      <c r="D31" s="5" t="n">
        <v>495645</v>
      </c>
    </row>
    <row r="32" spans="1:4">
      <c r="A32" s="4" t="s">
        <v>168</v>
      </c>
      <c r="B32" s="5" t="n">
        <v>4704</v>
      </c>
      <c r="C32" s="5" t="n">
        <v>6597</v>
      </c>
      <c r="D32" s="5" t="n">
        <v>3250</v>
      </c>
    </row>
    <row r="33" spans="1:4">
      <c r="A33" s="4" t="s">
        <v>169</v>
      </c>
      <c r="B33" s="5" t="n">
        <v>14522</v>
      </c>
      <c r="C33" s="5" t="n">
        <v>13478</v>
      </c>
      <c r="D33" s="5" t="n">
        <v>40000</v>
      </c>
    </row>
    <row r="34" spans="1:4">
      <c r="A34" s="4" t="s">
        <v>170</v>
      </c>
      <c r="B34" s="5" t="n">
        <v>13299</v>
      </c>
      <c r="C34" s="5" t="n">
        <v>-1980</v>
      </c>
      <c r="D34" s="5" t="n">
        <v>-22634</v>
      </c>
    </row>
    <row r="35" spans="1:4">
      <c r="A35" s="4" t="s">
        <v>171</v>
      </c>
      <c r="B35" s="5" t="n">
        <v>-12732</v>
      </c>
      <c r="C35" s="5" t="n">
        <v>2086</v>
      </c>
      <c r="D35" s="5" t="n">
        <v>24356</v>
      </c>
    </row>
    <row r="36" spans="1:4">
      <c r="A36" s="4" t="s">
        <v>172</v>
      </c>
      <c r="B36" s="5" t="n">
        <v>10435</v>
      </c>
      <c r="C36" s="5" t="n">
        <v>6224</v>
      </c>
      <c r="D36" s="5" t="n">
        <v>-8572</v>
      </c>
    </row>
    <row r="37" spans="1:4">
      <c r="A37" s="4" t="s">
        <v>173</v>
      </c>
      <c r="B37" s="5" t="n">
        <v>-233</v>
      </c>
      <c r="C37" s="5" t="n">
        <v>1669</v>
      </c>
      <c r="D37" s="5" t="n">
        <v>2771</v>
      </c>
    </row>
    <row r="38" spans="1:4">
      <c r="A38" s="4" t="s">
        <v>174</v>
      </c>
      <c r="B38" s="5" t="n">
        <v>0</v>
      </c>
      <c r="C38" s="5" t="n">
        <v>0</v>
      </c>
      <c r="D38" s="5" t="n">
        <v>8014</v>
      </c>
    </row>
    <row r="39" spans="1:4">
      <c r="A39" s="4" t="s">
        <v>175</v>
      </c>
      <c r="B39" s="5" t="n">
        <v>-737</v>
      </c>
      <c r="C39" s="5" t="n">
        <v>4058</v>
      </c>
      <c r="D39" s="5" t="n">
        <v>1378</v>
      </c>
    </row>
    <row r="40" spans="1:4">
      <c r="A40" s="4" t="s">
        <v>176</v>
      </c>
      <c r="B40" s="5" t="n">
        <v>161042</v>
      </c>
      <c r="C40" s="5" t="n">
        <v>-1126404</v>
      </c>
      <c r="D40" s="5" t="n">
        <v>553908</v>
      </c>
    </row>
    <row r="41" spans="1:4">
      <c r="A41" s="3" t="s">
        <v>177</v>
      </c>
    </row>
    <row r="42" spans="1:4">
      <c r="A42" s="4" t="s">
        <v>129</v>
      </c>
      <c r="B42" s="5" t="n">
        <v>0</v>
      </c>
      <c r="C42" s="5" t="n">
        <v>0</v>
      </c>
      <c r="D42" s="5" t="n">
        <v>-9929</v>
      </c>
    </row>
    <row r="43" spans="1:4">
      <c r="A43" s="4" t="s">
        <v>138</v>
      </c>
      <c r="B43" s="5" t="n">
        <v>9282</v>
      </c>
      <c r="C43" s="5" t="n">
        <v>8718</v>
      </c>
      <c r="D43" s="5" t="n">
        <v>0</v>
      </c>
    </row>
    <row r="44" spans="1:4">
      <c r="A44" s="4" t="s">
        <v>178</v>
      </c>
      <c r="B44" s="5" t="n">
        <v>-1013</v>
      </c>
      <c r="C44" s="5" t="n">
        <v>0</v>
      </c>
      <c r="D44" s="5" t="n">
        <v>0</v>
      </c>
    </row>
    <row r="45" spans="1:4">
      <c r="A45" s="4" t="s">
        <v>179</v>
      </c>
      <c r="B45" s="5" t="n">
        <v>51642506</v>
      </c>
      <c r="C45" s="5" t="n">
        <v>41215511</v>
      </c>
      <c r="D45" s="5" t="n">
        <v>73758906</v>
      </c>
    </row>
    <row r="46" spans="1:4">
      <c r="A46" s="4" t="s">
        <v>180</v>
      </c>
      <c r="B46" s="5" t="n">
        <v>0</v>
      </c>
      <c r="C46" s="5" t="n">
        <v>0</v>
      </c>
      <c r="D46" s="5" t="n">
        <v>147216</v>
      </c>
    </row>
    <row r="47" spans="1:4">
      <c r="A47" s="4" t="s">
        <v>181</v>
      </c>
      <c r="B47" s="5" t="n">
        <v>-51789674</v>
      </c>
      <c r="C47" s="5" t="n">
        <v>-40112384</v>
      </c>
      <c r="D47" s="5" t="n">
        <v>-73892590</v>
      </c>
    </row>
    <row r="48" spans="1:4">
      <c r="A48" s="4" t="s">
        <v>182</v>
      </c>
      <c r="B48" s="5" t="n">
        <v>0</v>
      </c>
      <c r="C48" s="5" t="n">
        <v>0</v>
      </c>
      <c r="D48" s="5" t="n">
        <v>-544110</v>
      </c>
    </row>
    <row r="49" spans="1:4">
      <c r="A49" s="4" t="s">
        <v>183</v>
      </c>
      <c r="B49" s="5" t="n">
        <v>0</v>
      </c>
      <c r="C49" s="5" t="n">
        <v>0</v>
      </c>
      <c r="D49" s="5" t="n">
        <v>1564</v>
      </c>
    </row>
    <row r="50" spans="1:4">
      <c r="A50" s="4" t="s">
        <v>184</v>
      </c>
      <c r="B50" s="5" t="n">
        <v>0</v>
      </c>
      <c r="C50" s="5" t="n">
        <v>-1800</v>
      </c>
      <c r="D50" s="5" t="n">
        <v>0</v>
      </c>
    </row>
    <row r="51" spans="1:4">
      <c r="A51" s="4" t="s">
        <v>185</v>
      </c>
      <c r="B51" s="5" t="n">
        <v>-201</v>
      </c>
      <c r="C51" s="5" t="n">
        <v>787</v>
      </c>
      <c r="D51" s="5" t="n">
        <v>-940</v>
      </c>
    </row>
    <row r="52" spans="1:4">
      <c r="A52" s="4" t="s">
        <v>186</v>
      </c>
      <c r="B52" s="5" t="n">
        <v>292</v>
      </c>
      <c r="C52" s="5" t="n">
        <v>-321</v>
      </c>
      <c r="D52" s="5" t="n">
        <v>322</v>
      </c>
    </row>
    <row r="53" spans="1:4">
      <c r="A53" s="4" t="s">
        <v>187</v>
      </c>
      <c r="B53" s="5" t="n">
        <v>0</v>
      </c>
      <c r="C53" s="5" t="n">
        <v>0</v>
      </c>
      <c r="D53" s="5" t="n">
        <v>250</v>
      </c>
    </row>
    <row r="54" spans="1:4">
      <c r="A54" s="4" t="s">
        <v>188</v>
      </c>
      <c r="B54" s="5" t="n">
        <v>-55254</v>
      </c>
      <c r="C54" s="5" t="n">
        <v>-55730</v>
      </c>
      <c r="D54" s="5" t="n">
        <v>-53309</v>
      </c>
    </row>
    <row r="55" spans="1:4">
      <c r="A55" s="4" t="s">
        <v>189</v>
      </c>
      <c r="B55" s="5" t="n">
        <v>-13469</v>
      </c>
      <c r="C55" s="5" t="n">
        <v>-13469</v>
      </c>
      <c r="D55" s="5" t="n">
        <v>-13469</v>
      </c>
    </row>
    <row r="56" spans="1:4">
      <c r="A56" s="4" t="s">
        <v>190</v>
      </c>
      <c r="B56" s="5" t="n">
        <v>-207531</v>
      </c>
      <c r="C56" s="5" t="n">
        <v>1041312</v>
      </c>
      <c r="D56" s="5" t="n">
        <v>-606089</v>
      </c>
    </row>
    <row r="57" spans="1:4">
      <c r="A57" s="4" t="s">
        <v>191</v>
      </c>
      <c r="B57" s="5" t="n">
        <v>31543</v>
      </c>
      <c r="C57" s="5" t="n">
        <v>-26238</v>
      </c>
      <c r="D57" s="5" t="n">
        <v>598</v>
      </c>
    </row>
    <row r="58" spans="1:4">
      <c r="A58" s="4" t="s">
        <v>192</v>
      </c>
      <c r="B58" s="5" t="n">
        <v>52815</v>
      </c>
      <c r="C58" s="5" t="n">
        <v>79053</v>
      </c>
      <c r="D58" s="5" t="n">
        <v>78455</v>
      </c>
    </row>
    <row r="59" spans="1:4">
      <c r="A59" s="4" t="s">
        <v>193</v>
      </c>
      <c r="B59" s="5" t="n">
        <v>84358</v>
      </c>
      <c r="C59" s="5" t="n">
        <v>52815</v>
      </c>
      <c r="D59" s="5" t="n">
        <v>79053</v>
      </c>
    </row>
    <row r="60" spans="1:4">
      <c r="A60" s="3" t="s">
        <v>194</v>
      </c>
    </row>
    <row r="61" spans="1:4">
      <c r="A61" s="4" t="s">
        <v>195</v>
      </c>
      <c r="B61" s="5" t="n">
        <v>63180</v>
      </c>
      <c r="C61" s="5" t="n">
        <v>40106</v>
      </c>
      <c r="D61" s="5" t="n">
        <v>32477</v>
      </c>
    </row>
    <row r="62" spans="1:4">
      <c r="A62" s="4" t="s">
        <v>196</v>
      </c>
      <c r="B62" s="5" t="n">
        <v>1394</v>
      </c>
      <c r="C62" s="5" t="n">
        <v>1738</v>
      </c>
      <c r="D62" s="5" t="n">
        <v>1587</v>
      </c>
    </row>
    <row r="63" spans="1:4">
      <c r="A63" s="3" t="s">
        <v>197</v>
      </c>
    </row>
    <row r="64" spans="1:4">
      <c r="A64" s="4" t="s">
        <v>198</v>
      </c>
      <c r="B64" s="5" t="n">
        <v>0</v>
      </c>
      <c r="C64" s="5" t="n">
        <v>734</v>
      </c>
      <c r="D64" s="5" t="n">
        <v>1124</v>
      </c>
    </row>
    <row r="65" spans="1:4">
      <c r="A65" s="4" t="s">
        <v>199</v>
      </c>
      <c r="B65" s="5" t="n">
        <v>0</v>
      </c>
      <c r="C65" s="5" t="n">
        <v>0</v>
      </c>
      <c r="D65" s="5" t="n">
        <v>3633</v>
      </c>
    </row>
    <row r="66" spans="1:4">
      <c r="A66" s="4" t="s">
        <v>200</v>
      </c>
      <c r="B66" s="5" t="n">
        <v>14372</v>
      </c>
      <c r="C66" s="5" t="n">
        <v>13391</v>
      </c>
      <c r="D66" s="5" t="n">
        <v>13158</v>
      </c>
    </row>
    <row r="67" spans="1:4">
      <c r="A67" s="4" t="s">
        <v>201</v>
      </c>
      <c r="B67" s="5" t="n">
        <v>0</v>
      </c>
      <c r="C67" s="5" t="n">
        <v>0</v>
      </c>
      <c r="D67" s="5" t="n">
        <v>770</v>
      </c>
    </row>
    <row r="68" spans="1:4">
      <c r="A68" s="4" t="s">
        <v>202</v>
      </c>
      <c r="B68" s="5" t="n">
        <v>5533</v>
      </c>
      <c r="C68" s="5" t="n">
        <v>5241</v>
      </c>
      <c r="D68" s="5" t="n">
        <v>8824</v>
      </c>
    </row>
    <row r="69" spans="1:4">
      <c r="A69" s="4" t="s">
        <v>203</v>
      </c>
      <c r="B69" s="5" t="n">
        <v>1825</v>
      </c>
      <c r="C69" s="5" t="n">
        <v>2486</v>
      </c>
      <c r="D69" s="5" t="n">
        <v>1897</v>
      </c>
    </row>
    <row r="70" spans="1:4">
      <c r="A70" s="4" t="s">
        <v>204</v>
      </c>
      <c r="B70" s="5" t="n">
        <v>65425</v>
      </c>
      <c r="C70" s="5" t="n">
        <v>0</v>
      </c>
      <c r="D70" s="5" t="n">
        <v>3103</v>
      </c>
    </row>
    <row r="71" spans="1:4">
      <c r="A71" s="4" t="s">
        <v>205</v>
      </c>
      <c r="B71" s="5" t="n">
        <v>33720</v>
      </c>
      <c r="C71" s="5" t="n">
        <v>0</v>
      </c>
      <c r="D71" s="5" t="n">
        <v>0</v>
      </c>
    </row>
    <row r="72" spans="1:4">
      <c r="A72" s="4" t="s">
        <v>206</v>
      </c>
      <c r="B72" s="5" t="n">
        <v>44970</v>
      </c>
      <c r="C72" s="5" t="n">
        <v>0</v>
      </c>
      <c r="D72" s="5" t="n">
        <v>0</v>
      </c>
    </row>
    <row r="73" spans="1:4">
      <c r="A73" s="4" t="s">
        <v>207</v>
      </c>
      <c r="B73" s="6" t="n">
        <v>242</v>
      </c>
      <c r="C73" s="6" t="n">
        <v>0</v>
      </c>
      <c r="D7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27</v>
      </c>
    </row>
    <row r="2" spans="1:2">
      <c r="A2" s="3" t="s">
        <v>228</v>
      </c>
    </row>
    <row r="3" spans="1:2">
      <c r="A3" s="5" t="n">
        <v>2019</v>
      </c>
      <c r="B3" s="6" t="n">
        <v>5816</v>
      </c>
    </row>
    <row r="4" spans="1:2">
      <c r="A4" s="5" t="n">
        <v>2020</v>
      </c>
      <c r="B4" s="5" t="n">
        <v>111</v>
      </c>
    </row>
    <row r="5" spans="1:2">
      <c r="A5" s="4" t="s">
        <v>746</v>
      </c>
      <c r="B5" s="5" t="n">
        <v>0</v>
      </c>
    </row>
    <row r="6" spans="1:2">
      <c r="A6" s="4" t="s">
        <v>122</v>
      </c>
      <c r="B6" s="6" t="n">
        <v>59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402</v>
      </c>
      <c r="C1" s="2" t="s">
        <v>403</v>
      </c>
    </row>
    <row r="2" spans="1:3">
      <c r="A2" s="3" t="s">
        <v>748</v>
      </c>
    </row>
    <row r="3" spans="1:3">
      <c r="A3" s="4" t="s">
        <v>408</v>
      </c>
      <c r="B3" s="4" t="s">
        <v>409</v>
      </c>
      <c r="C3" s="4" t="s">
        <v>409</v>
      </c>
    </row>
    <row r="4" spans="1:3">
      <c r="A4" s="4" t="s">
        <v>411</v>
      </c>
    </row>
    <row r="5" spans="1:3">
      <c r="A5" s="3" t="s">
        <v>748</v>
      </c>
    </row>
    <row r="6" spans="1:3">
      <c r="A6" s="4" t="s">
        <v>412</v>
      </c>
      <c r="B6" s="6" t="n">
        <v>12</v>
      </c>
      <c r="C6" s="6"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3230179</v>
      </c>
      <c r="C3" s="6" t="n">
        <v>3614077</v>
      </c>
    </row>
    <row r="4" spans="1:3">
      <c r="A4" s="3" t="s">
        <v>752</v>
      </c>
    </row>
    <row r="5" spans="1:3">
      <c r="A5" s="4" t="s">
        <v>753</v>
      </c>
      <c r="B5" s="5" t="n">
        <v>-22553</v>
      </c>
      <c r="C5" s="5" t="n">
        <v>-41307</v>
      </c>
    </row>
    <row r="6" spans="1:3">
      <c r="A6" s="4" t="s">
        <v>754</v>
      </c>
    </row>
    <row r="7" spans="1:3">
      <c r="A7" s="3" t="s">
        <v>750</v>
      </c>
    </row>
    <row r="8" spans="1:3">
      <c r="A8" s="4" t="s">
        <v>751</v>
      </c>
      <c r="B8" s="5" t="n">
        <v>20360</v>
      </c>
      <c r="C8" s="5" t="n">
        <v>17911</v>
      </c>
    </row>
    <row r="9" spans="1:3">
      <c r="A9" s="4" t="s">
        <v>755</v>
      </c>
    </row>
    <row r="10" spans="1:3">
      <c r="A10" s="3" t="s">
        <v>750</v>
      </c>
    </row>
    <row r="11" spans="1:3">
      <c r="A11" s="4" t="s">
        <v>751</v>
      </c>
      <c r="B11" s="5" t="n">
        <v>595</v>
      </c>
    </row>
    <row r="12" spans="1:3">
      <c r="A12" s="4" t="s">
        <v>756</v>
      </c>
    </row>
    <row r="13" spans="1:3">
      <c r="A13" s="3" t="s">
        <v>750</v>
      </c>
    </row>
    <row r="14" spans="1:3">
      <c r="A14" s="4" t="s">
        <v>751</v>
      </c>
      <c r="B14" s="5" t="n">
        <v>1729</v>
      </c>
      <c r="C14" s="5" t="n">
        <v>2127</v>
      </c>
    </row>
    <row r="15" spans="1:3">
      <c r="A15" s="4" t="s">
        <v>757</v>
      </c>
    </row>
    <row r="16" spans="1:3">
      <c r="A16" s="3" t="s">
        <v>752</v>
      </c>
    </row>
    <row r="17" spans="1:3">
      <c r="A17" s="4" t="s">
        <v>753</v>
      </c>
      <c r="B17" s="5" t="n">
        <v>-317</v>
      </c>
      <c r="C17" s="5" t="n">
        <v>-450</v>
      </c>
    </row>
    <row r="18" spans="1:3">
      <c r="A18" s="4" t="s">
        <v>444</v>
      </c>
    </row>
    <row r="19" spans="1:3">
      <c r="A19" s="3" t="s">
        <v>750</v>
      </c>
    </row>
    <row r="20" spans="1:3">
      <c r="A20" s="4" t="s">
        <v>751</v>
      </c>
      <c r="B20" s="5" t="n">
        <v>1830115</v>
      </c>
      <c r="C20" s="5" t="n">
        <v>1929033</v>
      </c>
    </row>
    <row r="21" spans="1:3">
      <c r="A21" s="4" t="s">
        <v>449</v>
      </c>
    </row>
    <row r="22" spans="1:3">
      <c r="A22" s="3" t="s">
        <v>750</v>
      </c>
    </row>
    <row r="23" spans="1:3">
      <c r="A23" s="4" t="s">
        <v>751</v>
      </c>
      <c r="B23" s="5" t="n">
        <v>44357</v>
      </c>
      <c r="C23" s="5" t="n">
        <v>52951</v>
      </c>
    </row>
    <row r="24" spans="1:3">
      <c r="A24" s="4" t="s">
        <v>452</v>
      </c>
    </row>
    <row r="25" spans="1:3">
      <c r="A25" s="3" t="s">
        <v>750</v>
      </c>
    </row>
    <row r="26" spans="1:3">
      <c r="A26" s="4" t="s">
        <v>751</v>
      </c>
      <c r="C26" s="5" t="n">
        <v>176387</v>
      </c>
    </row>
    <row r="27" spans="1:3">
      <c r="A27" s="4" t="s">
        <v>455</v>
      </c>
    </row>
    <row r="28" spans="1:3">
      <c r="A28" s="3" t="s">
        <v>750</v>
      </c>
    </row>
    <row r="29" spans="1:3">
      <c r="A29" s="4" t="s">
        <v>751</v>
      </c>
      <c r="B29" s="5" t="n">
        <v>113808</v>
      </c>
      <c r="C29" s="5" t="n">
        <v>88790</v>
      </c>
    </row>
    <row r="30" spans="1:3">
      <c r="A30" s="4" t="s">
        <v>542</v>
      </c>
    </row>
    <row r="31" spans="1:3">
      <c r="A31" s="3" t="s">
        <v>750</v>
      </c>
    </row>
    <row r="32" spans="1:3">
      <c r="A32" s="4" t="s">
        <v>751</v>
      </c>
      <c r="B32" s="5" t="n">
        <v>622251</v>
      </c>
      <c r="C32" s="5" t="n">
        <v>1001594</v>
      </c>
    </row>
    <row r="33" spans="1:3">
      <c r="A33" s="4" t="s">
        <v>758</v>
      </c>
    </row>
    <row r="34" spans="1:3">
      <c r="A34" s="3" t="s">
        <v>750</v>
      </c>
    </row>
    <row r="35" spans="1:3">
      <c r="A35" s="4" t="s">
        <v>751</v>
      </c>
      <c r="B35" s="5" t="n">
        <v>3099</v>
      </c>
      <c r="C35" s="5" t="n">
        <v>2662</v>
      </c>
    </row>
    <row r="36" spans="1:3">
      <c r="A36" s="4" t="s">
        <v>64</v>
      </c>
    </row>
    <row r="37" spans="1:3">
      <c r="A37" s="3" t="s">
        <v>750</v>
      </c>
    </row>
    <row r="38" spans="1:3">
      <c r="A38" s="4" t="s">
        <v>751</v>
      </c>
      <c r="B38" s="5" t="n">
        <v>21160</v>
      </c>
      <c r="C38" s="5" t="n">
        <v>40958</v>
      </c>
    </row>
    <row r="39" spans="1:3">
      <c r="A39" s="4" t="s">
        <v>759</v>
      </c>
    </row>
    <row r="40" spans="1:3">
      <c r="A40" s="3" t="s">
        <v>750</v>
      </c>
    </row>
    <row r="41" spans="1:3">
      <c r="A41" s="4" t="s">
        <v>751</v>
      </c>
      <c r="B41" s="5" t="n">
        <v>211054</v>
      </c>
      <c r="C41" s="5" t="n">
        <v>169467</v>
      </c>
    </row>
    <row r="42" spans="1:3">
      <c r="A42" s="4" t="s">
        <v>760</v>
      </c>
    </row>
    <row r="43" spans="1:3">
      <c r="A43" s="3" t="s">
        <v>750</v>
      </c>
    </row>
    <row r="44" spans="1:3">
      <c r="A44" s="4" t="s">
        <v>751</v>
      </c>
      <c r="B44" s="5" t="n">
        <v>50331</v>
      </c>
      <c r="C44" s="5" t="n">
        <v>50702</v>
      </c>
    </row>
    <row r="45" spans="1:3">
      <c r="A45" s="4" t="s">
        <v>74</v>
      </c>
    </row>
    <row r="46" spans="1:3">
      <c r="A46" s="3" t="s">
        <v>750</v>
      </c>
    </row>
    <row r="47" spans="1:3">
      <c r="A47" s="4" t="s">
        <v>751</v>
      </c>
      <c r="B47" s="5" t="n">
        <v>186096</v>
      </c>
      <c r="C47" s="5" t="n">
        <v>18890</v>
      </c>
    </row>
    <row r="48" spans="1:3">
      <c r="A48" s="4" t="s">
        <v>328</v>
      </c>
    </row>
    <row r="49" spans="1:3">
      <c r="A49" s="3" t="s">
        <v>750</v>
      </c>
    </row>
    <row r="50" spans="1:3">
      <c r="A50" s="4" t="s">
        <v>751</v>
      </c>
      <c r="B50" s="5" t="n">
        <v>98574</v>
      </c>
      <c r="C50" s="5" t="n">
        <v>57521</v>
      </c>
    </row>
    <row r="51" spans="1:3">
      <c r="A51" s="4" t="s">
        <v>761</v>
      </c>
    </row>
    <row r="52" spans="1:3">
      <c r="A52" s="3" t="s">
        <v>750</v>
      </c>
    </row>
    <row r="53" spans="1:3">
      <c r="A53" s="4" t="s">
        <v>751</v>
      </c>
      <c r="B53" s="5" t="n">
        <v>26650</v>
      </c>
      <c r="C53" s="5" t="n">
        <v>5084</v>
      </c>
    </row>
    <row r="54" spans="1:3">
      <c r="A54" s="4" t="s">
        <v>762</v>
      </c>
    </row>
    <row r="55" spans="1:3">
      <c r="A55" s="3" t="s">
        <v>752</v>
      </c>
    </row>
    <row r="56" spans="1:3">
      <c r="A56" s="4" t="s">
        <v>753</v>
      </c>
      <c r="B56" s="5" t="n">
        <v>-10858</v>
      </c>
      <c r="C56" s="5" t="n">
        <v>-16478</v>
      </c>
    </row>
    <row r="57" spans="1:3">
      <c r="A57" s="4" t="s">
        <v>763</v>
      </c>
    </row>
    <row r="58" spans="1:3">
      <c r="A58" s="3" t="s">
        <v>752</v>
      </c>
    </row>
    <row r="59" spans="1:3">
      <c r="A59" s="4" t="s">
        <v>753</v>
      </c>
      <c r="B59" s="5" t="n">
        <v>-11378</v>
      </c>
      <c r="C59" s="5" t="n">
        <v>-24379</v>
      </c>
    </row>
    <row r="60" spans="1:3">
      <c r="A60" s="4" t="s">
        <v>764</v>
      </c>
    </row>
    <row r="61" spans="1:3">
      <c r="A61" s="3" t="s">
        <v>750</v>
      </c>
    </row>
    <row r="62" spans="1:3">
      <c r="A62" s="4" t="s">
        <v>751</v>
      </c>
      <c r="B62" s="5" t="n">
        <v>595</v>
      </c>
      <c r="C62" s="5" t="n">
        <v>110</v>
      </c>
    </row>
    <row r="63" spans="1:3">
      <c r="A63" s="3" t="s">
        <v>752</v>
      </c>
    </row>
    <row r="64" spans="1:3">
      <c r="A64" s="4" t="s">
        <v>753</v>
      </c>
      <c r="B64" s="5" t="n">
        <v>0</v>
      </c>
      <c r="C64" s="5" t="n">
        <v>0</v>
      </c>
    </row>
    <row r="65" spans="1:3">
      <c r="A65" s="4" t="s">
        <v>765</v>
      </c>
    </row>
    <row r="66" spans="1:3">
      <c r="A66" s="3" t="s">
        <v>750</v>
      </c>
    </row>
    <row r="67" spans="1:3">
      <c r="A67" s="4" t="s">
        <v>751</v>
      </c>
      <c r="B67" s="5" t="n">
        <v>0</v>
      </c>
      <c r="C67" s="5" t="n">
        <v>0</v>
      </c>
    </row>
    <row r="68" spans="1:3">
      <c r="A68" s="4" t="s">
        <v>766</v>
      </c>
    </row>
    <row r="69" spans="1:3">
      <c r="A69" s="3" t="s">
        <v>750</v>
      </c>
    </row>
    <row r="70" spans="1:3">
      <c r="A70" s="4" t="s">
        <v>751</v>
      </c>
      <c r="B70" s="5" t="n">
        <v>595</v>
      </c>
    </row>
    <row r="71" spans="1:3">
      <c r="A71" s="4" t="s">
        <v>767</v>
      </c>
    </row>
    <row r="72" spans="1:3">
      <c r="A72" s="3" t="s">
        <v>750</v>
      </c>
    </row>
    <row r="73" spans="1:3">
      <c r="A73" s="4" t="s">
        <v>751</v>
      </c>
      <c r="B73" s="5" t="n">
        <v>0</v>
      </c>
      <c r="C73" s="5" t="n">
        <v>110</v>
      </c>
    </row>
    <row r="74" spans="1:3">
      <c r="A74" s="4" t="s">
        <v>768</v>
      </c>
    </row>
    <row r="75" spans="1:3">
      <c r="A75" s="3" t="s">
        <v>752</v>
      </c>
    </row>
    <row r="76" spans="1:3">
      <c r="A76" s="4" t="s">
        <v>753</v>
      </c>
      <c r="B76" s="5" t="n">
        <v>0</v>
      </c>
      <c r="C76" s="5" t="n">
        <v>0</v>
      </c>
    </row>
    <row r="77" spans="1:3">
      <c r="A77" s="4" t="s">
        <v>769</v>
      </c>
    </row>
    <row r="78" spans="1:3">
      <c r="A78" s="3" t="s">
        <v>750</v>
      </c>
    </row>
    <row r="79" spans="1:3">
      <c r="A79" s="4" t="s">
        <v>751</v>
      </c>
      <c r="B79" s="5" t="n">
        <v>0</v>
      </c>
      <c r="C79" s="5" t="n">
        <v>0</v>
      </c>
    </row>
    <row r="80" spans="1:3">
      <c r="A80" s="4" t="s">
        <v>770</v>
      </c>
    </row>
    <row r="81" spans="1:3">
      <c r="A81" s="3" t="s">
        <v>750</v>
      </c>
    </row>
    <row r="82" spans="1:3">
      <c r="A82" s="4" t="s">
        <v>751</v>
      </c>
      <c r="B82" s="5" t="n">
        <v>0</v>
      </c>
      <c r="C82" s="5" t="n">
        <v>0</v>
      </c>
    </row>
    <row r="83" spans="1:3">
      <c r="A83" s="4" t="s">
        <v>771</v>
      </c>
    </row>
    <row r="84" spans="1:3">
      <c r="A84" s="3" t="s">
        <v>750</v>
      </c>
    </row>
    <row r="85" spans="1:3">
      <c r="A85" s="4" t="s">
        <v>751</v>
      </c>
      <c r="C85" s="5" t="n">
        <v>0</v>
      </c>
    </row>
    <row r="86" spans="1:3">
      <c r="A86" s="4" t="s">
        <v>772</v>
      </c>
    </row>
    <row r="87" spans="1:3">
      <c r="A87" s="3" t="s">
        <v>750</v>
      </c>
    </row>
    <row r="88" spans="1:3">
      <c r="A88" s="4" t="s">
        <v>751</v>
      </c>
      <c r="B88" s="5" t="n">
        <v>0</v>
      </c>
      <c r="C88" s="5" t="n">
        <v>0</v>
      </c>
    </row>
    <row r="89" spans="1:3">
      <c r="A89" s="4" t="s">
        <v>773</v>
      </c>
    </row>
    <row r="90" spans="1:3">
      <c r="A90" s="3" t="s">
        <v>750</v>
      </c>
    </row>
    <row r="91" spans="1:3">
      <c r="A91" s="4" t="s">
        <v>751</v>
      </c>
      <c r="B91" s="5" t="n">
        <v>0</v>
      </c>
      <c r="C91" s="5" t="n">
        <v>0</v>
      </c>
    </row>
    <row r="92" spans="1:3">
      <c r="A92" s="4" t="s">
        <v>774</v>
      </c>
    </row>
    <row r="93" spans="1:3">
      <c r="A93" s="3" t="s">
        <v>750</v>
      </c>
    </row>
    <row r="94" spans="1:3">
      <c r="A94" s="4" t="s">
        <v>751</v>
      </c>
      <c r="B94" s="5" t="n">
        <v>0</v>
      </c>
      <c r="C94" s="5" t="n">
        <v>0</v>
      </c>
    </row>
    <row r="95" spans="1:3">
      <c r="A95" s="4" t="s">
        <v>775</v>
      </c>
    </row>
    <row r="96" spans="1:3">
      <c r="A96" s="3" t="s">
        <v>750</v>
      </c>
    </row>
    <row r="97" spans="1:3">
      <c r="A97" s="4" t="s">
        <v>751</v>
      </c>
      <c r="B97" s="5" t="n">
        <v>0</v>
      </c>
      <c r="C97" s="5" t="n">
        <v>0</v>
      </c>
    </row>
    <row r="98" spans="1:3">
      <c r="A98" s="4" t="s">
        <v>776</v>
      </c>
    </row>
    <row r="99" spans="1:3">
      <c r="A99" s="3" t="s">
        <v>750</v>
      </c>
    </row>
    <row r="100" spans="1:3">
      <c r="A100" s="4" t="s">
        <v>751</v>
      </c>
      <c r="B100" s="5" t="n">
        <v>0</v>
      </c>
      <c r="C100" s="5" t="n">
        <v>0</v>
      </c>
    </row>
    <row r="101" spans="1:3">
      <c r="A101" s="4" t="s">
        <v>777</v>
      </c>
    </row>
    <row r="102" spans="1:3">
      <c r="A102" s="3" t="s">
        <v>750</v>
      </c>
    </row>
    <row r="103" spans="1:3">
      <c r="A103" s="4" t="s">
        <v>751</v>
      </c>
      <c r="B103" s="5" t="n">
        <v>0</v>
      </c>
      <c r="C103" s="5" t="n">
        <v>0</v>
      </c>
    </row>
    <row r="104" spans="1:3">
      <c r="A104" s="4" t="s">
        <v>778</v>
      </c>
    </row>
    <row r="105" spans="1:3">
      <c r="A105" s="3" t="s">
        <v>750</v>
      </c>
    </row>
    <row r="106" spans="1:3">
      <c r="A106" s="4" t="s">
        <v>751</v>
      </c>
      <c r="B106" s="5" t="n">
        <v>0</v>
      </c>
      <c r="C106" s="5" t="n">
        <v>0</v>
      </c>
    </row>
    <row r="107" spans="1:3">
      <c r="A107" s="4" t="s">
        <v>779</v>
      </c>
    </row>
    <row r="108" spans="1:3">
      <c r="A108" s="3" t="s">
        <v>750</v>
      </c>
    </row>
    <row r="109" spans="1:3">
      <c r="A109" s="4" t="s">
        <v>751</v>
      </c>
      <c r="B109" s="5" t="n">
        <v>0</v>
      </c>
      <c r="C109" s="5" t="n">
        <v>0</v>
      </c>
    </row>
    <row r="110" spans="1:3">
      <c r="A110" s="4" t="s">
        <v>780</v>
      </c>
    </row>
    <row r="111" spans="1:3">
      <c r="A111" s="3" t="s">
        <v>750</v>
      </c>
    </row>
    <row r="112" spans="1:3">
      <c r="A112" s="4" t="s">
        <v>751</v>
      </c>
      <c r="B112" s="5" t="n">
        <v>0</v>
      </c>
      <c r="C112" s="5" t="n">
        <v>0</v>
      </c>
    </row>
    <row r="113" spans="1:3">
      <c r="A113" s="4" t="s">
        <v>781</v>
      </c>
    </row>
    <row r="114" spans="1:3">
      <c r="A114" s="3" t="s">
        <v>752</v>
      </c>
    </row>
    <row r="115" spans="1:3">
      <c r="A115" s="4" t="s">
        <v>753</v>
      </c>
      <c r="B115" s="5" t="n">
        <v>0</v>
      </c>
      <c r="C115" s="5" t="n">
        <v>0</v>
      </c>
    </row>
    <row r="116" spans="1:3">
      <c r="A116" s="4" t="s">
        <v>782</v>
      </c>
    </row>
    <row r="117" spans="1:3">
      <c r="A117" s="3" t="s">
        <v>752</v>
      </c>
    </row>
    <row r="118" spans="1:3">
      <c r="A118" s="4" t="s">
        <v>753</v>
      </c>
      <c r="B118" s="5" t="n">
        <v>0</v>
      </c>
      <c r="C118" s="5" t="n">
        <v>0</v>
      </c>
    </row>
    <row r="119" spans="1:3">
      <c r="A119" s="4" t="s">
        <v>783</v>
      </c>
    </row>
    <row r="120" spans="1:3">
      <c r="A120" s="3" t="s">
        <v>750</v>
      </c>
    </row>
    <row r="121" spans="1:3">
      <c r="A121" s="4" t="s">
        <v>751</v>
      </c>
      <c r="B121" s="5" t="n">
        <v>2120706</v>
      </c>
      <c r="C121" s="5" t="n">
        <v>2413565</v>
      </c>
    </row>
    <row r="122" spans="1:3">
      <c r="A122" s="3" t="s">
        <v>752</v>
      </c>
    </row>
    <row r="123" spans="1:3">
      <c r="A123" s="4" t="s">
        <v>753</v>
      </c>
      <c r="B123" s="5" t="n">
        <v>-11695</v>
      </c>
      <c r="C123" s="5" t="n">
        <v>-24829</v>
      </c>
    </row>
    <row r="124" spans="1:3">
      <c r="A124" s="4" t="s">
        <v>784</v>
      </c>
    </row>
    <row r="125" spans="1:3">
      <c r="A125" s="3" t="s">
        <v>750</v>
      </c>
    </row>
    <row r="126" spans="1:3">
      <c r="A126" s="4" t="s">
        <v>751</v>
      </c>
      <c r="B126" s="5" t="n">
        <v>0</v>
      </c>
      <c r="C126" s="5" t="n">
        <v>0</v>
      </c>
    </row>
    <row r="127" spans="1:3">
      <c r="A127" s="4" t="s">
        <v>785</v>
      </c>
    </row>
    <row r="128" spans="1:3">
      <c r="A128" s="3" t="s">
        <v>750</v>
      </c>
    </row>
    <row r="129" spans="1:3">
      <c r="A129" s="4" t="s">
        <v>751</v>
      </c>
      <c r="B129" s="5" t="n">
        <v>0</v>
      </c>
    </row>
    <row r="130" spans="1:3">
      <c r="A130" s="4" t="s">
        <v>786</v>
      </c>
    </row>
    <row r="131" spans="1:3">
      <c r="A131" s="3" t="s">
        <v>750</v>
      </c>
    </row>
    <row r="132" spans="1:3">
      <c r="A132" s="4" t="s">
        <v>751</v>
      </c>
      <c r="B132" s="5" t="n">
        <v>1729</v>
      </c>
      <c r="C132" s="5" t="n">
        <v>2017</v>
      </c>
    </row>
    <row r="133" spans="1:3">
      <c r="A133" s="4" t="s">
        <v>787</v>
      </c>
    </row>
    <row r="134" spans="1:3">
      <c r="A134" s="3" t="s">
        <v>752</v>
      </c>
    </row>
    <row r="135" spans="1:3">
      <c r="A135" s="4" t="s">
        <v>753</v>
      </c>
      <c r="B135" s="5" t="n">
        <v>-317</v>
      </c>
      <c r="C135" s="5" t="n">
        <v>-450</v>
      </c>
    </row>
    <row r="136" spans="1:3">
      <c r="A136" s="4" t="s">
        <v>788</v>
      </c>
    </row>
    <row r="137" spans="1:3">
      <c r="A137" s="3" t="s">
        <v>750</v>
      </c>
    </row>
    <row r="138" spans="1:3">
      <c r="A138" s="4" t="s">
        <v>751</v>
      </c>
      <c r="B138" s="5" t="n">
        <v>1830115</v>
      </c>
      <c r="C138" s="5" t="n">
        <v>1929033</v>
      </c>
    </row>
    <row r="139" spans="1:3">
      <c r="A139" s="4" t="s">
        <v>789</v>
      </c>
    </row>
    <row r="140" spans="1:3">
      <c r="A140" s="3" t="s">
        <v>750</v>
      </c>
    </row>
    <row r="141" spans="1:3">
      <c r="A141" s="4" t="s">
        <v>751</v>
      </c>
      <c r="B141" s="5" t="n">
        <v>44357</v>
      </c>
      <c r="C141" s="5" t="n">
        <v>52951</v>
      </c>
    </row>
    <row r="142" spans="1:3">
      <c r="A142" s="4" t="s">
        <v>790</v>
      </c>
    </row>
    <row r="143" spans="1:3">
      <c r="A143" s="3" t="s">
        <v>750</v>
      </c>
    </row>
    <row r="144" spans="1:3">
      <c r="A144" s="4" t="s">
        <v>751</v>
      </c>
      <c r="C144" s="5" t="n">
        <v>176387</v>
      </c>
    </row>
    <row r="145" spans="1:3">
      <c r="A145" s="4" t="s">
        <v>791</v>
      </c>
    </row>
    <row r="146" spans="1:3">
      <c r="A146" s="3" t="s">
        <v>750</v>
      </c>
    </row>
    <row r="147" spans="1:3">
      <c r="A147" s="4" t="s">
        <v>751</v>
      </c>
      <c r="B147" s="5" t="n">
        <v>113808</v>
      </c>
      <c r="C147" s="5" t="n">
        <v>88790</v>
      </c>
    </row>
    <row r="148" spans="1:3">
      <c r="A148" s="4" t="s">
        <v>792</v>
      </c>
    </row>
    <row r="149" spans="1:3">
      <c r="A149" s="3" t="s">
        <v>750</v>
      </c>
    </row>
    <row r="150" spans="1:3">
      <c r="A150" s="4" t="s">
        <v>751</v>
      </c>
      <c r="B150" s="5" t="n">
        <v>130697</v>
      </c>
      <c r="C150" s="5" t="n">
        <v>156170</v>
      </c>
    </row>
    <row r="151" spans="1:3">
      <c r="A151" s="4" t="s">
        <v>793</v>
      </c>
    </row>
    <row r="152" spans="1:3">
      <c r="A152" s="3" t="s">
        <v>750</v>
      </c>
    </row>
    <row r="153" spans="1:3">
      <c r="A153" s="4" t="s">
        <v>751</v>
      </c>
      <c r="B153" s="5" t="n">
        <v>0</v>
      </c>
      <c r="C153" s="5" t="n">
        <v>0</v>
      </c>
    </row>
    <row r="154" spans="1:3">
      <c r="A154" s="4" t="s">
        <v>794</v>
      </c>
    </row>
    <row r="155" spans="1:3">
      <c r="A155" s="3" t="s">
        <v>750</v>
      </c>
    </row>
    <row r="156" spans="1:3">
      <c r="A156" s="4" t="s">
        <v>751</v>
      </c>
      <c r="B156" s="5" t="n">
        <v>0</v>
      </c>
      <c r="C156" s="5" t="n">
        <v>0</v>
      </c>
    </row>
    <row r="157" spans="1:3">
      <c r="A157" s="4" t="s">
        <v>795</v>
      </c>
    </row>
    <row r="158" spans="1:3">
      <c r="A158" s="3" t="s">
        <v>750</v>
      </c>
    </row>
    <row r="159" spans="1:3">
      <c r="A159" s="4" t="s">
        <v>751</v>
      </c>
      <c r="B159" s="5" t="n">
        <v>0</v>
      </c>
      <c r="C159" s="5" t="n">
        <v>8217</v>
      </c>
    </row>
    <row r="160" spans="1:3">
      <c r="A160" s="4" t="s">
        <v>796</v>
      </c>
    </row>
    <row r="161" spans="1:3">
      <c r="A161" s="3" t="s">
        <v>750</v>
      </c>
    </row>
    <row r="162" spans="1:3">
      <c r="A162" s="4" t="s">
        <v>751</v>
      </c>
      <c r="B162" s="5" t="n">
        <v>0</v>
      </c>
      <c r="C162" s="5" t="n">
        <v>0</v>
      </c>
    </row>
    <row r="163" spans="1:3">
      <c r="A163" s="4" t="s">
        <v>797</v>
      </c>
    </row>
    <row r="164" spans="1:3">
      <c r="A164" s="3" t="s">
        <v>750</v>
      </c>
    </row>
    <row r="165" spans="1:3">
      <c r="A165" s="4" t="s">
        <v>751</v>
      </c>
      <c r="B165" s="5" t="n">
        <v>0</v>
      </c>
      <c r="C165" s="5" t="n">
        <v>0</v>
      </c>
    </row>
    <row r="166" spans="1:3">
      <c r="A166" s="4" t="s">
        <v>798</v>
      </c>
    </row>
    <row r="167" spans="1:3">
      <c r="A167" s="3" t="s">
        <v>750</v>
      </c>
    </row>
    <row r="168" spans="1:3">
      <c r="A168" s="4" t="s">
        <v>751</v>
      </c>
      <c r="B168" s="5" t="n">
        <v>0</v>
      </c>
      <c r="C168" s="5" t="n">
        <v>0</v>
      </c>
    </row>
    <row r="169" spans="1:3">
      <c r="A169" s="4" t="s">
        <v>799</v>
      </c>
    </row>
    <row r="170" spans="1:3">
      <c r="A170" s="3" t="s">
        <v>750</v>
      </c>
    </row>
    <row r="171" spans="1:3">
      <c r="A171" s="4" t="s">
        <v>751</v>
      </c>
      <c r="B171" s="5" t="n">
        <v>0</v>
      </c>
      <c r="C171" s="5" t="n">
        <v>0</v>
      </c>
    </row>
    <row r="172" spans="1:3">
      <c r="A172" s="4" t="s">
        <v>800</v>
      </c>
    </row>
    <row r="173" spans="1:3">
      <c r="A173" s="3" t="s">
        <v>752</v>
      </c>
    </row>
    <row r="174" spans="1:3">
      <c r="A174" s="4" t="s">
        <v>753</v>
      </c>
      <c r="B174" s="5" t="n">
        <v>0</v>
      </c>
      <c r="C174" s="5" t="n">
        <v>0</v>
      </c>
    </row>
    <row r="175" spans="1:3">
      <c r="A175" s="4" t="s">
        <v>801</v>
      </c>
    </row>
    <row r="176" spans="1:3">
      <c r="A176" s="3" t="s">
        <v>752</v>
      </c>
    </row>
    <row r="177" spans="1:3">
      <c r="A177" s="4" t="s">
        <v>753</v>
      </c>
      <c r="B177" s="5" t="n">
        <v>-11378</v>
      </c>
      <c r="C177" s="5" t="n">
        <v>-24379</v>
      </c>
    </row>
    <row r="178" spans="1:3">
      <c r="A178" s="4" t="s">
        <v>802</v>
      </c>
    </row>
    <row r="179" spans="1:3">
      <c r="A179" s="3" t="s">
        <v>750</v>
      </c>
    </row>
    <row r="180" spans="1:3">
      <c r="A180" s="4" t="s">
        <v>751</v>
      </c>
      <c r="B180" s="5" t="n">
        <v>1108878</v>
      </c>
      <c r="C180" s="5" t="n">
        <v>1200402</v>
      </c>
    </row>
    <row r="181" spans="1:3">
      <c r="A181" s="3" t="s">
        <v>752</v>
      </c>
    </row>
    <row r="182" spans="1:3">
      <c r="A182" s="4" t="s">
        <v>753</v>
      </c>
      <c r="B182" s="5" t="n">
        <v>-10858</v>
      </c>
      <c r="C182" s="5" t="n">
        <v>-16478</v>
      </c>
    </row>
    <row r="183" spans="1:3">
      <c r="A183" s="4" t="s">
        <v>803</v>
      </c>
    </row>
    <row r="184" spans="1:3">
      <c r="A184" s="3" t="s">
        <v>750</v>
      </c>
    </row>
    <row r="185" spans="1:3">
      <c r="A185" s="4" t="s">
        <v>751</v>
      </c>
      <c r="B185" s="5" t="n">
        <v>20360</v>
      </c>
      <c r="C185" s="5" t="n">
        <v>17911</v>
      </c>
    </row>
    <row r="186" spans="1:3">
      <c r="A186" s="4" t="s">
        <v>804</v>
      </c>
    </row>
    <row r="187" spans="1:3">
      <c r="A187" s="3" t="s">
        <v>750</v>
      </c>
    </row>
    <row r="188" spans="1:3">
      <c r="A188" s="4" t="s">
        <v>751</v>
      </c>
      <c r="B188" s="5" t="n">
        <v>0</v>
      </c>
    </row>
    <row r="189" spans="1:3">
      <c r="A189" s="4" t="s">
        <v>805</v>
      </c>
    </row>
    <row r="190" spans="1:3">
      <c r="A190" s="3" t="s">
        <v>750</v>
      </c>
    </row>
    <row r="191" spans="1:3">
      <c r="A191" s="4" t="s">
        <v>751</v>
      </c>
      <c r="B191" s="5" t="n">
        <v>0</v>
      </c>
      <c r="C191" s="5" t="n">
        <v>0</v>
      </c>
    </row>
    <row r="192" spans="1:3">
      <c r="A192" s="4" t="s">
        <v>806</v>
      </c>
    </row>
    <row r="193" spans="1:3">
      <c r="A193" s="3" t="s">
        <v>752</v>
      </c>
    </row>
    <row r="194" spans="1:3">
      <c r="A194" s="4" t="s">
        <v>753</v>
      </c>
      <c r="B194" s="5" t="n">
        <v>0</v>
      </c>
      <c r="C194" s="5" t="n">
        <v>0</v>
      </c>
    </row>
    <row r="195" spans="1:3">
      <c r="A195" s="4" t="s">
        <v>807</v>
      </c>
    </row>
    <row r="196" spans="1:3">
      <c r="A196" s="3" t="s">
        <v>750</v>
      </c>
    </row>
    <row r="197" spans="1:3">
      <c r="A197" s="4" t="s">
        <v>751</v>
      </c>
      <c r="B197" s="5" t="n">
        <v>0</v>
      </c>
      <c r="C197" s="5" t="n">
        <v>0</v>
      </c>
    </row>
    <row r="198" spans="1:3">
      <c r="A198" s="4" t="s">
        <v>808</v>
      </c>
    </row>
    <row r="199" spans="1:3">
      <c r="A199" s="3" t="s">
        <v>750</v>
      </c>
    </row>
    <row r="200" spans="1:3">
      <c r="A200" s="4" t="s">
        <v>751</v>
      </c>
      <c r="B200" s="5" t="n">
        <v>0</v>
      </c>
      <c r="C200" s="5" t="n">
        <v>0</v>
      </c>
    </row>
    <row r="201" spans="1:3">
      <c r="A201" s="4" t="s">
        <v>809</v>
      </c>
    </row>
    <row r="202" spans="1:3">
      <c r="A202" s="3" t="s">
        <v>750</v>
      </c>
    </row>
    <row r="203" spans="1:3">
      <c r="A203" s="4" t="s">
        <v>751</v>
      </c>
      <c r="C203" s="5" t="n">
        <v>0</v>
      </c>
    </row>
    <row r="204" spans="1:3">
      <c r="A204" s="4" t="s">
        <v>810</v>
      </c>
    </row>
    <row r="205" spans="1:3">
      <c r="A205" s="3" t="s">
        <v>750</v>
      </c>
    </row>
    <row r="206" spans="1:3">
      <c r="A206" s="4" t="s">
        <v>751</v>
      </c>
      <c r="B206" s="5" t="n">
        <v>0</v>
      </c>
      <c r="C206" s="5" t="n">
        <v>0</v>
      </c>
    </row>
    <row r="207" spans="1:3">
      <c r="A207" s="4" t="s">
        <v>811</v>
      </c>
    </row>
    <row r="208" spans="1:3">
      <c r="A208" s="3" t="s">
        <v>750</v>
      </c>
    </row>
    <row r="209" spans="1:3">
      <c r="A209" s="4" t="s">
        <v>751</v>
      </c>
      <c r="B209" s="5" t="n">
        <v>491554</v>
      </c>
      <c r="C209" s="5" t="n">
        <v>845424</v>
      </c>
    </row>
    <row r="210" spans="1:3">
      <c r="A210" s="4" t="s">
        <v>812</v>
      </c>
    </row>
    <row r="211" spans="1:3">
      <c r="A211" s="3" t="s">
        <v>750</v>
      </c>
    </row>
    <row r="212" spans="1:3">
      <c r="A212" s="4" t="s">
        <v>751</v>
      </c>
      <c r="B212" s="5" t="n">
        <v>3099</v>
      </c>
      <c r="C212" s="5" t="n">
        <v>2662</v>
      </c>
    </row>
    <row r="213" spans="1:3">
      <c r="A213" s="4" t="s">
        <v>813</v>
      </c>
    </row>
    <row r="214" spans="1:3">
      <c r="A214" s="3" t="s">
        <v>750</v>
      </c>
    </row>
    <row r="215" spans="1:3">
      <c r="A215" s="4" t="s">
        <v>751</v>
      </c>
      <c r="B215" s="5" t="n">
        <v>21160</v>
      </c>
      <c r="C215" s="5" t="n">
        <v>40958</v>
      </c>
    </row>
    <row r="216" spans="1:3">
      <c r="A216" s="4" t="s">
        <v>814</v>
      </c>
    </row>
    <row r="217" spans="1:3">
      <c r="A217" s="3" t="s">
        <v>750</v>
      </c>
    </row>
    <row r="218" spans="1:3">
      <c r="A218" s="4" t="s">
        <v>751</v>
      </c>
      <c r="B218" s="5" t="n">
        <v>211054</v>
      </c>
      <c r="C218" s="5" t="n">
        <v>161250</v>
      </c>
    </row>
    <row r="219" spans="1:3">
      <c r="A219" s="4" t="s">
        <v>815</v>
      </c>
    </row>
    <row r="220" spans="1:3">
      <c r="A220" s="3" t="s">
        <v>750</v>
      </c>
    </row>
    <row r="221" spans="1:3">
      <c r="A221" s="4" t="s">
        <v>751</v>
      </c>
      <c r="B221" s="5" t="n">
        <v>50331</v>
      </c>
      <c r="C221" s="5" t="n">
        <v>50702</v>
      </c>
    </row>
    <row r="222" spans="1:3">
      <c r="A222" s="4" t="s">
        <v>816</v>
      </c>
    </row>
    <row r="223" spans="1:3">
      <c r="A223" s="3" t="s">
        <v>750</v>
      </c>
    </row>
    <row r="224" spans="1:3">
      <c r="A224" s="4" t="s">
        <v>751</v>
      </c>
      <c r="B224" s="5" t="n">
        <v>186096</v>
      </c>
      <c r="C224" s="5" t="n">
        <v>18890</v>
      </c>
    </row>
    <row r="225" spans="1:3">
      <c r="A225" s="4" t="s">
        <v>817</v>
      </c>
    </row>
    <row r="226" spans="1:3">
      <c r="A226" s="3" t="s">
        <v>750</v>
      </c>
    </row>
    <row r="227" spans="1:3">
      <c r="A227" s="4" t="s">
        <v>751</v>
      </c>
      <c r="B227" s="5" t="n">
        <v>98574</v>
      </c>
      <c r="C227" s="5" t="n">
        <v>57521</v>
      </c>
    </row>
    <row r="228" spans="1:3">
      <c r="A228" s="4" t="s">
        <v>818</v>
      </c>
    </row>
    <row r="229" spans="1:3">
      <c r="A229" s="3" t="s">
        <v>750</v>
      </c>
    </row>
    <row r="230" spans="1:3">
      <c r="A230" s="4" t="s">
        <v>751</v>
      </c>
      <c r="B230" s="5" t="n">
        <v>26650</v>
      </c>
      <c r="C230" s="5" t="n">
        <v>5084</v>
      </c>
    </row>
    <row r="231" spans="1:3">
      <c r="A231" s="4" t="s">
        <v>819</v>
      </c>
    </row>
    <row r="232" spans="1:3">
      <c r="A232" s="3" t="s">
        <v>752</v>
      </c>
    </row>
    <row r="233" spans="1:3">
      <c r="A233" s="4" t="s">
        <v>753</v>
      </c>
      <c r="B233" s="5" t="n">
        <v>-10858</v>
      </c>
      <c r="C233" s="5" t="n">
        <v>-16478</v>
      </c>
    </row>
    <row r="234" spans="1:3">
      <c r="A234" s="4" t="s">
        <v>820</v>
      </c>
    </row>
    <row r="235" spans="1:3">
      <c r="A235" s="3" t="s">
        <v>752</v>
      </c>
    </row>
    <row r="236" spans="1:3">
      <c r="A236" s="4" t="s">
        <v>753</v>
      </c>
      <c r="B236" s="6" t="n">
        <v>0</v>
      </c>
      <c r="C23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21</v>
      </c>
      <c r="B1" s="2" t="s">
        <v>1</v>
      </c>
    </row>
    <row r="2" spans="1:3">
      <c r="B2" s="2" t="s">
        <v>505</v>
      </c>
      <c r="C2" s="2" t="s">
        <v>506</v>
      </c>
    </row>
    <row r="3" spans="1:3">
      <c r="A3" s="4" t="s">
        <v>816</v>
      </c>
    </row>
    <row r="4" spans="1:3">
      <c r="A4" s="3" t="s">
        <v>822</v>
      </c>
    </row>
    <row r="5" spans="1:3">
      <c r="A5" s="4" t="s">
        <v>823</v>
      </c>
      <c r="B5" s="6" t="n">
        <v>18890</v>
      </c>
      <c r="C5" s="6" t="n">
        <v>38196</v>
      </c>
    </row>
    <row r="6" spans="1:3">
      <c r="A6" s="3" t="s">
        <v>824</v>
      </c>
    </row>
    <row r="7" spans="1:3">
      <c r="A7" s="4" t="s">
        <v>825</v>
      </c>
      <c r="B7" s="5" t="n">
        <v>0</v>
      </c>
      <c r="C7" s="5" t="n">
        <v>0</v>
      </c>
    </row>
    <row r="8" spans="1:3">
      <c r="A8" s="4" t="s">
        <v>826</v>
      </c>
      <c r="B8" s="5" t="n">
        <v>0</v>
      </c>
      <c r="C8" s="5" t="n">
        <v>0</v>
      </c>
    </row>
    <row r="9" spans="1:3">
      <c r="A9" s="4" t="s">
        <v>827</v>
      </c>
      <c r="B9" s="5" t="n">
        <v>203979</v>
      </c>
      <c r="C9" s="5" t="n">
        <v>0</v>
      </c>
    </row>
    <row r="10" spans="1:3">
      <c r="A10" s="4" t="s">
        <v>828</v>
      </c>
      <c r="B10" s="5" t="n">
        <v>0</v>
      </c>
      <c r="C10" s="5" t="n">
        <v>0</v>
      </c>
    </row>
    <row r="11" spans="1:3">
      <c r="A11" s="4" t="s">
        <v>829</v>
      </c>
      <c r="B11" s="5" t="n">
        <v>-34259</v>
      </c>
      <c r="C11" s="5" t="n">
        <v>-15016</v>
      </c>
    </row>
    <row r="12" spans="1:3">
      <c r="A12" s="4" t="s">
        <v>830</v>
      </c>
      <c r="B12" s="5" t="n">
        <v>-4360</v>
      </c>
      <c r="C12" s="5" t="n">
        <v>-4265</v>
      </c>
    </row>
    <row r="13" spans="1:3">
      <c r="A13" s="3" t="s">
        <v>831</v>
      </c>
    </row>
    <row r="14" spans="1:3">
      <c r="A14" s="4" t="s">
        <v>832</v>
      </c>
      <c r="B14" s="5" t="n">
        <v>1846</v>
      </c>
      <c r="C14" s="5" t="n">
        <v>-25</v>
      </c>
    </row>
    <row r="15" spans="1:3">
      <c r="A15" s="4" t="s">
        <v>667</v>
      </c>
      <c r="B15" s="5" t="n">
        <v>186096</v>
      </c>
      <c r="C15" s="5" t="n">
        <v>18890</v>
      </c>
    </row>
    <row r="16" spans="1:3">
      <c r="A16" s="4" t="s">
        <v>833</v>
      </c>
      <c r="B16" s="5" t="n">
        <v>1197</v>
      </c>
      <c r="C16" s="5" t="n">
        <v>-2878</v>
      </c>
    </row>
    <row r="17" spans="1:3">
      <c r="A17" s="4" t="s">
        <v>834</v>
      </c>
    </row>
    <row r="18" spans="1:3">
      <c r="A18" s="3" t="s">
        <v>822</v>
      </c>
    </row>
    <row r="19" spans="1:3">
      <c r="A19" s="4" t="s">
        <v>823</v>
      </c>
      <c r="B19" s="5" t="n">
        <v>845424</v>
      </c>
      <c r="C19" s="5" t="n">
        <v>717761</v>
      </c>
    </row>
    <row r="20" spans="1:3">
      <c r="A20" s="3" t="s">
        <v>824</v>
      </c>
    </row>
    <row r="21" spans="1:3">
      <c r="A21" s="4" t="s">
        <v>825</v>
      </c>
      <c r="B21" s="5" t="n">
        <v>61225</v>
      </c>
      <c r="C21" s="5" t="n">
        <v>210433</v>
      </c>
    </row>
    <row r="22" spans="1:3">
      <c r="A22" s="4" t="s">
        <v>826</v>
      </c>
      <c r="B22" s="5" t="n">
        <v>-90028</v>
      </c>
      <c r="C22" s="5" t="n">
        <v>-71348</v>
      </c>
    </row>
    <row r="23" spans="1:3">
      <c r="A23" s="4" t="s">
        <v>827</v>
      </c>
      <c r="B23" s="5" t="n">
        <v>140488</v>
      </c>
      <c r="C23" s="5" t="n">
        <v>445849</v>
      </c>
    </row>
    <row r="24" spans="1:3">
      <c r="A24" s="4" t="s">
        <v>828</v>
      </c>
      <c r="B24" s="5" t="n">
        <v>0</v>
      </c>
      <c r="C24" s="5" t="n">
        <v>0</v>
      </c>
    </row>
    <row r="25" spans="1:3">
      <c r="A25" s="4" t="s">
        <v>829</v>
      </c>
      <c r="B25" s="5" t="n">
        <v>-311920</v>
      </c>
      <c r="C25" s="5" t="n">
        <v>-269381</v>
      </c>
    </row>
    <row r="26" spans="1:3">
      <c r="A26" s="4" t="s">
        <v>830</v>
      </c>
      <c r="B26" s="5" t="n">
        <v>-145300</v>
      </c>
      <c r="C26" s="5" t="n">
        <v>-232486</v>
      </c>
    </row>
    <row r="27" spans="1:3">
      <c r="A27" s="3" t="s">
        <v>831</v>
      </c>
    </row>
    <row r="28" spans="1:3">
      <c r="A28" s="4" t="s">
        <v>832</v>
      </c>
      <c r="B28" s="5" t="n">
        <v>-8335</v>
      </c>
      <c r="C28" s="5" t="n">
        <v>44596</v>
      </c>
    </row>
    <row r="29" spans="1:3">
      <c r="A29" s="4" t="s">
        <v>667</v>
      </c>
      <c r="B29" s="5" t="n">
        <v>491554</v>
      </c>
      <c r="C29" s="5" t="n">
        <v>845424</v>
      </c>
    </row>
    <row r="30" spans="1:3">
      <c r="A30" s="4" t="s">
        <v>833</v>
      </c>
      <c r="B30" s="6" t="n">
        <v>-4456</v>
      </c>
      <c r="C30" s="6" t="n">
        <v>42736</v>
      </c>
    </row>
    <row r="31" spans="1:3">
      <c r="A31" s="4" t="s">
        <v>835</v>
      </c>
      <c r="B31" s="5" t="n">
        <v>4</v>
      </c>
      <c r="C31" s="5" t="n">
        <v>22</v>
      </c>
    </row>
    <row r="32" spans="1:3">
      <c r="A32" s="4" t="s">
        <v>836</v>
      </c>
    </row>
    <row r="33" spans="1:3">
      <c r="A33" s="3" t="s">
        <v>831</v>
      </c>
    </row>
    <row r="34" spans="1:3">
      <c r="A34" s="4" t="s">
        <v>835</v>
      </c>
      <c r="B34" s="5" t="n">
        <v>13</v>
      </c>
      <c r="C34" s="5" t="n">
        <v>4</v>
      </c>
    </row>
    <row r="35" spans="1:3">
      <c r="A35" s="4" t="s">
        <v>837</v>
      </c>
    </row>
    <row r="36" spans="1:3">
      <c r="A36" s="3" t="s">
        <v>822</v>
      </c>
    </row>
    <row r="37" spans="1:3">
      <c r="A37" s="4" t="s">
        <v>823</v>
      </c>
      <c r="B37" s="6" t="n">
        <v>2662</v>
      </c>
      <c r="C37" s="6" t="n">
        <v>3761</v>
      </c>
    </row>
    <row r="38" spans="1:3">
      <c r="A38" s="3" t="s">
        <v>824</v>
      </c>
    </row>
    <row r="39" spans="1:3">
      <c r="A39" s="4" t="s">
        <v>825</v>
      </c>
      <c r="B39" s="5" t="n">
        <v>0</v>
      </c>
      <c r="C39" s="5" t="n">
        <v>0</v>
      </c>
    </row>
    <row r="40" spans="1:3">
      <c r="A40" s="4" t="s">
        <v>826</v>
      </c>
      <c r="B40" s="5" t="n">
        <v>0</v>
      </c>
      <c r="C40" s="5" t="n">
        <v>0</v>
      </c>
    </row>
    <row r="41" spans="1:3">
      <c r="A41" s="4" t="s">
        <v>827</v>
      </c>
      <c r="B41" s="5" t="n">
        <v>0</v>
      </c>
      <c r="C41" s="5" t="n">
        <v>0</v>
      </c>
    </row>
    <row r="42" spans="1:3">
      <c r="A42" s="4" t="s">
        <v>828</v>
      </c>
      <c r="B42" s="5" t="n">
        <v>0</v>
      </c>
      <c r="C42" s="5" t="n">
        <v>0</v>
      </c>
    </row>
    <row r="43" spans="1:3">
      <c r="A43" s="4" t="s">
        <v>829</v>
      </c>
      <c r="B43" s="5" t="n">
        <v>0</v>
      </c>
      <c r="C43" s="5" t="n">
        <v>0</v>
      </c>
    </row>
    <row r="44" spans="1:3">
      <c r="A44" s="4" t="s">
        <v>830</v>
      </c>
      <c r="B44" s="5" t="n">
        <v>0</v>
      </c>
      <c r="C44" s="5" t="n">
        <v>0</v>
      </c>
    </row>
    <row r="45" spans="1:3">
      <c r="A45" s="3" t="s">
        <v>831</v>
      </c>
    </row>
    <row r="46" spans="1:3">
      <c r="A46" s="4" t="s">
        <v>832</v>
      </c>
      <c r="B46" s="5" t="n">
        <v>437</v>
      </c>
      <c r="C46" s="5" t="n">
        <v>-1099</v>
      </c>
    </row>
    <row r="47" spans="1:3">
      <c r="A47" s="4" t="s">
        <v>667</v>
      </c>
      <c r="B47" s="5" t="n">
        <v>3099</v>
      </c>
      <c r="C47" s="5" t="n">
        <v>2662</v>
      </c>
    </row>
    <row r="48" spans="1:3">
      <c r="A48" s="4" t="s">
        <v>833</v>
      </c>
      <c r="B48" s="5" t="n">
        <v>513</v>
      </c>
      <c r="C48" s="5" t="n">
        <v>-833</v>
      </c>
    </row>
    <row r="49" spans="1:3">
      <c r="A49" s="4" t="s">
        <v>838</v>
      </c>
    </row>
    <row r="50" spans="1:3">
      <c r="A50" s="3" t="s">
        <v>822</v>
      </c>
    </row>
    <row r="51" spans="1:3">
      <c r="A51" s="4" t="s">
        <v>823</v>
      </c>
      <c r="B51" s="5" t="n">
        <v>40958</v>
      </c>
      <c r="C51" s="5" t="n">
        <v>21232</v>
      </c>
    </row>
    <row r="52" spans="1:3">
      <c r="A52" s="3" t="s">
        <v>824</v>
      </c>
    </row>
    <row r="53" spans="1:3">
      <c r="A53" s="4" t="s">
        <v>825</v>
      </c>
      <c r="B53" s="5" t="n">
        <v>0</v>
      </c>
      <c r="C53" s="5" t="n">
        <v>0</v>
      </c>
    </row>
    <row r="54" spans="1:3">
      <c r="A54" s="4" t="s">
        <v>826</v>
      </c>
      <c r="B54" s="5" t="n">
        <v>0</v>
      </c>
      <c r="C54" s="5" t="n">
        <v>0</v>
      </c>
    </row>
    <row r="55" spans="1:3">
      <c r="A55" s="4" t="s">
        <v>827</v>
      </c>
      <c r="B55" s="5" t="n">
        <v>8580</v>
      </c>
      <c r="C55" s="5" t="n">
        <v>55443</v>
      </c>
    </row>
    <row r="56" spans="1:3">
      <c r="A56" s="4" t="s">
        <v>828</v>
      </c>
      <c r="B56" s="5" t="n">
        <v>0</v>
      </c>
      <c r="C56" s="5" t="n">
        <v>0</v>
      </c>
    </row>
    <row r="57" spans="1:3">
      <c r="A57" s="4" t="s">
        <v>829</v>
      </c>
      <c r="B57" s="5" t="n">
        <v>-11559</v>
      </c>
      <c r="C57" s="5" t="n">
        <v>-11143</v>
      </c>
    </row>
    <row r="58" spans="1:3">
      <c r="A58" s="4" t="s">
        <v>830</v>
      </c>
      <c r="B58" s="5" t="n">
        <v>-15620</v>
      </c>
      <c r="C58" s="5" t="n">
        <v>-26271</v>
      </c>
    </row>
    <row r="59" spans="1:3">
      <c r="A59" s="3" t="s">
        <v>831</v>
      </c>
    </row>
    <row r="60" spans="1:3">
      <c r="A60" s="4" t="s">
        <v>832</v>
      </c>
      <c r="B60" s="5" t="n">
        <v>-1199</v>
      </c>
      <c r="C60" s="5" t="n">
        <v>1697</v>
      </c>
    </row>
    <row r="61" spans="1:3">
      <c r="A61" s="4" t="s">
        <v>667</v>
      </c>
      <c r="B61" s="5" t="n">
        <v>21160</v>
      </c>
      <c r="C61" s="5" t="n">
        <v>40958</v>
      </c>
    </row>
    <row r="62" spans="1:3">
      <c r="A62" s="4" t="s">
        <v>833</v>
      </c>
      <c r="B62" s="5" t="n">
        <v>-1347</v>
      </c>
      <c r="C62" s="5" t="n">
        <v>1228</v>
      </c>
    </row>
    <row r="63" spans="1:3">
      <c r="A63" s="4" t="s">
        <v>839</v>
      </c>
    </row>
    <row r="64" spans="1:3">
      <c r="A64" s="3" t="s">
        <v>822</v>
      </c>
    </row>
    <row r="65" spans="1:3">
      <c r="A65" s="4" t="s">
        <v>823</v>
      </c>
      <c r="B65" s="5" t="n">
        <v>161250</v>
      </c>
      <c r="C65" s="5" t="n">
        <v>130790</v>
      </c>
    </row>
    <row r="66" spans="1:3">
      <c r="A66" s="3" t="s">
        <v>824</v>
      </c>
    </row>
    <row r="67" spans="1:3">
      <c r="A67" s="4" t="s">
        <v>825</v>
      </c>
      <c r="B67" s="5" t="n">
        <v>8217</v>
      </c>
      <c r="C67" s="5" t="n">
        <v>8460</v>
      </c>
    </row>
    <row r="68" spans="1:3">
      <c r="A68" s="4" t="s">
        <v>826</v>
      </c>
      <c r="B68" s="5" t="n">
        <v>-6951</v>
      </c>
      <c r="C68" s="5" t="n">
        <v>0</v>
      </c>
    </row>
    <row r="69" spans="1:3">
      <c r="A69" s="4" t="s">
        <v>827</v>
      </c>
      <c r="B69" s="5" t="n">
        <v>113684</v>
      </c>
      <c r="C69" s="5" t="n">
        <v>64059</v>
      </c>
    </row>
    <row r="70" spans="1:3">
      <c r="A70" s="4" t="s">
        <v>828</v>
      </c>
      <c r="B70" s="5" t="n">
        <v>0</v>
      </c>
      <c r="C70" s="5" t="n">
        <v>0</v>
      </c>
    </row>
    <row r="71" spans="1:3">
      <c r="A71" s="4" t="s">
        <v>829</v>
      </c>
      <c r="B71" s="5" t="n">
        <v>0</v>
      </c>
      <c r="C71" s="5" t="n">
        <v>-4533</v>
      </c>
    </row>
    <row r="72" spans="1:3">
      <c r="A72" s="4" t="s">
        <v>830</v>
      </c>
      <c r="B72" s="5" t="n">
        <v>-80436</v>
      </c>
      <c r="C72" s="5" t="n">
        <v>-39563</v>
      </c>
    </row>
    <row r="73" spans="1:3">
      <c r="A73" s="3" t="s">
        <v>831</v>
      </c>
    </row>
    <row r="74" spans="1:3">
      <c r="A74" s="4" t="s">
        <v>832</v>
      </c>
      <c r="B74" s="5" t="n">
        <v>15290</v>
      </c>
      <c r="C74" s="5" t="n">
        <v>2037</v>
      </c>
    </row>
    <row r="75" spans="1:3">
      <c r="A75" s="4" t="s">
        <v>667</v>
      </c>
      <c r="B75" s="5" t="n">
        <v>211054</v>
      </c>
      <c r="C75" s="5" t="n">
        <v>161250</v>
      </c>
    </row>
    <row r="76" spans="1:3">
      <c r="A76" s="4" t="s">
        <v>833</v>
      </c>
      <c r="B76" s="6" t="n">
        <v>15254</v>
      </c>
      <c r="C76" s="6" t="n">
        <v>2311</v>
      </c>
    </row>
    <row r="77" spans="1:3">
      <c r="A77" s="4" t="s">
        <v>835</v>
      </c>
      <c r="B77" s="5" t="n">
        <v>2</v>
      </c>
      <c r="C77" s="5" t="n">
        <v>2</v>
      </c>
    </row>
    <row r="78" spans="1:3">
      <c r="A78" s="4" t="s">
        <v>840</v>
      </c>
    </row>
    <row r="79" spans="1:3">
      <c r="A79" s="3" t="s">
        <v>831</v>
      </c>
    </row>
    <row r="80" spans="1:3">
      <c r="A80" s="4" t="s">
        <v>835</v>
      </c>
      <c r="B80" s="5" t="n">
        <v>1</v>
      </c>
    </row>
    <row r="81" spans="1:3">
      <c r="A81" s="4" t="s">
        <v>841</v>
      </c>
    </row>
    <row r="82" spans="1:3">
      <c r="A82" s="3" t="s">
        <v>822</v>
      </c>
    </row>
    <row r="83" spans="1:3">
      <c r="A83" s="4" t="s">
        <v>823</v>
      </c>
      <c r="B83" s="6" t="n">
        <v>50702</v>
      </c>
      <c r="C83" s="6" t="n">
        <v>52137</v>
      </c>
    </row>
    <row r="84" spans="1:3">
      <c r="A84" s="3" t="s">
        <v>824</v>
      </c>
    </row>
    <row r="85" spans="1:3">
      <c r="A85" s="4" t="s">
        <v>825</v>
      </c>
      <c r="B85" s="5" t="n">
        <v>0</v>
      </c>
      <c r="C85" s="5" t="n">
        <v>0</v>
      </c>
    </row>
    <row r="86" spans="1:3">
      <c r="A86" s="4" t="s">
        <v>826</v>
      </c>
      <c r="B86" s="5" t="n">
        <v>0</v>
      </c>
      <c r="C86" s="5" t="n">
        <v>0</v>
      </c>
    </row>
    <row r="87" spans="1:3">
      <c r="A87" s="4" t="s">
        <v>827</v>
      </c>
      <c r="B87" s="5" t="n">
        <v>10436</v>
      </c>
      <c r="C87" s="5" t="n">
        <v>435</v>
      </c>
    </row>
    <row r="88" spans="1:3">
      <c r="A88" s="4" t="s">
        <v>828</v>
      </c>
      <c r="B88" s="5" t="n">
        <v>0</v>
      </c>
      <c r="C88" s="5" t="n">
        <v>0</v>
      </c>
    </row>
    <row r="89" spans="1:3">
      <c r="A89" s="4" t="s">
        <v>829</v>
      </c>
      <c r="B89" s="5" t="n">
        <v>0</v>
      </c>
      <c r="C89" s="5" t="n">
        <v>0</v>
      </c>
    </row>
    <row r="90" spans="1:3">
      <c r="A90" s="4" t="s">
        <v>830</v>
      </c>
      <c r="B90" s="5" t="n">
        <v>-5400</v>
      </c>
      <c r="C90" s="5" t="n">
        <v>0</v>
      </c>
    </row>
    <row r="91" spans="1:3">
      <c r="A91" s="3" t="s">
        <v>831</v>
      </c>
    </row>
    <row r="92" spans="1:3">
      <c r="A92" s="4" t="s">
        <v>832</v>
      </c>
      <c r="B92" s="5" t="n">
        <v>-5407</v>
      </c>
      <c r="C92" s="5" t="n">
        <v>-1870</v>
      </c>
    </row>
    <row r="93" spans="1:3">
      <c r="A93" s="4" t="s">
        <v>667</v>
      </c>
      <c r="B93" s="5" t="n">
        <v>50331</v>
      </c>
      <c r="C93" s="5" t="n">
        <v>50702</v>
      </c>
    </row>
    <row r="94" spans="1:3">
      <c r="A94" s="4" t="s">
        <v>833</v>
      </c>
      <c r="B94" s="5" t="n">
        <v>-5076</v>
      </c>
      <c r="C94" s="5" t="n">
        <v>-1870</v>
      </c>
    </row>
    <row r="95" spans="1:3">
      <c r="A95" s="4" t="s">
        <v>842</v>
      </c>
    </row>
    <row r="96" spans="1:3">
      <c r="A96" s="3" t="s">
        <v>822</v>
      </c>
    </row>
    <row r="97" spans="1:3">
      <c r="A97" s="4" t="s">
        <v>823</v>
      </c>
      <c r="B97" s="5" t="n">
        <v>57521</v>
      </c>
      <c r="C97" s="5" t="n">
        <v>60069</v>
      </c>
    </row>
    <row r="98" spans="1:3">
      <c r="A98" s="3" t="s">
        <v>824</v>
      </c>
    </row>
    <row r="99" spans="1:3">
      <c r="A99" s="4" t="s">
        <v>825</v>
      </c>
      <c r="B99" s="5" t="n">
        <v>0</v>
      </c>
      <c r="C99" s="5" t="n">
        <v>0</v>
      </c>
    </row>
    <row r="100" spans="1:3">
      <c r="A100" s="4" t="s">
        <v>826</v>
      </c>
      <c r="B100" s="5" t="n">
        <v>0</v>
      </c>
      <c r="C100" s="5" t="n">
        <v>0</v>
      </c>
    </row>
    <row r="101" spans="1:3">
      <c r="A101" s="4" t="s">
        <v>827</v>
      </c>
      <c r="B101" s="5" t="n">
        <v>55357</v>
      </c>
      <c r="C101" s="5" t="n">
        <v>10271</v>
      </c>
    </row>
    <row r="102" spans="1:3">
      <c r="A102" s="4" t="s">
        <v>828</v>
      </c>
      <c r="B102" s="5" t="n">
        <v>0</v>
      </c>
      <c r="C102" s="5" t="n">
        <v>0</v>
      </c>
    </row>
    <row r="103" spans="1:3">
      <c r="A103" s="4" t="s">
        <v>829</v>
      </c>
      <c r="B103" s="5" t="n">
        <v>0</v>
      </c>
      <c r="C103" s="5" t="n">
        <v>0</v>
      </c>
    </row>
    <row r="104" spans="1:3">
      <c r="A104" s="4" t="s">
        <v>830</v>
      </c>
      <c r="B104" s="5" t="n">
        <v>-14522</v>
      </c>
      <c r="C104" s="5" t="n">
        <v>-13534</v>
      </c>
    </row>
    <row r="105" spans="1:3">
      <c r="A105" s="3" t="s">
        <v>831</v>
      </c>
    </row>
    <row r="106" spans="1:3">
      <c r="A106" s="4" t="s">
        <v>832</v>
      </c>
      <c r="B106" s="5" t="n">
        <v>218</v>
      </c>
      <c r="C106" s="5" t="n">
        <v>715</v>
      </c>
    </row>
    <row r="107" spans="1:3">
      <c r="A107" s="4" t="s">
        <v>667</v>
      </c>
      <c r="B107" s="5" t="n">
        <v>98574</v>
      </c>
      <c r="C107" s="5" t="n">
        <v>57521</v>
      </c>
    </row>
    <row r="108" spans="1:3">
      <c r="A108" s="4" t="s">
        <v>833</v>
      </c>
      <c r="B108" s="5" t="n">
        <v>0</v>
      </c>
      <c r="C108" s="5" t="n">
        <v>659</v>
      </c>
    </row>
    <row r="109" spans="1:3">
      <c r="A109" s="4" t="s">
        <v>843</v>
      </c>
    </row>
    <row r="110" spans="1:3">
      <c r="A110" s="3" t="s">
        <v>822</v>
      </c>
    </row>
    <row r="111" spans="1:3">
      <c r="A111" s="4" t="s">
        <v>823</v>
      </c>
      <c r="B111" s="5" t="n">
        <v>5084</v>
      </c>
      <c r="C111" s="5" t="n">
        <v>413</v>
      </c>
    </row>
    <row r="112" spans="1:3">
      <c r="A112" s="3" t="s">
        <v>824</v>
      </c>
    </row>
    <row r="113" spans="1:3">
      <c r="A113" s="4" t="s">
        <v>825</v>
      </c>
      <c r="B113" s="5" t="n">
        <v>0</v>
      </c>
      <c r="C113" s="5" t="n">
        <v>0</v>
      </c>
    </row>
    <row r="114" spans="1:3">
      <c r="A114" s="4" t="s">
        <v>826</v>
      </c>
      <c r="B114" s="5" t="n">
        <v>0</v>
      </c>
      <c r="C114" s="5" t="n">
        <v>0</v>
      </c>
    </row>
    <row r="115" spans="1:3">
      <c r="A115" s="4" t="s">
        <v>827</v>
      </c>
      <c r="B115" s="5" t="n">
        <v>25162</v>
      </c>
      <c r="C115" s="5" t="n">
        <v>4853</v>
      </c>
    </row>
    <row r="116" spans="1:3">
      <c r="A116" s="4" t="s">
        <v>828</v>
      </c>
      <c r="B116" s="5" t="n">
        <v>0</v>
      </c>
      <c r="C116" s="5" t="n">
        <v>0</v>
      </c>
    </row>
    <row r="117" spans="1:3">
      <c r="A117" s="4" t="s">
        <v>829</v>
      </c>
      <c r="B117" s="5" t="n">
        <v>0</v>
      </c>
      <c r="C117" s="5" t="n">
        <v>0</v>
      </c>
    </row>
    <row r="118" spans="1:3">
      <c r="A118" s="4" t="s">
        <v>830</v>
      </c>
      <c r="B118" s="5" t="n">
        <v>0</v>
      </c>
      <c r="C118" s="5" t="n">
        <v>-398</v>
      </c>
    </row>
    <row r="119" spans="1:3">
      <c r="A119" s="3" t="s">
        <v>831</v>
      </c>
    </row>
    <row r="120" spans="1:3">
      <c r="A120" s="4" t="s">
        <v>832</v>
      </c>
      <c r="B120" s="5" t="n">
        <v>-3596</v>
      </c>
      <c r="C120" s="5" t="n">
        <v>216</v>
      </c>
    </row>
    <row r="121" spans="1:3">
      <c r="A121" s="4" t="s">
        <v>667</v>
      </c>
      <c r="B121" s="5" t="n">
        <v>26650</v>
      </c>
      <c r="C121" s="5" t="n">
        <v>5084</v>
      </c>
    </row>
    <row r="122" spans="1:3">
      <c r="A122" s="4" t="s">
        <v>833</v>
      </c>
      <c r="B122" s="5" t="n">
        <v>-2662</v>
      </c>
      <c r="C122" s="5" t="n">
        <v>216</v>
      </c>
    </row>
    <row r="123" spans="1:3">
      <c r="A123" s="4" t="s">
        <v>844</v>
      </c>
    </row>
    <row r="124" spans="1:3">
      <c r="A124" s="3" t="s">
        <v>822</v>
      </c>
    </row>
    <row r="125" spans="1:3">
      <c r="A125" s="4" t="s">
        <v>823</v>
      </c>
      <c r="B125" s="5" t="n">
        <v>17911</v>
      </c>
      <c r="C125" s="5" t="n">
        <v>12895</v>
      </c>
    </row>
    <row r="126" spans="1:3">
      <c r="A126" s="3" t="s">
        <v>824</v>
      </c>
    </row>
    <row r="127" spans="1:3">
      <c r="A127" s="4" t="s">
        <v>825</v>
      </c>
      <c r="B127" s="5" t="n">
        <v>0</v>
      </c>
      <c r="C127" s="5" t="n">
        <v>0</v>
      </c>
    </row>
    <row r="128" spans="1:3">
      <c r="A128" s="4" t="s">
        <v>826</v>
      </c>
      <c r="B128" s="5" t="n">
        <v>0</v>
      </c>
      <c r="C128" s="5" t="n">
        <v>0</v>
      </c>
    </row>
    <row r="129" spans="1:3">
      <c r="A129" s="4" t="s">
        <v>827</v>
      </c>
      <c r="B129" s="5" t="n">
        <v>-336</v>
      </c>
      <c r="C129" s="5" t="n">
        <v>0</v>
      </c>
    </row>
    <row r="130" spans="1:3">
      <c r="A130" s="4" t="s">
        <v>828</v>
      </c>
      <c r="B130" s="5" t="n">
        <v>4729</v>
      </c>
      <c r="C130" s="5" t="n">
        <v>4459</v>
      </c>
    </row>
    <row r="131" spans="1:3">
      <c r="A131" s="4" t="s">
        <v>829</v>
      </c>
      <c r="B131" s="5" t="n">
        <v>0</v>
      </c>
      <c r="C131" s="5" t="n">
        <v>0</v>
      </c>
    </row>
    <row r="132" spans="1:3">
      <c r="A132" s="4" t="s">
        <v>830</v>
      </c>
      <c r="B132" s="5" t="n">
        <v>0</v>
      </c>
      <c r="C132" s="5" t="n">
        <v>0</v>
      </c>
    </row>
    <row r="133" spans="1:3">
      <c r="A133" s="3" t="s">
        <v>831</v>
      </c>
    </row>
    <row r="134" spans="1:3">
      <c r="A134" s="4" t="s">
        <v>832</v>
      </c>
      <c r="B134" s="5" t="n">
        <v>-1944</v>
      </c>
      <c r="C134" s="5" t="n">
        <v>557</v>
      </c>
    </row>
    <row r="135" spans="1:3">
      <c r="A135" s="4" t="s">
        <v>667</v>
      </c>
      <c r="B135" s="5" t="n">
        <v>20360</v>
      </c>
      <c r="C135" s="5" t="n">
        <v>17911</v>
      </c>
    </row>
    <row r="136" spans="1:3">
      <c r="A136" s="4" t="s">
        <v>833</v>
      </c>
      <c r="B136" s="5" t="n">
        <v>-1944</v>
      </c>
      <c r="C136" s="5" t="n">
        <v>557</v>
      </c>
    </row>
    <row r="137" spans="1:3">
      <c r="A137" s="4" t="s">
        <v>845</v>
      </c>
    </row>
    <row r="138" spans="1:3">
      <c r="A138" s="3" t="s">
        <v>822</v>
      </c>
    </row>
    <row r="139" spans="1:3">
      <c r="A139" s="4" t="s">
        <v>823</v>
      </c>
      <c r="B139" s="5" t="n">
        <v>-16478</v>
      </c>
      <c r="C139" s="5" t="n">
        <v>-21492</v>
      </c>
    </row>
    <row r="140" spans="1:3">
      <c r="A140" s="3" t="s">
        <v>824</v>
      </c>
    </row>
    <row r="141" spans="1:3">
      <c r="A141" s="4" t="s">
        <v>825</v>
      </c>
      <c r="B141" s="5" t="n">
        <v>0</v>
      </c>
      <c r="C141" s="5" t="n">
        <v>0</v>
      </c>
    </row>
    <row r="142" spans="1:3">
      <c r="A142" s="4" t="s">
        <v>826</v>
      </c>
      <c r="B142" s="5" t="n">
        <v>0</v>
      </c>
      <c r="C142" s="5" t="n">
        <v>0</v>
      </c>
    </row>
    <row r="143" spans="1:3">
      <c r="A143" s="4" t="s">
        <v>827</v>
      </c>
      <c r="B143" s="5" t="n">
        <v>0</v>
      </c>
      <c r="C143" s="5" t="n">
        <v>0</v>
      </c>
    </row>
    <row r="144" spans="1:3">
      <c r="A144" s="4" t="s">
        <v>828</v>
      </c>
      <c r="B144" s="5" t="n">
        <v>0</v>
      </c>
      <c r="C144" s="5" t="n">
        <v>0</v>
      </c>
    </row>
    <row r="145" spans="1:3">
      <c r="A145" s="4" t="s">
        <v>829</v>
      </c>
      <c r="B145" s="5" t="n">
        <v>0</v>
      </c>
      <c r="C145" s="5" t="n">
        <v>0</v>
      </c>
    </row>
    <row r="146" spans="1:3">
      <c r="A146" s="4" t="s">
        <v>830</v>
      </c>
      <c r="B146" s="5" t="n">
        <v>5533</v>
      </c>
      <c r="C146" s="5" t="n">
        <v>5241</v>
      </c>
    </row>
    <row r="147" spans="1:3">
      <c r="A147" s="3" t="s">
        <v>831</v>
      </c>
    </row>
    <row r="148" spans="1:3">
      <c r="A148" s="4" t="s">
        <v>832</v>
      </c>
      <c r="B148" s="5" t="n">
        <v>87</v>
      </c>
      <c r="C148" s="5" t="n">
        <v>-227</v>
      </c>
    </row>
    <row r="149" spans="1:3">
      <c r="A149" s="4" t="s">
        <v>667</v>
      </c>
      <c r="B149" s="5" t="n">
        <v>-10858</v>
      </c>
      <c r="C149" s="5" t="n">
        <v>-16478</v>
      </c>
    </row>
    <row r="150" spans="1:3">
      <c r="A150" s="4" t="s">
        <v>833</v>
      </c>
      <c r="B150" s="5" t="n">
        <v>87</v>
      </c>
      <c r="C150" s="5" t="n">
        <v>-227</v>
      </c>
    </row>
    <row r="151" spans="1:3">
      <c r="A151" s="4" t="s">
        <v>846</v>
      </c>
    </row>
    <row r="152" spans="1:3">
      <c r="A152" s="3" t="s">
        <v>822</v>
      </c>
    </row>
    <row r="153" spans="1:3">
      <c r="A153" s="4" t="s">
        <v>823</v>
      </c>
      <c r="B153" s="6" t="n">
        <v>0</v>
      </c>
      <c r="C153" s="5" t="n">
        <v>-1800</v>
      </c>
    </row>
    <row r="154" spans="1:3">
      <c r="A154" s="3" t="s">
        <v>824</v>
      </c>
    </row>
    <row r="155" spans="1:3">
      <c r="A155" s="4" t="s">
        <v>825</v>
      </c>
      <c r="C155" s="5" t="n">
        <v>0</v>
      </c>
    </row>
    <row r="156" spans="1:3">
      <c r="A156" s="4" t="s">
        <v>826</v>
      </c>
      <c r="C156" s="5" t="n">
        <v>0</v>
      </c>
    </row>
    <row r="157" spans="1:3">
      <c r="A157" s="4" t="s">
        <v>827</v>
      </c>
      <c r="C157" s="5" t="n">
        <v>0</v>
      </c>
    </row>
    <row r="158" spans="1:3">
      <c r="A158" s="4" t="s">
        <v>828</v>
      </c>
      <c r="C158" s="5" t="n">
        <v>0</v>
      </c>
    </row>
    <row r="159" spans="1:3">
      <c r="A159" s="4" t="s">
        <v>829</v>
      </c>
      <c r="C159" s="5" t="n">
        <v>0</v>
      </c>
    </row>
    <row r="160" spans="1:3">
      <c r="A160" s="4" t="s">
        <v>830</v>
      </c>
      <c r="C160" s="5" t="n">
        <v>1955</v>
      </c>
    </row>
    <row r="161" spans="1:3">
      <c r="A161" s="3" t="s">
        <v>831</v>
      </c>
    </row>
    <row r="162" spans="1:3">
      <c r="A162" s="4" t="s">
        <v>832</v>
      </c>
      <c r="C162" s="5" t="n">
        <v>-155</v>
      </c>
    </row>
    <row r="163" spans="1:3">
      <c r="A163" s="4" t="s">
        <v>667</v>
      </c>
      <c r="C163" s="5" t="n">
        <v>0</v>
      </c>
    </row>
    <row r="164" spans="1:3">
      <c r="A164" s="4" t="s">
        <v>833</v>
      </c>
      <c r="C16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9</v>
      </c>
    </row>
    <row r="3" spans="1:4">
      <c r="A3" s="3" t="s">
        <v>848</v>
      </c>
    </row>
    <row r="4" spans="1:4">
      <c r="A4" s="4" t="s">
        <v>849</v>
      </c>
      <c r="B4" s="6" t="n">
        <v>1566</v>
      </c>
      <c r="C4" s="6" t="n">
        <v>41899</v>
      </c>
    </row>
    <row r="5" spans="1:4">
      <c r="A5" s="4" t="s">
        <v>99</v>
      </c>
      <c r="B5" s="5" t="n">
        <v>-13538</v>
      </c>
      <c r="C5" s="5" t="n">
        <v>19813</v>
      </c>
      <c r="D5" s="6" t="n">
        <v>8613</v>
      </c>
    </row>
    <row r="6" spans="1:4">
      <c r="A6" s="4" t="s">
        <v>113</v>
      </c>
      <c r="B6" s="5" t="n">
        <v>15593</v>
      </c>
      <c r="C6" s="5" t="n">
        <v>12622</v>
      </c>
      <c r="D6" s="6" t="n">
        <v>1519</v>
      </c>
    </row>
    <row r="7" spans="1:4">
      <c r="A7" s="4" t="s">
        <v>850</v>
      </c>
    </row>
    <row r="8" spans="1:4">
      <c r="A8" s="3" t="s">
        <v>848</v>
      </c>
    </row>
    <row r="9" spans="1:4">
      <c r="A9" s="4" t="s">
        <v>99</v>
      </c>
      <c r="B9" s="5" t="n">
        <v>-2575</v>
      </c>
      <c r="C9" s="5" t="n">
        <v>-227</v>
      </c>
    </row>
    <row r="10" spans="1:4">
      <c r="A10" s="4" t="s">
        <v>113</v>
      </c>
      <c r="B10" s="5" t="n">
        <v>-1944</v>
      </c>
      <c r="C10" s="5" t="n">
        <v>557</v>
      </c>
    </row>
    <row r="11" spans="1:4">
      <c r="A11" s="4" t="s">
        <v>851</v>
      </c>
    </row>
    <row r="12" spans="1:4">
      <c r="A12" s="3" t="s">
        <v>848</v>
      </c>
    </row>
    <row r="13" spans="1:4">
      <c r="A13" s="4" t="s">
        <v>849</v>
      </c>
      <c r="B13" s="5" t="n">
        <v>6085</v>
      </c>
      <c r="C13" s="5" t="n">
        <v>41569</v>
      </c>
    </row>
    <row r="14" spans="1:4">
      <c r="A14" s="4" t="s">
        <v>802</v>
      </c>
    </row>
    <row r="15" spans="1:4">
      <c r="A15" s="3" t="s">
        <v>848</v>
      </c>
    </row>
    <row r="16" spans="1:4">
      <c r="A16" s="4" t="s">
        <v>849</v>
      </c>
      <c r="B16" s="5" t="n">
        <v>-2603</v>
      </c>
      <c r="C16" s="5" t="n">
        <v>46442</v>
      </c>
    </row>
    <row r="17" spans="1:4">
      <c r="A17" s="4" t="s">
        <v>852</v>
      </c>
    </row>
    <row r="18" spans="1:4">
      <c r="A18" s="3" t="s">
        <v>848</v>
      </c>
    </row>
    <row r="19" spans="1:4">
      <c r="A19" s="4" t="s">
        <v>849</v>
      </c>
      <c r="B19" s="5" t="n">
        <v>1796</v>
      </c>
      <c r="C19" s="5" t="n">
        <v>909</v>
      </c>
    </row>
    <row r="20" spans="1:4">
      <c r="A20" s="4" t="s">
        <v>853</v>
      </c>
    </row>
    <row r="21" spans="1:4">
      <c r="A21" s="3" t="s">
        <v>848</v>
      </c>
    </row>
    <row r="22" spans="1:4">
      <c r="A22" s="4" t="s">
        <v>99</v>
      </c>
      <c r="B22" s="5" t="n">
        <v>-3509</v>
      </c>
      <c r="C22" s="5" t="n">
        <v>-382</v>
      </c>
    </row>
    <row r="23" spans="1:4">
      <c r="A23" s="4" t="s">
        <v>113</v>
      </c>
      <c r="B23" s="5" t="n">
        <v>-1944</v>
      </c>
      <c r="C23" s="5" t="n">
        <v>557</v>
      </c>
    </row>
    <row r="24" spans="1:4">
      <c r="A24" s="4" t="s">
        <v>803</v>
      </c>
    </row>
    <row r="25" spans="1:4">
      <c r="A25" s="3" t="s">
        <v>848</v>
      </c>
    </row>
    <row r="26" spans="1:4">
      <c r="A26" s="4" t="s">
        <v>828</v>
      </c>
      <c r="B26" s="5" t="n">
        <v>4729</v>
      </c>
      <c r="C26" s="5" t="n">
        <v>4459</v>
      </c>
    </row>
    <row r="27" spans="1:4">
      <c r="A27" s="4" t="s">
        <v>854</v>
      </c>
    </row>
    <row r="28" spans="1:4">
      <c r="A28" s="3" t="s">
        <v>848</v>
      </c>
    </row>
    <row r="29" spans="1:4">
      <c r="A29" s="4" t="s">
        <v>849</v>
      </c>
      <c r="B29" s="5" t="n">
        <v>1054</v>
      </c>
      <c r="C29" s="5" t="n">
        <v>45358</v>
      </c>
    </row>
    <row r="30" spans="1:4">
      <c r="A30" s="4" t="s">
        <v>855</v>
      </c>
    </row>
    <row r="31" spans="1:4">
      <c r="A31" s="3" t="s">
        <v>848</v>
      </c>
    </row>
    <row r="32" spans="1:4">
      <c r="A32" s="4" t="s">
        <v>828</v>
      </c>
      <c r="B32" s="6" t="n">
        <v>0</v>
      </c>
      <c r="C3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56</v>
      </c>
      <c r="B1" s="2" t="s">
        <v>1</v>
      </c>
    </row>
    <row r="2" spans="1:3">
      <c r="B2" s="2" t="s">
        <v>857</v>
      </c>
      <c r="C2" s="2" t="s">
        <v>858</v>
      </c>
    </row>
    <row r="3" spans="1:3">
      <c r="A3" s="4" t="s">
        <v>859</v>
      </c>
    </row>
    <row r="4" spans="1:3">
      <c r="A4" s="3" t="s">
        <v>860</v>
      </c>
    </row>
    <row r="5" spans="1:3">
      <c r="A5" s="4" t="s">
        <v>437</v>
      </c>
      <c r="C5" s="6" t="n">
        <v>783881</v>
      </c>
    </row>
    <row r="6" spans="1:3">
      <c r="A6" s="4" t="s">
        <v>861</v>
      </c>
    </row>
    <row r="7" spans="1:3">
      <c r="A7" s="3" t="s">
        <v>860</v>
      </c>
    </row>
    <row r="8" spans="1:3">
      <c r="A8" s="4" t="s">
        <v>437</v>
      </c>
      <c r="C8" s="5" t="n">
        <v>14794</v>
      </c>
    </row>
    <row r="9" spans="1:3">
      <c r="A9" s="4" t="s">
        <v>862</v>
      </c>
    </row>
    <row r="10" spans="1:3">
      <c r="A10" s="3" t="s">
        <v>860</v>
      </c>
    </row>
    <row r="11" spans="1:3">
      <c r="A11" s="4" t="s">
        <v>437</v>
      </c>
      <c r="C11" s="6" t="n">
        <v>46749</v>
      </c>
    </row>
    <row r="12" spans="1:3">
      <c r="A12" s="4" t="s">
        <v>863</v>
      </c>
    </row>
    <row r="13" spans="1:3">
      <c r="A13" s="3" t="s">
        <v>860</v>
      </c>
    </row>
    <row r="14" spans="1:3">
      <c r="A14" s="4" t="s">
        <v>864</v>
      </c>
      <c r="B14" s="4" t="s">
        <v>865</v>
      </c>
      <c r="C14" s="4" t="s">
        <v>866</v>
      </c>
    </row>
    <row r="15" spans="1:3">
      <c r="A15" s="4" t="s">
        <v>867</v>
      </c>
      <c r="B15" s="4" t="s">
        <v>524</v>
      </c>
      <c r="C15" s="4" t="s">
        <v>524</v>
      </c>
    </row>
    <row r="16" spans="1:3">
      <c r="A16" s="4" t="s">
        <v>868</v>
      </c>
      <c r="B16" s="4" t="s">
        <v>524</v>
      </c>
      <c r="C16" s="4" t="s">
        <v>524</v>
      </c>
    </row>
    <row r="17" spans="1:3">
      <c r="A17" s="4" t="s">
        <v>869</v>
      </c>
      <c r="B17" s="4" t="s">
        <v>870</v>
      </c>
      <c r="C17" s="4" t="s">
        <v>524</v>
      </c>
    </row>
    <row r="18" spans="1:3">
      <c r="A18" s="4" t="s">
        <v>871</v>
      </c>
    </row>
    <row r="19" spans="1:3">
      <c r="A19" s="3" t="s">
        <v>860</v>
      </c>
    </row>
    <row r="20" spans="1:3">
      <c r="A20" s="4" t="s">
        <v>872</v>
      </c>
      <c r="B20" s="7" t="n">
        <v>86.56999999999999</v>
      </c>
      <c r="C20" s="7" t="n">
        <v>74.75</v>
      </c>
    </row>
    <row r="21" spans="1:3">
      <c r="A21" s="4" t="s">
        <v>873</v>
      </c>
    </row>
    <row r="22" spans="1:3">
      <c r="A22" s="3" t="s">
        <v>860</v>
      </c>
    </row>
    <row r="23" spans="1:3">
      <c r="A23" s="4" t="s">
        <v>864</v>
      </c>
      <c r="B23" s="4" t="s">
        <v>874</v>
      </c>
      <c r="C23" s="4" t="s">
        <v>875</v>
      </c>
    </row>
    <row r="24" spans="1:3">
      <c r="A24" s="4" t="s">
        <v>867</v>
      </c>
      <c r="B24" s="4" t="s">
        <v>876</v>
      </c>
      <c r="C24" s="4" t="s">
        <v>877</v>
      </c>
    </row>
    <row r="25" spans="1:3">
      <c r="A25" s="4" t="s">
        <v>868</v>
      </c>
      <c r="B25" s="4" t="s">
        <v>878</v>
      </c>
      <c r="C25" s="4" t="s">
        <v>879</v>
      </c>
    </row>
    <row r="26" spans="1:3">
      <c r="A26" s="4" t="s">
        <v>869</v>
      </c>
      <c r="B26" s="4" t="s">
        <v>876</v>
      </c>
      <c r="C26" s="4" t="s">
        <v>876</v>
      </c>
    </row>
    <row r="27" spans="1:3">
      <c r="A27" s="4" t="s">
        <v>880</v>
      </c>
    </row>
    <row r="28" spans="1:3">
      <c r="A28" s="3" t="s">
        <v>860</v>
      </c>
    </row>
    <row r="29" spans="1:3">
      <c r="A29" s="4" t="s">
        <v>872</v>
      </c>
      <c r="B29" s="7" t="n">
        <v>97.39</v>
      </c>
      <c r="C29" s="7" t="n">
        <v>74.75</v>
      </c>
    </row>
    <row r="30" spans="1:3">
      <c r="A30" s="4" t="s">
        <v>881</v>
      </c>
    </row>
    <row r="31" spans="1:3">
      <c r="A31" s="3" t="s">
        <v>860</v>
      </c>
    </row>
    <row r="32" spans="1:3">
      <c r="A32" s="4" t="s">
        <v>864</v>
      </c>
      <c r="B32" s="4" t="s">
        <v>882</v>
      </c>
      <c r="C32" s="4" t="s">
        <v>883</v>
      </c>
    </row>
    <row r="33" spans="1:3">
      <c r="A33" s="4" t="s">
        <v>867</v>
      </c>
      <c r="B33" s="4" t="s">
        <v>884</v>
      </c>
      <c r="C33" s="4" t="s">
        <v>885</v>
      </c>
    </row>
    <row r="34" spans="1:3">
      <c r="A34" s="4" t="s">
        <v>868</v>
      </c>
      <c r="B34" s="4" t="s">
        <v>886</v>
      </c>
      <c r="C34" s="4" t="s">
        <v>489</v>
      </c>
    </row>
    <row r="35" spans="1:3">
      <c r="A35" s="4" t="s">
        <v>869</v>
      </c>
      <c r="B35" s="4" t="s">
        <v>887</v>
      </c>
      <c r="C35" s="4" t="s">
        <v>888</v>
      </c>
    </row>
    <row r="36" spans="1:3">
      <c r="A36" s="4" t="s">
        <v>889</v>
      </c>
    </row>
    <row r="37" spans="1:3">
      <c r="A37" s="3" t="s">
        <v>860</v>
      </c>
    </row>
    <row r="38" spans="1:3">
      <c r="A38" s="4" t="s">
        <v>872</v>
      </c>
      <c r="B38" s="7" t="n">
        <v>92.43000000000001</v>
      </c>
      <c r="C38" s="7" t="n">
        <v>74.75</v>
      </c>
    </row>
    <row r="39" spans="1:3">
      <c r="A39" s="4" t="s">
        <v>890</v>
      </c>
    </row>
    <row r="40" spans="1:3">
      <c r="A40" s="3" t="s">
        <v>860</v>
      </c>
    </row>
    <row r="41" spans="1:3">
      <c r="A41" s="4" t="s">
        <v>437</v>
      </c>
      <c r="B41" s="6" t="n">
        <v>3099</v>
      </c>
      <c r="C41" s="6" t="n">
        <v>2662</v>
      </c>
    </row>
    <row r="42" spans="1:3">
      <c r="A42" s="4" t="s">
        <v>891</v>
      </c>
    </row>
    <row r="43" spans="1:3">
      <c r="A43" s="3" t="s">
        <v>860</v>
      </c>
    </row>
    <row r="44" spans="1:3">
      <c r="A44" s="4" t="s">
        <v>864</v>
      </c>
      <c r="B44" s="4" t="s">
        <v>649</v>
      </c>
      <c r="C44" s="4" t="s">
        <v>649</v>
      </c>
    </row>
    <row r="45" spans="1:3">
      <c r="A45" s="4" t="s">
        <v>867</v>
      </c>
      <c r="B45" s="4" t="s">
        <v>892</v>
      </c>
      <c r="C45" s="4" t="s">
        <v>885</v>
      </c>
    </row>
    <row r="46" spans="1:3">
      <c r="A46" s="4" t="s">
        <v>868</v>
      </c>
      <c r="B46" s="4" t="s">
        <v>893</v>
      </c>
      <c r="C46" s="4" t="s">
        <v>894</v>
      </c>
    </row>
    <row r="47" spans="1:3">
      <c r="A47" s="4" t="s">
        <v>869</v>
      </c>
      <c r="B47" s="4" t="s">
        <v>874</v>
      </c>
      <c r="C47" s="4" t="s">
        <v>895</v>
      </c>
    </row>
    <row r="48" spans="1:3">
      <c r="A48" s="4" t="s">
        <v>896</v>
      </c>
    </row>
    <row r="49" spans="1:3">
      <c r="A49" s="3" t="s">
        <v>860</v>
      </c>
    </row>
    <row r="50" spans="1:3">
      <c r="A50" s="4" t="s">
        <v>864</v>
      </c>
      <c r="B50" s="4" t="s">
        <v>877</v>
      </c>
      <c r="C50" s="4" t="s">
        <v>897</v>
      </c>
    </row>
    <row r="51" spans="1:3">
      <c r="A51" s="4" t="s">
        <v>867</v>
      </c>
      <c r="B51" s="4" t="s">
        <v>898</v>
      </c>
      <c r="C51" s="4" t="s">
        <v>898</v>
      </c>
    </row>
    <row r="52" spans="1:3">
      <c r="A52" s="4" t="s">
        <v>868</v>
      </c>
      <c r="B52" s="4" t="s">
        <v>899</v>
      </c>
      <c r="C52" s="4" t="s">
        <v>899</v>
      </c>
    </row>
    <row r="53" spans="1:3">
      <c r="A53" s="4" t="s">
        <v>869</v>
      </c>
      <c r="B53" s="4" t="s">
        <v>900</v>
      </c>
      <c r="C53" s="4" t="s">
        <v>901</v>
      </c>
    </row>
    <row r="54" spans="1:3">
      <c r="A54" s="4" t="s">
        <v>902</v>
      </c>
    </row>
    <row r="55" spans="1:3">
      <c r="A55" s="3" t="s">
        <v>860</v>
      </c>
    </row>
    <row r="56" spans="1:3">
      <c r="A56" s="4" t="s">
        <v>864</v>
      </c>
      <c r="B56" s="4" t="s">
        <v>903</v>
      </c>
      <c r="C56" s="4" t="s">
        <v>904</v>
      </c>
    </row>
    <row r="57" spans="1:3">
      <c r="A57" s="4" t="s">
        <v>867</v>
      </c>
      <c r="B57" s="4" t="s">
        <v>905</v>
      </c>
      <c r="C57" s="4" t="s">
        <v>906</v>
      </c>
    </row>
    <row r="58" spans="1:3">
      <c r="A58" s="4" t="s">
        <v>868</v>
      </c>
      <c r="B58" s="4" t="s">
        <v>907</v>
      </c>
      <c r="C58" s="4" t="s">
        <v>908</v>
      </c>
    </row>
    <row r="59" spans="1:3">
      <c r="A59" s="4" t="s">
        <v>869</v>
      </c>
      <c r="B59" s="4" t="s">
        <v>909</v>
      </c>
      <c r="C59" s="4" t="s">
        <v>910</v>
      </c>
    </row>
    <row r="60" spans="1:3">
      <c r="A60" s="4" t="s">
        <v>911</v>
      </c>
    </row>
    <row r="61" spans="1:3">
      <c r="A61" s="3" t="s">
        <v>860</v>
      </c>
    </row>
    <row r="62" spans="1:3">
      <c r="A62" s="4" t="s">
        <v>437</v>
      </c>
      <c r="B62" s="6" t="n">
        <v>13346</v>
      </c>
      <c r="C62" s="6" t="n">
        <v>40958</v>
      </c>
    </row>
    <row r="63" spans="1:3">
      <c r="A63" s="4" t="s">
        <v>912</v>
      </c>
    </row>
    <row r="64" spans="1:3">
      <c r="A64" s="3" t="s">
        <v>860</v>
      </c>
    </row>
    <row r="65" spans="1:3">
      <c r="A65" s="4" t="s">
        <v>437</v>
      </c>
      <c r="B65" s="6" t="n">
        <v>7814</v>
      </c>
    </row>
    <row r="66" spans="1:3">
      <c r="A66" s="4" t="s">
        <v>913</v>
      </c>
    </row>
    <row r="67" spans="1:3">
      <c r="A67" s="3" t="s">
        <v>860</v>
      </c>
    </row>
    <row r="68" spans="1:3">
      <c r="A68" s="4" t="s">
        <v>864</v>
      </c>
      <c r="C68" s="4" t="s">
        <v>914</v>
      </c>
    </row>
    <row r="69" spans="1:3">
      <c r="A69" s="4" t="s">
        <v>867</v>
      </c>
      <c r="B69" s="4" t="s">
        <v>874</v>
      </c>
      <c r="C69" s="4" t="s">
        <v>874</v>
      </c>
    </row>
    <row r="70" spans="1:3">
      <c r="A70" s="4" t="s">
        <v>868</v>
      </c>
      <c r="B70" s="4" t="s">
        <v>899</v>
      </c>
      <c r="C70" s="4" t="s">
        <v>524</v>
      </c>
    </row>
    <row r="71" spans="1:3">
      <c r="A71" s="4" t="s">
        <v>869</v>
      </c>
      <c r="B71" s="4" t="s">
        <v>879</v>
      </c>
      <c r="C71" s="4" t="s">
        <v>524</v>
      </c>
    </row>
    <row r="72" spans="1:3">
      <c r="A72" s="4" t="s">
        <v>915</v>
      </c>
    </row>
    <row r="73" spans="1:3">
      <c r="A73" s="3" t="s">
        <v>860</v>
      </c>
    </row>
    <row r="74" spans="1:3">
      <c r="A74" s="4" t="s">
        <v>872</v>
      </c>
      <c r="B74" s="6" t="n">
        <v>100</v>
      </c>
    </row>
    <row r="75" spans="1:3">
      <c r="A75" s="4" t="s">
        <v>916</v>
      </c>
    </row>
    <row r="76" spans="1:3">
      <c r="A76" s="3" t="s">
        <v>860</v>
      </c>
    </row>
    <row r="77" spans="1:3">
      <c r="A77" s="4" t="s">
        <v>864</v>
      </c>
      <c r="C77" s="4" t="s">
        <v>685</v>
      </c>
    </row>
    <row r="78" spans="1:3">
      <c r="A78" s="4" t="s">
        <v>867</v>
      </c>
      <c r="B78" s="4" t="s">
        <v>874</v>
      </c>
      <c r="C78" s="4" t="s">
        <v>901</v>
      </c>
    </row>
    <row r="79" spans="1:3">
      <c r="A79" s="4" t="s">
        <v>868</v>
      </c>
      <c r="B79" s="4" t="s">
        <v>899</v>
      </c>
      <c r="C79" s="4" t="s">
        <v>899</v>
      </c>
    </row>
    <row r="80" spans="1:3">
      <c r="A80" s="4" t="s">
        <v>869</v>
      </c>
      <c r="B80" s="4" t="s">
        <v>879</v>
      </c>
      <c r="C80" s="4" t="s">
        <v>879</v>
      </c>
    </row>
    <row r="81" spans="1:3">
      <c r="A81" s="4" t="s">
        <v>917</v>
      </c>
    </row>
    <row r="82" spans="1:3">
      <c r="A82" s="3" t="s">
        <v>860</v>
      </c>
    </row>
    <row r="83" spans="1:3">
      <c r="A83" s="4" t="s">
        <v>872</v>
      </c>
      <c r="B83" s="6" t="n">
        <v>100</v>
      </c>
    </row>
    <row r="84" spans="1:3">
      <c r="A84" s="4" t="s">
        <v>918</v>
      </c>
    </row>
    <row r="85" spans="1:3">
      <c r="A85" s="3" t="s">
        <v>860</v>
      </c>
    </row>
    <row r="86" spans="1:3">
      <c r="A86" s="4" t="s">
        <v>864</v>
      </c>
      <c r="C86" s="4" t="s">
        <v>919</v>
      </c>
    </row>
    <row r="87" spans="1:3">
      <c r="A87" s="4" t="s">
        <v>867</v>
      </c>
      <c r="B87" s="4" t="s">
        <v>874</v>
      </c>
      <c r="C87" s="4" t="s">
        <v>920</v>
      </c>
    </row>
    <row r="88" spans="1:3">
      <c r="A88" s="4" t="s">
        <v>868</v>
      </c>
      <c r="B88" s="4" t="s">
        <v>899</v>
      </c>
      <c r="C88" s="4" t="s">
        <v>921</v>
      </c>
    </row>
    <row r="89" spans="1:3">
      <c r="A89" s="4" t="s">
        <v>869</v>
      </c>
      <c r="B89" s="4" t="s">
        <v>879</v>
      </c>
      <c r="C89" s="4" t="s">
        <v>922</v>
      </c>
    </row>
    <row r="90" spans="1:3">
      <c r="A90" s="4" t="s">
        <v>923</v>
      </c>
    </row>
    <row r="91" spans="1:3">
      <c r="A91" s="3" t="s">
        <v>860</v>
      </c>
    </row>
    <row r="92" spans="1:3">
      <c r="A92" s="4" t="s">
        <v>872</v>
      </c>
      <c r="B92" s="6" t="n">
        <v>100</v>
      </c>
    </row>
    <row r="93" spans="1:3">
      <c r="A93" s="4" t="s">
        <v>924</v>
      </c>
    </row>
    <row r="94" spans="1:3">
      <c r="A94" s="3" t="s">
        <v>860</v>
      </c>
    </row>
    <row r="95" spans="1:3">
      <c r="A95" s="4" t="s">
        <v>437</v>
      </c>
      <c r="B95" s="6" t="n">
        <v>208228</v>
      </c>
      <c r="C95" s="6" t="n">
        <v>157685</v>
      </c>
    </row>
    <row r="96" spans="1:3">
      <c r="A96" s="4" t="s">
        <v>925</v>
      </c>
    </row>
    <row r="97" spans="1:3">
      <c r="A97" s="3" t="s">
        <v>860</v>
      </c>
    </row>
    <row r="98" spans="1:3">
      <c r="A98" s="4" t="s">
        <v>437</v>
      </c>
      <c r="B98" s="6" t="n">
        <v>2826</v>
      </c>
      <c r="C98" s="6" t="n">
        <v>3565</v>
      </c>
    </row>
    <row r="99" spans="1:3">
      <c r="A99" s="4" t="s">
        <v>872</v>
      </c>
      <c r="B99" s="7" t="n">
        <v>0.08</v>
      </c>
    </row>
    <row r="100" spans="1:3">
      <c r="A100" s="4" t="s">
        <v>926</v>
      </c>
    </row>
    <row r="101" spans="1:3">
      <c r="A101" s="3" t="s">
        <v>860</v>
      </c>
    </row>
    <row r="102" spans="1:3">
      <c r="A102" s="4" t="s">
        <v>864</v>
      </c>
      <c r="B102" s="4" t="s">
        <v>927</v>
      </c>
      <c r="C102" s="4" t="s">
        <v>928</v>
      </c>
    </row>
    <row r="103" spans="1:3">
      <c r="A103" s="4" t="s">
        <v>867</v>
      </c>
      <c r="B103" s="4" t="s">
        <v>524</v>
      </c>
      <c r="C103" s="4" t="s">
        <v>524</v>
      </c>
    </row>
    <row r="104" spans="1:3">
      <c r="A104" s="4" t="s">
        <v>868</v>
      </c>
      <c r="B104" s="4" t="s">
        <v>524</v>
      </c>
      <c r="C104" s="4" t="s">
        <v>524</v>
      </c>
    </row>
    <row r="105" spans="1:3">
      <c r="A105" s="4" t="s">
        <v>869</v>
      </c>
      <c r="B105" s="4" t="s">
        <v>524</v>
      </c>
      <c r="C105" s="4" t="s">
        <v>524</v>
      </c>
    </row>
    <row r="106" spans="1:3">
      <c r="A106" s="4" t="s">
        <v>929</v>
      </c>
    </row>
    <row r="107" spans="1:3">
      <c r="A107" s="3" t="s">
        <v>860</v>
      </c>
    </row>
    <row r="108" spans="1:3">
      <c r="A108" s="4" t="s">
        <v>872</v>
      </c>
      <c r="B108" s="7" t="n">
        <v>4.83</v>
      </c>
      <c r="C108" s="7" t="n">
        <v>6.2</v>
      </c>
    </row>
    <row r="109" spans="1:3">
      <c r="A109" s="4" t="s">
        <v>930</v>
      </c>
    </row>
    <row r="110" spans="1:3">
      <c r="A110" s="3" t="s">
        <v>860</v>
      </c>
    </row>
    <row r="111" spans="1:3">
      <c r="A111" s="4" t="s">
        <v>864</v>
      </c>
      <c r="B111" s="4" t="s">
        <v>931</v>
      </c>
      <c r="C111" s="4" t="s">
        <v>932</v>
      </c>
    </row>
    <row r="112" spans="1:3">
      <c r="A112" s="4" t="s">
        <v>867</v>
      </c>
      <c r="B112" s="4" t="s">
        <v>524</v>
      </c>
      <c r="C112" s="4" t="s">
        <v>524</v>
      </c>
    </row>
    <row r="113" spans="1:3">
      <c r="A113" s="4" t="s">
        <v>868</v>
      </c>
      <c r="B113" s="4" t="s">
        <v>879</v>
      </c>
      <c r="C113" s="4" t="s">
        <v>524</v>
      </c>
    </row>
    <row r="114" spans="1:3">
      <c r="A114" s="4" t="s">
        <v>869</v>
      </c>
      <c r="B114" s="4" t="s">
        <v>897</v>
      </c>
      <c r="C114" s="4" t="s">
        <v>524</v>
      </c>
    </row>
    <row r="115" spans="1:3">
      <c r="A115" s="4" t="s">
        <v>933</v>
      </c>
    </row>
    <row r="116" spans="1:3">
      <c r="A116" s="3" t="s">
        <v>860</v>
      </c>
    </row>
    <row r="117" spans="1:3">
      <c r="A117" s="4" t="s">
        <v>872</v>
      </c>
      <c r="B117" s="7" t="n">
        <v>8.880000000000001</v>
      </c>
      <c r="C117" s="7" t="n">
        <v>7.6</v>
      </c>
    </row>
    <row r="118" spans="1:3">
      <c r="A118" s="4" t="s">
        <v>934</v>
      </c>
    </row>
    <row r="119" spans="1:3">
      <c r="A119" s="3" t="s">
        <v>860</v>
      </c>
    </row>
    <row r="120" spans="1:3">
      <c r="A120" s="4" t="s">
        <v>864</v>
      </c>
      <c r="B120" s="4" t="s">
        <v>935</v>
      </c>
      <c r="C120" s="4" t="s">
        <v>936</v>
      </c>
    </row>
    <row r="121" spans="1:3">
      <c r="A121" s="4" t="s">
        <v>867</v>
      </c>
      <c r="B121" s="4" t="s">
        <v>524</v>
      </c>
      <c r="C121" s="4" t="s">
        <v>524</v>
      </c>
    </row>
    <row r="122" spans="1:3">
      <c r="A122" s="4" t="s">
        <v>868</v>
      </c>
      <c r="B122" s="4" t="s">
        <v>937</v>
      </c>
      <c r="C122" s="4" t="s">
        <v>524</v>
      </c>
    </row>
    <row r="123" spans="1:3">
      <c r="A123" s="4" t="s">
        <v>869</v>
      </c>
      <c r="B123" s="4" t="s">
        <v>938</v>
      </c>
      <c r="C123" s="4" t="s">
        <v>524</v>
      </c>
    </row>
    <row r="124" spans="1:3">
      <c r="A124" s="4" t="s">
        <v>939</v>
      </c>
    </row>
    <row r="125" spans="1:3">
      <c r="A125" s="3" t="s">
        <v>860</v>
      </c>
    </row>
    <row r="126" spans="1:3">
      <c r="A126" s="4" t="s">
        <v>437</v>
      </c>
      <c r="B126" s="6" t="n">
        <v>50331</v>
      </c>
      <c r="C126" s="6" t="n">
        <v>50702</v>
      </c>
    </row>
    <row r="127" spans="1:3">
      <c r="A127" s="4" t="s">
        <v>940</v>
      </c>
    </row>
    <row r="128" spans="1:3">
      <c r="A128" s="3" t="s">
        <v>860</v>
      </c>
    </row>
    <row r="129" spans="1:3">
      <c r="A129" s="4" t="s">
        <v>864</v>
      </c>
      <c r="B129" s="4" t="s">
        <v>941</v>
      </c>
      <c r="C129" s="4" t="s">
        <v>942</v>
      </c>
    </row>
    <row r="130" spans="1:3">
      <c r="A130" s="4" t="s">
        <v>867</v>
      </c>
      <c r="B130" s="4" t="s">
        <v>943</v>
      </c>
      <c r="C130" s="4" t="s">
        <v>876</v>
      </c>
    </row>
    <row r="131" spans="1:3">
      <c r="A131" s="4" t="s">
        <v>868</v>
      </c>
      <c r="B131" s="4" t="s">
        <v>524</v>
      </c>
      <c r="C131" s="4" t="s">
        <v>524</v>
      </c>
    </row>
    <row r="132" spans="1:3">
      <c r="A132" s="4" t="s">
        <v>869</v>
      </c>
      <c r="B132" s="4" t="s">
        <v>524</v>
      </c>
      <c r="C132" s="4" t="s">
        <v>524</v>
      </c>
    </row>
    <row r="133" spans="1:3">
      <c r="A133" s="4" t="s">
        <v>944</v>
      </c>
    </row>
    <row r="134" spans="1:3">
      <c r="A134" s="3" t="s">
        <v>860</v>
      </c>
    </row>
    <row r="135" spans="1:3">
      <c r="A135" s="4" t="s">
        <v>864</v>
      </c>
      <c r="B135" s="4" t="s">
        <v>945</v>
      </c>
      <c r="C135" s="4" t="s">
        <v>946</v>
      </c>
    </row>
    <row r="136" spans="1:3">
      <c r="A136" s="4" t="s">
        <v>867</v>
      </c>
      <c r="B136" s="4" t="s">
        <v>876</v>
      </c>
      <c r="C136" s="4" t="s">
        <v>876</v>
      </c>
    </row>
    <row r="137" spans="1:3">
      <c r="A137" s="4" t="s">
        <v>868</v>
      </c>
      <c r="B137" s="4" t="s">
        <v>524</v>
      </c>
      <c r="C137" s="4" t="s">
        <v>524</v>
      </c>
    </row>
    <row r="138" spans="1:3">
      <c r="A138" s="4" t="s">
        <v>869</v>
      </c>
      <c r="B138" s="4" t="s">
        <v>524</v>
      </c>
      <c r="C138" s="4" t="s">
        <v>524</v>
      </c>
    </row>
    <row r="139" spans="1:3">
      <c r="A139" s="4" t="s">
        <v>947</v>
      </c>
    </row>
    <row r="140" spans="1:3">
      <c r="A140" s="3" t="s">
        <v>860</v>
      </c>
    </row>
    <row r="141" spans="1:3">
      <c r="A141" s="4" t="s">
        <v>864</v>
      </c>
      <c r="B141" s="4" t="s">
        <v>948</v>
      </c>
      <c r="C141" s="4" t="s">
        <v>949</v>
      </c>
    </row>
    <row r="142" spans="1:3">
      <c r="A142" s="4" t="s">
        <v>867</v>
      </c>
      <c r="B142" s="4" t="s">
        <v>950</v>
      </c>
      <c r="C142" s="4" t="s">
        <v>876</v>
      </c>
    </row>
    <row r="143" spans="1:3">
      <c r="A143" s="4" t="s">
        <v>868</v>
      </c>
      <c r="B143" s="4" t="s">
        <v>524</v>
      </c>
      <c r="C143" s="4" t="s">
        <v>524</v>
      </c>
    </row>
    <row r="144" spans="1:3">
      <c r="A144" s="4" t="s">
        <v>869</v>
      </c>
      <c r="B144" s="4" t="s">
        <v>524</v>
      </c>
      <c r="C144" s="4" t="s">
        <v>524</v>
      </c>
    </row>
    <row r="145" spans="1:3">
      <c r="A145" s="4" t="s">
        <v>951</v>
      </c>
    </row>
    <row r="146" spans="1:3">
      <c r="A146" s="3" t="s">
        <v>860</v>
      </c>
    </row>
    <row r="147" spans="1:3">
      <c r="A147" s="4" t="s">
        <v>437</v>
      </c>
      <c r="B147" s="6" t="n">
        <v>86813</v>
      </c>
      <c r="C147" s="6" t="n">
        <v>18890</v>
      </c>
    </row>
    <row r="148" spans="1:3">
      <c r="A148" s="4" t="s">
        <v>952</v>
      </c>
    </row>
    <row r="149" spans="1:3">
      <c r="A149" s="3" t="s">
        <v>860</v>
      </c>
    </row>
    <row r="150" spans="1:3">
      <c r="A150" s="4" t="s">
        <v>437</v>
      </c>
      <c r="B150" s="6" t="n">
        <v>99283</v>
      </c>
    </row>
    <row r="151" spans="1:3">
      <c r="A151" s="4" t="s">
        <v>953</v>
      </c>
    </row>
    <row r="152" spans="1:3">
      <c r="A152" s="3" t="s">
        <v>860</v>
      </c>
    </row>
    <row r="153" spans="1:3">
      <c r="A153" s="4" t="s">
        <v>864</v>
      </c>
      <c r="B153" s="4" t="s">
        <v>954</v>
      </c>
      <c r="C153" s="4" t="s">
        <v>955</v>
      </c>
    </row>
    <row r="154" spans="1:3">
      <c r="A154" s="4" t="s">
        <v>867</v>
      </c>
      <c r="B154" s="4" t="s">
        <v>927</v>
      </c>
      <c r="C154" s="4" t="s">
        <v>956</v>
      </c>
    </row>
    <row r="155" spans="1:3">
      <c r="A155" s="4" t="s">
        <v>868</v>
      </c>
      <c r="B155" s="4" t="s">
        <v>957</v>
      </c>
      <c r="C155" s="4" t="s">
        <v>958</v>
      </c>
    </row>
    <row r="156" spans="1:3">
      <c r="A156" s="4" t="s">
        <v>869</v>
      </c>
      <c r="B156" s="4" t="s">
        <v>959</v>
      </c>
      <c r="C156" s="4" t="s">
        <v>960</v>
      </c>
    </row>
    <row r="157" spans="1:3">
      <c r="A157" s="4" t="s">
        <v>961</v>
      </c>
    </row>
    <row r="158" spans="1:3">
      <c r="A158" s="3" t="s">
        <v>860</v>
      </c>
    </row>
    <row r="159" spans="1:3">
      <c r="A159" s="4" t="s">
        <v>864</v>
      </c>
      <c r="B159" s="4" t="s">
        <v>651</v>
      </c>
      <c r="C159" s="4" t="s">
        <v>651</v>
      </c>
    </row>
    <row r="160" spans="1:3">
      <c r="A160" s="4" t="s">
        <v>867</v>
      </c>
      <c r="B160" s="4" t="s">
        <v>962</v>
      </c>
      <c r="C160" s="4" t="s">
        <v>963</v>
      </c>
    </row>
    <row r="161" spans="1:3">
      <c r="A161" s="4" t="s">
        <v>868</v>
      </c>
      <c r="B161" s="4" t="s">
        <v>964</v>
      </c>
      <c r="C161" s="4" t="s">
        <v>965</v>
      </c>
    </row>
    <row r="162" spans="1:3">
      <c r="A162" s="4" t="s">
        <v>869</v>
      </c>
      <c r="B162" s="4" t="s">
        <v>966</v>
      </c>
      <c r="C162" s="4" t="s">
        <v>967</v>
      </c>
    </row>
    <row r="163" spans="1:3">
      <c r="A163" s="4" t="s">
        <v>968</v>
      </c>
    </row>
    <row r="164" spans="1:3">
      <c r="A164" s="3" t="s">
        <v>860</v>
      </c>
    </row>
    <row r="165" spans="1:3">
      <c r="A165" s="4" t="s">
        <v>864</v>
      </c>
      <c r="B165" s="4" t="s">
        <v>969</v>
      </c>
      <c r="C165" s="4" t="s">
        <v>970</v>
      </c>
    </row>
    <row r="166" spans="1:3">
      <c r="A166" s="4" t="s">
        <v>867</v>
      </c>
      <c r="B166" s="4" t="s">
        <v>971</v>
      </c>
      <c r="C166" s="4" t="s">
        <v>972</v>
      </c>
    </row>
    <row r="167" spans="1:3">
      <c r="A167" s="4" t="s">
        <v>868</v>
      </c>
      <c r="B167" s="4" t="s">
        <v>973</v>
      </c>
      <c r="C167" s="4" t="s">
        <v>974</v>
      </c>
    </row>
    <row r="168" spans="1:3">
      <c r="A168" s="4" t="s">
        <v>869</v>
      </c>
      <c r="B168" s="4" t="s">
        <v>458</v>
      </c>
      <c r="C168" s="4" t="s">
        <v>975</v>
      </c>
    </row>
    <row r="169" spans="1:3">
      <c r="A169" s="4" t="s">
        <v>976</v>
      </c>
    </row>
    <row r="170" spans="1:3">
      <c r="A170" s="3" t="s">
        <v>860</v>
      </c>
    </row>
    <row r="171" spans="1:3">
      <c r="A171" s="4" t="s">
        <v>437</v>
      </c>
      <c r="B171" s="6" t="n">
        <v>32800</v>
      </c>
      <c r="C171" s="6" t="n">
        <v>32800</v>
      </c>
    </row>
    <row r="172" spans="1:3">
      <c r="A172" s="4" t="s">
        <v>977</v>
      </c>
    </row>
    <row r="173" spans="1:3">
      <c r="A173" s="3" t="s">
        <v>860</v>
      </c>
    </row>
    <row r="174" spans="1:3">
      <c r="A174" s="4" t="s">
        <v>437</v>
      </c>
      <c r="B174" s="6" t="n">
        <v>65774</v>
      </c>
      <c r="C174" s="6" t="n">
        <v>24721</v>
      </c>
    </row>
    <row r="175" spans="1:3">
      <c r="A175" s="4" t="s">
        <v>978</v>
      </c>
    </row>
    <row r="176" spans="1:3">
      <c r="A176" s="3" t="s">
        <v>860</v>
      </c>
    </row>
    <row r="177" spans="1:3">
      <c r="A177" s="4" t="s">
        <v>864</v>
      </c>
      <c r="B177" s="4" t="s">
        <v>680</v>
      </c>
      <c r="C177" s="4" t="s">
        <v>681</v>
      </c>
    </row>
    <row r="178" spans="1:3">
      <c r="A178" s="4" t="s">
        <v>979</v>
      </c>
      <c r="B178" s="4" t="s">
        <v>876</v>
      </c>
      <c r="C178" s="4" t="s">
        <v>876</v>
      </c>
    </row>
    <row r="179" spans="1:3">
      <c r="A179" s="4" t="s">
        <v>980</v>
      </c>
      <c r="B179" s="8" t="n">
        <v>4.75</v>
      </c>
      <c r="C179" s="8" t="n">
        <v>4.75</v>
      </c>
    </row>
    <row r="180" spans="1:3">
      <c r="A180" s="4" t="s">
        <v>981</v>
      </c>
    </row>
    <row r="181" spans="1:3">
      <c r="A181" s="3" t="s">
        <v>860</v>
      </c>
    </row>
    <row r="182" spans="1:3">
      <c r="A182" s="4" t="s">
        <v>872</v>
      </c>
      <c r="B182" s="6" t="n">
        <v>100</v>
      </c>
      <c r="C182" s="7" t="n">
        <v>98.5</v>
      </c>
    </row>
    <row r="183" spans="1:3">
      <c r="A183" s="4" t="s">
        <v>982</v>
      </c>
    </row>
    <row r="184" spans="1:3">
      <c r="A184" s="3" t="s">
        <v>860</v>
      </c>
    </row>
    <row r="185" spans="1:3">
      <c r="A185" s="4" t="s">
        <v>864</v>
      </c>
      <c r="B185" s="4" t="s">
        <v>680</v>
      </c>
      <c r="C185" s="4" t="s">
        <v>681</v>
      </c>
    </row>
    <row r="186" spans="1:3">
      <c r="A186" s="4" t="s">
        <v>979</v>
      </c>
      <c r="B186" s="4" t="s">
        <v>876</v>
      </c>
      <c r="C186" s="4" t="s">
        <v>876</v>
      </c>
    </row>
    <row r="187" spans="1:3">
      <c r="A187" s="4" t="s">
        <v>980</v>
      </c>
      <c r="B187" s="8" t="n">
        <v>4.75</v>
      </c>
      <c r="C187" s="8" t="n">
        <v>4.75</v>
      </c>
    </row>
    <row r="188" spans="1:3">
      <c r="A188" s="4" t="s">
        <v>983</v>
      </c>
    </row>
    <row r="189" spans="1:3">
      <c r="A189" s="3" t="s">
        <v>860</v>
      </c>
    </row>
    <row r="190" spans="1:3">
      <c r="A190" s="4" t="s">
        <v>872</v>
      </c>
      <c r="B190" s="6" t="n">
        <v>100</v>
      </c>
      <c r="C190" s="6" t="n">
        <v>100</v>
      </c>
    </row>
    <row r="191" spans="1:3">
      <c r="A191" s="4" t="s">
        <v>984</v>
      </c>
    </row>
    <row r="192" spans="1:3">
      <c r="A192" s="3" t="s">
        <v>860</v>
      </c>
    </row>
    <row r="193" spans="1:3">
      <c r="A193" s="4" t="s">
        <v>864</v>
      </c>
      <c r="B193" s="4" t="s">
        <v>680</v>
      </c>
      <c r="C193" s="4" t="s">
        <v>681</v>
      </c>
    </row>
    <row r="194" spans="1:3">
      <c r="A194" s="4" t="s">
        <v>979</v>
      </c>
      <c r="B194" s="4" t="s">
        <v>876</v>
      </c>
      <c r="C194" s="4" t="s">
        <v>876</v>
      </c>
    </row>
    <row r="195" spans="1:3">
      <c r="A195" s="4" t="s">
        <v>980</v>
      </c>
      <c r="B195" s="8" t="n">
        <v>4.75</v>
      </c>
      <c r="C195" s="8" t="n">
        <v>4.75</v>
      </c>
    </row>
    <row r="196" spans="1:3">
      <c r="A196" s="4" t="s">
        <v>985</v>
      </c>
    </row>
    <row r="197" spans="1:3">
      <c r="A197" s="3" t="s">
        <v>860</v>
      </c>
    </row>
    <row r="198" spans="1:3">
      <c r="A198" s="4" t="s">
        <v>872</v>
      </c>
      <c r="B198" s="6" t="n">
        <v>100</v>
      </c>
      <c r="C198" s="7" t="n">
        <v>99.13</v>
      </c>
    </row>
    <row r="199" spans="1:3">
      <c r="A199" s="4" t="s">
        <v>986</v>
      </c>
    </row>
    <row r="200" spans="1:3">
      <c r="A200" s="3" t="s">
        <v>860</v>
      </c>
    </row>
    <row r="201" spans="1:3">
      <c r="A201" s="4" t="s">
        <v>437</v>
      </c>
      <c r="B201" s="6" t="n">
        <v>26442</v>
      </c>
      <c r="C201" s="6" t="n">
        <v>4801</v>
      </c>
    </row>
    <row r="202" spans="1:3">
      <c r="A202" s="4" t="s">
        <v>987</v>
      </c>
    </row>
    <row r="203" spans="1:3">
      <c r="A203" s="3" t="s">
        <v>860</v>
      </c>
    </row>
    <row r="204" spans="1:3">
      <c r="A204" s="4" t="s">
        <v>437</v>
      </c>
      <c r="B204" s="6" t="n">
        <v>208</v>
      </c>
      <c r="C204" s="6" t="n">
        <v>283</v>
      </c>
    </row>
    <row r="205" spans="1:3">
      <c r="A205" s="4" t="s">
        <v>988</v>
      </c>
    </row>
    <row r="206" spans="1:3">
      <c r="A206" s="3" t="s">
        <v>860</v>
      </c>
    </row>
    <row r="207" spans="1:3">
      <c r="A207" s="4" t="s">
        <v>864</v>
      </c>
      <c r="B207" s="4" t="s">
        <v>989</v>
      </c>
      <c r="C207" s="4" t="s">
        <v>990</v>
      </c>
    </row>
    <row r="208" spans="1:3">
      <c r="A208" s="4" t="s">
        <v>867</v>
      </c>
      <c r="B208" s="4" t="s">
        <v>991</v>
      </c>
      <c r="C208" s="4" t="s">
        <v>992</v>
      </c>
    </row>
    <row r="209" spans="1:3">
      <c r="A209" s="4" t="s">
        <v>993</v>
      </c>
    </row>
    <row r="210" spans="1:3">
      <c r="A210" s="3" t="s">
        <v>860</v>
      </c>
    </row>
    <row r="211" spans="1:3">
      <c r="A211" s="4" t="s">
        <v>872</v>
      </c>
      <c r="B211" s="7" t="n">
        <v>0.02</v>
      </c>
      <c r="C211" s="7" t="n">
        <v>0.04</v>
      </c>
    </row>
    <row r="212" spans="1:3">
      <c r="A212" s="4" t="s">
        <v>994</v>
      </c>
    </row>
    <row r="213" spans="1:3">
      <c r="A213" s="3" t="s">
        <v>860</v>
      </c>
    </row>
    <row r="214" spans="1:3">
      <c r="A214" s="4" t="s">
        <v>864</v>
      </c>
      <c r="B214" s="4" t="s">
        <v>995</v>
      </c>
      <c r="C214" s="4" t="s">
        <v>996</v>
      </c>
    </row>
    <row r="215" spans="1:3">
      <c r="A215" s="4" t="s">
        <v>867</v>
      </c>
      <c r="B215" s="4" t="s">
        <v>997</v>
      </c>
      <c r="C215" s="4" t="s">
        <v>998</v>
      </c>
    </row>
    <row r="216" spans="1:3">
      <c r="A216" s="4" t="s">
        <v>999</v>
      </c>
    </row>
    <row r="217" spans="1:3">
      <c r="A217" s="3" t="s">
        <v>860</v>
      </c>
    </row>
    <row r="218" spans="1:3">
      <c r="A218" s="4" t="s">
        <v>872</v>
      </c>
      <c r="B218" s="7" t="n">
        <v>0.49</v>
      </c>
      <c r="C218" s="7" t="n">
        <v>0.52</v>
      </c>
    </row>
    <row r="219" spans="1:3">
      <c r="A219" s="4" t="s">
        <v>1000</v>
      </c>
    </row>
    <row r="220" spans="1:3">
      <c r="A220" s="3" t="s">
        <v>860</v>
      </c>
    </row>
    <row r="221" spans="1:3">
      <c r="A221" s="4" t="s">
        <v>864</v>
      </c>
      <c r="B221" s="4" t="s">
        <v>1001</v>
      </c>
      <c r="C221" s="4" t="s">
        <v>1002</v>
      </c>
    </row>
    <row r="222" spans="1:3">
      <c r="A222" s="4" t="s">
        <v>867</v>
      </c>
      <c r="B222" s="4" t="s">
        <v>1003</v>
      </c>
      <c r="C222" s="4" t="s">
        <v>1004</v>
      </c>
    </row>
    <row r="223" spans="1:3">
      <c r="A223" s="4" t="s">
        <v>1005</v>
      </c>
    </row>
    <row r="224" spans="1:3">
      <c r="A224" s="3" t="s">
        <v>860</v>
      </c>
    </row>
    <row r="225" spans="1:3">
      <c r="A225" s="4" t="s">
        <v>872</v>
      </c>
      <c r="B225" s="7" t="n">
        <v>0.47</v>
      </c>
      <c r="C225" s="7" t="n">
        <v>0.48</v>
      </c>
    </row>
    <row r="226" spans="1:3">
      <c r="A226" s="4" t="s">
        <v>1006</v>
      </c>
    </row>
    <row r="227" spans="1:3">
      <c r="A227" s="3" t="s">
        <v>860</v>
      </c>
    </row>
    <row r="228" spans="1:3">
      <c r="A228" s="4" t="s">
        <v>437</v>
      </c>
      <c r="B228" s="6" t="n">
        <v>20360</v>
      </c>
      <c r="C228" s="6" t="n">
        <v>17911</v>
      </c>
    </row>
    <row r="229" spans="1:3">
      <c r="A229" s="4" t="s">
        <v>1007</v>
      </c>
      <c r="B229" s="5" t="n">
        <v>1</v>
      </c>
      <c r="C229" s="5" t="n">
        <v>1</v>
      </c>
    </row>
    <row r="230" spans="1:3">
      <c r="A230" s="4" t="s">
        <v>1008</v>
      </c>
    </row>
    <row r="231" spans="1:3">
      <c r="A231" s="3" t="s">
        <v>860</v>
      </c>
    </row>
    <row r="232" spans="1:3">
      <c r="A232" s="4" t="s">
        <v>437</v>
      </c>
      <c r="B232" s="6" t="n">
        <v>-10858</v>
      </c>
      <c r="C232" s="6" t="n">
        <v>-16478</v>
      </c>
    </row>
    <row r="233" spans="1:3">
      <c r="A233" s="4" t="s">
        <v>1009</v>
      </c>
    </row>
    <row r="234" spans="1:3">
      <c r="A234" s="3" t="s">
        <v>860</v>
      </c>
    </row>
    <row r="235" spans="1:3">
      <c r="A235" s="4" t="s">
        <v>864</v>
      </c>
      <c r="B235" s="4" t="s">
        <v>1010</v>
      </c>
      <c r="C235" s="4" t="s">
        <v>1011</v>
      </c>
    </row>
    <row r="236" spans="1:3">
      <c r="A236" s="4" t="s">
        <v>867</v>
      </c>
      <c r="B236" s="4" t="s">
        <v>895</v>
      </c>
      <c r="C236" s="4" t="s">
        <v>1012</v>
      </c>
    </row>
    <row r="237" spans="1:3">
      <c r="A237" s="4" t="s">
        <v>868</v>
      </c>
      <c r="B237" s="4" t="s">
        <v>541</v>
      </c>
      <c r="C237" s="4" t="s">
        <v>649</v>
      </c>
    </row>
    <row r="238" spans="1:3">
      <c r="A238" s="4" t="s">
        <v>869</v>
      </c>
      <c r="B238" s="4" t="s">
        <v>1013</v>
      </c>
      <c r="C238" s="4" t="s">
        <v>901</v>
      </c>
    </row>
    <row r="239" spans="1:3">
      <c r="A239" s="4" t="s">
        <v>1014</v>
      </c>
    </row>
    <row r="240" spans="1:3">
      <c r="A240" s="3" t="s">
        <v>860</v>
      </c>
    </row>
    <row r="241" spans="1:3">
      <c r="A241" s="4" t="s">
        <v>864</v>
      </c>
      <c r="B241" s="4" t="s">
        <v>1010</v>
      </c>
      <c r="C241" s="4" t="s">
        <v>1011</v>
      </c>
    </row>
    <row r="242" spans="1:3">
      <c r="A242" s="4" t="s">
        <v>867</v>
      </c>
      <c r="B242" s="4" t="s">
        <v>895</v>
      </c>
      <c r="C242" s="4" t="s">
        <v>1012</v>
      </c>
    </row>
    <row r="243" spans="1:3">
      <c r="A243" s="4" t="s">
        <v>868</v>
      </c>
      <c r="B243" s="4" t="s">
        <v>541</v>
      </c>
      <c r="C243" s="4" t="s">
        <v>649</v>
      </c>
    </row>
    <row r="244" spans="1:3">
      <c r="A244" s="4" t="s">
        <v>869</v>
      </c>
      <c r="B244" s="4" t="s">
        <v>1013</v>
      </c>
      <c r="C244" s="4" t="s">
        <v>901</v>
      </c>
    </row>
    <row r="245" spans="1:3">
      <c r="A245" s="4" t="s">
        <v>1015</v>
      </c>
    </row>
    <row r="246" spans="1:3">
      <c r="A246" s="3" t="s">
        <v>860</v>
      </c>
    </row>
    <row r="247" spans="1:3">
      <c r="A247" s="4" t="s">
        <v>864</v>
      </c>
      <c r="B247" s="4" t="s">
        <v>1010</v>
      </c>
      <c r="C247" s="4" t="s">
        <v>1011</v>
      </c>
    </row>
    <row r="248" spans="1:3">
      <c r="A248" s="4" t="s">
        <v>867</v>
      </c>
      <c r="B248" s="4" t="s">
        <v>895</v>
      </c>
      <c r="C248" s="4" t="s">
        <v>1012</v>
      </c>
    </row>
    <row r="249" spans="1:3">
      <c r="A249" s="4" t="s">
        <v>868</v>
      </c>
      <c r="B249" s="4" t="s">
        <v>541</v>
      </c>
      <c r="C249" s="4" t="s">
        <v>649</v>
      </c>
    </row>
    <row r="250" spans="1:3">
      <c r="A250" s="4" t="s">
        <v>869</v>
      </c>
      <c r="B250" s="4" t="s">
        <v>1013</v>
      </c>
      <c r="C250" s="4" t="s">
        <v>901</v>
      </c>
    </row>
    <row r="251" spans="1:3">
      <c r="A251" s="4" t="s">
        <v>859</v>
      </c>
    </row>
    <row r="252" spans="1:3">
      <c r="A252" s="3" t="s">
        <v>860</v>
      </c>
    </row>
    <row r="253" spans="1:3">
      <c r="A253" s="4" t="s">
        <v>437</v>
      </c>
      <c r="B253" s="6" t="n">
        <v>475927</v>
      </c>
    </row>
    <row r="254" spans="1:3">
      <c r="A254" s="4" t="s">
        <v>861</v>
      </c>
    </row>
    <row r="255" spans="1:3">
      <c r="A255" s="3" t="s">
        <v>860</v>
      </c>
    </row>
    <row r="256" spans="1:3">
      <c r="A256" s="4" t="s">
        <v>437</v>
      </c>
      <c r="B256" s="6" t="n">
        <v>156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3" t="s">
        <v>1017</v>
      </c>
    </row>
    <row r="4" spans="1:3">
      <c r="A4" s="4" t="s">
        <v>1018</v>
      </c>
      <c r="B4" s="6" t="n">
        <v>1000</v>
      </c>
    </row>
    <row r="5" spans="1:3">
      <c r="A5" s="4" t="s">
        <v>1019</v>
      </c>
    </row>
    <row r="6" spans="1:3">
      <c r="A6" s="3" t="s">
        <v>1017</v>
      </c>
    </row>
    <row r="7" spans="1:3">
      <c r="A7" s="4" t="s">
        <v>1020</v>
      </c>
      <c r="B7" s="5" t="n">
        <v>102017</v>
      </c>
      <c r="C7" s="6" t="n">
        <v>0</v>
      </c>
    </row>
    <row r="8" spans="1:3">
      <c r="A8" s="4" t="s">
        <v>1021</v>
      </c>
    </row>
    <row r="9" spans="1:3">
      <c r="A9" s="3" t="s">
        <v>1017</v>
      </c>
    </row>
    <row r="10" spans="1:3">
      <c r="A10" s="4" t="s">
        <v>1020</v>
      </c>
      <c r="B10" s="6" t="n">
        <v>103784</v>
      </c>
      <c r="C1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2</v>
      </c>
    </row>
    <row r="2" spans="1:3">
      <c r="A2" s="3" t="s">
        <v>1023</v>
      </c>
    </row>
    <row r="3" spans="1:3">
      <c r="A3" s="4" t="s">
        <v>1024</v>
      </c>
      <c r="B3" s="6" t="n">
        <v>2512111</v>
      </c>
      <c r="C3" s="6" t="n">
        <v>2972281</v>
      </c>
    </row>
    <row r="4" spans="1:3">
      <c r="A4" s="4" t="s">
        <v>1025</v>
      </c>
      <c r="B4" s="4" t="s">
        <v>1026</v>
      </c>
      <c r="C4" s="4" t="s">
        <v>973</v>
      </c>
    </row>
    <row r="5" spans="1:3">
      <c r="A5" s="4" t="s">
        <v>1027</v>
      </c>
      <c r="B5" s="4" t="s">
        <v>1028</v>
      </c>
      <c r="C5" s="4" t="s">
        <v>1029</v>
      </c>
    </row>
    <row r="6" spans="1:3">
      <c r="A6" s="4" t="s">
        <v>1030</v>
      </c>
      <c r="B6" s="6" t="n">
        <v>2794303</v>
      </c>
      <c r="C6" s="6" t="n">
        <v>3336700</v>
      </c>
    </row>
    <row r="7" spans="1:3">
      <c r="A7" s="4" t="s">
        <v>434</v>
      </c>
      <c r="B7" s="5" t="n">
        <v>2743825</v>
      </c>
      <c r="C7" s="5" t="n">
        <v>3268970</v>
      </c>
    </row>
    <row r="8" spans="1:3">
      <c r="A8" s="4" t="s">
        <v>1031</v>
      </c>
      <c r="B8" s="5" t="n">
        <v>10906</v>
      </c>
      <c r="C8" s="5" t="n">
        <v>11263</v>
      </c>
    </row>
    <row r="9" spans="1:3">
      <c r="A9" s="4" t="s">
        <v>1032</v>
      </c>
    </row>
    <row r="10" spans="1:3">
      <c r="A10" s="3" t="s">
        <v>1023</v>
      </c>
    </row>
    <row r="11" spans="1:3">
      <c r="A11" s="4" t="s">
        <v>1024</v>
      </c>
      <c r="B11" s="6" t="n">
        <v>52385</v>
      </c>
      <c r="C11" s="6" t="n">
        <v>128779</v>
      </c>
    </row>
    <row r="12" spans="1:3">
      <c r="A12" s="4" t="s">
        <v>1025</v>
      </c>
      <c r="B12" s="4" t="s">
        <v>568</v>
      </c>
      <c r="C12" s="4" t="s">
        <v>1033</v>
      </c>
    </row>
    <row r="13" spans="1:3">
      <c r="A13" s="4" t="s">
        <v>1027</v>
      </c>
      <c r="B13" s="4" t="s">
        <v>450</v>
      </c>
      <c r="C13" s="4" t="s">
        <v>1034</v>
      </c>
    </row>
    <row r="14" spans="1:3">
      <c r="A14" s="4" t="s">
        <v>1030</v>
      </c>
      <c r="B14" s="6" t="n">
        <v>54032</v>
      </c>
      <c r="C14" s="6" t="n">
        <v>133012</v>
      </c>
    </row>
    <row r="15" spans="1:3">
      <c r="A15" s="4" t="s">
        <v>434</v>
      </c>
      <c r="B15" s="5" t="n">
        <v>53848</v>
      </c>
      <c r="C15" s="5" t="n">
        <v>133030</v>
      </c>
    </row>
    <row r="16" spans="1:3">
      <c r="A16" s="4" t="s">
        <v>1031</v>
      </c>
      <c r="B16" s="5" t="n">
        <v>177</v>
      </c>
      <c r="C16" s="5" t="n">
        <v>376</v>
      </c>
    </row>
    <row r="17" spans="1:3">
      <c r="A17" s="4" t="s">
        <v>1035</v>
      </c>
    </row>
    <row r="18" spans="1:3">
      <c r="A18" s="3" t="s">
        <v>1023</v>
      </c>
    </row>
    <row r="19" spans="1:3">
      <c r="A19" s="4" t="s">
        <v>1024</v>
      </c>
      <c r="B19" s="6" t="n">
        <v>1555709</v>
      </c>
      <c r="C19" s="6" t="n">
        <v>2105103</v>
      </c>
    </row>
    <row r="20" spans="1:3">
      <c r="A20" s="4" t="s">
        <v>1025</v>
      </c>
      <c r="B20" s="4" t="s">
        <v>1036</v>
      </c>
      <c r="C20" s="4" t="s">
        <v>973</v>
      </c>
    </row>
    <row r="21" spans="1:3">
      <c r="A21" s="4" t="s">
        <v>1027</v>
      </c>
      <c r="B21" s="4" t="s">
        <v>1037</v>
      </c>
      <c r="C21" s="4" t="s">
        <v>1038</v>
      </c>
    </row>
    <row r="22" spans="1:3">
      <c r="A22" s="4" t="s">
        <v>1030</v>
      </c>
      <c r="B22" s="6" t="n">
        <v>1733753</v>
      </c>
      <c r="C22" s="6" t="n">
        <v>2361574</v>
      </c>
    </row>
    <row r="23" spans="1:3">
      <c r="A23" s="4" t="s">
        <v>434</v>
      </c>
      <c r="B23" s="5" t="n">
        <v>1698750</v>
      </c>
      <c r="C23" s="5" t="n">
        <v>2302744</v>
      </c>
    </row>
    <row r="24" spans="1:3">
      <c r="A24" s="4" t="s">
        <v>1031</v>
      </c>
      <c r="B24" s="5" t="n">
        <v>7294</v>
      </c>
      <c r="C24" s="5" t="n">
        <v>8407</v>
      </c>
    </row>
    <row r="25" spans="1:3">
      <c r="A25" s="4" t="s">
        <v>1039</v>
      </c>
    </row>
    <row r="26" spans="1:3">
      <c r="A26" s="3" t="s">
        <v>1023</v>
      </c>
    </row>
    <row r="27" spans="1:3">
      <c r="A27" s="4" t="s">
        <v>1024</v>
      </c>
      <c r="B27" s="6" t="n">
        <v>852017</v>
      </c>
      <c r="C27" s="6" t="n">
        <v>611763</v>
      </c>
    </row>
    <row r="28" spans="1:3">
      <c r="A28" s="4" t="s">
        <v>1025</v>
      </c>
      <c r="B28" s="4" t="s">
        <v>1040</v>
      </c>
      <c r="C28" s="4" t="s">
        <v>1041</v>
      </c>
    </row>
    <row r="29" spans="1:3">
      <c r="A29" s="4" t="s">
        <v>1027</v>
      </c>
      <c r="B29" s="4" t="s">
        <v>1042</v>
      </c>
      <c r="C29" s="4" t="s">
        <v>1043</v>
      </c>
    </row>
    <row r="30" spans="1:3">
      <c r="A30" s="4" t="s">
        <v>1030</v>
      </c>
      <c r="B30" s="6" t="n">
        <v>939222</v>
      </c>
      <c r="C30" s="6" t="n">
        <v>677310</v>
      </c>
    </row>
    <row r="31" spans="1:3">
      <c r="A31" s="4" t="s">
        <v>434</v>
      </c>
      <c r="B31" s="5" t="n">
        <v>925418</v>
      </c>
      <c r="C31" s="5" t="n">
        <v>670307</v>
      </c>
    </row>
    <row r="32" spans="1:3">
      <c r="A32" s="4" t="s">
        <v>1031</v>
      </c>
      <c r="B32" s="5" t="n">
        <v>3123</v>
      </c>
      <c r="C32" s="5" t="n">
        <v>2131</v>
      </c>
    </row>
    <row r="33" spans="1:3">
      <c r="A33" s="4" t="s">
        <v>1044</v>
      </c>
    </row>
    <row r="34" spans="1:3">
      <c r="A34" s="3" t="s">
        <v>1023</v>
      </c>
    </row>
    <row r="35" spans="1:3">
      <c r="A35" s="4" t="s">
        <v>1024</v>
      </c>
      <c r="B35" s="6" t="n">
        <v>46594</v>
      </c>
      <c r="C35" s="6" t="n">
        <v>32445</v>
      </c>
    </row>
    <row r="36" spans="1:3">
      <c r="A36" s="4" t="s">
        <v>1025</v>
      </c>
      <c r="B36" s="4" t="s">
        <v>488</v>
      </c>
      <c r="C36" s="4" t="s">
        <v>1045</v>
      </c>
    </row>
    <row r="37" spans="1:3">
      <c r="A37" s="4" t="s">
        <v>1027</v>
      </c>
      <c r="B37" s="4" t="s">
        <v>1046</v>
      </c>
      <c r="C37" s="4" t="s">
        <v>1047</v>
      </c>
    </row>
    <row r="38" spans="1:3">
      <c r="A38" s="4" t="s">
        <v>1030</v>
      </c>
      <c r="B38" s="6" t="n">
        <v>59319</v>
      </c>
      <c r="C38" s="6" t="n">
        <v>43851</v>
      </c>
    </row>
    <row r="39" spans="1:3">
      <c r="A39" s="4" t="s">
        <v>434</v>
      </c>
      <c r="B39" s="5" t="n">
        <v>58422</v>
      </c>
      <c r="C39" s="5" t="n">
        <v>42712</v>
      </c>
    </row>
    <row r="40" spans="1:3">
      <c r="A40" s="4" t="s">
        <v>1031</v>
      </c>
      <c r="B40" s="5" t="n">
        <v>306</v>
      </c>
      <c r="C40" s="5" t="n">
        <v>301</v>
      </c>
    </row>
    <row r="41" spans="1:3">
      <c r="A41" s="4" t="s">
        <v>1048</v>
      </c>
    </row>
    <row r="42" spans="1:3">
      <c r="A42" s="3" t="s">
        <v>1023</v>
      </c>
    </row>
    <row r="43" spans="1:3">
      <c r="A43" s="4" t="s">
        <v>1024</v>
      </c>
      <c r="C43" s="6" t="n">
        <v>1131</v>
      </c>
    </row>
    <row r="44" spans="1:3">
      <c r="A44" s="4" t="s">
        <v>1025</v>
      </c>
      <c r="C44" s="4" t="s">
        <v>1049</v>
      </c>
    </row>
    <row r="45" spans="1:3">
      <c r="A45" s="4" t="s">
        <v>1027</v>
      </c>
      <c r="C45" s="4" t="s">
        <v>1050</v>
      </c>
    </row>
    <row r="46" spans="1:3">
      <c r="A46" s="4" t="s">
        <v>1030</v>
      </c>
      <c r="C46" s="6" t="n">
        <v>1463</v>
      </c>
    </row>
    <row r="47" spans="1:3">
      <c r="A47" s="4" t="s">
        <v>434</v>
      </c>
      <c r="C47" s="5" t="n">
        <v>1479</v>
      </c>
    </row>
    <row r="48" spans="1:3">
      <c r="A48" s="4" t="s">
        <v>1031</v>
      </c>
      <c r="C48" s="5" t="n">
        <v>1</v>
      </c>
    </row>
    <row r="49" spans="1:3">
      <c r="A49" s="4" t="s">
        <v>1051</v>
      </c>
    </row>
    <row r="50" spans="1:3">
      <c r="A50" s="3" t="s">
        <v>1023</v>
      </c>
    </row>
    <row r="51" spans="1:3">
      <c r="A51" s="4" t="s">
        <v>1024</v>
      </c>
      <c r="B51" s="6" t="n">
        <v>5406</v>
      </c>
      <c r="C51" s="6" t="n">
        <v>93060</v>
      </c>
    </row>
    <row r="52" spans="1:3">
      <c r="A52" s="4" t="s">
        <v>1025</v>
      </c>
      <c r="B52" s="4" t="s">
        <v>1052</v>
      </c>
      <c r="C52" s="4" t="s">
        <v>450</v>
      </c>
    </row>
    <row r="53" spans="1:3">
      <c r="A53" s="4" t="s">
        <v>1027</v>
      </c>
      <c r="B53" s="4" t="s">
        <v>1053</v>
      </c>
      <c r="C53" s="4" t="s">
        <v>1054</v>
      </c>
    </row>
    <row r="54" spans="1:3">
      <c r="A54" s="4" t="s">
        <v>1030</v>
      </c>
      <c r="B54" s="6" t="n">
        <v>7977</v>
      </c>
      <c r="C54" s="6" t="n">
        <v>119490</v>
      </c>
    </row>
    <row r="55" spans="1:3">
      <c r="A55" s="4" t="s">
        <v>434</v>
      </c>
      <c r="B55" s="5" t="n">
        <v>7387</v>
      </c>
      <c r="C55" s="5" t="n">
        <v>118698</v>
      </c>
    </row>
    <row r="56" spans="1:3">
      <c r="A56" s="4" t="s">
        <v>1031</v>
      </c>
      <c r="B56" s="5" t="n">
        <v>6</v>
      </c>
      <c r="C56" s="6" t="n">
        <v>47</v>
      </c>
    </row>
    <row r="57" spans="1:3">
      <c r="A57" s="4" t="s">
        <v>1055</v>
      </c>
    </row>
    <row r="58" spans="1:3">
      <c r="A58" s="3" t="s">
        <v>1023</v>
      </c>
    </row>
    <row r="59" spans="1:3">
      <c r="A59" s="4" t="s">
        <v>1024</v>
      </c>
      <c r="B59" s="6" t="n">
        <v>83762</v>
      </c>
    </row>
    <row r="60" spans="1:3">
      <c r="A60" s="4" t="s">
        <v>1025</v>
      </c>
      <c r="B60" s="4" t="s">
        <v>974</v>
      </c>
    </row>
    <row r="61" spans="1:3">
      <c r="A61" s="4" t="s">
        <v>1056</v>
      </c>
      <c r="B61" s="4" t="s">
        <v>1057</v>
      </c>
    </row>
    <row r="62" spans="1:3">
      <c r="A62" s="4" t="s">
        <v>1027</v>
      </c>
      <c r="B62" s="4" t="s">
        <v>1058</v>
      </c>
    </row>
    <row r="63" spans="1:3">
      <c r="A63" s="4" t="s">
        <v>1030</v>
      </c>
      <c r="B63" s="6" t="n">
        <v>99283</v>
      </c>
    </row>
    <row r="64" spans="1:3">
      <c r="A64" s="4" t="s">
        <v>434</v>
      </c>
      <c r="B64" s="5" t="n">
        <v>99457</v>
      </c>
    </row>
    <row r="65" spans="1:3">
      <c r="A65" s="4" t="s">
        <v>1031</v>
      </c>
      <c r="B65" s="6" t="n">
        <v>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1060</v>
      </c>
    </row>
    <row r="3" spans="1:3">
      <c r="A3" s="4" t="s">
        <v>1061</v>
      </c>
      <c r="B3" s="6" t="n">
        <v>20267</v>
      </c>
      <c r="C3" s="6" t="n">
        <v>12155</v>
      </c>
    </row>
    <row r="4" spans="1:3">
      <c r="A4" s="4" t="s">
        <v>1062</v>
      </c>
      <c r="B4" s="5" t="n">
        <v>2913853</v>
      </c>
      <c r="C4" s="5" t="n">
        <v>3348855</v>
      </c>
    </row>
    <row r="5" spans="1:3">
      <c r="A5" s="4" t="s">
        <v>1063</v>
      </c>
      <c r="B5" s="5" t="n">
        <v>2657</v>
      </c>
      <c r="C5" s="5" t="n">
        <v>0</v>
      </c>
    </row>
    <row r="6" spans="1:3">
      <c r="A6" s="4" t="s">
        <v>516</v>
      </c>
    </row>
    <row r="7" spans="1:3">
      <c r="A7" s="3" t="s">
        <v>1060</v>
      </c>
    </row>
    <row r="8" spans="1:3">
      <c r="A8" s="4" t="s">
        <v>1060</v>
      </c>
      <c r="B8" s="5" t="n">
        <v>1927359</v>
      </c>
      <c r="C8" s="5" t="n">
        <v>2118615</v>
      </c>
    </row>
    <row r="9" spans="1:3">
      <c r="A9" s="4" t="s">
        <v>1063</v>
      </c>
      <c r="B9" s="5" t="n">
        <v>1534</v>
      </c>
      <c r="C9" s="5" t="n">
        <v>0</v>
      </c>
    </row>
    <row r="10" spans="1:3">
      <c r="A10" s="4" t="s">
        <v>542</v>
      </c>
    </row>
    <row r="11" spans="1:3">
      <c r="A11" s="3" t="s">
        <v>1060</v>
      </c>
    </row>
    <row r="12" spans="1:3">
      <c r="A12" s="4" t="s">
        <v>1060</v>
      </c>
      <c r="B12" s="5" t="n">
        <v>605243</v>
      </c>
      <c r="C12" s="5" t="n">
        <v>976072</v>
      </c>
    </row>
    <row r="13" spans="1:3">
      <c r="A13" s="4" t="s">
        <v>64</v>
      </c>
    </row>
    <row r="14" spans="1:3">
      <c r="A14" s="3" t="s">
        <v>1060</v>
      </c>
    </row>
    <row r="15" spans="1:3">
      <c r="A15" s="4" t="s">
        <v>1060</v>
      </c>
      <c r="B15" s="5" t="n">
        <v>13346</v>
      </c>
      <c r="C15" s="5" t="n">
        <v>30833</v>
      </c>
    </row>
    <row r="16" spans="1:3">
      <c r="A16" s="4" t="s">
        <v>65</v>
      </c>
    </row>
    <row r="17" spans="1:3">
      <c r="A17" s="3" t="s">
        <v>1060</v>
      </c>
    </row>
    <row r="18" spans="1:3">
      <c r="A18" s="4" t="s">
        <v>1060</v>
      </c>
      <c r="B18" s="5" t="n">
        <v>248355</v>
      </c>
      <c r="C18" s="5" t="n">
        <v>211180</v>
      </c>
    </row>
    <row r="19" spans="1:3">
      <c r="A19" s="4" t="s">
        <v>1064</v>
      </c>
    </row>
    <row r="20" spans="1:3">
      <c r="A20" s="3" t="s">
        <v>1060</v>
      </c>
    </row>
    <row r="21" spans="1:3">
      <c r="A21" s="4" t="s">
        <v>1063</v>
      </c>
      <c r="B21" s="5" t="n">
        <v>1123</v>
      </c>
      <c r="C21" s="5" t="n">
        <v>0</v>
      </c>
    </row>
    <row r="22" spans="1:3">
      <c r="A22" s="4" t="s">
        <v>74</v>
      </c>
    </row>
    <row r="23" spans="1:3">
      <c r="A23" s="3" t="s">
        <v>1060</v>
      </c>
    </row>
    <row r="24" spans="1:3">
      <c r="A24" s="4" t="s">
        <v>1060</v>
      </c>
      <c r="B24" s="6" t="n">
        <v>99283</v>
      </c>
      <c r="C2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516</v>
      </c>
    </row>
    <row r="3" spans="1:3">
      <c r="A3" s="3" t="s">
        <v>1066</v>
      </c>
    </row>
    <row r="4" spans="1:3">
      <c r="A4" s="4" t="s">
        <v>44</v>
      </c>
      <c r="B4" s="6" t="n">
        <v>1805054</v>
      </c>
      <c r="C4" s="6" t="n">
        <v>2005133</v>
      </c>
    </row>
    <row r="5" spans="1:3">
      <c r="A5" s="4" t="s">
        <v>542</v>
      </c>
    </row>
    <row r="6" spans="1:3">
      <c r="A6" s="3" t="s">
        <v>1066</v>
      </c>
    </row>
    <row r="7" spans="1:3">
      <c r="A7" s="4" t="s">
        <v>44</v>
      </c>
      <c r="B7" s="5" t="n">
        <v>499851</v>
      </c>
      <c r="C7" s="5" t="n">
        <v>784897</v>
      </c>
    </row>
    <row r="8" spans="1:3">
      <c r="A8" s="4" t="s">
        <v>64</v>
      </c>
    </row>
    <row r="9" spans="1:3">
      <c r="A9" s="3" t="s">
        <v>1066</v>
      </c>
    </row>
    <row r="10" spans="1:3">
      <c r="A10" s="4" t="s">
        <v>44</v>
      </c>
      <c r="B10" s="5" t="n">
        <v>10548</v>
      </c>
      <c r="C10" s="5" t="n">
        <v>22761</v>
      </c>
    </row>
    <row r="11" spans="1:3">
      <c r="A11" s="4" t="s">
        <v>65</v>
      </c>
    </row>
    <row r="12" spans="1:3">
      <c r="A12" s="3" t="s">
        <v>1066</v>
      </c>
    </row>
    <row r="13" spans="1:3">
      <c r="A13" s="4" t="s">
        <v>44</v>
      </c>
      <c r="B13" s="5" t="n">
        <v>196658</v>
      </c>
      <c r="C13" s="5" t="n">
        <v>159490</v>
      </c>
    </row>
    <row r="14" spans="1:3">
      <c r="A14" s="4" t="s">
        <v>74</v>
      </c>
    </row>
    <row r="15" spans="1:3">
      <c r="A15" s="3" t="s">
        <v>1066</v>
      </c>
    </row>
    <row r="16" spans="1:3">
      <c r="A16" s="4" t="s">
        <v>44</v>
      </c>
      <c r="B16" s="5" t="n">
        <v>83762</v>
      </c>
      <c r="C16" s="5" t="n">
        <v>0</v>
      </c>
    </row>
    <row r="17" spans="1:3">
      <c r="A17" s="4" t="s">
        <v>1067</v>
      </c>
    </row>
    <row r="18" spans="1:3">
      <c r="A18" s="3" t="s">
        <v>1066</v>
      </c>
    </row>
    <row r="19" spans="1:3">
      <c r="A19" s="4" t="s">
        <v>44</v>
      </c>
      <c r="B19" s="6" t="n">
        <v>2595873</v>
      </c>
      <c r="C19" s="6" t="n">
        <v>29722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32</v>
      </c>
      <c r="D1" s="2" t="s">
        <v>89</v>
      </c>
      <c r="E1" s="2" t="s">
        <v>209</v>
      </c>
    </row>
    <row r="2" spans="1:5">
      <c r="A2" s="3" t="s">
        <v>210</v>
      </c>
    </row>
    <row r="3" spans="1:5">
      <c r="A3" s="4" t="s">
        <v>39</v>
      </c>
      <c r="B3" s="6" t="n">
        <v>31579</v>
      </c>
      <c r="C3" s="6" t="n">
        <v>15200</v>
      </c>
      <c r="D3" s="6" t="n">
        <v>52470</v>
      </c>
    </row>
    <row r="4" spans="1:5">
      <c r="A4" s="4" t="s">
        <v>40</v>
      </c>
      <c r="B4" s="5" t="n">
        <v>52779</v>
      </c>
      <c r="C4" s="5" t="n">
        <v>37615</v>
      </c>
      <c r="D4" s="5" t="n">
        <v>26583</v>
      </c>
    </row>
    <row r="5" spans="1:5">
      <c r="A5" s="4" t="s">
        <v>211</v>
      </c>
      <c r="B5" s="6" t="n">
        <v>84358</v>
      </c>
      <c r="C5" s="6" t="n">
        <v>52815</v>
      </c>
      <c r="D5" s="6" t="n">
        <v>79053</v>
      </c>
      <c r="E5" s="6" t="n">
        <v>78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4" t="s">
        <v>1067</v>
      </c>
    </row>
    <row r="3" spans="1:3">
      <c r="A3" s="3" t="s">
        <v>1069</v>
      </c>
    </row>
    <row r="4" spans="1:3">
      <c r="A4" s="4" t="s">
        <v>44</v>
      </c>
      <c r="B4" s="6" t="n">
        <v>2595873</v>
      </c>
      <c r="C4" s="6" t="n">
        <v>2972281</v>
      </c>
    </row>
    <row r="5" spans="1:3">
      <c r="A5" s="4" t="s">
        <v>1070</v>
      </c>
    </row>
    <row r="6" spans="1:3">
      <c r="A6" s="3" t="s">
        <v>1069</v>
      </c>
    </row>
    <row r="7" spans="1:3">
      <c r="A7" s="4" t="s">
        <v>44</v>
      </c>
      <c r="B7" s="5" t="n">
        <v>0</v>
      </c>
      <c r="C7" s="5" t="n">
        <v>0</v>
      </c>
    </row>
    <row r="8" spans="1:3">
      <c r="A8" s="4" t="s">
        <v>1071</v>
      </c>
    </row>
    <row r="9" spans="1:3">
      <c r="A9" s="3" t="s">
        <v>1069</v>
      </c>
    </row>
    <row r="10" spans="1:3">
      <c r="A10" s="4" t="s">
        <v>44</v>
      </c>
      <c r="B10" s="5" t="n">
        <v>2595873</v>
      </c>
      <c r="C10" s="5" t="n">
        <v>2972281</v>
      </c>
    </row>
    <row r="11" spans="1:3">
      <c r="A11" s="4" t="s">
        <v>1072</v>
      </c>
    </row>
    <row r="12" spans="1:3">
      <c r="A12" s="3" t="s">
        <v>1069</v>
      </c>
    </row>
    <row r="13" spans="1:3">
      <c r="A13" s="4" t="s">
        <v>44</v>
      </c>
      <c r="B13" s="5" t="n">
        <v>2595873</v>
      </c>
      <c r="C13" s="5" t="n">
        <v>2972281</v>
      </c>
    </row>
    <row r="14" spans="1:3">
      <c r="A14" s="4" t="s">
        <v>1073</v>
      </c>
    </row>
    <row r="15" spans="1:3">
      <c r="A15" s="3" t="s">
        <v>1069</v>
      </c>
    </row>
    <row r="16" spans="1:3">
      <c r="A16" s="4" t="s">
        <v>44</v>
      </c>
      <c r="B16" s="5" t="n">
        <v>0</v>
      </c>
      <c r="C16" s="5" t="n">
        <v>0</v>
      </c>
    </row>
    <row r="17" spans="1:3">
      <c r="A17" s="4" t="s">
        <v>1074</v>
      </c>
    </row>
    <row r="18" spans="1:3">
      <c r="A18" s="3" t="s">
        <v>1069</v>
      </c>
    </row>
    <row r="19" spans="1:3">
      <c r="A19" s="4" t="s">
        <v>44</v>
      </c>
      <c r="B19" s="6" t="n">
        <v>0</v>
      </c>
      <c r="C1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642</v>
      </c>
    </row>
    <row r="3" spans="1:3">
      <c r="A3" s="4" t="s">
        <v>1024</v>
      </c>
      <c r="B3" s="6" t="n">
        <v>226632</v>
      </c>
      <c r="C3" s="6" t="n">
        <v>32126</v>
      </c>
    </row>
    <row r="4" spans="1:3">
      <c r="A4" s="4" t="s">
        <v>1076</v>
      </c>
      <c r="B4" s="6" t="n">
        <v>312178</v>
      </c>
      <c r="C4" s="6" t="n">
        <v>48661</v>
      </c>
    </row>
    <row r="5" spans="1:3">
      <c r="A5" s="4" t="s">
        <v>1077</v>
      </c>
    </row>
    <row r="6" spans="1:3">
      <c r="A6" s="3" t="s">
        <v>642</v>
      </c>
    </row>
    <row r="7" spans="1:3">
      <c r="A7" s="4" t="s">
        <v>1078</v>
      </c>
      <c r="B7" s="4" t="s">
        <v>1079</v>
      </c>
      <c r="C7" s="4" t="s">
        <v>524</v>
      </c>
    </row>
    <row r="8" spans="1:3">
      <c r="A8" s="4" t="s">
        <v>1056</v>
      </c>
      <c r="B8" s="4" t="s">
        <v>1080</v>
      </c>
      <c r="C8" s="4" t="s">
        <v>524</v>
      </c>
    </row>
    <row r="9" spans="1:3">
      <c r="A9" s="4" t="s">
        <v>1024</v>
      </c>
      <c r="B9" s="6" t="n">
        <v>102017</v>
      </c>
      <c r="C9" s="6" t="n">
        <v>0</v>
      </c>
    </row>
    <row r="10" spans="1:3">
      <c r="A10" s="4" t="s">
        <v>1076</v>
      </c>
      <c r="B10" s="5" t="n">
        <v>138678</v>
      </c>
      <c r="C10" s="6" t="n">
        <v>0</v>
      </c>
    </row>
    <row r="11" spans="1:3">
      <c r="A11" s="4" t="s">
        <v>1081</v>
      </c>
      <c r="B11" s="5" t="n">
        <v>103000</v>
      </c>
    </row>
    <row r="12" spans="1:3">
      <c r="A12" s="4" t="s">
        <v>1082</v>
      </c>
      <c r="B12" s="6" t="n">
        <v>1000</v>
      </c>
    </row>
    <row r="13" spans="1:3">
      <c r="A13" s="4" t="s">
        <v>1083</v>
      </c>
    </row>
    <row r="14" spans="1:3">
      <c r="A14" s="3" t="s">
        <v>642</v>
      </c>
    </row>
    <row r="15" spans="1:3">
      <c r="A15" s="4" t="s">
        <v>1078</v>
      </c>
      <c r="B15" s="4" t="s">
        <v>1084</v>
      </c>
      <c r="C15" s="4" t="s">
        <v>1085</v>
      </c>
    </row>
    <row r="16" spans="1:3">
      <c r="A16" s="4" t="s">
        <v>1056</v>
      </c>
      <c r="B16" s="4" t="s">
        <v>1084</v>
      </c>
      <c r="C16" s="4" t="s">
        <v>1085</v>
      </c>
    </row>
    <row r="17" spans="1:3">
      <c r="A17" s="4" t="s">
        <v>1024</v>
      </c>
      <c r="B17" s="6" t="n">
        <v>21796</v>
      </c>
      <c r="C17" s="6" t="n">
        <v>21796</v>
      </c>
    </row>
    <row r="18" spans="1:3">
      <c r="A18" s="4" t="s">
        <v>1076</v>
      </c>
      <c r="B18" s="6" t="n">
        <v>32800</v>
      </c>
      <c r="C18" s="6" t="n">
        <v>32800</v>
      </c>
    </row>
    <row r="19" spans="1:3">
      <c r="A19" s="4" t="s">
        <v>1086</v>
      </c>
    </row>
    <row r="20" spans="1:3">
      <c r="A20" s="3" t="s">
        <v>642</v>
      </c>
    </row>
    <row r="21" spans="1:3">
      <c r="A21" s="4" t="s">
        <v>1078</v>
      </c>
      <c r="B21" s="4" t="s">
        <v>1052</v>
      </c>
      <c r="C21" s="4" t="s">
        <v>1087</v>
      </c>
    </row>
    <row r="22" spans="1:3">
      <c r="A22" s="4" t="s">
        <v>1056</v>
      </c>
      <c r="B22" s="4" t="s">
        <v>1088</v>
      </c>
      <c r="C22" s="4" t="s">
        <v>1087</v>
      </c>
    </row>
    <row r="23" spans="1:3">
      <c r="A23" s="4" t="s">
        <v>1024</v>
      </c>
      <c r="C23" s="6" t="n">
        <v>10330</v>
      </c>
    </row>
    <row r="24" spans="1:3">
      <c r="A24" s="4" t="s">
        <v>1076</v>
      </c>
      <c r="B24" s="6" t="n">
        <v>85343</v>
      </c>
      <c r="C24" s="6" t="n">
        <v>15861</v>
      </c>
    </row>
    <row r="25" spans="1:3">
      <c r="A25" s="4" t="s">
        <v>1089</v>
      </c>
    </row>
    <row r="26" spans="1:3">
      <c r="A26" s="3" t="s">
        <v>642</v>
      </c>
    </row>
    <row r="27" spans="1:3">
      <c r="A27" s="4" t="s">
        <v>1078</v>
      </c>
      <c r="B27" s="4" t="s">
        <v>1052</v>
      </c>
      <c r="C27" s="4" t="s">
        <v>524</v>
      </c>
    </row>
    <row r="28" spans="1:3">
      <c r="A28" s="4" t="s">
        <v>1056</v>
      </c>
      <c r="B28" s="4" t="s">
        <v>1080</v>
      </c>
      <c r="C28" s="4" t="s">
        <v>524</v>
      </c>
    </row>
    <row r="29" spans="1:3">
      <c r="A29" s="4" t="s">
        <v>1024</v>
      </c>
      <c r="C29" s="6" t="n">
        <v>0</v>
      </c>
    </row>
    <row r="30" spans="1:3">
      <c r="A30" s="4" t="s">
        <v>1076</v>
      </c>
      <c r="B30" s="6" t="n">
        <v>55357</v>
      </c>
      <c r="C30" s="5" t="n">
        <v>0</v>
      </c>
    </row>
    <row r="31" spans="1:3">
      <c r="A31" s="4" t="s">
        <v>1090</v>
      </c>
    </row>
    <row r="32" spans="1:3">
      <c r="A32" s="3" t="s">
        <v>642</v>
      </c>
    </row>
    <row r="33" spans="1:3">
      <c r="A33" s="4" t="s">
        <v>1024</v>
      </c>
      <c r="B33" s="5" t="n">
        <v>124615</v>
      </c>
      <c r="C33" s="5" t="n">
        <v>32126</v>
      </c>
    </row>
    <row r="34" spans="1:3">
      <c r="A34" s="4" t="s">
        <v>1076</v>
      </c>
      <c r="B34" s="6" t="n">
        <v>173500</v>
      </c>
      <c r="C34" s="6" t="n">
        <v>48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21"/>
    <col customWidth="1" max="3" min="3" width="33"/>
    <col customWidth="1" max="4" min="4" width="14"/>
    <col customWidth="1" max="5" min="5" width="21"/>
    <col customWidth="1" max="6" min="6" width="33"/>
  </cols>
  <sheetData>
    <row r="1" spans="1:6">
      <c r="A1" s="1" t="s">
        <v>1091</v>
      </c>
      <c r="B1" s="2" t="s">
        <v>582</v>
      </c>
    </row>
    <row r="2" spans="1:6">
      <c r="B2" s="2" t="s">
        <v>586</v>
      </c>
      <c r="C2" s="2" t="s">
        <v>1092</v>
      </c>
      <c r="D2" s="2" t="s">
        <v>84</v>
      </c>
      <c r="E2" s="2" t="s">
        <v>1093</v>
      </c>
      <c r="F2" s="2" t="s">
        <v>1094</v>
      </c>
    </row>
    <row r="3" spans="1:6">
      <c r="A3" s="3" t="s">
        <v>1095</v>
      </c>
    </row>
    <row r="4" spans="1:6">
      <c r="A4" s="4" t="s">
        <v>1096</v>
      </c>
      <c r="C4" s="5" t="n">
        <v>44</v>
      </c>
      <c r="F4" s="5" t="n">
        <v>39</v>
      </c>
    </row>
    <row r="5" spans="1:6">
      <c r="A5" s="4" t="s">
        <v>1097</v>
      </c>
      <c r="C5" s="5" t="n">
        <v>31</v>
      </c>
      <c r="F5" s="5" t="n">
        <v>27</v>
      </c>
    </row>
    <row r="6" spans="1:6">
      <c r="A6" s="4" t="s">
        <v>1098</v>
      </c>
    </row>
    <row r="7" spans="1:6">
      <c r="A7" s="3" t="s">
        <v>1095</v>
      </c>
    </row>
    <row r="8" spans="1:6">
      <c r="A8" s="4" t="s">
        <v>1099</v>
      </c>
      <c r="C8" s="6" t="n">
        <v>21800</v>
      </c>
      <c r="F8" s="6" t="n">
        <v>21800</v>
      </c>
    </row>
    <row r="9" spans="1:6">
      <c r="A9" s="4" t="s">
        <v>1100</v>
      </c>
    </row>
    <row r="10" spans="1:6">
      <c r="A10" s="3" t="s">
        <v>1095</v>
      </c>
    </row>
    <row r="11" spans="1:6">
      <c r="A11" s="4" t="s">
        <v>1101</v>
      </c>
      <c r="B11" s="6" t="n">
        <v>110000</v>
      </c>
    </row>
    <row r="12" spans="1:6">
      <c r="A12" s="4" t="s">
        <v>1102</v>
      </c>
    </row>
    <row r="13" spans="1:6">
      <c r="A13" s="3" t="s">
        <v>1095</v>
      </c>
    </row>
    <row r="14" spans="1:6">
      <c r="A14" s="4" t="s">
        <v>1099</v>
      </c>
      <c r="F14" s="6" t="n">
        <v>10300</v>
      </c>
    </row>
    <row r="15" spans="1:6">
      <c r="A15" s="4" t="s">
        <v>1103</v>
      </c>
    </row>
    <row r="16" spans="1:6">
      <c r="A16" s="3" t="s">
        <v>1095</v>
      </c>
    </row>
    <row r="17" spans="1:6">
      <c r="A17" s="4" t="s">
        <v>1104</v>
      </c>
      <c r="B17" s="6" t="n">
        <v>7000</v>
      </c>
    </row>
    <row r="18" spans="1:6">
      <c r="A18" s="4" t="s">
        <v>1105</v>
      </c>
    </row>
    <row r="19" spans="1:6">
      <c r="A19" s="3" t="s">
        <v>1095</v>
      </c>
    </row>
    <row r="20" spans="1:6">
      <c r="A20" s="4" t="s">
        <v>1101</v>
      </c>
      <c r="E20" s="6" t="n">
        <v>100000</v>
      </c>
    </row>
    <row r="21" spans="1:6">
      <c r="A21" s="4" t="s">
        <v>1106</v>
      </c>
    </row>
    <row r="22" spans="1:6">
      <c r="A22" s="3" t="s">
        <v>1095</v>
      </c>
    </row>
    <row r="23" spans="1:6">
      <c r="A23" s="4" t="s">
        <v>1099</v>
      </c>
      <c r="C23" s="5" t="n">
        <v>103000</v>
      </c>
    </row>
    <row r="24" spans="1:6">
      <c r="A24" s="4" t="s">
        <v>1107</v>
      </c>
      <c r="D24" s="4" t="s">
        <v>1108</v>
      </c>
    </row>
    <row r="25" spans="1:6">
      <c r="A25" s="4" t="s">
        <v>1086</v>
      </c>
    </row>
    <row r="26" spans="1:6">
      <c r="A26" s="3" t="s">
        <v>1095</v>
      </c>
    </row>
    <row r="27" spans="1:6">
      <c r="A27" s="4" t="s">
        <v>1099</v>
      </c>
      <c r="C27" s="5" t="n">
        <v>63328</v>
      </c>
    </row>
    <row r="28" spans="1:6">
      <c r="A28" s="4" t="s">
        <v>1089</v>
      </c>
    </row>
    <row r="29" spans="1:6">
      <c r="A29" s="3" t="s">
        <v>1095</v>
      </c>
    </row>
    <row r="30" spans="1:6">
      <c r="A30" s="4" t="s">
        <v>1099</v>
      </c>
      <c r="C30" s="6" t="n">
        <v>394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2</v>
      </c>
    </row>
    <row r="3" spans="1:3">
      <c r="A3" s="4" t="s">
        <v>1110</v>
      </c>
    </row>
    <row r="4" spans="1:3">
      <c r="A4" s="3" t="s">
        <v>1111</v>
      </c>
    </row>
    <row r="5" spans="1:3">
      <c r="A5" s="4" t="s">
        <v>1112</v>
      </c>
      <c r="C5" s="6" t="n">
        <v>45239</v>
      </c>
    </row>
    <row r="6" spans="1:3">
      <c r="A6" s="4" t="s">
        <v>1113</v>
      </c>
      <c r="C6" s="4" t="s">
        <v>1114</v>
      </c>
    </row>
    <row r="7" spans="1:3">
      <c r="A7" s="4" t="s">
        <v>1115</v>
      </c>
      <c r="C7" s="4" t="s">
        <v>659</v>
      </c>
    </row>
    <row r="8" spans="1:3">
      <c r="A8" s="4" t="s">
        <v>1116</v>
      </c>
    </row>
    <row r="9" spans="1:3">
      <c r="A9" s="3" t="s">
        <v>1111</v>
      </c>
    </row>
    <row r="10" spans="1:3">
      <c r="A10" s="4" t="s">
        <v>1112</v>
      </c>
      <c r="B10" s="6" t="n">
        <v>40882</v>
      </c>
      <c r="C10" s="6" t="n">
        <v>39358</v>
      </c>
    </row>
    <row r="11" spans="1:3">
      <c r="A11" s="4" t="s">
        <v>1113</v>
      </c>
      <c r="B11" s="4" t="s">
        <v>1117</v>
      </c>
      <c r="C11" s="4" t="s">
        <v>1118</v>
      </c>
    </row>
    <row r="12" spans="1:3">
      <c r="A12" s="4" t="s">
        <v>1115</v>
      </c>
      <c r="B12" s="4" t="s">
        <v>659</v>
      </c>
      <c r="C12" s="4" t="s">
        <v>6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2</v>
      </c>
    </row>
    <row r="2" spans="1:3">
      <c r="A2" s="3" t="s">
        <v>41</v>
      </c>
    </row>
    <row r="3" spans="1:3">
      <c r="A3" s="4" t="s">
        <v>1120</v>
      </c>
      <c r="B3" s="6" t="n">
        <v>12762</v>
      </c>
      <c r="C3" s="6" t="n">
        <v>12607</v>
      </c>
    </row>
    <row r="4" spans="1:3">
      <c r="A4" s="4" t="s">
        <v>1121</v>
      </c>
      <c r="B4" s="5" t="n">
        <v>11461</v>
      </c>
      <c r="C4" s="5" t="n">
        <v>24671</v>
      </c>
    </row>
    <row r="5" spans="1:3">
      <c r="A5" s="4" t="s">
        <v>1122</v>
      </c>
      <c r="B5" s="5" t="n">
        <v>1729</v>
      </c>
      <c r="C5" s="5" t="n">
        <v>2127</v>
      </c>
    </row>
    <row r="6" spans="1:3">
      <c r="A6" s="4" t="s">
        <v>41</v>
      </c>
      <c r="B6" s="5" t="n">
        <v>6948</v>
      </c>
      <c r="C6" s="5" t="n">
        <v>2490</v>
      </c>
    </row>
    <row r="7" spans="1:3">
      <c r="A7" s="4" t="s">
        <v>1123</v>
      </c>
      <c r="B7" s="5" t="n">
        <v>603</v>
      </c>
      <c r="C7" s="5" t="n">
        <v>850</v>
      </c>
    </row>
    <row r="8" spans="1:3">
      <c r="A8" s="4" t="s">
        <v>1124</v>
      </c>
      <c r="B8" s="5" t="n">
        <v>33503</v>
      </c>
      <c r="C8" s="5" t="n">
        <v>42745</v>
      </c>
    </row>
    <row r="9" spans="1:3">
      <c r="A9" s="3" t="s">
        <v>47</v>
      </c>
    </row>
    <row r="10" spans="1:3">
      <c r="A10" s="4" t="s">
        <v>1125</v>
      </c>
      <c r="B10" s="5" t="n">
        <v>11378</v>
      </c>
      <c r="C10" s="5" t="n">
        <v>24379</v>
      </c>
    </row>
    <row r="11" spans="1:3">
      <c r="A11" s="4" t="s">
        <v>1126</v>
      </c>
      <c r="B11" s="5" t="n">
        <v>0</v>
      </c>
      <c r="C11" s="5" t="n">
        <v>2419</v>
      </c>
    </row>
    <row r="12" spans="1:3">
      <c r="A12" s="4" t="s">
        <v>1127</v>
      </c>
      <c r="B12" s="5" t="n">
        <v>12196</v>
      </c>
      <c r="C12" s="5" t="n">
        <v>5226</v>
      </c>
    </row>
    <row r="13" spans="1:3">
      <c r="A13" s="4" t="s">
        <v>1128</v>
      </c>
      <c r="B13" s="5" t="n">
        <v>317</v>
      </c>
      <c r="C13" s="5" t="n">
        <v>450</v>
      </c>
    </row>
    <row r="14" spans="1:3">
      <c r="A14" s="4" t="s">
        <v>1129</v>
      </c>
      <c r="B14" s="5" t="n">
        <v>4023</v>
      </c>
      <c r="C14" s="5" t="n">
        <v>4258</v>
      </c>
    </row>
    <row r="15" spans="1:3">
      <c r="A15" s="4" t="s">
        <v>1130</v>
      </c>
      <c r="B15" s="5" t="n">
        <v>7859</v>
      </c>
      <c r="C15" s="5" t="n">
        <v>790</v>
      </c>
    </row>
    <row r="16" spans="1:3">
      <c r="A16" s="4" t="s">
        <v>1131</v>
      </c>
      <c r="B16" s="5" t="n">
        <v>1673</v>
      </c>
      <c r="C16" s="5" t="n">
        <v>1545</v>
      </c>
    </row>
    <row r="17" spans="1:3">
      <c r="A17" s="4" t="s">
        <v>1132</v>
      </c>
      <c r="B17" s="5" t="n">
        <v>7734</v>
      </c>
      <c r="C17" s="5" t="n">
        <v>1692</v>
      </c>
    </row>
    <row r="18" spans="1:3">
      <c r="A18" s="4" t="s">
        <v>1133</v>
      </c>
      <c r="B18" s="6" t="n">
        <v>45180</v>
      </c>
      <c r="C18" s="6" t="n">
        <v>40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4" t="s">
        <v>1135</v>
      </c>
    </row>
    <row r="3" spans="1:3">
      <c r="A3" s="3" t="s">
        <v>1136</v>
      </c>
    </row>
    <row r="4" spans="1:3">
      <c r="A4" s="4" t="s">
        <v>1122</v>
      </c>
      <c r="B4" s="6" t="n">
        <v>1406</v>
      </c>
      <c r="C4" s="6" t="n">
        <v>1428</v>
      </c>
    </row>
    <row r="5" spans="1:3">
      <c r="A5" s="4" t="s">
        <v>1128</v>
      </c>
      <c r="B5" s="5" t="n">
        <v>-317</v>
      </c>
      <c r="C5" s="5" t="n">
        <v>-450</v>
      </c>
    </row>
    <row r="6" spans="1:3">
      <c r="A6" s="4" t="s">
        <v>1137</v>
      </c>
    </row>
    <row r="7" spans="1:3">
      <c r="A7" s="3" t="s">
        <v>1136</v>
      </c>
    </row>
    <row r="8" spans="1:3">
      <c r="A8" s="4" t="s">
        <v>1122</v>
      </c>
      <c r="B8" s="5" t="n">
        <v>323</v>
      </c>
      <c r="C8" s="5" t="n">
        <v>362</v>
      </c>
    </row>
    <row r="9" spans="1:3">
      <c r="A9" s="4" t="s">
        <v>1138</v>
      </c>
    </row>
    <row r="10" spans="1:3">
      <c r="A10" s="3" t="s">
        <v>1136</v>
      </c>
    </row>
    <row r="11" spans="1:3">
      <c r="A11" s="4" t="s">
        <v>1122</v>
      </c>
      <c r="B11" s="5" t="n">
        <v>0</v>
      </c>
      <c r="C11" s="5" t="n">
        <v>227</v>
      </c>
    </row>
    <row r="12" spans="1:3">
      <c r="A12" s="4" t="s">
        <v>1139</v>
      </c>
    </row>
    <row r="13" spans="1:3">
      <c r="A13" s="3" t="s">
        <v>1136</v>
      </c>
    </row>
    <row r="14" spans="1:3">
      <c r="A14" s="4" t="s">
        <v>1122</v>
      </c>
      <c r="B14" s="5" t="n">
        <v>0</v>
      </c>
      <c r="C14" s="5" t="n">
        <v>110</v>
      </c>
    </row>
    <row r="15" spans="1:3">
      <c r="A15" s="4" t="s">
        <v>1140</v>
      </c>
    </row>
    <row r="16" spans="1:3">
      <c r="A16" s="3" t="s">
        <v>1136</v>
      </c>
    </row>
    <row r="17" spans="1:3">
      <c r="A17" s="4" t="s">
        <v>1128</v>
      </c>
      <c r="B17" s="5" t="n">
        <v>-11378</v>
      </c>
      <c r="C17" s="5" t="n">
        <v>-24379</v>
      </c>
    </row>
    <row r="18" spans="1:3">
      <c r="A18" s="4" t="s">
        <v>1141</v>
      </c>
    </row>
    <row r="19" spans="1:3">
      <c r="A19" s="3" t="s">
        <v>1136</v>
      </c>
    </row>
    <row r="20" spans="1:3">
      <c r="A20" s="4" t="s">
        <v>1122</v>
      </c>
      <c r="B20" s="5" t="n">
        <v>26000</v>
      </c>
      <c r="C20" s="5" t="n">
        <v>19500</v>
      </c>
    </row>
    <row r="21" spans="1:3">
      <c r="A21" s="4" t="s">
        <v>1128</v>
      </c>
      <c r="B21" s="5" t="n">
        <v>-18100</v>
      </c>
      <c r="C21" s="6" t="n">
        <v>-600</v>
      </c>
    </row>
    <row r="22" spans="1:3">
      <c r="A22" s="4" t="s">
        <v>1142</v>
      </c>
    </row>
    <row r="23" spans="1:3">
      <c r="A23" s="3" t="s">
        <v>1136</v>
      </c>
    </row>
    <row r="24" spans="1:3">
      <c r="A24" s="4" t="s">
        <v>1122</v>
      </c>
      <c r="B24" s="5" t="n">
        <v>100</v>
      </c>
    </row>
    <row r="25" spans="1:3">
      <c r="A25" s="4" t="s">
        <v>1143</v>
      </c>
    </row>
    <row r="26" spans="1:3">
      <c r="A26" s="3" t="s">
        <v>1136</v>
      </c>
    </row>
    <row r="27" spans="1:3">
      <c r="A27" s="4" t="s">
        <v>1122</v>
      </c>
      <c r="B27" s="6" t="n">
        <v>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4</v>
      </c>
      <c r="B1" s="2" t="s">
        <v>2</v>
      </c>
      <c r="C1" s="2" t="s">
        <v>32</v>
      </c>
    </row>
    <row r="2" spans="1:3">
      <c r="A2" s="3" t="s">
        <v>1145</v>
      </c>
    </row>
    <row r="3" spans="1:3">
      <c r="A3" s="4" t="s">
        <v>1146</v>
      </c>
      <c r="B3" s="6" t="n">
        <v>1963500000</v>
      </c>
      <c r="C3" s="6" t="n">
        <v>2227000000</v>
      </c>
    </row>
    <row r="4" spans="1:3">
      <c r="A4" s="4" t="s">
        <v>1139</v>
      </c>
    </row>
    <row r="5" spans="1:3">
      <c r="A5" s="3" t="s">
        <v>1145</v>
      </c>
    </row>
    <row r="6" spans="1:3">
      <c r="A6" s="4" t="s">
        <v>1146</v>
      </c>
      <c r="B6" s="5" t="n">
        <v>100000</v>
      </c>
    </row>
    <row r="7" spans="1:3">
      <c r="A7" s="4" t="s">
        <v>1147</v>
      </c>
    </row>
    <row r="8" spans="1:3">
      <c r="A8" s="3" t="s">
        <v>1145</v>
      </c>
    </row>
    <row r="9" spans="1:3">
      <c r="A9" s="4" t="s">
        <v>1146</v>
      </c>
      <c r="B9" s="5" t="n">
        <v>1000000</v>
      </c>
    </row>
    <row r="10" spans="1:3">
      <c r="A10" s="4" t="s">
        <v>1148</v>
      </c>
    </row>
    <row r="11" spans="1:3">
      <c r="A11" s="3" t="s">
        <v>1145</v>
      </c>
    </row>
    <row r="12" spans="1:3">
      <c r="A12" s="4" t="s">
        <v>1146</v>
      </c>
      <c r="B12" s="5" t="n">
        <v>1963500000</v>
      </c>
      <c r="C12" s="5" t="n">
        <v>2227000000</v>
      </c>
    </row>
    <row r="13" spans="1:3">
      <c r="A13" s="4" t="s">
        <v>1149</v>
      </c>
    </row>
    <row r="14" spans="1:3">
      <c r="A14" s="3" t="s">
        <v>1145</v>
      </c>
    </row>
    <row r="15" spans="1:3">
      <c r="A15" s="4" t="s">
        <v>1146</v>
      </c>
      <c r="B15" s="5" t="n">
        <v>260000000</v>
      </c>
      <c r="C15" s="5" t="n">
        <v>270000000</v>
      </c>
    </row>
    <row r="16" spans="1:3">
      <c r="A16" s="4" t="s">
        <v>1150</v>
      </c>
    </row>
    <row r="17" spans="1:3">
      <c r="A17" s="3" t="s">
        <v>1145</v>
      </c>
    </row>
    <row r="18" spans="1:3">
      <c r="A18" s="4" t="s">
        <v>1146</v>
      </c>
      <c r="B18" s="5" t="n">
        <v>0</v>
      </c>
      <c r="C18" s="5" t="n">
        <v>100000000</v>
      </c>
    </row>
    <row r="19" spans="1:3">
      <c r="A19" s="4" t="s">
        <v>1151</v>
      </c>
    </row>
    <row r="20" spans="1:3">
      <c r="A20" s="3" t="s">
        <v>1145</v>
      </c>
    </row>
    <row r="21" spans="1:3">
      <c r="A21" s="4" t="s">
        <v>1146</v>
      </c>
      <c r="B21" s="5" t="n">
        <v>30000000</v>
      </c>
      <c r="C21" s="5" t="n">
        <v>0</v>
      </c>
    </row>
    <row r="22" spans="1:3">
      <c r="A22" s="4" t="s">
        <v>1152</v>
      </c>
    </row>
    <row r="23" spans="1:3">
      <c r="A23" s="3" t="s">
        <v>1145</v>
      </c>
    </row>
    <row r="24" spans="1:3">
      <c r="A24" s="4" t="s">
        <v>1153</v>
      </c>
      <c r="B24" s="5" t="n">
        <v>0</v>
      </c>
      <c r="C24" s="5" t="n">
        <v>-52500000</v>
      </c>
    </row>
    <row r="25" spans="1:3">
      <c r="A25" s="4" t="s">
        <v>1154</v>
      </c>
    </row>
    <row r="26" spans="1:3">
      <c r="A26" s="3" t="s">
        <v>1145</v>
      </c>
    </row>
    <row r="27" spans="1:3">
      <c r="A27" s="4" t="s">
        <v>1153</v>
      </c>
      <c r="B27" s="5" t="n">
        <v>-500000000</v>
      </c>
      <c r="C27" s="5" t="n">
        <v>0</v>
      </c>
    </row>
    <row r="28" spans="1:3">
      <c r="A28" s="4" t="s">
        <v>1140</v>
      </c>
    </row>
    <row r="29" spans="1:3">
      <c r="A29" s="3" t="s">
        <v>1145</v>
      </c>
    </row>
    <row r="30" spans="1:3">
      <c r="A30" s="4" t="s">
        <v>1153</v>
      </c>
      <c r="B30" s="6" t="n">
        <v>-11250000</v>
      </c>
      <c r="C30" s="6" t="n">
        <v>-2466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89</v>
      </c>
    </row>
    <row r="3" spans="1:4">
      <c r="A3" s="3" t="s">
        <v>1156</v>
      </c>
    </row>
    <row r="4" spans="1:4">
      <c r="A4" s="4" t="s">
        <v>1157</v>
      </c>
      <c r="B4" s="6" t="n">
        <v>-20940</v>
      </c>
      <c r="C4" s="6" t="n">
        <v>45529</v>
      </c>
      <c r="D4" s="6" t="n">
        <v>2673</v>
      </c>
    </row>
    <row r="5" spans="1:4">
      <c r="A5" s="4" t="s">
        <v>1135</v>
      </c>
    </row>
    <row r="6" spans="1:4">
      <c r="A6" s="3" t="s">
        <v>1156</v>
      </c>
    </row>
    <row r="7" spans="1:4">
      <c r="A7" s="4" t="s">
        <v>99</v>
      </c>
      <c r="B7" s="5" t="n">
        <v>-11171</v>
      </c>
      <c r="C7" s="5" t="n">
        <v>20547</v>
      </c>
      <c r="D7" s="5" t="n">
        <v>5009</v>
      </c>
    </row>
    <row r="8" spans="1:4">
      <c r="A8" s="4" t="s">
        <v>96</v>
      </c>
      <c r="B8" s="5" t="n">
        <v>21338</v>
      </c>
      <c r="C8" s="5" t="n">
        <v>-9959</v>
      </c>
      <c r="D8" s="5" t="n">
        <v>-10939</v>
      </c>
    </row>
    <row r="9" spans="1:4">
      <c r="A9" s="4" t="s">
        <v>1158</v>
      </c>
    </row>
    <row r="10" spans="1:4">
      <c r="A10" s="3" t="s">
        <v>1156</v>
      </c>
    </row>
    <row r="11" spans="1:4">
      <c r="A11" s="4" t="s">
        <v>99</v>
      </c>
      <c r="B11" s="5" t="n">
        <v>-1083</v>
      </c>
      <c r="C11" s="5" t="n">
        <v>-596</v>
      </c>
      <c r="D11" s="5" t="n">
        <v>0</v>
      </c>
    </row>
    <row r="12" spans="1:4">
      <c r="A12" s="4" t="s">
        <v>96</v>
      </c>
      <c r="B12" s="5" t="n">
        <v>-790</v>
      </c>
      <c r="C12" s="5" t="n">
        <v>0</v>
      </c>
      <c r="D12" s="5" t="n">
        <v>0</v>
      </c>
    </row>
    <row r="13" spans="1:4">
      <c r="A13" s="4" t="s">
        <v>1147</v>
      </c>
    </row>
    <row r="14" spans="1:4">
      <c r="A14" s="3" t="s">
        <v>1156</v>
      </c>
    </row>
    <row r="15" spans="1:4">
      <c r="A15" s="4" t="s">
        <v>99</v>
      </c>
      <c r="B15" s="5" t="n">
        <v>-1001</v>
      </c>
      <c r="C15" s="5" t="n">
        <v>0</v>
      </c>
      <c r="D15" s="5" t="n">
        <v>0</v>
      </c>
    </row>
    <row r="16" spans="1:4">
      <c r="A16" s="4" t="s">
        <v>96</v>
      </c>
      <c r="B16" s="5" t="n">
        <v>0</v>
      </c>
      <c r="C16" s="5" t="n">
        <v>1372</v>
      </c>
      <c r="D16" s="5" t="n">
        <v>1059</v>
      </c>
    </row>
    <row r="17" spans="1:4">
      <c r="A17" s="4" t="s">
        <v>1139</v>
      </c>
    </row>
    <row r="18" spans="1:4">
      <c r="A18" s="3" t="s">
        <v>1156</v>
      </c>
    </row>
    <row r="19" spans="1:4">
      <c r="A19" s="4" t="s">
        <v>99</v>
      </c>
      <c r="B19" s="5" t="n">
        <v>36</v>
      </c>
      <c r="C19" s="5" t="n">
        <v>748</v>
      </c>
      <c r="D19" s="5" t="n">
        <v>-639</v>
      </c>
    </row>
    <row r="20" spans="1:4">
      <c r="A20" s="4" t="s">
        <v>96</v>
      </c>
      <c r="B20" s="5" t="n">
        <v>607</v>
      </c>
      <c r="C20" s="5" t="n">
        <v>-4050</v>
      </c>
      <c r="D20" s="5" t="n">
        <v>1558</v>
      </c>
    </row>
    <row r="21" spans="1:4">
      <c r="A21" s="4" t="s">
        <v>1138</v>
      </c>
    </row>
    <row r="22" spans="1:4">
      <c r="A22" s="3" t="s">
        <v>1156</v>
      </c>
    </row>
    <row r="23" spans="1:4">
      <c r="A23" s="4" t="s">
        <v>99</v>
      </c>
      <c r="B23" s="5" t="n">
        <v>-227</v>
      </c>
      <c r="C23" s="5" t="n">
        <v>650</v>
      </c>
      <c r="D23" s="5" t="n">
        <v>-282</v>
      </c>
    </row>
    <row r="24" spans="1:4">
      <c r="A24" s="4" t="s">
        <v>96</v>
      </c>
      <c r="B24" s="5" t="n">
        <v>-233</v>
      </c>
      <c r="C24" s="5" t="n">
        <v>1669</v>
      </c>
      <c r="D24" s="5" t="n">
        <v>2771</v>
      </c>
    </row>
    <row r="25" spans="1:4">
      <c r="A25" s="4" t="s">
        <v>1157</v>
      </c>
      <c r="B25" s="5" t="n">
        <v>1600</v>
      </c>
      <c r="C25" s="5" t="n">
        <v>3100</v>
      </c>
      <c r="D25" s="5" t="n">
        <v>300</v>
      </c>
    </row>
    <row r="26" spans="1:4">
      <c r="A26" s="4" t="s">
        <v>1159</v>
      </c>
      <c r="B26" s="5" t="n">
        <v>2100</v>
      </c>
      <c r="C26" s="5" t="n">
        <v>800</v>
      </c>
    </row>
    <row r="27" spans="1:4">
      <c r="A27" s="4" t="s">
        <v>1160</v>
      </c>
      <c r="D27" s="5" t="n">
        <v>2200</v>
      </c>
    </row>
    <row r="28" spans="1:4">
      <c r="A28" s="4" t="s">
        <v>1064</v>
      </c>
    </row>
    <row r="29" spans="1:4">
      <c r="A29" s="3" t="s">
        <v>1156</v>
      </c>
    </row>
    <row r="30" spans="1:4">
      <c r="A30" s="4" t="s">
        <v>99</v>
      </c>
      <c r="B30" s="5" t="n">
        <v>-176</v>
      </c>
      <c r="C30" s="5" t="n">
        <v>-1631</v>
      </c>
      <c r="D30" s="5" t="n">
        <v>4314</v>
      </c>
    </row>
    <row r="31" spans="1:4">
      <c r="A31" s="4" t="s">
        <v>96</v>
      </c>
      <c r="B31" s="6" t="n">
        <v>177</v>
      </c>
      <c r="C31" s="6" t="n">
        <v>1742</v>
      </c>
      <c r="D31" s="6" t="n">
        <v>35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1162</v>
      </c>
    </row>
    <row r="3" spans="1:3">
      <c r="A3" s="4" t="s">
        <v>1163</v>
      </c>
      <c r="B3" s="6" t="n">
        <v>2930</v>
      </c>
      <c r="C3" s="6" t="n">
        <v>5243</v>
      </c>
    </row>
    <row r="4" spans="1:3">
      <c r="A4" s="4" t="s">
        <v>1164</v>
      </c>
      <c r="B4" s="5" t="n">
        <v>0</v>
      </c>
      <c r="C4" s="5" t="n">
        <v>0</v>
      </c>
    </row>
    <row r="5" spans="1:3">
      <c r="A5" s="4" t="s">
        <v>1165</v>
      </c>
      <c r="B5" s="5" t="n">
        <v>2930</v>
      </c>
      <c r="C5" s="5" t="n">
        <v>5243</v>
      </c>
    </row>
    <row r="6" spans="1:3">
      <c r="A6" s="4" t="s">
        <v>1166</v>
      </c>
      <c r="B6" s="5" t="n">
        <v>0</v>
      </c>
      <c r="C6" s="5" t="n">
        <v>0</v>
      </c>
    </row>
    <row r="7" spans="1:3">
      <c r="A7" s="4" t="s">
        <v>1167</v>
      </c>
      <c r="B7" s="5" t="n">
        <v>865</v>
      </c>
      <c r="C7" s="5" t="n">
        <v>1666</v>
      </c>
    </row>
    <row r="8" spans="1:3">
      <c r="A8" s="4" t="s">
        <v>1168</v>
      </c>
      <c r="B8" s="5" t="n">
        <v>2065</v>
      </c>
      <c r="C8" s="5" t="n">
        <v>3577</v>
      </c>
    </row>
    <row r="9" spans="1:3">
      <c r="A9" s="3" t="s">
        <v>1169</v>
      </c>
    </row>
    <row r="10" spans="1:3">
      <c r="A10" s="4" t="s">
        <v>1163</v>
      </c>
      <c r="B10" s="5" t="n">
        <v>-1635</v>
      </c>
      <c r="C10" s="5" t="n">
        <v>-6</v>
      </c>
    </row>
    <row r="11" spans="1:3">
      <c r="A11" s="4" t="s">
        <v>1164</v>
      </c>
      <c r="B11" s="5" t="n">
        <v>0</v>
      </c>
      <c r="C11" s="5" t="n">
        <v>0</v>
      </c>
    </row>
    <row r="12" spans="1:3">
      <c r="A12" s="4" t="s">
        <v>1165</v>
      </c>
      <c r="B12" s="5" t="n">
        <v>-1635</v>
      </c>
      <c r="C12" s="5" t="n">
        <v>-6</v>
      </c>
    </row>
    <row r="13" spans="1:3">
      <c r="A13" s="4" t="s">
        <v>1166</v>
      </c>
      <c r="B13" s="5" t="n">
        <v>0</v>
      </c>
      <c r="C13" s="5" t="n">
        <v>0</v>
      </c>
    </row>
    <row r="14" spans="1:3">
      <c r="A14" s="4" t="s">
        <v>1167</v>
      </c>
      <c r="B14" s="5" t="n">
        <v>-1465</v>
      </c>
      <c r="C14" s="5" t="n">
        <v>-6</v>
      </c>
    </row>
    <row r="15" spans="1:3">
      <c r="A15" s="4" t="s">
        <v>1168</v>
      </c>
      <c r="B15" s="5" t="n">
        <v>170</v>
      </c>
      <c r="C15" s="5" t="n">
        <v>0</v>
      </c>
    </row>
    <row r="16" spans="1:3">
      <c r="A16" s="4" t="s">
        <v>1170</v>
      </c>
      <c r="B16" s="5" t="n">
        <v>2930</v>
      </c>
      <c r="C16" s="5" t="n">
        <v>5243</v>
      </c>
    </row>
    <row r="17" spans="1:3">
      <c r="A17" s="4" t="s">
        <v>1171</v>
      </c>
      <c r="B17" s="5" t="n">
        <v>-1202</v>
      </c>
      <c r="C17" s="5" t="n">
        <v>-3116</v>
      </c>
    </row>
    <row r="18" spans="1:3">
      <c r="A18" s="4" t="s">
        <v>1172</v>
      </c>
      <c r="B18" s="5" t="n">
        <v>1729</v>
      </c>
      <c r="C18" s="5" t="n">
        <v>2127</v>
      </c>
    </row>
    <row r="19" spans="1:3">
      <c r="A19" s="4" t="s">
        <v>1173</v>
      </c>
      <c r="B19" s="5" t="n">
        <v>1600</v>
      </c>
      <c r="C19" s="5" t="n">
        <v>-6</v>
      </c>
    </row>
    <row r="20" spans="1:3">
      <c r="A20" s="4" t="s">
        <v>1174</v>
      </c>
      <c r="B20" s="5" t="n">
        <v>1900</v>
      </c>
      <c r="C20" s="5" t="n">
        <v>444</v>
      </c>
    </row>
    <row r="21" spans="1:3">
      <c r="A21" s="4" t="s">
        <v>1175</v>
      </c>
      <c r="B21" s="5" t="n">
        <v>-317</v>
      </c>
      <c r="C21" s="5" t="n">
        <v>-450</v>
      </c>
    </row>
    <row r="22" spans="1:3">
      <c r="A22" s="4" t="s">
        <v>1135</v>
      </c>
    </row>
    <row r="23" spans="1:3">
      <c r="A23" s="3" t="s">
        <v>1162</v>
      </c>
    </row>
    <row r="24" spans="1:3">
      <c r="A24" s="4" t="s">
        <v>1163</v>
      </c>
      <c r="B24" s="5" t="n">
        <v>2608</v>
      </c>
      <c r="C24" s="5" t="n">
        <v>4544</v>
      </c>
    </row>
    <row r="25" spans="1:3">
      <c r="A25" s="4" t="s">
        <v>1164</v>
      </c>
      <c r="B25" s="5" t="n">
        <v>0</v>
      </c>
      <c r="C25" s="5" t="n">
        <v>0</v>
      </c>
    </row>
    <row r="26" spans="1:3">
      <c r="A26" s="4" t="s">
        <v>1165</v>
      </c>
      <c r="B26" s="5" t="n">
        <v>2608</v>
      </c>
      <c r="C26" s="5" t="n">
        <v>4544</v>
      </c>
    </row>
    <row r="27" spans="1:3">
      <c r="A27" s="4" t="s">
        <v>1166</v>
      </c>
      <c r="B27" s="5" t="n">
        <v>0</v>
      </c>
      <c r="C27" s="5" t="n">
        <v>0</v>
      </c>
    </row>
    <row r="28" spans="1:3">
      <c r="A28" s="4" t="s">
        <v>1167</v>
      </c>
      <c r="B28" s="5" t="n">
        <v>1465</v>
      </c>
      <c r="C28" s="5" t="n">
        <v>1666</v>
      </c>
    </row>
    <row r="29" spans="1:3">
      <c r="A29" s="4" t="s">
        <v>1168</v>
      </c>
      <c r="B29" s="5" t="n">
        <v>1143</v>
      </c>
      <c r="C29" s="5" t="n">
        <v>2878</v>
      </c>
    </row>
    <row r="30" spans="1:3">
      <c r="A30" s="3" t="s">
        <v>1169</v>
      </c>
    </row>
    <row r="31" spans="1:3">
      <c r="A31" s="4" t="s">
        <v>1163</v>
      </c>
      <c r="B31" s="5" t="n">
        <v>-1635</v>
      </c>
      <c r="C31" s="5" t="n">
        <v>-6</v>
      </c>
    </row>
    <row r="32" spans="1:3">
      <c r="A32" s="4" t="s">
        <v>1164</v>
      </c>
      <c r="B32" s="5" t="n">
        <v>0</v>
      </c>
      <c r="C32" s="5" t="n">
        <v>0</v>
      </c>
    </row>
    <row r="33" spans="1:3">
      <c r="A33" s="4" t="s">
        <v>1165</v>
      </c>
      <c r="B33" s="5" t="n">
        <v>-1635</v>
      </c>
      <c r="C33" s="5" t="n">
        <v>-6</v>
      </c>
    </row>
    <row r="34" spans="1:3">
      <c r="A34" s="4" t="s">
        <v>1166</v>
      </c>
      <c r="B34" s="5" t="n">
        <v>0</v>
      </c>
      <c r="C34" s="5" t="n">
        <v>0</v>
      </c>
    </row>
    <row r="35" spans="1:3">
      <c r="A35" s="4" t="s">
        <v>1167</v>
      </c>
      <c r="B35" s="5" t="n">
        <v>-1465</v>
      </c>
      <c r="C35" s="5" t="n">
        <v>-6</v>
      </c>
    </row>
    <row r="36" spans="1:3">
      <c r="A36" s="4" t="s">
        <v>1168</v>
      </c>
      <c r="B36" s="5" t="n">
        <v>170</v>
      </c>
      <c r="C36" s="5" t="n">
        <v>0</v>
      </c>
    </row>
    <row r="37" spans="1:3">
      <c r="A37" s="4" t="s">
        <v>1176</v>
      </c>
    </row>
    <row r="38" spans="1:3">
      <c r="A38" s="3" t="s">
        <v>1162</v>
      </c>
    </row>
    <row r="39" spans="1:3">
      <c r="A39" s="4" t="s">
        <v>1163</v>
      </c>
      <c r="B39" s="5" t="n">
        <v>322</v>
      </c>
      <c r="C39" s="5" t="n">
        <v>362</v>
      </c>
    </row>
    <row r="40" spans="1:3">
      <c r="A40" s="4" t="s">
        <v>1164</v>
      </c>
      <c r="B40" s="5" t="n">
        <v>0</v>
      </c>
      <c r="C40" s="5" t="n">
        <v>0</v>
      </c>
    </row>
    <row r="41" spans="1:3">
      <c r="A41" s="4" t="s">
        <v>1165</v>
      </c>
      <c r="B41" s="5" t="n">
        <v>322</v>
      </c>
      <c r="C41" s="5" t="n">
        <v>362</v>
      </c>
    </row>
    <row r="42" spans="1:3">
      <c r="A42" s="4" t="s">
        <v>1166</v>
      </c>
      <c r="B42" s="5" t="n">
        <v>0</v>
      </c>
      <c r="C42" s="5" t="n">
        <v>0</v>
      </c>
    </row>
    <row r="43" spans="1:3">
      <c r="A43" s="4" t="s">
        <v>1167</v>
      </c>
      <c r="B43" s="5" t="n">
        <v>-600</v>
      </c>
      <c r="C43" s="5" t="n">
        <v>0</v>
      </c>
    </row>
    <row r="44" spans="1:3">
      <c r="A44" s="4" t="s">
        <v>1168</v>
      </c>
      <c r="B44" s="5" t="n">
        <v>922</v>
      </c>
      <c r="C44" s="5" t="n">
        <v>362</v>
      </c>
    </row>
    <row r="45" spans="1:3">
      <c r="A45" s="4" t="s">
        <v>1177</v>
      </c>
    </row>
    <row r="46" spans="1:3">
      <c r="A46" s="3" t="s">
        <v>1178</v>
      </c>
    </row>
    <row r="47" spans="1:3">
      <c r="A47" s="4" t="s">
        <v>1163</v>
      </c>
      <c r="B47" s="5" t="n">
        <v>11461</v>
      </c>
      <c r="C47" s="5" t="n">
        <v>24671</v>
      </c>
    </row>
    <row r="48" spans="1:3">
      <c r="A48" s="4" t="s">
        <v>1164</v>
      </c>
      <c r="B48" s="5" t="n">
        <v>0</v>
      </c>
      <c r="C48" s="5" t="n">
        <v>0</v>
      </c>
    </row>
    <row r="49" spans="1:3">
      <c r="A49" s="4" t="s">
        <v>1165</v>
      </c>
      <c r="B49" s="5" t="n">
        <v>11461</v>
      </c>
      <c r="C49" s="5" t="n">
        <v>24671</v>
      </c>
    </row>
    <row r="50" spans="1:3">
      <c r="A50" s="4" t="s">
        <v>1166</v>
      </c>
      <c r="B50" s="5" t="n">
        <v>11378</v>
      </c>
      <c r="C50" s="5" t="n">
        <v>24379</v>
      </c>
    </row>
    <row r="51" spans="1:3">
      <c r="A51" s="4" t="s">
        <v>1167</v>
      </c>
      <c r="B51" s="5" t="n">
        <v>0</v>
      </c>
      <c r="C51" s="5" t="n">
        <v>0</v>
      </c>
    </row>
    <row r="52" spans="1:3">
      <c r="A52" s="4" t="s">
        <v>1168</v>
      </c>
      <c r="B52" s="5" t="n">
        <v>83</v>
      </c>
      <c r="C52" s="5" t="n">
        <v>292</v>
      </c>
    </row>
    <row r="53" spans="1:3">
      <c r="A53" s="4" t="s">
        <v>1135</v>
      </c>
    </row>
    <row r="54" spans="1:3">
      <c r="A54" s="3" t="s">
        <v>1169</v>
      </c>
    </row>
    <row r="55" spans="1:3">
      <c r="A55" s="4" t="s">
        <v>1122</v>
      </c>
      <c r="B55" s="5" t="n">
        <v>1406</v>
      </c>
      <c r="C55" s="5" t="n">
        <v>1428</v>
      </c>
    </row>
    <row r="56" spans="1:3">
      <c r="A56" s="4" t="s">
        <v>1128</v>
      </c>
      <c r="B56" s="5" t="n">
        <v>317</v>
      </c>
      <c r="C56" s="5" t="n">
        <v>450</v>
      </c>
    </row>
    <row r="57" spans="1:3">
      <c r="A57" s="4" t="s">
        <v>1138</v>
      </c>
    </row>
    <row r="58" spans="1:3">
      <c r="A58" s="3" t="s">
        <v>1162</v>
      </c>
    </row>
    <row r="59" spans="1:3">
      <c r="A59" s="4" t="s">
        <v>1163</v>
      </c>
      <c r="C59" s="5" t="n">
        <v>227</v>
      </c>
    </row>
    <row r="60" spans="1:3">
      <c r="A60" s="4" t="s">
        <v>1164</v>
      </c>
      <c r="C60" s="5" t="n">
        <v>0</v>
      </c>
    </row>
    <row r="61" spans="1:3">
      <c r="A61" s="4" t="s">
        <v>1165</v>
      </c>
      <c r="C61" s="5" t="n">
        <v>227</v>
      </c>
    </row>
    <row r="62" spans="1:3">
      <c r="A62" s="4" t="s">
        <v>1166</v>
      </c>
      <c r="C62" s="5" t="n">
        <v>0</v>
      </c>
    </row>
    <row r="63" spans="1:3">
      <c r="A63" s="4" t="s">
        <v>1167</v>
      </c>
      <c r="C63" s="5" t="n">
        <v>0</v>
      </c>
    </row>
    <row r="64" spans="1:3">
      <c r="A64" s="4" t="s">
        <v>1168</v>
      </c>
      <c r="C64" s="5" t="n">
        <v>227</v>
      </c>
    </row>
    <row r="65" spans="1:3">
      <c r="A65" s="3" t="s">
        <v>1169</v>
      </c>
    </row>
    <row r="66" spans="1:3">
      <c r="A66" s="4" t="s">
        <v>1122</v>
      </c>
      <c r="B66" s="5" t="n">
        <v>0</v>
      </c>
      <c r="C66" s="5" t="n">
        <v>227</v>
      </c>
    </row>
    <row r="67" spans="1:3">
      <c r="A67" s="4" t="s">
        <v>1179</v>
      </c>
    </row>
    <row r="68" spans="1:3">
      <c r="A68" s="3" t="s">
        <v>1162</v>
      </c>
    </row>
    <row r="69" spans="1:3">
      <c r="A69" s="4" t="s">
        <v>1163</v>
      </c>
      <c r="C69" s="5" t="n">
        <v>110</v>
      </c>
    </row>
    <row r="70" spans="1:3">
      <c r="A70" s="4" t="s">
        <v>1164</v>
      </c>
      <c r="C70" s="5" t="n">
        <v>0</v>
      </c>
    </row>
    <row r="71" spans="1:3">
      <c r="A71" s="4" t="s">
        <v>1165</v>
      </c>
      <c r="C71" s="5" t="n">
        <v>110</v>
      </c>
    </row>
    <row r="72" spans="1:3">
      <c r="A72" s="4" t="s">
        <v>1166</v>
      </c>
      <c r="C72" s="5" t="n">
        <v>0</v>
      </c>
    </row>
    <row r="73" spans="1:3">
      <c r="A73" s="4" t="s">
        <v>1167</v>
      </c>
      <c r="C73" s="5" t="n">
        <v>0</v>
      </c>
    </row>
    <row r="74" spans="1:3">
      <c r="A74" s="4" t="s">
        <v>1168</v>
      </c>
      <c r="C74" s="5" t="n">
        <v>110</v>
      </c>
    </row>
    <row r="75" spans="1:3">
      <c r="A75" s="4" t="s">
        <v>1141</v>
      </c>
    </row>
    <row r="76" spans="1:3">
      <c r="A76" s="3" t="s">
        <v>1169</v>
      </c>
    </row>
    <row r="77" spans="1:3">
      <c r="A77" s="4" t="s">
        <v>1122</v>
      </c>
      <c r="B77" s="5" t="n">
        <v>26000</v>
      </c>
      <c r="C77" s="5" t="n">
        <v>19500</v>
      </c>
    </row>
    <row r="78" spans="1:3">
      <c r="A78" s="4" t="s">
        <v>1128</v>
      </c>
      <c r="B78" s="6" t="n">
        <v>18100</v>
      </c>
      <c r="C78" s="6" t="n">
        <v>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0</v>
      </c>
      <c r="B1" s="2" t="s">
        <v>1</v>
      </c>
    </row>
    <row r="2" spans="1:3">
      <c r="B2" s="2" t="s">
        <v>2</v>
      </c>
      <c r="C2" s="2" t="s">
        <v>32</v>
      </c>
    </row>
    <row r="3" spans="1:3">
      <c r="A3" s="3" t="s">
        <v>238</v>
      </c>
    </row>
    <row r="4" spans="1:3">
      <c r="A4" s="4" t="s">
        <v>1181</v>
      </c>
      <c r="B4" s="9" t="n">
        <v>7.2</v>
      </c>
      <c r="C4" s="9" t="n">
        <v>7.5</v>
      </c>
    </row>
    <row r="5" spans="1:3">
      <c r="A5" s="4" t="s">
        <v>1182</v>
      </c>
      <c r="B5" s="10" t="n">
        <v>29.3</v>
      </c>
      <c r="C5" s="10" t="n">
        <v>25.4</v>
      </c>
    </row>
    <row r="6" spans="1:3">
      <c r="A6" s="4" t="s">
        <v>1183</v>
      </c>
      <c r="B6" s="10" t="n">
        <v>7.1</v>
      </c>
    </row>
    <row r="7" spans="1:3">
      <c r="A7" s="4" t="s">
        <v>1184</v>
      </c>
      <c r="B7" s="9" t="n">
        <v>1.5</v>
      </c>
      <c r="C7" s="9"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85</v>
      </c>
      <c r="B1" s="2" t="s">
        <v>1</v>
      </c>
    </row>
    <row r="2" spans="1:3">
      <c r="B2" s="2" t="s">
        <v>2</v>
      </c>
      <c r="C2" s="2" t="s">
        <v>32</v>
      </c>
    </row>
    <row r="3" spans="1:3">
      <c r="A3" s="3" t="s">
        <v>1186</v>
      </c>
    </row>
    <row r="4" spans="1:3">
      <c r="A4" s="4" t="s">
        <v>1187</v>
      </c>
      <c r="B4" s="6" t="n">
        <v>1963500</v>
      </c>
      <c r="C4" s="6" t="n">
        <v>2227000</v>
      </c>
    </row>
    <row r="5" spans="1:3">
      <c r="A5" s="4" t="s">
        <v>1188</v>
      </c>
      <c r="B5" s="4" t="s">
        <v>1189</v>
      </c>
      <c r="C5" s="4" t="s">
        <v>544</v>
      </c>
    </row>
    <row r="6" spans="1:3">
      <c r="A6" s="4" t="s">
        <v>1190</v>
      </c>
      <c r="B6" s="4" t="s">
        <v>1191</v>
      </c>
      <c r="C6" s="4" t="s">
        <v>894</v>
      </c>
    </row>
    <row r="7" spans="1:3">
      <c r="A7" s="4" t="s">
        <v>1192</v>
      </c>
      <c r="B7" s="4" t="s">
        <v>1193</v>
      </c>
      <c r="C7" s="4" t="s">
        <v>1194</v>
      </c>
    </row>
    <row r="8" spans="1:3">
      <c r="A8" s="4" t="s">
        <v>1195</v>
      </c>
    </row>
    <row r="9" spans="1:3">
      <c r="A9" s="3" t="s">
        <v>1186</v>
      </c>
    </row>
    <row r="10" spans="1:3">
      <c r="A10" s="4" t="s">
        <v>1187</v>
      </c>
      <c r="C10" s="6" t="n">
        <v>170000</v>
      </c>
    </row>
    <row r="11" spans="1:3">
      <c r="A11" s="4" t="s">
        <v>1188</v>
      </c>
      <c r="C11" s="4" t="s">
        <v>1196</v>
      </c>
    </row>
    <row r="12" spans="1:3">
      <c r="A12" s="4" t="s">
        <v>1190</v>
      </c>
      <c r="C12" s="4" t="s">
        <v>957</v>
      </c>
    </row>
    <row r="13" spans="1:3">
      <c r="A13" s="4" t="s">
        <v>1192</v>
      </c>
      <c r="C13" s="4" t="s">
        <v>1197</v>
      </c>
    </row>
    <row r="14" spans="1:3">
      <c r="A14" s="4" t="s">
        <v>1198</v>
      </c>
    </row>
    <row r="15" spans="1:3">
      <c r="A15" s="3" t="s">
        <v>1186</v>
      </c>
    </row>
    <row r="16" spans="1:3">
      <c r="A16" s="4" t="s">
        <v>1187</v>
      </c>
      <c r="B16" s="6" t="n">
        <v>105000</v>
      </c>
      <c r="C16" s="6" t="n">
        <v>835000</v>
      </c>
    </row>
    <row r="17" spans="1:3">
      <c r="A17" s="4" t="s">
        <v>1188</v>
      </c>
      <c r="B17" s="4" t="s">
        <v>1199</v>
      </c>
      <c r="C17" s="4" t="s">
        <v>1200</v>
      </c>
    </row>
    <row r="18" spans="1:3">
      <c r="A18" s="4" t="s">
        <v>1190</v>
      </c>
      <c r="B18" s="4" t="s">
        <v>1201</v>
      </c>
      <c r="C18" s="4" t="s">
        <v>1202</v>
      </c>
    </row>
    <row r="19" spans="1:3">
      <c r="A19" s="4" t="s">
        <v>1192</v>
      </c>
      <c r="B19" s="4" t="s">
        <v>1203</v>
      </c>
      <c r="C19" s="4" t="s">
        <v>1204</v>
      </c>
    </row>
    <row r="20" spans="1:3">
      <c r="A20" s="4" t="s">
        <v>1205</v>
      </c>
    </row>
    <row r="21" spans="1:3">
      <c r="A21" s="3" t="s">
        <v>1186</v>
      </c>
    </row>
    <row r="22" spans="1:3">
      <c r="A22" s="4" t="s">
        <v>1187</v>
      </c>
      <c r="B22" s="6" t="n">
        <v>58500</v>
      </c>
    </row>
    <row r="23" spans="1:3">
      <c r="A23" s="4" t="s">
        <v>1188</v>
      </c>
      <c r="B23" s="4" t="s">
        <v>450</v>
      </c>
    </row>
    <row r="24" spans="1:3">
      <c r="A24" s="4" t="s">
        <v>1190</v>
      </c>
      <c r="B24" s="4" t="s">
        <v>1206</v>
      </c>
    </row>
    <row r="25" spans="1:3">
      <c r="A25" s="4" t="s">
        <v>1192</v>
      </c>
      <c r="B25" s="4" t="s">
        <v>1207</v>
      </c>
    </row>
    <row r="26" spans="1:3">
      <c r="A26" s="4" t="s">
        <v>1208</v>
      </c>
    </row>
    <row r="27" spans="1:3">
      <c r="A27" s="3" t="s">
        <v>1186</v>
      </c>
    </row>
    <row r="28" spans="1:3">
      <c r="A28" s="4" t="s">
        <v>1187</v>
      </c>
      <c r="B28" s="6" t="n">
        <v>478000</v>
      </c>
      <c r="C28" s="6" t="n">
        <v>653000</v>
      </c>
    </row>
    <row r="29" spans="1:3">
      <c r="A29" s="4" t="s">
        <v>1188</v>
      </c>
      <c r="B29" s="4" t="s">
        <v>1209</v>
      </c>
      <c r="C29" s="4" t="s">
        <v>1210</v>
      </c>
    </row>
    <row r="30" spans="1:3">
      <c r="A30" s="4" t="s">
        <v>1190</v>
      </c>
      <c r="B30" s="4" t="s">
        <v>1211</v>
      </c>
      <c r="C30" s="4" t="s">
        <v>1212</v>
      </c>
    </row>
    <row r="31" spans="1:3">
      <c r="A31" s="4" t="s">
        <v>1192</v>
      </c>
      <c r="B31" s="4" t="s">
        <v>1213</v>
      </c>
      <c r="C31" s="4" t="s">
        <v>1214</v>
      </c>
    </row>
    <row r="32" spans="1:3">
      <c r="A32" s="4" t="s">
        <v>1215</v>
      </c>
    </row>
    <row r="33" spans="1:3">
      <c r="A33" s="3" t="s">
        <v>1186</v>
      </c>
    </row>
    <row r="34" spans="1:3">
      <c r="A34" s="4" t="s">
        <v>1187</v>
      </c>
      <c r="B34" s="6" t="n">
        <v>403000</v>
      </c>
      <c r="C34" s="6" t="n">
        <v>230000</v>
      </c>
    </row>
    <row r="35" spans="1:3">
      <c r="A35" s="4" t="s">
        <v>1188</v>
      </c>
      <c r="B35" s="4" t="s">
        <v>1216</v>
      </c>
      <c r="C35" s="4" t="s">
        <v>1217</v>
      </c>
    </row>
    <row r="36" spans="1:3">
      <c r="A36" s="4" t="s">
        <v>1190</v>
      </c>
      <c r="B36" s="4" t="s">
        <v>1218</v>
      </c>
      <c r="C36" s="4" t="s">
        <v>552</v>
      </c>
    </row>
    <row r="37" spans="1:3">
      <c r="A37" s="4" t="s">
        <v>1192</v>
      </c>
      <c r="B37" s="4" t="s">
        <v>1219</v>
      </c>
      <c r="C37" s="4" t="s">
        <v>1220</v>
      </c>
    </row>
    <row r="38" spans="1:3">
      <c r="A38" s="4" t="s">
        <v>1221</v>
      </c>
    </row>
    <row r="39" spans="1:3">
      <c r="A39" s="3" t="s">
        <v>1186</v>
      </c>
    </row>
    <row r="40" spans="1:3">
      <c r="A40" s="4" t="s">
        <v>1187</v>
      </c>
      <c r="B40" s="6" t="n">
        <v>230000</v>
      </c>
    </row>
    <row r="41" spans="1:3">
      <c r="A41" s="4" t="s">
        <v>1188</v>
      </c>
      <c r="B41" s="4" t="s">
        <v>1217</v>
      </c>
    </row>
    <row r="42" spans="1:3">
      <c r="A42" s="4" t="s">
        <v>1190</v>
      </c>
      <c r="B42" s="4" t="s">
        <v>1206</v>
      </c>
    </row>
    <row r="43" spans="1:3">
      <c r="A43" s="4" t="s">
        <v>1192</v>
      </c>
      <c r="B43" s="4" t="s">
        <v>1222</v>
      </c>
    </row>
    <row r="44" spans="1:3">
      <c r="A44" s="4" t="s">
        <v>1223</v>
      </c>
    </row>
    <row r="45" spans="1:3">
      <c r="A45" s="3" t="s">
        <v>1186</v>
      </c>
    </row>
    <row r="46" spans="1:3">
      <c r="A46" s="4" t="s">
        <v>1187</v>
      </c>
      <c r="B46" s="6" t="n">
        <v>125000</v>
      </c>
    </row>
    <row r="47" spans="1:3">
      <c r="A47" s="4" t="s">
        <v>1188</v>
      </c>
      <c r="B47" s="4" t="s">
        <v>553</v>
      </c>
    </row>
    <row r="48" spans="1:3">
      <c r="A48" s="4" t="s">
        <v>1190</v>
      </c>
      <c r="B48" s="4" t="s">
        <v>1224</v>
      </c>
    </row>
    <row r="49" spans="1:3">
      <c r="A49" s="4" t="s">
        <v>1192</v>
      </c>
      <c r="B49" s="4" t="s">
        <v>1225</v>
      </c>
    </row>
    <row r="50" spans="1:3">
      <c r="A50" s="4" t="s">
        <v>1226</v>
      </c>
    </row>
    <row r="51" spans="1:3">
      <c r="A51" s="3" t="s">
        <v>1186</v>
      </c>
    </row>
    <row r="52" spans="1:3">
      <c r="A52" s="4" t="s">
        <v>1187</v>
      </c>
      <c r="B52" s="6" t="n">
        <v>75000</v>
      </c>
      <c r="C52" s="6" t="n">
        <v>75000</v>
      </c>
    </row>
    <row r="53" spans="1:3">
      <c r="A53" s="4" t="s">
        <v>1188</v>
      </c>
      <c r="B53" s="4" t="s">
        <v>1227</v>
      </c>
      <c r="C53" s="4" t="s">
        <v>1227</v>
      </c>
    </row>
    <row r="54" spans="1:3">
      <c r="A54" s="4" t="s">
        <v>1190</v>
      </c>
      <c r="B54" s="4" t="s">
        <v>1228</v>
      </c>
      <c r="C54" s="4" t="s">
        <v>1229</v>
      </c>
    </row>
    <row r="55" spans="1:3">
      <c r="A55" s="4" t="s">
        <v>1192</v>
      </c>
      <c r="B55" s="4" t="s">
        <v>1230</v>
      </c>
      <c r="C55" s="4" t="s">
        <v>1231</v>
      </c>
    </row>
    <row r="56" spans="1:3">
      <c r="A56" s="4" t="s">
        <v>1232</v>
      </c>
    </row>
    <row r="57" spans="1:3">
      <c r="A57" s="3" t="s">
        <v>1186</v>
      </c>
    </row>
    <row r="58" spans="1:3">
      <c r="A58" s="4" t="s">
        <v>1187</v>
      </c>
      <c r="B58" s="6" t="n">
        <v>264000</v>
      </c>
      <c r="C58" s="6" t="n">
        <v>264000</v>
      </c>
    </row>
    <row r="59" spans="1:3">
      <c r="A59" s="4" t="s">
        <v>1188</v>
      </c>
      <c r="B59" s="4" t="s">
        <v>453</v>
      </c>
      <c r="C59" s="4" t="s">
        <v>453</v>
      </c>
    </row>
    <row r="60" spans="1:3">
      <c r="A60" s="4" t="s">
        <v>1190</v>
      </c>
      <c r="B60" s="4" t="s">
        <v>1228</v>
      </c>
      <c r="C60" s="4" t="s">
        <v>894</v>
      </c>
    </row>
    <row r="61" spans="1:3">
      <c r="A61" s="4" t="s">
        <v>1192</v>
      </c>
      <c r="B61" s="4" t="s">
        <v>1233</v>
      </c>
      <c r="C61" s="4" t="s">
        <v>1234</v>
      </c>
    </row>
    <row r="62" spans="1:3">
      <c r="A62" s="4" t="s">
        <v>1235</v>
      </c>
    </row>
    <row r="63" spans="1:3">
      <c r="A63" s="3" t="s">
        <v>1186</v>
      </c>
    </row>
    <row r="64" spans="1:3">
      <c r="A64" s="4" t="s">
        <v>1187</v>
      </c>
      <c r="B64" s="6" t="n">
        <v>225000</v>
      </c>
    </row>
    <row r="65" spans="1:3">
      <c r="A65" s="4" t="s">
        <v>1188</v>
      </c>
      <c r="B65" s="4" t="s">
        <v>1236</v>
      </c>
    </row>
    <row r="66" spans="1:3">
      <c r="A66" s="4" t="s">
        <v>1190</v>
      </c>
      <c r="B66" s="4" t="s">
        <v>1237</v>
      </c>
    </row>
    <row r="67" spans="1:3">
      <c r="A67" s="4" t="s">
        <v>1192</v>
      </c>
      <c r="B67" s="4" t="s">
        <v>12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9</v>
      </c>
    </row>
    <row r="3" spans="1:4">
      <c r="A3" s="3" t="s">
        <v>1240</v>
      </c>
    </row>
    <row r="4" spans="1:4">
      <c r="A4" s="4" t="s">
        <v>1241</v>
      </c>
      <c r="B4" s="6" t="n">
        <v>2227000</v>
      </c>
    </row>
    <row r="5" spans="1:4">
      <c r="A5" s="4" t="s">
        <v>1242</v>
      </c>
      <c r="B5" s="5" t="n">
        <v>1963500</v>
      </c>
      <c r="C5" s="6" t="n">
        <v>2227000</v>
      </c>
    </row>
    <row r="6" spans="1:4">
      <c r="A6" s="4" t="s">
        <v>1243</v>
      </c>
      <c r="B6" s="5" t="n">
        <v>-7734</v>
      </c>
      <c r="C6" s="5" t="n">
        <v>-1692</v>
      </c>
    </row>
    <row r="7" spans="1:4">
      <c r="A7" s="4" t="s">
        <v>1172</v>
      </c>
      <c r="B7" s="5" t="n">
        <v>1729</v>
      </c>
      <c r="C7" s="5" t="n">
        <v>2127</v>
      </c>
    </row>
    <row r="8" spans="1:4">
      <c r="A8" s="4" t="s">
        <v>1175</v>
      </c>
      <c r="B8" s="5" t="n">
        <v>-317</v>
      </c>
      <c r="C8" s="5" t="n">
        <v>-450</v>
      </c>
    </row>
    <row r="9" spans="1:4">
      <c r="A9" s="4" t="s">
        <v>1244</v>
      </c>
    </row>
    <row r="10" spans="1:4">
      <c r="A10" s="3" t="s">
        <v>1240</v>
      </c>
    </row>
    <row r="11" spans="1:4">
      <c r="A11" s="4" t="s">
        <v>1241</v>
      </c>
      <c r="B11" s="5" t="n">
        <v>100000</v>
      </c>
      <c r="C11" s="5" t="n">
        <v>50000</v>
      </c>
      <c r="D11" s="6" t="n">
        <v>75000</v>
      </c>
    </row>
    <row r="12" spans="1:4">
      <c r="A12" s="4" t="s">
        <v>1245</v>
      </c>
      <c r="B12" s="5" t="n">
        <v>1761000</v>
      </c>
      <c r="C12" s="5" t="n">
        <v>2231000</v>
      </c>
      <c r="D12" s="5" t="n">
        <v>429000</v>
      </c>
    </row>
    <row r="13" spans="1:4">
      <c r="A13" s="4" t="s">
        <v>1246</v>
      </c>
      <c r="B13" s="5" t="n">
        <v>-1861000</v>
      </c>
      <c r="C13" s="5" t="n">
        <v>-2181000</v>
      </c>
      <c r="D13" s="5" t="n">
        <v>-454000</v>
      </c>
    </row>
    <row r="14" spans="1:4">
      <c r="A14" s="4" t="s">
        <v>1242</v>
      </c>
      <c r="B14" s="5" t="n">
        <v>0</v>
      </c>
      <c r="C14" s="5" t="n">
        <v>100000</v>
      </c>
      <c r="D14" s="5" t="n">
        <v>50000</v>
      </c>
    </row>
    <row r="15" spans="1:4">
      <c r="A15" s="4" t="s">
        <v>1247</v>
      </c>
      <c r="B15" s="5" t="n">
        <v>0</v>
      </c>
      <c r="C15" s="5" t="n">
        <v>102711</v>
      </c>
      <c r="D15" s="5" t="n">
        <v>51250</v>
      </c>
    </row>
    <row r="16" spans="1:4">
      <c r="A16" s="4" t="s">
        <v>1243</v>
      </c>
      <c r="B16" s="5" t="n">
        <v>0</v>
      </c>
      <c r="C16" s="5" t="n">
        <v>-102484</v>
      </c>
      <c r="D16" s="5" t="n">
        <v>-51428</v>
      </c>
    </row>
    <row r="17" spans="1:4">
      <c r="A17" s="4" t="s">
        <v>1172</v>
      </c>
      <c r="B17" s="5" t="n">
        <v>0</v>
      </c>
      <c r="C17" s="5" t="n">
        <v>227</v>
      </c>
      <c r="D17" s="5" t="n">
        <v>0</v>
      </c>
    </row>
    <row r="18" spans="1:4">
      <c r="A18" s="4" t="s">
        <v>1175</v>
      </c>
      <c r="B18" s="5" t="n">
        <v>0</v>
      </c>
      <c r="C18" s="5" t="n">
        <v>0</v>
      </c>
      <c r="D18" s="5" t="n">
        <v>-178</v>
      </c>
    </row>
    <row r="19" spans="1:4">
      <c r="A19" s="4" t="s">
        <v>1248</v>
      </c>
    </row>
    <row r="20" spans="1:4">
      <c r="A20" s="3" t="s">
        <v>1240</v>
      </c>
    </row>
    <row r="21" spans="1:4">
      <c r="A21" s="4" t="s">
        <v>1241</v>
      </c>
      <c r="B21" s="5" t="n">
        <v>0</v>
      </c>
      <c r="C21" s="5" t="n">
        <v>75000</v>
      </c>
      <c r="D21" s="5" t="n">
        <v>0</v>
      </c>
    </row>
    <row r="22" spans="1:4">
      <c r="A22" s="4" t="s">
        <v>1245</v>
      </c>
      <c r="B22" s="5" t="n">
        <v>1071000</v>
      </c>
      <c r="C22" s="5" t="n">
        <v>75000</v>
      </c>
      <c r="D22" s="5" t="n">
        <v>705000</v>
      </c>
    </row>
    <row r="23" spans="1:4">
      <c r="A23" s="4" t="s">
        <v>1246</v>
      </c>
      <c r="B23" s="5" t="n">
        <v>-1071000</v>
      </c>
      <c r="C23" s="5" t="n">
        <v>0</v>
      </c>
      <c r="D23" s="5" t="n">
        <v>-780000</v>
      </c>
    </row>
    <row r="24" spans="1:4">
      <c r="A24" s="4" t="s">
        <v>1242</v>
      </c>
      <c r="B24" s="5" t="n">
        <v>0</v>
      </c>
      <c r="C24" s="5" t="n">
        <v>0</v>
      </c>
      <c r="D24" s="5" t="n">
        <v>75000</v>
      </c>
    </row>
    <row r="25" spans="1:4">
      <c r="A25" s="4" t="s">
        <v>1247</v>
      </c>
      <c r="B25" s="5" t="n">
        <v>0</v>
      </c>
      <c r="C25" s="5" t="n">
        <v>0</v>
      </c>
      <c r="D25" s="5" t="n">
        <v>-74590</v>
      </c>
    </row>
    <row r="26" spans="1:4">
      <c r="A26" s="4" t="s">
        <v>1243</v>
      </c>
      <c r="B26" s="5" t="n">
        <v>0</v>
      </c>
      <c r="C26" s="5" t="n">
        <v>0</v>
      </c>
      <c r="D26" s="5" t="n">
        <v>-74344</v>
      </c>
    </row>
    <row r="27" spans="1:4">
      <c r="A27" s="4" t="s">
        <v>1172</v>
      </c>
      <c r="B27" s="5" t="n">
        <v>0</v>
      </c>
      <c r="C27" s="5" t="n">
        <v>0</v>
      </c>
      <c r="D27" s="5" t="n">
        <v>0</v>
      </c>
    </row>
    <row r="28" spans="1:4">
      <c r="A28" s="4" t="s">
        <v>1175</v>
      </c>
      <c r="B28" s="6" t="n">
        <v>0</v>
      </c>
      <c r="C28" s="6" t="n">
        <v>0</v>
      </c>
      <c r="D28" s="6" t="n">
        <v>-2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v>
      </c>
      <c r="C1" s="2" t="s">
        <v>32</v>
      </c>
      <c r="D1" s="2" t="s">
        <v>89</v>
      </c>
    </row>
    <row r="2" spans="1:4">
      <c r="A2" s="3" t="s">
        <v>1250</v>
      </c>
    </row>
    <row r="3" spans="1:4">
      <c r="A3" s="4" t="s">
        <v>1251</v>
      </c>
      <c r="B3" s="5" t="n">
        <v>0</v>
      </c>
      <c r="C3" s="5" t="n">
        <v>1007500</v>
      </c>
      <c r="D3" s="5" t="n">
        <v>1007500</v>
      </c>
    </row>
    <row r="4" spans="1:4">
      <c r="A4" s="4" t="s">
        <v>1252</v>
      </c>
      <c r="B4" s="5" t="n">
        <v>28744000</v>
      </c>
      <c r="C4" s="5" t="n">
        <v>28193000</v>
      </c>
    </row>
    <row r="5" spans="1:4">
      <c r="A5" s="4" t="s">
        <v>1253</v>
      </c>
    </row>
    <row r="6" spans="1:4">
      <c r="A6" s="3" t="s">
        <v>1250</v>
      </c>
    </row>
    <row r="7" spans="1:4">
      <c r="A7" s="4" t="s">
        <v>1252</v>
      </c>
      <c r="B7" s="5" t="n">
        <v>40007</v>
      </c>
      <c r="C7" s="5" t="n">
        <v>60000</v>
      </c>
      <c r="D7" s="5" t="n">
        <v>200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1255</v>
      </c>
    </row>
    <row r="4" spans="1:12">
      <c r="A4" s="4" t="s">
        <v>1256</v>
      </c>
      <c r="B4" s="6" t="n">
        <v>-41591</v>
      </c>
      <c r="C4" s="6" t="n">
        <v>20010</v>
      </c>
      <c r="D4" s="6" t="n">
        <v>4801</v>
      </c>
      <c r="E4" s="6" t="n">
        <v>4880</v>
      </c>
      <c r="F4" s="6" t="n">
        <v>20890</v>
      </c>
      <c r="G4" s="6" t="n">
        <v>32644</v>
      </c>
      <c r="H4" s="6" t="n">
        <v>29805</v>
      </c>
      <c r="I4" s="6" t="n">
        <v>21751</v>
      </c>
      <c r="J4" s="6" t="n">
        <v>-11901</v>
      </c>
      <c r="K4" s="6" t="n">
        <v>105089</v>
      </c>
      <c r="L4" s="6" t="n">
        <v>50214</v>
      </c>
    </row>
    <row r="5" spans="1:12">
      <c r="A5" s="3" t="s">
        <v>1257</v>
      </c>
    </row>
    <row r="6" spans="1:12">
      <c r="A6" s="4" t="s">
        <v>1258</v>
      </c>
      <c r="J6" s="5" t="n">
        <v>28392000</v>
      </c>
      <c r="K6" s="5" t="n">
        <v>27866000</v>
      </c>
      <c r="L6" s="5" t="n">
        <v>27952000</v>
      </c>
    </row>
    <row r="7" spans="1:12">
      <c r="A7" s="4" t="s">
        <v>1259</v>
      </c>
      <c r="J7" s="5" t="n">
        <v>0</v>
      </c>
      <c r="K7" s="5" t="n">
        <v>17000</v>
      </c>
      <c r="L7" s="5" t="n">
        <v>1000</v>
      </c>
    </row>
    <row r="8" spans="1:12">
      <c r="A8" s="4" t="s">
        <v>1260</v>
      </c>
      <c r="J8" s="5" t="n">
        <v>28392000</v>
      </c>
      <c r="K8" s="5" t="n">
        <v>27883000</v>
      </c>
      <c r="L8" s="5" t="n">
        <v>27953000</v>
      </c>
    </row>
    <row r="9" spans="1:12">
      <c r="A9" s="4" t="s">
        <v>1261</v>
      </c>
      <c r="B9" s="7" t="n">
        <v>-1.45</v>
      </c>
      <c r="C9" s="7" t="n">
        <v>0.7</v>
      </c>
      <c r="D9" s="7" t="n">
        <v>0.17</v>
      </c>
      <c r="E9" s="7" t="n">
        <v>0.17</v>
      </c>
      <c r="F9" s="7" t="n">
        <v>0.74</v>
      </c>
      <c r="G9" s="7" t="n">
        <v>1.17</v>
      </c>
      <c r="H9" s="7" t="n">
        <v>1.08</v>
      </c>
      <c r="I9" s="7" t="n">
        <v>0.79</v>
      </c>
      <c r="J9" s="7" t="n">
        <v>-0.42</v>
      </c>
      <c r="K9" s="7" t="n">
        <v>3.77</v>
      </c>
      <c r="L9" s="7" t="n">
        <v>1.8</v>
      </c>
    </row>
    <row r="10" spans="1:12">
      <c r="A10" s="4" t="s">
        <v>1262</v>
      </c>
      <c r="B10" s="7" t="n">
        <v>-1.45</v>
      </c>
      <c r="C10" s="7" t="n">
        <v>0.7</v>
      </c>
      <c r="D10" s="7" t="n">
        <v>0.17</v>
      </c>
      <c r="E10" s="7" t="n">
        <v>0.17</v>
      </c>
      <c r="F10" s="7" t="n">
        <v>0.74</v>
      </c>
      <c r="G10" s="7" t="n">
        <v>1.17</v>
      </c>
      <c r="H10" s="7" t="n">
        <v>1.07</v>
      </c>
      <c r="I10" s="7" t="n">
        <v>0.78</v>
      </c>
      <c r="J10" s="7" t="n">
        <v>-0.42</v>
      </c>
      <c r="K10" s="7" t="n">
        <v>3.77</v>
      </c>
      <c r="L10" s="7" t="n">
        <v>1.8</v>
      </c>
    </row>
    <row r="11" spans="1:12">
      <c r="A11" s="4" t="s">
        <v>1263</v>
      </c>
    </row>
    <row r="12" spans="1:12">
      <c r="A12" s="3" t="s">
        <v>1250</v>
      </c>
    </row>
    <row r="13" spans="1:12">
      <c r="A13" s="4" t="s">
        <v>1264</v>
      </c>
      <c r="J13" s="5" t="n">
        <v>1222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32</v>
      </c>
      <c r="C2" s="2" t="s">
        <v>2</v>
      </c>
      <c r="D2" s="2" t="s">
        <v>89</v>
      </c>
    </row>
    <row r="3" spans="1:4">
      <c r="A3" s="3" t="s">
        <v>1266</v>
      </c>
    </row>
    <row r="4" spans="1:4">
      <c r="A4" s="4" t="s">
        <v>1267</v>
      </c>
      <c r="B4" s="6" t="n">
        <v>2</v>
      </c>
      <c r="C4" s="11" t="n">
        <v>1.975</v>
      </c>
      <c r="D4" s="9" t="n">
        <v>1.9</v>
      </c>
    </row>
    <row r="5" spans="1:4">
      <c r="A5" s="4" t="s">
        <v>123</v>
      </c>
    </row>
    <row r="6" spans="1:4">
      <c r="A6" s="3" t="s">
        <v>1266</v>
      </c>
    </row>
    <row r="7" spans="1:4">
      <c r="A7" s="4" t="s">
        <v>1267</v>
      </c>
      <c r="B7" s="12" t="n">
        <v>0.475</v>
      </c>
      <c r="C7" s="12" t="n">
        <v>0.475</v>
      </c>
      <c r="D7" s="12" t="n">
        <v>0.475</v>
      </c>
    </row>
    <row r="8" spans="1:4">
      <c r="A8" s="4" t="s">
        <v>1268</v>
      </c>
    </row>
    <row r="9" spans="1:4">
      <c r="A9" s="3" t="s">
        <v>1266</v>
      </c>
    </row>
    <row r="10" spans="1:4">
      <c r="A10" s="4" t="s">
        <v>1267</v>
      </c>
      <c r="B10" s="12" t="n">
        <v>0.475</v>
      </c>
      <c r="C10" s="10" t="n">
        <v>0.5</v>
      </c>
      <c r="D10" s="12" t="n">
        <v>0.475</v>
      </c>
    </row>
    <row r="11" spans="1:4">
      <c r="A11" s="4" t="s">
        <v>1269</v>
      </c>
    </row>
    <row r="12" spans="1:4">
      <c r="A12" s="3" t="s">
        <v>1266</v>
      </c>
    </row>
    <row r="13" spans="1:4">
      <c r="A13" s="4" t="s">
        <v>1267</v>
      </c>
      <c r="B13" s="12" t="n">
        <v>0.575</v>
      </c>
      <c r="C13" s="10" t="n">
        <v>0.5</v>
      </c>
      <c r="D13" s="12" t="n">
        <v>0.475</v>
      </c>
    </row>
    <row r="14" spans="1:4">
      <c r="A14" s="4" t="s">
        <v>1270</v>
      </c>
      <c r="B14" s="8" t="n">
        <v>0.1</v>
      </c>
    </row>
    <row r="15" spans="1:4">
      <c r="A15" s="4" t="s">
        <v>1271</v>
      </c>
    </row>
    <row r="16" spans="1:4">
      <c r="A16" s="3" t="s">
        <v>1266</v>
      </c>
    </row>
    <row r="17" spans="1:4">
      <c r="A17" s="4" t="s">
        <v>1267</v>
      </c>
      <c r="B17" s="11" t="n">
        <v>0.475</v>
      </c>
      <c r="C17" s="9" t="n">
        <v>0.5</v>
      </c>
      <c r="D17" s="11" t="n">
        <v>0.4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2</v>
      </c>
      <c r="D2" s="2" t="s">
        <v>89</v>
      </c>
    </row>
    <row r="3" spans="1:4">
      <c r="A3" s="3" t="s">
        <v>1266</v>
      </c>
    </row>
    <row r="4" spans="1:4">
      <c r="A4" s="4" t="s">
        <v>1267</v>
      </c>
      <c r="B4" s="11" t="n">
        <v>1.975</v>
      </c>
      <c r="C4" s="6" t="n">
        <v>2</v>
      </c>
      <c r="D4" s="9" t="n">
        <v>1.9</v>
      </c>
    </row>
    <row r="5" spans="1:4">
      <c r="A5" s="4" t="s">
        <v>1273</v>
      </c>
    </row>
    <row r="6" spans="1:4">
      <c r="A6" s="3" t="s">
        <v>1266</v>
      </c>
    </row>
    <row r="7" spans="1:4">
      <c r="A7" s="4" t="s">
        <v>1274</v>
      </c>
      <c r="B7" s="4" t="s">
        <v>1275</v>
      </c>
      <c r="C7" s="4" t="s">
        <v>1275</v>
      </c>
      <c r="D7" s="4" t="s">
        <v>1275</v>
      </c>
    </row>
    <row r="8" spans="1:4">
      <c r="A8" s="4" t="s">
        <v>1267</v>
      </c>
      <c r="B8" s="13" t="n">
        <v>0.51563</v>
      </c>
      <c r="C8" s="13" t="n">
        <v>0.51563</v>
      </c>
      <c r="D8" s="13" t="n">
        <v>0.51563</v>
      </c>
    </row>
    <row r="9" spans="1:4">
      <c r="A9" s="4" t="s">
        <v>1276</v>
      </c>
    </row>
    <row r="10" spans="1:4">
      <c r="A10" s="3" t="s">
        <v>1266</v>
      </c>
    </row>
    <row r="11" spans="1:4">
      <c r="A11" s="4" t="s">
        <v>1274</v>
      </c>
      <c r="B11" s="4" t="s">
        <v>1275</v>
      </c>
      <c r="C11" s="4" t="s">
        <v>1275</v>
      </c>
      <c r="D11" s="4" t="s">
        <v>1275</v>
      </c>
    </row>
    <row r="12" spans="1:4">
      <c r="A12" s="4" t="s">
        <v>1267</v>
      </c>
      <c r="B12" s="13" t="n">
        <v>0.51563</v>
      </c>
      <c r="C12" s="13" t="n">
        <v>0.51563</v>
      </c>
      <c r="D12" s="13" t="n">
        <v>0.51563</v>
      </c>
    </row>
    <row r="13" spans="1:4">
      <c r="A13" s="4" t="s">
        <v>1277</v>
      </c>
    </row>
    <row r="14" spans="1:4">
      <c r="A14" s="3" t="s">
        <v>1266</v>
      </c>
    </row>
    <row r="15" spans="1:4">
      <c r="A15" s="4" t="s">
        <v>1274</v>
      </c>
      <c r="B15" s="4" t="s">
        <v>1275</v>
      </c>
      <c r="C15" s="4" t="s">
        <v>1275</v>
      </c>
      <c r="D15" s="4" t="s">
        <v>1275</v>
      </c>
    </row>
    <row r="16" spans="1:4">
      <c r="A16" s="4" t="s">
        <v>1267</v>
      </c>
      <c r="B16" s="13" t="n">
        <v>0.51563</v>
      </c>
      <c r="C16" s="13" t="n">
        <v>0.51563</v>
      </c>
      <c r="D16" s="13" t="n">
        <v>0.51563</v>
      </c>
    </row>
    <row r="17" spans="1:4">
      <c r="A17" s="4" t="s">
        <v>1278</v>
      </c>
    </row>
    <row r="18" spans="1:4">
      <c r="A18" s="3" t="s">
        <v>1266</v>
      </c>
    </row>
    <row r="19" spans="1:4">
      <c r="A19" s="4" t="s">
        <v>1274</v>
      </c>
      <c r="B19" s="4" t="s">
        <v>1275</v>
      </c>
      <c r="C19" s="4" t="s">
        <v>1275</v>
      </c>
      <c r="D19" s="4" t="s">
        <v>1275</v>
      </c>
    </row>
    <row r="20" spans="1:4">
      <c r="A20" s="4" t="s">
        <v>1267</v>
      </c>
      <c r="B20" s="13" t="n">
        <v>0.51563</v>
      </c>
      <c r="C20" s="13" t="n">
        <v>0.51563</v>
      </c>
      <c r="D20" s="13" t="n">
        <v>0.51563</v>
      </c>
    </row>
    <row r="21" spans="1:4">
      <c r="A21" s="4" t="s">
        <v>1279</v>
      </c>
    </row>
    <row r="22" spans="1:4">
      <c r="A22" s="3" t="s">
        <v>1266</v>
      </c>
    </row>
    <row r="23" spans="1:4">
      <c r="A23" s="4" t="s">
        <v>1274</v>
      </c>
      <c r="B23" s="4" t="s">
        <v>1275</v>
      </c>
    </row>
    <row r="24" spans="1:4">
      <c r="A24" s="4" t="s">
        <v>1267</v>
      </c>
      <c r="B24" s="13" t="n">
        <v>2.06252</v>
      </c>
      <c r="C24" s="13" t="n">
        <v>2.06252</v>
      </c>
      <c r="D24" s="13" t="n">
        <v>2.06252</v>
      </c>
    </row>
    <row r="25" spans="1:4">
      <c r="A25" s="4" t="s">
        <v>1280</v>
      </c>
    </row>
    <row r="26" spans="1:4">
      <c r="A26" s="3" t="s">
        <v>1266</v>
      </c>
    </row>
    <row r="27" spans="1:4">
      <c r="A27" s="4" t="s">
        <v>1274</v>
      </c>
      <c r="B27" s="4" t="s">
        <v>1281</v>
      </c>
      <c r="C27" s="4" t="s">
        <v>1281</v>
      </c>
      <c r="D27" s="4" t="s">
        <v>1281</v>
      </c>
    </row>
    <row r="28" spans="1:4">
      <c r="A28" s="4" t="s">
        <v>1267</v>
      </c>
      <c r="B28" s="9" t="n">
        <v>0.5</v>
      </c>
      <c r="C28" s="9" t="n">
        <v>0.5</v>
      </c>
      <c r="D28" s="9" t="n">
        <v>0.5</v>
      </c>
    </row>
    <row r="29" spans="1:4">
      <c r="A29" s="4" t="s">
        <v>1282</v>
      </c>
    </row>
    <row r="30" spans="1:4">
      <c r="A30" s="3" t="s">
        <v>1266</v>
      </c>
    </row>
    <row r="31" spans="1:4">
      <c r="A31" s="4" t="s">
        <v>1274</v>
      </c>
      <c r="B31" s="4" t="s">
        <v>1281</v>
      </c>
      <c r="C31" s="4" t="s">
        <v>1281</v>
      </c>
      <c r="D31" s="4" t="s">
        <v>1281</v>
      </c>
    </row>
    <row r="32" spans="1:4">
      <c r="A32" s="4" t="s">
        <v>1267</v>
      </c>
      <c r="B32" s="9" t="n">
        <v>0.5</v>
      </c>
      <c r="C32" s="9" t="n">
        <v>0.5</v>
      </c>
      <c r="D32" s="9" t="n">
        <v>0.5</v>
      </c>
    </row>
    <row r="33" spans="1:4">
      <c r="A33" s="4" t="s">
        <v>1283</v>
      </c>
    </row>
    <row r="34" spans="1:4">
      <c r="A34" s="3" t="s">
        <v>1266</v>
      </c>
    </row>
    <row r="35" spans="1:4">
      <c r="A35" s="4" t="s">
        <v>1274</v>
      </c>
      <c r="B35" s="4" t="s">
        <v>1281</v>
      </c>
      <c r="C35" s="4" t="s">
        <v>1281</v>
      </c>
      <c r="D35" s="4" t="s">
        <v>1281</v>
      </c>
    </row>
    <row r="36" spans="1:4">
      <c r="A36" s="4" t="s">
        <v>1267</v>
      </c>
      <c r="B36" s="9" t="n">
        <v>0.5</v>
      </c>
      <c r="C36" s="9" t="n">
        <v>0.5</v>
      </c>
      <c r="D36" s="9" t="n">
        <v>0.5</v>
      </c>
    </row>
    <row r="37" spans="1:4">
      <c r="A37" s="4" t="s">
        <v>1284</v>
      </c>
    </row>
    <row r="38" spans="1:4">
      <c r="A38" s="3" t="s">
        <v>1266</v>
      </c>
    </row>
    <row r="39" spans="1:4">
      <c r="A39" s="4" t="s">
        <v>1274</v>
      </c>
      <c r="B39" s="4" t="s">
        <v>1281</v>
      </c>
      <c r="C39" s="4" t="s">
        <v>1281</v>
      </c>
      <c r="D39" s="4" t="s">
        <v>1281</v>
      </c>
    </row>
    <row r="40" spans="1:4">
      <c r="A40" s="4" t="s">
        <v>1267</v>
      </c>
      <c r="B40" s="9" t="n">
        <v>0.5</v>
      </c>
      <c r="C40" s="9" t="n">
        <v>0.5</v>
      </c>
      <c r="D40" s="9" t="n">
        <v>0.5</v>
      </c>
    </row>
    <row r="41" spans="1:4">
      <c r="A41" s="4" t="s">
        <v>1285</v>
      </c>
    </row>
    <row r="42" spans="1:4">
      <c r="A42" s="3" t="s">
        <v>1266</v>
      </c>
    </row>
    <row r="43" spans="1:4">
      <c r="A43" s="4" t="s">
        <v>1274</v>
      </c>
      <c r="B43" s="4" t="s">
        <v>1281</v>
      </c>
    </row>
    <row r="44" spans="1:4">
      <c r="A44" s="4" t="s">
        <v>1267</v>
      </c>
      <c r="B44" s="6" t="n">
        <v>2</v>
      </c>
      <c r="C44" s="6" t="n">
        <v>2</v>
      </c>
      <c r="D44" s="6"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86</v>
      </c>
      <c r="B1" s="2" t="s">
        <v>1</v>
      </c>
    </row>
    <row r="2" spans="1:3">
      <c r="B2" s="2" t="s">
        <v>2</v>
      </c>
      <c r="C2" s="2" t="s">
        <v>32</v>
      </c>
    </row>
    <row r="3" spans="1:3">
      <c r="A3" s="3" t="s">
        <v>244</v>
      </c>
    </row>
    <row r="4" spans="1:3">
      <c r="A4" s="4" t="s">
        <v>1287</v>
      </c>
      <c r="B4" s="9" t="n">
        <v>1.7</v>
      </c>
      <c r="C4" s="9"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89</v>
      </c>
    </row>
    <row r="3" spans="1:4">
      <c r="A3" s="3" t="s">
        <v>1289</v>
      </c>
    </row>
    <row r="4" spans="1:4">
      <c r="A4" s="4" t="s">
        <v>1290</v>
      </c>
      <c r="B4" s="5" t="n">
        <v>109430</v>
      </c>
      <c r="C4" s="5" t="n">
        <v>57981</v>
      </c>
      <c r="D4" s="5" t="n">
        <v>69348</v>
      </c>
    </row>
    <row r="5" spans="1:4">
      <c r="A5" s="4" t="s">
        <v>1291</v>
      </c>
      <c r="B5" s="5" t="n">
        <v>19187</v>
      </c>
      <c r="C5" s="5" t="n">
        <v>71452</v>
      </c>
      <c r="D5" s="5" t="n">
        <v>8636</v>
      </c>
    </row>
    <row r="6" spans="1:4">
      <c r="A6" s="4" t="s">
        <v>1292</v>
      </c>
      <c r="B6" s="5" t="n">
        <v>0</v>
      </c>
      <c r="C6" s="5" t="n">
        <v>0</v>
      </c>
      <c r="D6" s="5" t="n">
        <v>0</v>
      </c>
    </row>
    <row r="7" spans="1:4">
      <c r="A7" s="4" t="s">
        <v>1293</v>
      </c>
      <c r="B7" s="5" t="n">
        <v>-19993</v>
      </c>
      <c r="C7" s="5" t="n">
        <v>-20003</v>
      </c>
      <c r="D7" s="5" t="n">
        <v>-20003</v>
      </c>
    </row>
    <row r="8" spans="1:4">
      <c r="A8" s="4" t="s">
        <v>1294</v>
      </c>
      <c r="B8" s="5" t="n">
        <v>108624</v>
      </c>
      <c r="C8" s="5" t="n">
        <v>109430</v>
      </c>
      <c r="D8" s="5" t="n">
        <v>57981</v>
      </c>
    </row>
    <row r="9" spans="1:4">
      <c r="A9" s="4" t="s">
        <v>1295</v>
      </c>
      <c r="B9" s="5" t="n">
        <v>40007</v>
      </c>
      <c r="C9" s="5" t="n">
        <v>60000</v>
      </c>
      <c r="D9" s="5" t="n">
        <v>20003</v>
      </c>
    </row>
    <row r="10" spans="1:4">
      <c r="A10" s="3" t="s">
        <v>1296</v>
      </c>
    </row>
    <row r="11" spans="1:4">
      <c r="A11" s="4" t="s">
        <v>1297</v>
      </c>
      <c r="B11" s="7" t="n">
        <v>19.64</v>
      </c>
      <c r="C11" s="7" t="n">
        <v>20.66</v>
      </c>
      <c r="D11" s="7" t="n">
        <v>19.72</v>
      </c>
    </row>
    <row r="12" spans="1:4">
      <c r="A12" s="4" t="s">
        <v>1298</v>
      </c>
      <c r="B12" s="8" t="n">
        <v>18.31</v>
      </c>
      <c r="C12" s="8" t="n">
        <v>18.5</v>
      </c>
      <c r="D12" s="8" t="n">
        <v>13.88</v>
      </c>
    </row>
    <row r="13" spans="1:4">
      <c r="A13" s="4" t="s">
        <v>1299</v>
      </c>
      <c r="B13" s="5" t="n">
        <v>0</v>
      </c>
      <c r="C13" s="5" t="n">
        <v>0</v>
      </c>
      <c r="D13" s="5" t="n">
        <v>0</v>
      </c>
    </row>
    <row r="14" spans="1:4">
      <c r="A14" s="4" t="s">
        <v>1300</v>
      </c>
      <c r="B14" s="8" t="n">
        <v>19.01</v>
      </c>
      <c r="C14" s="8" t="n">
        <v>18.53</v>
      </c>
      <c r="D14" s="8" t="n">
        <v>14.48</v>
      </c>
    </row>
    <row r="15" spans="1:4">
      <c r="A15" s="4" t="s">
        <v>1301</v>
      </c>
      <c r="B15" s="8" t="n">
        <v>19.52</v>
      </c>
      <c r="C15" s="8" t="n">
        <v>19.64</v>
      </c>
      <c r="D15" s="8" t="n">
        <v>20.66</v>
      </c>
    </row>
    <row r="16" spans="1:4">
      <c r="A16" s="4" t="s">
        <v>1302</v>
      </c>
      <c r="B16" s="7" t="n">
        <v>18.53</v>
      </c>
      <c r="C16" s="7" t="n">
        <v>18.53</v>
      </c>
      <c r="D16" s="7" t="n">
        <v>18.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2"/>
    <col customWidth="1" max="14" min="14" width="27"/>
    <col customWidth="1" max="15" min="15" width="27"/>
    <col customWidth="1" max="16" min="16" width="21"/>
    <col customWidth="1" max="17" min="17" width="21"/>
    <col customWidth="1" max="18" min="18" width="21"/>
    <col customWidth="1" max="19" min="19" width="21"/>
    <col customWidth="1" max="20" min="20" width="21"/>
    <col customWidth="1" max="21" min="21" width="20"/>
  </cols>
  <sheetData>
    <row r="1" spans="1:21">
      <c r="A1" s="1" t="s">
        <v>1303</v>
      </c>
      <c r="B1" s="2" t="s">
        <v>1304</v>
      </c>
      <c r="C1" s="2" t="s">
        <v>1305</v>
      </c>
      <c r="D1" s="2" t="s">
        <v>1306</v>
      </c>
      <c r="E1" s="2" t="s">
        <v>1307</v>
      </c>
      <c r="F1" s="2" t="s">
        <v>585</v>
      </c>
      <c r="G1" s="2" t="s">
        <v>586</v>
      </c>
      <c r="H1" s="2" t="s">
        <v>587</v>
      </c>
      <c r="I1" s="2" t="s">
        <v>1308</v>
      </c>
      <c r="J1" s="2" t="s">
        <v>589</v>
      </c>
      <c r="K1" s="2" t="s">
        <v>590</v>
      </c>
      <c r="L1" s="2" t="s">
        <v>591</v>
      </c>
      <c r="M1" s="2" t="s">
        <v>1307</v>
      </c>
      <c r="N1" s="2" t="s">
        <v>1308</v>
      </c>
      <c r="O1" s="2" t="s">
        <v>1309</v>
      </c>
      <c r="P1" s="2" t="s">
        <v>1310</v>
      </c>
      <c r="Q1" s="2" t="s">
        <v>1311</v>
      </c>
      <c r="R1" s="2" t="s">
        <v>1312</v>
      </c>
      <c r="S1" s="2" t="s">
        <v>583</v>
      </c>
      <c r="T1" s="2" t="s">
        <v>1313</v>
      </c>
      <c r="U1" s="2" t="s">
        <v>1314</v>
      </c>
    </row>
    <row r="2" spans="1:21">
      <c r="A2" s="3" t="s">
        <v>1315</v>
      </c>
    </row>
    <row r="3" spans="1:21">
      <c r="A3" s="4" t="s">
        <v>407</v>
      </c>
      <c r="E3" s="6" t="n">
        <v>214564000</v>
      </c>
      <c r="I3" s="6" t="n">
        <v>88349000</v>
      </c>
      <c r="M3" s="6" t="n">
        <v>214564000</v>
      </c>
      <c r="N3" s="6" t="n">
        <v>88349000</v>
      </c>
    </row>
    <row r="4" spans="1:21">
      <c r="A4" s="4" t="s">
        <v>1316</v>
      </c>
      <c r="E4" s="4" t="s">
        <v>894</v>
      </c>
      <c r="M4" s="4" t="s">
        <v>894</v>
      </c>
    </row>
    <row r="5" spans="1:21">
      <c r="A5" s="4" t="s">
        <v>103</v>
      </c>
      <c r="E5" s="6" t="n">
        <v>2334000</v>
      </c>
      <c r="F5" s="6" t="n">
        <v>2384000</v>
      </c>
      <c r="G5" s="6" t="n">
        <v>2387000</v>
      </c>
      <c r="H5" s="6" t="n">
        <v>2439000</v>
      </c>
      <c r="I5" s="5" t="n">
        <v>2461000</v>
      </c>
      <c r="J5" s="6" t="n">
        <v>2454000</v>
      </c>
      <c r="K5" s="6" t="n">
        <v>2444000</v>
      </c>
      <c r="L5" s="6" t="n">
        <v>2476000</v>
      </c>
      <c r="M5" s="6" t="n">
        <v>9544000</v>
      </c>
      <c r="N5" s="5" t="n">
        <v>9835000</v>
      </c>
      <c r="O5" s="6" t="n">
        <v>9809000</v>
      </c>
    </row>
    <row r="6" spans="1:21">
      <c r="A6" s="4" t="s">
        <v>104</v>
      </c>
      <c r="E6" s="5" t="n">
        <v>4754000</v>
      </c>
      <c r="F6" s="6" t="n">
        <v>3503000</v>
      </c>
      <c r="G6" s="6" t="n">
        <v>3443000</v>
      </c>
      <c r="H6" s="6" t="n">
        <v>3223000</v>
      </c>
      <c r="I6" s="5" t="n">
        <v>2718000</v>
      </c>
      <c r="J6" s="6" t="n">
        <v>2603000</v>
      </c>
      <c r="K6" s="6" t="n">
        <v>2851000</v>
      </c>
      <c r="L6" s="6" t="n">
        <v>2793000</v>
      </c>
      <c r="M6" s="5" t="n">
        <v>14923000</v>
      </c>
      <c r="N6" s="5" t="n">
        <v>10965000</v>
      </c>
      <c r="O6" s="5" t="n">
        <v>10291000</v>
      </c>
    </row>
    <row r="7" spans="1:21">
      <c r="A7" s="4" t="s">
        <v>1317</v>
      </c>
      <c r="M7" s="5" t="n">
        <v>7200000</v>
      </c>
      <c r="N7" s="5" t="n">
        <v>6300000</v>
      </c>
      <c r="O7" s="5" t="n">
        <v>6000000</v>
      </c>
    </row>
    <row r="8" spans="1:21">
      <c r="A8" s="4" t="s">
        <v>1318</v>
      </c>
      <c r="M8" s="5" t="n">
        <v>500000</v>
      </c>
      <c r="N8" s="5" t="n">
        <v>0</v>
      </c>
      <c r="O8" s="5" t="n">
        <v>0</v>
      </c>
    </row>
    <row r="9" spans="1:21">
      <c r="A9" s="4" t="s">
        <v>1319</v>
      </c>
      <c r="M9" s="6" t="n">
        <v>160000</v>
      </c>
    </row>
    <row r="10" spans="1:21">
      <c r="A10" s="4" t="s">
        <v>1320</v>
      </c>
      <c r="M10" s="4" t="s">
        <v>879</v>
      </c>
    </row>
    <row r="11" spans="1:21">
      <c r="A11" s="4" t="s">
        <v>1321</v>
      </c>
      <c r="M11" s="4" t="s">
        <v>879</v>
      </c>
    </row>
    <row r="12" spans="1:21">
      <c r="A12" s="4" t="s">
        <v>425</v>
      </c>
      <c r="E12" s="6" t="n">
        <v>84892000</v>
      </c>
      <c r="I12" s="5" t="n">
        <v>99696000</v>
      </c>
      <c r="M12" s="6" t="n">
        <v>84892000</v>
      </c>
      <c r="N12" s="5" t="n">
        <v>99696000</v>
      </c>
    </row>
    <row r="13" spans="1:21">
      <c r="A13" s="4" t="s">
        <v>1322</v>
      </c>
      <c r="E13" s="5" t="n">
        <v>47</v>
      </c>
      <c r="M13" s="5" t="n">
        <v>47</v>
      </c>
    </row>
    <row r="14" spans="1:21">
      <c r="A14" s="4" t="s">
        <v>672</v>
      </c>
      <c r="M14" s="6" t="n">
        <v>19400000</v>
      </c>
    </row>
    <row r="15" spans="1:21">
      <c r="A15" s="4" t="s">
        <v>1323</v>
      </c>
      <c r="M15" s="5" t="n">
        <v>376055</v>
      </c>
      <c r="N15" s="5" t="n">
        <v>175780</v>
      </c>
      <c r="O15" s="5" t="n">
        <v>259116</v>
      </c>
    </row>
    <row r="16" spans="1:21">
      <c r="A16" s="4" t="s">
        <v>1324</v>
      </c>
    </row>
    <row r="17" spans="1:21">
      <c r="A17" s="3" t="s">
        <v>1315</v>
      </c>
    </row>
    <row r="18" spans="1:21">
      <c r="A18" s="4" t="s">
        <v>407</v>
      </c>
      <c r="E18" s="6" t="n">
        <v>214600000</v>
      </c>
      <c r="I18" s="5" t="n">
        <v>88300000</v>
      </c>
      <c r="M18" s="5" t="n">
        <v>214600000</v>
      </c>
      <c r="N18" s="5" t="n">
        <v>88300000</v>
      </c>
    </row>
    <row r="19" spans="1:21">
      <c r="A19" s="4" t="s">
        <v>1325</v>
      </c>
    </row>
    <row r="20" spans="1:21">
      <c r="A20" s="3" t="s">
        <v>1315</v>
      </c>
    </row>
    <row r="21" spans="1:21">
      <c r="A21" s="4" t="s">
        <v>425</v>
      </c>
      <c r="E21" s="5" t="n">
        <v>20400000</v>
      </c>
      <c r="I21" s="5" t="n">
        <v>17900000</v>
      </c>
      <c r="M21" s="5" t="n">
        <v>20400000</v>
      </c>
      <c r="N21" s="5" t="n">
        <v>17900000</v>
      </c>
    </row>
    <row r="22" spans="1:21">
      <c r="A22" s="4" t="s">
        <v>1326</v>
      </c>
      <c r="E22" s="5" t="n">
        <v>27300000</v>
      </c>
      <c r="M22" s="5" t="n">
        <v>27300000</v>
      </c>
    </row>
    <row r="23" spans="1:21">
      <c r="A23" s="4" t="s">
        <v>427</v>
      </c>
    </row>
    <row r="24" spans="1:21">
      <c r="A24" s="3" t="s">
        <v>1315</v>
      </c>
    </row>
    <row r="25" spans="1:21">
      <c r="A25" s="4" t="s">
        <v>1327</v>
      </c>
      <c r="M25" s="5" t="n">
        <v>249845</v>
      </c>
      <c r="N25" s="5" t="n">
        <v>10762</v>
      </c>
      <c r="O25" s="6" t="n">
        <v>0</v>
      </c>
    </row>
    <row r="26" spans="1:21">
      <c r="A26" s="4" t="s">
        <v>1328</v>
      </c>
    </row>
    <row r="27" spans="1:21">
      <c r="A27" s="3" t="s">
        <v>1315</v>
      </c>
    </row>
    <row r="28" spans="1:21">
      <c r="A28" s="4" t="s">
        <v>1329</v>
      </c>
      <c r="B28" s="6" t="n">
        <v>75000000</v>
      </c>
    </row>
    <row r="29" spans="1:21">
      <c r="A29" s="4" t="s">
        <v>702</v>
      </c>
      <c r="D29" s="6" t="n">
        <v>33400000</v>
      </c>
      <c r="M29" s="5" t="n">
        <v>14000000</v>
      </c>
    </row>
    <row r="30" spans="1:21">
      <c r="A30" s="4" t="s">
        <v>1330</v>
      </c>
    </row>
    <row r="31" spans="1:21">
      <c r="A31" s="3" t="s">
        <v>1315</v>
      </c>
    </row>
    <row r="32" spans="1:21">
      <c r="A32" s="4" t="s">
        <v>407</v>
      </c>
      <c r="E32" s="6" t="n">
        <v>113300000</v>
      </c>
      <c r="I32" s="6" t="n">
        <v>3900000</v>
      </c>
      <c r="M32" s="6" t="n">
        <v>113300000</v>
      </c>
      <c r="N32" s="6" t="n">
        <v>3900000</v>
      </c>
    </row>
    <row r="33" spans="1:21">
      <c r="A33" s="4" t="s">
        <v>1331</v>
      </c>
    </row>
    <row r="34" spans="1:21">
      <c r="A34" s="3" t="s">
        <v>1315</v>
      </c>
    </row>
    <row r="35" spans="1:21">
      <c r="A35" s="4" t="s">
        <v>425</v>
      </c>
      <c r="Q35" s="6" t="n">
        <v>8400000</v>
      </c>
    </row>
    <row r="36" spans="1:21">
      <c r="A36" s="4" t="s">
        <v>1332</v>
      </c>
    </row>
    <row r="37" spans="1:21">
      <c r="A37" s="3" t="s">
        <v>1315</v>
      </c>
    </row>
    <row r="38" spans="1:21">
      <c r="A38" s="4" t="s">
        <v>425</v>
      </c>
      <c r="P38" s="6" t="n">
        <v>544000</v>
      </c>
    </row>
    <row r="39" spans="1:21">
      <c r="A39" s="4" t="s">
        <v>1333</v>
      </c>
    </row>
    <row r="40" spans="1:21">
      <c r="A40" s="3" t="s">
        <v>1315</v>
      </c>
    </row>
    <row r="41" spans="1:21">
      <c r="A41" s="4" t="s">
        <v>61</v>
      </c>
      <c r="T41" s="6" t="n">
        <v>6900000</v>
      </c>
    </row>
    <row r="42" spans="1:21">
      <c r="A42" s="4" t="s">
        <v>1334</v>
      </c>
    </row>
    <row r="43" spans="1:21">
      <c r="A43" s="3" t="s">
        <v>1315</v>
      </c>
    </row>
    <row r="44" spans="1:21">
      <c r="A44" s="4" t="s">
        <v>425</v>
      </c>
      <c r="R44" s="6" t="n">
        <v>200000</v>
      </c>
    </row>
    <row r="45" spans="1:21">
      <c r="A45" s="4" t="s">
        <v>1335</v>
      </c>
    </row>
    <row r="46" spans="1:21">
      <c r="A46" s="3" t="s">
        <v>1315</v>
      </c>
    </row>
    <row r="47" spans="1:21">
      <c r="A47" s="4" t="s">
        <v>425</v>
      </c>
      <c r="S47" s="6" t="n">
        <v>2000000</v>
      </c>
    </row>
    <row r="48" spans="1:21">
      <c r="A48" s="4" t="s">
        <v>1336</v>
      </c>
    </row>
    <row r="49" spans="1:21">
      <c r="A49" s="3" t="s">
        <v>1315</v>
      </c>
    </row>
    <row r="50" spans="1:21">
      <c r="A50" s="4" t="s">
        <v>1337</v>
      </c>
      <c r="M50" s="5" t="n">
        <v>19993</v>
      </c>
      <c r="N50" s="5" t="n">
        <v>20003</v>
      </c>
      <c r="O50" s="5" t="n">
        <v>20003</v>
      </c>
    </row>
    <row r="51" spans="1:21">
      <c r="A51" s="4" t="s">
        <v>1338</v>
      </c>
      <c r="E51" s="5" t="n">
        <v>108624</v>
      </c>
      <c r="I51" s="5" t="n">
        <v>109430</v>
      </c>
      <c r="M51" s="5" t="n">
        <v>108624</v>
      </c>
      <c r="N51" s="5" t="n">
        <v>109430</v>
      </c>
      <c r="O51" s="5" t="n">
        <v>57981</v>
      </c>
      <c r="U51" s="5" t="n">
        <v>69348</v>
      </c>
    </row>
    <row r="52" spans="1:21">
      <c r="A52" s="4" t="s">
        <v>1339</v>
      </c>
      <c r="M52" s="6" t="n">
        <v>700000</v>
      </c>
      <c r="N52" s="6" t="n">
        <v>600000</v>
      </c>
      <c r="O52" s="6" t="n">
        <v>400000</v>
      </c>
    </row>
    <row r="53" spans="1:21">
      <c r="A53" s="4" t="s">
        <v>1340</v>
      </c>
      <c r="M53" s="4" t="s">
        <v>1341</v>
      </c>
    </row>
    <row r="54" spans="1:21">
      <c r="A54" s="4" t="s">
        <v>1342</v>
      </c>
      <c r="M54" s="6" t="n">
        <v>600000</v>
      </c>
      <c r="N54" s="6" t="n">
        <v>500000</v>
      </c>
      <c r="O54" s="6" t="n">
        <v>400000</v>
      </c>
    </row>
    <row r="55" spans="1:21">
      <c r="A55" s="4" t="s">
        <v>1343</v>
      </c>
    </row>
    <row r="56" spans="1:21">
      <c r="A56" s="3" t="s">
        <v>1315</v>
      </c>
    </row>
    <row r="57" spans="1:21">
      <c r="A57" s="4" t="s">
        <v>1344</v>
      </c>
      <c r="E57" s="6" t="n">
        <v>200000</v>
      </c>
      <c r="M57" s="6" t="n">
        <v>200000</v>
      </c>
    </row>
    <row r="58" spans="1:21">
      <c r="A58" s="4" t="s">
        <v>1345</v>
      </c>
    </row>
    <row r="59" spans="1:21">
      <c r="A59" s="3" t="s">
        <v>1315</v>
      </c>
    </row>
    <row r="60" spans="1:21">
      <c r="A60" s="4" t="s">
        <v>1346</v>
      </c>
      <c r="M60" s="5" t="n">
        <v>277500</v>
      </c>
    </row>
    <row r="61" spans="1:21">
      <c r="A61" s="4" t="s">
        <v>1347</v>
      </c>
      <c r="E61" s="5" t="n">
        <v>42951</v>
      </c>
      <c r="M61" s="5" t="n">
        <v>42951</v>
      </c>
    </row>
    <row r="62" spans="1:21">
      <c r="A62" s="4" t="s">
        <v>1348</v>
      </c>
    </row>
    <row r="63" spans="1:21">
      <c r="A63" s="3" t="s">
        <v>1315</v>
      </c>
    </row>
    <row r="64" spans="1:21">
      <c r="A64" s="4" t="s">
        <v>1349</v>
      </c>
      <c r="M64" s="5" t="n">
        <v>40250</v>
      </c>
    </row>
    <row r="65" spans="1:21">
      <c r="A65" s="4" t="s">
        <v>1350</v>
      </c>
    </row>
    <row r="66" spans="1:21">
      <c r="A66" s="3" t="s">
        <v>1315</v>
      </c>
    </row>
    <row r="67" spans="1:21">
      <c r="A67" s="4" t="s">
        <v>1349</v>
      </c>
      <c r="C67" s="5" t="n">
        <v>40007</v>
      </c>
      <c r="M67" s="5" t="n">
        <v>120000</v>
      </c>
    </row>
    <row r="68" spans="1:21">
      <c r="A68" s="4" t="s">
        <v>1337</v>
      </c>
      <c r="M68" s="5" t="n">
        <v>79993</v>
      </c>
    </row>
    <row r="69" spans="1:21">
      <c r="A69" s="4" t="s">
        <v>1338</v>
      </c>
      <c r="E69" s="5" t="n">
        <v>20000</v>
      </c>
      <c r="M69" s="5" t="n">
        <v>20000</v>
      </c>
    </row>
    <row r="70" spans="1:21">
      <c r="A70" s="4" t="s">
        <v>1351</v>
      </c>
    </row>
    <row r="71" spans="1:21">
      <c r="A71" s="3" t="s">
        <v>1315</v>
      </c>
    </row>
    <row r="72" spans="1:21">
      <c r="A72" s="4" t="s">
        <v>1349</v>
      </c>
      <c r="M72" s="5" t="n">
        <v>74299</v>
      </c>
    </row>
    <row r="73" spans="1:21">
      <c r="A73" s="4" t="s">
        <v>123</v>
      </c>
    </row>
    <row r="74" spans="1:21">
      <c r="A74" s="3" t="s">
        <v>1315</v>
      </c>
    </row>
    <row r="75" spans="1:21">
      <c r="A75" s="4" t="s">
        <v>1352</v>
      </c>
      <c r="M75" s="5" t="n">
        <v>39180</v>
      </c>
      <c r="N75" s="5" t="n">
        <v>31455</v>
      </c>
      <c r="O75" s="5" t="n">
        <v>286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s>
  <sheetData>
    <row r="1" spans="1:13">
      <c r="A1" s="1" t="s">
        <v>1353</v>
      </c>
      <c r="B1" s="2" t="s">
        <v>1354</v>
      </c>
      <c r="C1" s="2" t="s">
        <v>1355</v>
      </c>
      <c r="D1" s="2" t="s">
        <v>1356</v>
      </c>
      <c r="E1" s="2" t="s">
        <v>1357</v>
      </c>
      <c r="F1" s="2" t="s">
        <v>1358</v>
      </c>
      <c r="G1" s="2" t="s">
        <v>1359</v>
      </c>
      <c r="H1" s="2" t="s">
        <v>1360</v>
      </c>
      <c r="I1" s="2" t="s">
        <v>2</v>
      </c>
      <c r="J1" s="2" t="s">
        <v>32</v>
      </c>
      <c r="K1" s="2" t="s">
        <v>89</v>
      </c>
      <c r="L1" s="2" t="s">
        <v>1361</v>
      </c>
      <c r="M1" s="2" t="s">
        <v>1362</v>
      </c>
    </row>
    <row r="2" spans="1:13">
      <c r="A2" s="3" t="s">
        <v>1363</v>
      </c>
    </row>
    <row r="3" spans="1:13">
      <c r="A3" s="4" t="s">
        <v>1364</v>
      </c>
      <c r="I3" s="6" t="n">
        <v>650000</v>
      </c>
      <c r="M3" s="6" t="n">
        <v>750000</v>
      </c>
    </row>
    <row r="4" spans="1:13">
      <c r="A4" s="4" t="s">
        <v>1365</v>
      </c>
      <c r="L4" s="6" t="n">
        <v>25000</v>
      </c>
    </row>
    <row r="5" spans="1:13">
      <c r="A5" s="4" t="s">
        <v>1366</v>
      </c>
      <c r="D5" s="5" t="n">
        <v>16000</v>
      </c>
      <c r="E5" s="5" t="n">
        <v>166000</v>
      </c>
      <c r="F5" s="5" t="n">
        <v>37000</v>
      </c>
      <c r="G5" s="5" t="n">
        <v>276000</v>
      </c>
      <c r="H5" s="5" t="n">
        <v>120000</v>
      </c>
      <c r="I5" s="5" t="n">
        <v>0</v>
      </c>
      <c r="K5" s="5" t="n">
        <v>615000</v>
      </c>
    </row>
    <row r="6" spans="1:13">
      <c r="A6" s="4" t="s">
        <v>138</v>
      </c>
      <c r="I6" s="6" t="n">
        <v>9256</v>
      </c>
      <c r="J6" s="6" t="n">
        <v>8719</v>
      </c>
    </row>
    <row r="7" spans="1:13">
      <c r="A7" s="4" t="s">
        <v>1367</v>
      </c>
      <c r="I7" s="5" t="n">
        <v>28744000</v>
      </c>
      <c r="J7" s="5" t="n">
        <v>28193000</v>
      </c>
    </row>
    <row r="8" spans="1:13">
      <c r="A8" s="4" t="s">
        <v>70</v>
      </c>
      <c r="I8" s="7" t="n">
        <v>0.01</v>
      </c>
      <c r="J8" s="7" t="n">
        <v>0.01</v>
      </c>
    </row>
    <row r="9" spans="1:13">
      <c r="A9" s="4" t="s">
        <v>1368</v>
      </c>
    </row>
    <row r="10" spans="1:13">
      <c r="A10" s="3" t="s">
        <v>1363</v>
      </c>
    </row>
    <row r="11" spans="1:13">
      <c r="A11" s="4" t="s">
        <v>1369</v>
      </c>
      <c r="J11" s="5" t="n">
        <v>14600000</v>
      </c>
    </row>
    <row r="12" spans="1:13">
      <c r="A12" s="4" t="s">
        <v>1370</v>
      </c>
    </row>
    <row r="13" spans="1:13">
      <c r="A13" s="3" t="s">
        <v>1363</v>
      </c>
    </row>
    <row r="14" spans="1:13">
      <c r="A14" s="4" t="s">
        <v>138</v>
      </c>
      <c r="C14" s="6" t="n">
        <v>100000</v>
      </c>
      <c r="I14" s="6" t="n">
        <v>18100</v>
      </c>
    </row>
    <row r="15" spans="1:13">
      <c r="A15" s="4" t="s">
        <v>137</v>
      </c>
      <c r="I15" s="5" t="n">
        <v>972700</v>
      </c>
    </row>
    <row r="16" spans="1:13">
      <c r="A16" s="4" t="s">
        <v>1279</v>
      </c>
    </row>
    <row r="17" spans="1:13">
      <c r="A17" s="3" t="s">
        <v>1363</v>
      </c>
    </row>
    <row r="18" spans="1:13">
      <c r="A18" s="4" t="s">
        <v>1274</v>
      </c>
      <c r="I18" s="4" t="s">
        <v>1275</v>
      </c>
    </row>
    <row r="19" spans="1:13">
      <c r="A19" s="4" t="s">
        <v>1371</v>
      </c>
      <c r="I19" s="6" t="n">
        <v>25</v>
      </c>
    </row>
    <row r="20" spans="1:13">
      <c r="A20" s="4" t="s">
        <v>1285</v>
      </c>
    </row>
    <row r="21" spans="1:13">
      <c r="A21" s="3" t="s">
        <v>1363</v>
      </c>
    </row>
    <row r="22" spans="1:13">
      <c r="A22" s="4" t="s">
        <v>1274</v>
      </c>
      <c r="I22" s="4" t="s">
        <v>1281</v>
      </c>
    </row>
    <row r="23" spans="1:13">
      <c r="A23" s="4" t="s">
        <v>1371</v>
      </c>
      <c r="I23" s="6" t="n">
        <v>25</v>
      </c>
    </row>
    <row r="24" spans="1:13">
      <c r="A24" s="4" t="s">
        <v>1372</v>
      </c>
    </row>
    <row r="25" spans="1:13">
      <c r="A25" s="3" t="s">
        <v>1363</v>
      </c>
    </row>
    <row r="26" spans="1:13">
      <c r="A26" s="4" t="s">
        <v>1373</v>
      </c>
      <c r="I26" s="5" t="n">
        <v>3205000</v>
      </c>
    </row>
    <row r="27" spans="1:13">
      <c r="A27" s="4" t="s">
        <v>1374</v>
      </c>
      <c r="I27" s="6" t="n">
        <v>20</v>
      </c>
    </row>
    <row r="28" spans="1:13">
      <c r="A28" s="4" t="s">
        <v>1375</v>
      </c>
      <c r="I28" s="10" t="n">
        <v>0.5</v>
      </c>
    </row>
    <row r="29" spans="1:13">
      <c r="A29" s="4" t="s">
        <v>1376</v>
      </c>
      <c r="I29" s="7" t="n">
        <v>20.5</v>
      </c>
    </row>
    <row r="30" spans="1:13">
      <c r="A30" s="4" t="s">
        <v>1377</v>
      </c>
    </row>
    <row r="31" spans="1:13">
      <c r="A31" s="3" t="s">
        <v>1363</v>
      </c>
    </row>
    <row r="32" spans="1:13">
      <c r="A32" s="4" t="s">
        <v>1364</v>
      </c>
      <c r="B32" s="6" t="n">
        <v>591200</v>
      </c>
    </row>
    <row r="33" spans="1:13">
      <c r="A33" s="4" t="s">
        <v>1378</v>
      </c>
      <c r="B33" s="5" t="n">
        <v>3000000</v>
      </c>
    </row>
    <row r="34" spans="1:13">
      <c r="A34" s="4" t="s">
        <v>1367</v>
      </c>
      <c r="B34" s="5" t="n">
        <v>450000</v>
      </c>
    </row>
    <row r="35" spans="1:13">
      <c r="A35" s="4" t="s">
        <v>1379</v>
      </c>
      <c r="B35" s="7" t="n">
        <v>16.7</v>
      </c>
    </row>
    <row r="36" spans="1:13">
      <c r="A36" s="4" t="s">
        <v>1380</v>
      </c>
      <c r="B36" s="6" t="n">
        <v>57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s>
  <sheetData>
    <row r="1" spans="1:8">
      <c r="A1" s="1" t="s">
        <v>1381</v>
      </c>
      <c r="B1" s="2" t="s">
        <v>582</v>
      </c>
      <c r="G1" s="2" t="s">
        <v>1</v>
      </c>
    </row>
    <row r="2" spans="1:8">
      <c r="B2" s="2" t="s">
        <v>1356</v>
      </c>
      <c r="C2" s="2" t="s">
        <v>1357</v>
      </c>
      <c r="D2" s="2" t="s">
        <v>1358</v>
      </c>
      <c r="E2" s="2" t="s">
        <v>1359</v>
      </c>
      <c r="F2" s="2" t="s">
        <v>1360</v>
      </c>
      <c r="G2" s="2" t="s">
        <v>2</v>
      </c>
      <c r="H2" s="2" t="s">
        <v>89</v>
      </c>
    </row>
    <row r="3" spans="1:8">
      <c r="A3" s="3" t="s">
        <v>1382</v>
      </c>
    </row>
    <row r="4" spans="1:8">
      <c r="A4" s="4" t="s">
        <v>1383</v>
      </c>
      <c r="B4" s="5" t="n">
        <v>16000</v>
      </c>
      <c r="C4" s="5" t="n">
        <v>166000</v>
      </c>
      <c r="D4" s="5" t="n">
        <v>37000</v>
      </c>
      <c r="E4" s="5" t="n">
        <v>276000</v>
      </c>
      <c r="F4" s="5" t="n">
        <v>120000</v>
      </c>
      <c r="G4" s="5" t="n">
        <v>0</v>
      </c>
      <c r="H4" s="5" t="n">
        <v>615000</v>
      </c>
    </row>
    <row r="5" spans="1:8">
      <c r="A5" s="4" t="s">
        <v>1384</v>
      </c>
      <c r="B5" s="8" t="n">
        <v>15.76</v>
      </c>
      <c r="C5" s="8" t="n">
        <v>15.74</v>
      </c>
      <c r="D5" s="8" t="n">
        <v>14.38</v>
      </c>
      <c r="E5" s="8" t="n">
        <v>13.75</v>
      </c>
      <c r="F5" s="8" t="n">
        <v>12.86</v>
      </c>
      <c r="H5" s="8" t="n">
        <v>14.2</v>
      </c>
    </row>
    <row r="6" spans="1:8">
      <c r="A6" s="4" t="s">
        <v>1385</v>
      </c>
      <c r="B6" s="5" t="n">
        <v>741000</v>
      </c>
      <c r="C6" s="5" t="n">
        <v>725000</v>
      </c>
      <c r="D6" s="5" t="n">
        <v>560000</v>
      </c>
      <c r="E6" s="5" t="n">
        <v>523000</v>
      </c>
      <c r="F6" s="5" t="n">
        <v>246000</v>
      </c>
      <c r="H6" s="5" t="n">
        <v>741000</v>
      </c>
    </row>
    <row r="7" spans="1:8">
      <c r="A7" s="4" t="s">
        <v>1386</v>
      </c>
      <c r="B7" s="6" t="n">
        <v>14598</v>
      </c>
      <c r="C7" s="6" t="n">
        <v>14851</v>
      </c>
      <c r="D7" s="6" t="n">
        <v>17461</v>
      </c>
      <c r="E7" s="6" t="n">
        <v>17989</v>
      </c>
      <c r="F7" s="6" t="n">
        <v>21791</v>
      </c>
      <c r="H7" s="6" t="n">
        <v>14598</v>
      </c>
    </row>
    <row r="8" spans="1:8">
      <c r="A8" s="4" t="s">
        <v>1387</v>
      </c>
    </row>
    <row r="9" spans="1:8">
      <c r="A9" s="3" t="s">
        <v>1382</v>
      </c>
    </row>
    <row r="10" spans="1:8">
      <c r="A10" s="4" t="s">
        <v>1386</v>
      </c>
      <c r="H10" s="6" t="n">
        <v>25000</v>
      </c>
    </row>
  </sheetData>
  <mergeCells count="3">
    <mergeCell ref="A1:A2"/>
    <mergeCell ref="B1:F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88</v>
      </c>
      <c r="B1" s="2" t="s">
        <v>1389</v>
      </c>
      <c r="C1" s="2" t="s">
        <v>1390</v>
      </c>
      <c r="D1" s="2" t="s">
        <v>1391</v>
      </c>
      <c r="E1" s="2" t="s">
        <v>670</v>
      </c>
      <c r="F1" s="2" t="s">
        <v>1392</v>
      </c>
      <c r="G1" s="2" t="s">
        <v>1393</v>
      </c>
      <c r="H1" s="2" t="s">
        <v>2</v>
      </c>
    </row>
    <row r="2" spans="1:8">
      <c r="A2" s="3" t="s">
        <v>1394</v>
      </c>
    </row>
    <row r="3" spans="1:8">
      <c r="A3" s="4" t="s">
        <v>672</v>
      </c>
      <c r="H3" s="9" t="n">
        <v>19.4</v>
      </c>
    </row>
    <row r="4" spans="1:8">
      <c r="A4" s="4" t="s">
        <v>1328</v>
      </c>
    </row>
    <row r="5" spans="1:8">
      <c r="A5" s="3" t="s">
        <v>1394</v>
      </c>
    </row>
    <row r="6" spans="1:8">
      <c r="A6" s="4" t="s">
        <v>702</v>
      </c>
      <c r="G6" s="9" t="n">
        <v>33.4</v>
      </c>
      <c r="H6" s="5" t="n">
        <v>14</v>
      </c>
    </row>
    <row r="7" spans="1:8">
      <c r="A7" s="4" t="s">
        <v>1395</v>
      </c>
    </row>
    <row r="8" spans="1:8">
      <c r="A8" s="3" t="s">
        <v>1394</v>
      </c>
    </row>
    <row r="9" spans="1:8">
      <c r="A9" s="4" t="s">
        <v>672</v>
      </c>
      <c r="H9" s="10" t="n">
        <v>7.8</v>
      </c>
    </row>
    <row r="10" spans="1:8">
      <c r="A10" s="4" t="s">
        <v>1396</v>
      </c>
    </row>
    <row r="11" spans="1:8">
      <c r="A11" s="3" t="s">
        <v>1394</v>
      </c>
    </row>
    <row r="12" spans="1:8">
      <c r="A12" s="4" t="s">
        <v>702</v>
      </c>
      <c r="F12" s="9" t="n">
        <v>12.4</v>
      </c>
      <c r="H12" s="10" t="n">
        <v>4.6</v>
      </c>
    </row>
    <row r="13" spans="1:8">
      <c r="A13" s="4" t="s">
        <v>701</v>
      </c>
    </row>
    <row r="14" spans="1:8">
      <c r="A14" s="3" t="s">
        <v>1394</v>
      </c>
    </row>
    <row r="15" spans="1:8">
      <c r="A15" s="4" t="s">
        <v>702</v>
      </c>
      <c r="E15" s="6" t="n">
        <v>75</v>
      </c>
      <c r="H15" s="10" t="n">
        <v>55.6</v>
      </c>
    </row>
    <row r="16" spans="1:8">
      <c r="A16" s="4" t="s">
        <v>672</v>
      </c>
      <c r="H16" s="9" t="n">
        <v>19.4</v>
      </c>
    </row>
    <row r="17" spans="1:8">
      <c r="A17" s="4" t="s">
        <v>1397</v>
      </c>
    </row>
    <row r="18" spans="1:8">
      <c r="A18" s="3" t="s">
        <v>1394</v>
      </c>
    </row>
    <row r="19" spans="1:8">
      <c r="A19" s="4" t="s">
        <v>702</v>
      </c>
      <c r="D19" s="6" t="n">
        <v>20</v>
      </c>
    </row>
    <row r="20" spans="1:8">
      <c r="A20" s="4" t="s">
        <v>672</v>
      </c>
      <c r="D20" s="10" t="n">
        <v>6.5</v>
      </c>
    </row>
    <row r="21" spans="1:8">
      <c r="A21" s="4" t="s">
        <v>1398</v>
      </c>
      <c r="D21" s="9" t="n">
        <v>13.5</v>
      </c>
    </row>
    <row r="22" spans="1:8">
      <c r="A22" s="4" t="s">
        <v>1399</v>
      </c>
    </row>
    <row r="23" spans="1:8">
      <c r="A23" s="3" t="s">
        <v>1394</v>
      </c>
    </row>
    <row r="24" spans="1:8">
      <c r="A24" s="4" t="s">
        <v>702</v>
      </c>
      <c r="C24" s="6" t="n">
        <v>30</v>
      </c>
    </row>
    <row r="25" spans="1:8">
      <c r="A25" s="4" t="s">
        <v>672</v>
      </c>
      <c r="C25" s="10" t="n">
        <v>2.5</v>
      </c>
    </row>
    <row r="26" spans="1:8">
      <c r="A26" s="4" t="s">
        <v>1398</v>
      </c>
      <c r="C26" s="9" t="n">
        <v>27.5</v>
      </c>
    </row>
    <row r="27" spans="1:8">
      <c r="A27" s="4" t="s">
        <v>1400</v>
      </c>
    </row>
    <row r="28" spans="1:8">
      <c r="A28" s="3" t="s">
        <v>1394</v>
      </c>
    </row>
    <row r="29" spans="1:8">
      <c r="A29" s="4" t="s">
        <v>702</v>
      </c>
      <c r="B29" s="6" t="n">
        <v>20</v>
      </c>
    </row>
    <row r="30" spans="1:8">
      <c r="A30" s="4" t="s">
        <v>672</v>
      </c>
      <c r="B30" s="10" t="n">
        <v>5.1</v>
      </c>
    </row>
    <row r="31" spans="1:8">
      <c r="A31" s="4" t="s">
        <v>1398</v>
      </c>
      <c r="B31" s="9" t="n">
        <v>1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4"/>
    <col customWidth="1" max="11" min="11" width="37"/>
    <col customWidth="1" max="12" min="12" width="37"/>
  </cols>
  <sheetData>
    <row r="1" spans="1:12">
      <c r="A1" s="1" t="s">
        <v>1401</v>
      </c>
      <c r="B1" s="2" t="s">
        <v>83</v>
      </c>
      <c r="J1" s="2" t="s">
        <v>1</v>
      </c>
    </row>
    <row r="2" spans="1:12">
      <c r="B2" s="2" t="s">
        <v>857</v>
      </c>
      <c r="C2" s="2" t="s">
        <v>1402</v>
      </c>
      <c r="D2" s="2" t="s">
        <v>1403</v>
      </c>
      <c r="E2" s="2" t="s">
        <v>1404</v>
      </c>
      <c r="F2" s="2" t="s">
        <v>858</v>
      </c>
      <c r="G2" s="2" t="s">
        <v>1405</v>
      </c>
      <c r="H2" s="2" t="s">
        <v>1406</v>
      </c>
      <c r="I2" s="2" t="s">
        <v>1407</v>
      </c>
      <c r="J2" s="2" t="s">
        <v>1408</v>
      </c>
      <c r="K2" s="2" t="s">
        <v>1409</v>
      </c>
      <c r="L2" s="2" t="s">
        <v>1410</v>
      </c>
    </row>
    <row r="3" spans="1:12">
      <c r="A3" s="3" t="s">
        <v>1411</v>
      </c>
    </row>
    <row r="4" spans="1:12">
      <c r="A4" s="4" t="s">
        <v>1412</v>
      </c>
      <c r="J4" s="5" t="n">
        <v>2</v>
      </c>
    </row>
    <row r="5" spans="1:12">
      <c r="A5" s="3" t="s">
        <v>90</v>
      </c>
    </row>
    <row r="6" spans="1:12">
      <c r="A6" s="4" t="s">
        <v>91</v>
      </c>
      <c r="B6" s="6" t="n">
        <v>41403</v>
      </c>
      <c r="C6" s="6" t="n">
        <v>39703</v>
      </c>
      <c r="D6" s="6" t="n">
        <v>36012</v>
      </c>
      <c r="E6" s="6" t="n">
        <v>39357</v>
      </c>
      <c r="F6" s="6" t="n">
        <v>36072</v>
      </c>
      <c r="G6" s="6" t="n">
        <v>33592</v>
      </c>
      <c r="H6" s="6" t="n">
        <v>31221</v>
      </c>
      <c r="I6" s="6" t="n">
        <v>27960</v>
      </c>
      <c r="J6" s="6" t="n">
        <v>156475</v>
      </c>
      <c r="K6" s="6" t="n">
        <v>128845</v>
      </c>
      <c r="L6" s="6" t="n">
        <v>123006</v>
      </c>
    </row>
    <row r="7" spans="1:12">
      <c r="A7" s="4" t="s">
        <v>92</v>
      </c>
      <c r="B7" s="5" t="n">
        <v>21769</v>
      </c>
      <c r="C7" s="5" t="n">
        <v>18692</v>
      </c>
      <c r="D7" s="5" t="n">
        <v>16271</v>
      </c>
      <c r="E7" s="5" t="n">
        <v>15326</v>
      </c>
      <c r="F7" s="5" t="n">
        <v>13400</v>
      </c>
      <c r="G7" s="5" t="n">
        <v>11959</v>
      </c>
      <c r="H7" s="5" t="n">
        <v>10201</v>
      </c>
      <c r="I7" s="5" t="n">
        <v>8162</v>
      </c>
      <c r="J7" s="5" t="n">
        <v>72058</v>
      </c>
      <c r="K7" s="5" t="n">
        <v>43722</v>
      </c>
      <c r="L7" s="5" t="n">
        <v>33785</v>
      </c>
    </row>
    <row r="8" spans="1:12">
      <c r="A8" s="4" t="s">
        <v>93</v>
      </c>
      <c r="B8" s="5" t="n">
        <v>19634</v>
      </c>
      <c r="C8" s="5" t="n">
        <v>21011</v>
      </c>
      <c r="D8" s="5" t="n">
        <v>19741</v>
      </c>
      <c r="E8" s="5" t="n">
        <v>24031</v>
      </c>
      <c r="F8" s="5" t="n">
        <v>22672</v>
      </c>
      <c r="G8" s="5" t="n">
        <v>21633</v>
      </c>
      <c r="H8" s="5" t="n">
        <v>21020</v>
      </c>
      <c r="I8" s="5" t="n">
        <v>19798</v>
      </c>
      <c r="J8" s="5" t="n">
        <v>84417</v>
      </c>
      <c r="K8" s="5" t="n">
        <v>85123</v>
      </c>
      <c r="L8" s="5" t="n">
        <v>89221</v>
      </c>
    </row>
    <row r="9" spans="1:12">
      <c r="A9" s="3" t="s">
        <v>94</v>
      </c>
    </row>
    <row r="10" spans="1:12">
      <c r="A10" s="4" t="s">
        <v>95</v>
      </c>
      <c r="B10" s="5" t="n">
        <v>3297</v>
      </c>
      <c r="C10" s="5" t="n">
        <v>794</v>
      </c>
      <c r="D10" s="5" t="n">
        <v>0</v>
      </c>
      <c r="E10" s="5" t="n">
        <v>0</v>
      </c>
      <c r="J10" s="5" t="n">
        <v>4091</v>
      </c>
      <c r="K10" s="5" t="n">
        <v>0</v>
      </c>
      <c r="L10" s="5" t="n">
        <v>0</v>
      </c>
    </row>
    <row r="11" spans="1:12">
      <c r="A11" s="4" t="s">
        <v>96</v>
      </c>
      <c r="B11" s="5" t="n">
        <v>-2398</v>
      </c>
      <c r="C11" s="5" t="n">
        <v>-14204</v>
      </c>
      <c r="D11" s="5" t="n">
        <v>-11060</v>
      </c>
      <c r="E11" s="5" t="n">
        <v>-11839</v>
      </c>
      <c r="F11" s="5" t="n">
        <v>-1459</v>
      </c>
      <c r="G11" s="5" t="n">
        <v>22</v>
      </c>
      <c r="H11" s="5" t="n">
        <v>-10121</v>
      </c>
      <c r="I11" s="5" t="n">
        <v>-2428</v>
      </c>
      <c r="J11" s="5" t="n">
        <v>-39501</v>
      </c>
      <c r="K11" s="5" t="n">
        <v>-13986</v>
      </c>
      <c r="L11" s="5" t="n">
        <v>-10391</v>
      </c>
    </row>
    <row r="12" spans="1:12">
      <c r="A12" s="4" t="s">
        <v>97</v>
      </c>
      <c r="J12" s="5" t="n">
        <v>2230</v>
      </c>
      <c r="K12" s="5" t="n">
        <v>-7763</v>
      </c>
      <c r="L12" s="5" t="n">
        <v>-6010</v>
      </c>
    </row>
    <row r="13" spans="1:12">
      <c r="A13" s="4" t="s">
        <v>98</v>
      </c>
      <c r="B13" s="5" t="n">
        <v>-61998</v>
      </c>
      <c r="C13" s="5" t="n">
        <v>6589</v>
      </c>
      <c r="D13" s="5" t="n">
        <v>4781</v>
      </c>
      <c r="E13" s="5" t="n">
        <v>37090</v>
      </c>
      <c r="F13" s="5" t="n">
        <v>15589</v>
      </c>
      <c r="G13" s="5" t="n">
        <v>2423</v>
      </c>
      <c r="H13" s="5" t="n">
        <v>1927</v>
      </c>
      <c r="I13" s="5" t="n">
        <v>-126</v>
      </c>
      <c r="J13" s="5" t="n">
        <v>-20940</v>
      </c>
      <c r="K13" s="5" t="n">
        <v>45529</v>
      </c>
      <c r="L13" s="5" t="n">
        <v>2673</v>
      </c>
    </row>
    <row r="14" spans="1:12">
      <c r="A14" s="4" t="s">
        <v>99</v>
      </c>
      <c r="B14" s="5" t="n">
        <v>15092</v>
      </c>
      <c r="C14" s="5" t="n">
        <v>700</v>
      </c>
      <c r="D14" s="5" t="n">
        <v>-577</v>
      </c>
      <c r="E14" s="5" t="n">
        <v>-36155</v>
      </c>
      <c r="F14" s="5" t="n">
        <v>-7662</v>
      </c>
      <c r="G14" s="5" t="n">
        <v>14893</v>
      </c>
      <c r="H14" s="5" t="n">
        <v>25547</v>
      </c>
      <c r="I14" s="5" t="n">
        <v>12751</v>
      </c>
      <c r="J14" s="5" t="n">
        <v>-13538</v>
      </c>
      <c r="K14" s="5" t="n">
        <v>19813</v>
      </c>
      <c r="L14" s="5" t="n">
        <v>8613</v>
      </c>
    </row>
    <row r="15" spans="1:12">
      <c r="A15" s="4" t="s">
        <v>100</v>
      </c>
      <c r="B15" s="5" t="n">
        <v>351</v>
      </c>
      <c r="C15" s="5" t="n">
        <v>1</v>
      </c>
      <c r="D15" s="5" t="n">
        <v>20</v>
      </c>
      <c r="E15" s="5" t="n">
        <v>0</v>
      </c>
      <c r="F15" s="5" t="n">
        <v>21</v>
      </c>
      <c r="G15" s="5" t="n">
        <v>2</v>
      </c>
      <c r="H15" s="5" t="n">
        <v>4</v>
      </c>
      <c r="I15" s="5" t="n">
        <v>28</v>
      </c>
      <c r="J15" s="5" t="n">
        <v>372</v>
      </c>
      <c r="K15" s="5" t="n">
        <v>55</v>
      </c>
      <c r="L15" s="5" t="n">
        <v>374</v>
      </c>
    </row>
    <row r="16" spans="1:12">
      <c r="A16" s="4" t="s">
        <v>101</v>
      </c>
      <c r="B16" s="5" t="n">
        <v>-45033</v>
      </c>
      <c r="C16" s="5" t="n">
        <v>-4304</v>
      </c>
      <c r="D16" s="5" t="n">
        <v>-5575</v>
      </c>
      <c r="E16" s="5" t="n">
        <v>-12374</v>
      </c>
      <c r="F16" s="5" t="n">
        <v>4341</v>
      </c>
      <c r="G16" s="5" t="n">
        <v>15193</v>
      </c>
      <c r="H16" s="5" t="n">
        <v>15499</v>
      </c>
      <c r="I16" s="5" t="n">
        <v>8615</v>
      </c>
      <c r="J16" s="5" t="n">
        <v>-67286</v>
      </c>
      <c r="K16" s="5" t="n">
        <v>43648</v>
      </c>
      <c r="L16" s="5" t="n">
        <v>-4741</v>
      </c>
    </row>
    <row r="17" spans="1:12">
      <c r="A17" s="3" t="s">
        <v>102</v>
      </c>
    </row>
    <row r="18" spans="1:12">
      <c r="A18" s="4" t="s">
        <v>103</v>
      </c>
      <c r="B18" s="5" t="n">
        <v>2334</v>
      </c>
      <c r="C18" s="5" t="n">
        <v>2384</v>
      </c>
      <c r="D18" s="5" t="n">
        <v>2387</v>
      </c>
      <c r="E18" s="5" t="n">
        <v>2439</v>
      </c>
      <c r="F18" s="5" t="n">
        <v>2461</v>
      </c>
      <c r="G18" s="5" t="n">
        <v>2454</v>
      </c>
      <c r="H18" s="5" t="n">
        <v>2444</v>
      </c>
      <c r="I18" s="5" t="n">
        <v>2476</v>
      </c>
      <c r="J18" s="5" t="n">
        <v>9544</v>
      </c>
      <c r="K18" s="5" t="n">
        <v>9835</v>
      </c>
      <c r="L18" s="5" t="n">
        <v>9809</v>
      </c>
    </row>
    <row r="19" spans="1:12">
      <c r="A19" s="4" t="s">
        <v>104</v>
      </c>
      <c r="B19" s="5" t="n">
        <v>4754</v>
      </c>
      <c r="C19" s="5" t="n">
        <v>3503</v>
      </c>
      <c r="D19" s="5" t="n">
        <v>3443</v>
      </c>
      <c r="E19" s="5" t="n">
        <v>3223</v>
      </c>
      <c r="F19" s="5" t="n">
        <v>2718</v>
      </c>
      <c r="G19" s="5" t="n">
        <v>2603</v>
      </c>
      <c r="H19" s="5" t="n">
        <v>2851</v>
      </c>
      <c r="I19" s="5" t="n">
        <v>2793</v>
      </c>
      <c r="J19" s="5" t="n">
        <v>14923</v>
      </c>
      <c r="K19" s="5" t="n">
        <v>10965</v>
      </c>
      <c r="L19" s="5" t="n">
        <v>10291</v>
      </c>
    </row>
    <row r="20" spans="1:12">
      <c r="A20" s="4" t="s">
        <v>105</v>
      </c>
      <c r="B20" s="5" t="n">
        <v>28</v>
      </c>
      <c r="C20" s="5" t="n">
        <v>66</v>
      </c>
      <c r="D20" s="5" t="n">
        <v>94</v>
      </c>
      <c r="E20" s="5" t="n">
        <v>51</v>
      </c>
      <c r="F20" s="5" t="n">
        <v>75</v>
      </c>
      <c r="G20" s="5" t="n">
        <v>61</v>
      </c>
      <c r="H20" s="5" t="n">
        <v>88</v>
      </c>
      <c r="I20" s="5" t="n">
        <v>77</v>
      </c>
      <c r="J20" s="5" t="n">
        <v>239</v>
      </c>
      <c r="K20" s="5" t="n">
        <v>301</v>
      </c>
      <c r="L20" s="5" t="n">
        <v>299</v>
      </c>
    </row>
    <row r="21" spans="1:12">
      <c r="A21" s="4" t="s">
        <v>106</v>
      </c>
      <c r="B21" s="5" t="n">
        <v>375</v>
      </c>
      <c r="C21" s="5" t="n">
        <v>375</v>
      </c>
      <c r="D21" s="5" t="n">
        <v>375</v>
      </c>
      <c r="E21" s="5" t="n">
        <v>375</v>
      </c>
      <c r="F21" s="5" t="n">
        <v>375</v>
      </c>
      <c r="G21" s="5" t="n">
        <v>375</v>
      </c>
      <c r="H21" s="5" t="n">
        <v>375</v>
      </c>
      <c r="I21" s="5" t="n">
        <v>375</v>
      </c>
      <c r="J21" s="5" t="n">
        <v>1500</v>
      </c>
      <c r="K21" s="5" t="n">
        <v>1500</v>
      </c>
      <c r="L21" s="5" t="n">
        <v>1513</v>
      </c>
    </row>
    <row r="22" spans="1:12">
      <c r="A22" s="4" t="s">
        <v>107</v>
      </c>
      <c r="B22" s="5" t="n">
        <v>201</v>
      </c>
      <c r="C22" s="5" t="n">
        <v>148</v>
      </c>
      <c r="D22" s="5" t="n">
        <v>22</v>
      </c>
      <c r="E22" s="5" t="n">
        <v>62</v>
      </c>
      <c r="F22" s="5" t="n">
        <v>49</v>
      </c>
      <c r="G22" s="5" t="n">
        <v>23</v>
      </c>
      <c r="H22" s="5" t="n">
        <v>86</v>
      </c>
      <c r="I22" s="5" t="n">
        <v>76</v>
      </c>
      <c r="J22" s="5" t="n">
        <v>433</v>
      </c>
      <c r="K22" s="5" t="n">
        <v>234</v>
      </c>
      <c r="L22" s="5" t="n">
        <v>404</v>
      </c>
    </row>
    <row r="23" spans="1:12">
      <c r="A23" s="4" t="s">
        <v>108</v>
      </c>
      <c r="B23" s="5" t="n">
        <v>1842</v>
      </c>
      <c r="C23" s="5" t="n">
        <v>494</v>
      </c>
      <c r="D23" s="5" t="n">
        <v>0</v>
      </c>
      <c r="E23" s="5" t="n">
        <v>0</v>
      </c>
      <c r="J23" s="5" t="n">
        <v>2336</v>
      </c>
      <c r="K23" s="5" t="n">
        <v>0</v>
      </c>
      <c r="L23" s="5" t="n">
        <v>0</v>
      </c>
    </row>
    <row r="24" spans="1:12">
      <c r="A24" s="4" t="s">
        <v>109</v>
      </c>
      <c r="B24" s="5" t="n">
        <v>1630</v>
      </c>
      <c r="C24" s="5" t="n">
        <v>232</v>
      </c>
      <c r="D24" s="5" t="n">
        <v>0</v>
      </c>
      <c r="E24" s="5" t="n">
        <v>0</v>
      </c>
      <c r="J24" s="5" t="n">
        <v>1862</v>
      </c>
      <c r="K24" s="5" t="n">
        <v>0</v>
      </c>
      <c r="L24" s="5" t="n">
        <v>0</v>
      </c>
    </row>
    <row r="25" spans="1:12">
      <c r="A25" s="4" t="s">
        <v>110</v>
      </c>
      <c r="B25" s="5" t="n">
        <v>231</v>
      </c>
      <c r="C25" s="5" t="n">
        <v>88</v>
      </c>
      <c r="D25" s="5" t="n">
        <v>0</v>
      </c>
      <c r="E25" s="5" t="n">
        <v>0</v>
      </c>
      <c r="J25" s="5" t="n">
        <v>319</v>
      </c>
      <c r="K25" s="5" t="n">
        <v>0</v>
      </c>
      <c r="L25" s="5" t="n">
        <v>0</v>
      </c>
    </row>
    <row r="26" spans="1:12">
      <c r="A26" s="4" t="s">
        <v>111</v>
      </c>
      <c r="B26" s="5" t="n">
        <v>11395</v>
      </c>
      <c r="C26" s="5" t="n">
        <v>7290</v>
      </c>
      <c r="D26" s="5" t="n">
        <v>6321</v>
      </c>
      <c r="E26" s="5" t="n">
        <v>6150</v>
      </c>
      <c r="F26" s="5" t="n">
        <v>5678</v>
      </c>
      <c r="G26" s="5" t="n">
        <v>5516</v>
      </c>
      <c r="H26" s="5" t="n">
        <v>5844</v>
      </c>
      <c r="I26" s="5" t="n">
        <v>5797</v>
      </c>
      <c r="J26" s="5" t="n">
        <v>31156</v>
      </c>
      <c r="K26" s="5" t="n">
        <v>22835</v>
      </c>
      <c r="L26" s="5" t="n">
        <v>22316</v>
      </c>
    </row>
    <row r="27" spans="1:12">
      <c r="A27" s="4" t="s">
        <v>112</v>
      </c>
      <c r="B27" s="5" t="n">
        <v>-36794</v>
      </c>
      <c r="C27" s="5" t="n">
        <v>9417</v>
      </c>
      <c r="D27" s="5" t="n">
        <v>7845</v>
      </c>
      <c r="E27" s="5" t="n">
        <v>5507</v>
      </c>
      <c r="F27" s="5" t="n">
        <v>21335</v>
      </c>
      <c r="G27" s="5" t="n">
        <v>31310</v>
      </c>
      <c r="H27" s="5" t="n">
        <v>30675</v>
      </c>
      <c r="I27" s="5" t="n">
        <v>22616</v>
      </c>
      <c r="J27" s="5" t="n">
        <v>-14025</v>
      </c>
      <c r="K27" s="5" t="n">
        <v>105936</v>
      </c>
      <c r="L27" s="5" t="n">
        <v>62164</v>
      </c>
    </row>
    <row r="28" spans="1:12">
      <c r="A28" s="4" t="s">
        <v>113</v>
      </c>
      <c r="J28" s="5" t="n">
        <v>15593</v>
      </c>
      <c r="K28" s="5" t="n">
        <v>12622</v>
      </c>
      <c r="L28" s="5" t="n">
        <v>1519</v>
      </c>
    </row>
    <row r="29" spans="1:12">
      <c r="A29" s="4" t="s">
        <v>114</v>
      </c>
      <c r="B29" s="5" t="n">
        <v>-38224</v>
      </c>
      <c r="C29" s="5" t="n">
        <v>23377</v>
      </c>
      <c r="D29" s="5" t="n">
        <v>8168</v>
      </c>
      <c r="E29" s="5" t="n">
        <v>8247</v>
      </c>
      <c r="F29" s="5" t="n">
        <v>24257</v>
      </c>
      <c r="G29" s="5" t="n">
        <v>36011</v>
      </c>
      <c r="H29" s="5" t="n">
        <v>33172</v>
      </c>
      <c r="I29" s="5" t="n">
        <v>25118</v>
      </c>
      <c r="J29" s="5" t="n">
        <v>1568</v>
      </c>
      <c r="K29" s="5" t="n">
        <v>118558</v>
      </c>
      <c r="L29" s="5" t="n">
        <v>63683</v>
      </c>
    </row>
    <row r="30" spans="1:12">
      <c r="A30" s="4" t="s">
        <v>115</v>
      </c>
      <c r="B30" s="5" t="n">
        <v>3367</v>
      </c>
      <c r="C30" s="5" t="n">
        <v>3367</v>
      </c>
      <c r="D30" s="5" t="n">
        <v>3367</v>
      </c>
      <c r="E30" s="5" t="n">
        <v>3367</v>
      </c>
      <c r="F30" s="5" t="n">
        <v>3367</v>
      </c>
      <c r="G30" s="5" t="n">
        <v>3367</v>
      </c>
      <c r="H30" s="5" t="n">
        <v>3367</v>
      </c>
      <c r="I30" s="5" t="n">
        <v>3367</v>
      </c>
      <c r="J30" s="5" t="n">
        <v>13469</v>
      </c>
      <c r="K30" s="5" t="n">
        <v>13469</v>
      </c>
      <c r="L30" s="5" t="n">
        <v>13469</v>
      </c>
    </row>
    <row r="31" spans="1:12">
      <c r="A31" s="4" t="s">
        <v>116</v>
      </c>
      <c r="B31" s="6" t="n">
        <v>-41591</v>
      </c>
      <c r="C31" s="6" t="n">
        <v>20010</v>
      </c>
      <c r="D31" s="6" t="n">
        <v>4801</v>
      </c>
      <c r="E31" s="6" t="n">
        <v>4880</v>
      </c>
      <c r="F31" s="6" t="n">
        <v>20890</v>
      </c>
      <c r="G31" s="6" t="n">
        <v>32644</v>
      </c>
      <c r="H31" s="6" t="n">
        <v>29805</v>
      </c>
      <c r="I31" s="6" t="n">
        <v>21751</v>
      </c>
      <c r="J31" s="6" t="n">
        <v>-11901</v>
      </c>
      <c r="K31" s="6" t="n">
        <v>105089</v>
      </c>
      <c r="L31" s="6" t="n">
        <v>50214</v>
      </c>
    </row>
    <row r="32" spans="1:12">
      <c r="A32" s="3" t="s">
        <v>117</v>
      </c>
    </row>
    <row r="33" spans="1:12">
      <c r="A33" s="4" t="s">
        <v>1413</v>
      </c>
      <c r="B33" s="7" t="n">
        <v>-1.45</v>
      </c>
      <c r="C33" s="7" t="n">
        <v>0.7</v>
      </c>
      <c r="D33" s="7" t="n">
        <v>0.17</v>
      </c>
      <c r="E33" s="7" t="n">
        <v>0.17</v>
      </c>
      <c r="F33" s="7" t="n">
        <v>0.74</v>
      </c>
      <c r="G33" s="7" t="n">
        <v>1.17</v>
      </c>
      <c r="H33" s="7" t="n">
        <v>1.08</v>
      </c>
      <c r="I33" s="7" t="n">
        <v>0.79</v>
      </c>
      <c r="J33" s="7" t="n">
        <v>-0.42</v>
      </c>
      <c r="K33" s="7" t="n">
        <v>3.77</v>
      </c>
      <c r="L33" s="7" t="n">
        <v>1.8</v>
      </c>
    </row>
    <row r="34" spans="1:12">
      <c r="A34" s="4" t="s">
        <v>1414</v>
      </c>
      <c r="B34" s="7" t="n">
        <v>-1.45</v>
      </c>
      <c r="C34" s="7" t="n">
        <v>0.7</v>
      </c>
      <c r="D34" s="7" t="n">
        <v>0.17</v>
      </c>
      <c r="E34" s="7" t="n">
        <v>0.17</v>
      </c>
      <c r="F34" s="7" t="n">
        <v>0.74</v>
      </c>
      <c r="G34" s="7" t="n">
        <v>1.17</v>
      </c>
      <c r="H34" s="7" t="n">
        <v>1.07</v>
      </c>
      <c r="I34" s="7" t="n">
        <v>0.78</v>
      </c>
      <c r="J34" s="7" t="n">
        <v>-0.42</v>
      </c>
      <c r="K34" s="7" t="n">
        <v>3.77</v>
      </c>
      <c r="L34" s="7" t="n">
        <v>1.8</v>
      </c>
    </row>
    <row r="35" spans="1:12">
      <c r="A35" s="3" t="s">
        <v>120</v>
      </c>
    </row>
    <row r="36" spans="1:12">
      <c r="A36" s="4" t="s">
        <v>1415</v>
      </c>
      <c r="J36" s="5" t="n">
        <v>28392</v>
      </c>
      <c r="K36" s="5" t="n">
        <v>27866</v>
      </c>
      <c r="L36" s="5" t="n">
        <v>27952</v>
      </c>
    </row>
    <row r="37" spans="1:12">
      <c r="A37" s="4" t="s">
        <v>1416</v>
      </c>
      <c r="J37" s="5" t="n">
        <v>28392</v>
      </c>
      <c r="K37" s="5" t="n">
        <v>27883</v>
      </c>
      <c r="L37" s="5" t="n">
        <v>27953</v>
      </c>
    </row>
    <row r="38" spans="1:12">
      <c r="A38" s="4" t="s">
        <v>1417</v>
      </c>
    </row>
    <row r="39" spans="1:12">
      <c r="A39" s="3" t="s">
        <v>90</v>
      </c>
    </row>
    <row r="40" spans="1:12">
      <c r="A40" s="4" t="s">
        <v>91</v>
      </c>
      <c r="J40" s="6" t="n">
        <v>156343</v>
      </c>
      <c r="K40" s="6" t="n">
        <v>128845</v>
      </c>
      <c r="L40" s="6" t="n">
        <v>123006</v>
      </c>
    </row>
    <row r="41" spans="1:12">
      <c r="A41" s="4" t="s">
        <v>92</v>
      </c>
      <c r="J41" s="5" t="n">
        <v>70502</v>
      </c>
      <c r="K41" s="5" t="n">
        <v>43722</v>
      </c>
      <c r="L41" s="5" t="n">
        <v>33785</v>
      </c>
    </row>
    <row r="42" spans="1:12">
      <c r="A42" s="4" t="s">
        <v>93</v>
      </c>
      <c r="J42" s="5" t="n">
        <v>85841</v>
      </c>
      <c r="K42" s="5" t="n">
        <v>85123</v>
      </c>
      <c r="L42" s="5" t="n">
        <v>89221</v>
      </c>
    </row>
    <row r="43" spans="1:12">
      <c r="A43" s="3" t="s">
        <v>94</v>
      </c>
    </row>
    <row r="44" spans="1:12">
      <c r="A44" s="4" t="s">
        <v>95</v>
      </c>
      <c r="J44" s="5" t="n">
        <v>0</v>
      </c>
    </row>
    <row r="45" spans="1:12">
      <c r="A45" s="4" t="s">
        <v>96</v>
      </c>
      <c r="J45" s="5" t="n">
        <v>-39450</v>
      </c>
      <c r="K45" s="5" t="n">
        <v>-13986</v>
      </c>
      <c r="L45" s="5" t="n">
        <v>-10391</v>
      </c>
    </row>
    <row r="46" spans="1:12">
      <c r="A46" s="4" t="s">
        <v>97</v>
      </c>
      <c r="J46" s="5" t="n">
        <v>2230</v>
      </c>
      <c r="K46" s="5" t="n">
        <v>-7763</v>
      </c>
      <c r="L46" s="5" t="n">
        <v>-6010</v>
      </c>
    </row>
    <row r="47" spans="1:12">
      <c r="A47" s="4" t="s">
        <v>98</v>
      </c>
      <c r="J47" s="5" t="n">
        <v>-20940</v>
      </c>
      <c r="K47" s="5" t="n">
        <v>45529</v>
      </c>
      <c r="L47" s="5" t="n">
        <v>2673</v>
      </c>
    </row>
    <row r="48" spans="1:12">
      <c r="A48" s="4" t="s">
        <v>99</v>
      </c>
      <c r="J48" s="5" t="n">
        <v>-13538</v>
      </c>
      <c r="K48" s="5" t="n">
        <v>19813</v>
      </c>
      <c r="L48" s="5" t="n">
        <v>8613</v>
      </c>
    </row>
    <row r="49" spans="1:12">
      <c r="A49" s="4" t="s">
        <v>100</v>
      </c>
      <c r="J49" s="5" t="n">
        <v>237</v>
      </c>
      <c r="K49" s="5" t="n">
        <v>55</v>
      </c>
      <c r="L49" s="5" t="n">
        <v>374</v>
      </c>
    </row>
    <row r="50" spans="1:12">
      <c r="A50" s="4" t="s">
        <v>101</v>
      </c>
      <c r="J50" s="5" t="n">
        <v>-71461</v>
      </c>
      <c r="K50" s="5" t="n">
        <v>43648</v>
      </c>
      <c r="L50" s="5" t="n">
        <v>-4741</v>
      </c>
    </row>
    <row r="51" spans="1:12">
      <c r="A51" s="3" t="s">
        <v>102</v>
      </c>
    </row>
    <row r="52" spans="1:12">
      <c r="A52" s="4" t="s">
        <v>103</v>
      </c>
      <c r="J52" s="5" t="n">
        <v>0</v>
      </c>
      <c r="K52" s="5" t="n">
        <v>0</v>
      </c>
      <c r="L52" s="5" t="n">
        <v>0</v>
      </c>
    </row>
    <row r="53" spans="1:12">
      <c r="A53" s="4" t="s">
        <v>104</v>
      </c>
      <c r="J53" s="5" t="n">
        <v>3730</v>
      </c>
      <c r="K53" s="5" t="n">
        <v>1281</v>
      </c>
      <c r="L53" s="5" t="n">
        <v>1287</v>
      </c>
    </row>
    <row r="54" spans="1:12">
      <c r="A54" s="4" t="s">
        <v>105</v>
      </c>
      <c r="J54" s="5" t="n">
        <v>0</v>
      </c>
      <c r="K54" s="5" t="n">
        <v>0</v>
      </c>
      <c r="L54" s="5" t="n">
        <v>0</v>
      </c>
    </row>
    <row r="55" spans="1:12">
      <c r="A55" s="4" t="s">
        <v>106</v>
      </c>
      <c r="J55" s="5" t="n">
        <v>0</v>
      </c>
      <c r="K55" s="5" t="n">
        <v>0</v>
      </c>
      <c r="L55" s="5" t="n">
        <v>0</v>
      </c>
    </row>
    <row r="56" spans="1:12">
      <c r="A56" s="4" t="s">
        <v>107</v>
      </c>
      <c r="J56" s="5" t="n">
        <v>433</v>
      </c>
      <c r="K56" s="5" t="n">
        <v>234</v>
      </c>
      <c r="L56" s="5" t="n">
        <v>404</v>
      </c>
    </row>
    <row r="57" spans="1:12">
      <c r="A57" s="4" t="s">
        <v>108</v>
      </c>
      <c r="J57" s="5" t="n">
        <v>0</v>
      </c>
    </row>
    <row r="58" spans="1:12">
      <c r="A58" s="4" t="s">
        <v>109</v>
      </c>
      <c r="J58" s="5" t="n">
        <v>0</v>
      </c>
    </row>
    <row r="59" spans="1:12">
      <c r="A59" s="4" t="s">
        <v>110</v>
      </c>
      <c r="J59" s="5" t="n">
        <v>0</v>
      </c>
    </row>
    <row r="60" spans="1:12">
      <c r="A60" s="4" t="s">
        <v>111</v>
      </c>
      <c r="J60" s="5" t="n">
        <v>4163</v>
      </c>
      <c r="K60" s="5" t="n">
        <v>1515</v>
      </c>
      <c r="L60" s="5" t="n">
        <v>1691</v>
      </c>
    </row>
    <row r="61" spans="1:12">
      <c r="A61" s="4" t="s">
        <v>112</v>
      </c>
      <c r="J61" s="5" t="n">
        <v>10217</v>
      </c>
      <c r="K61" s="5" t="n">
        <v>127256</v>
      </c>
      <c r="L61" s="5" t="n">
        <v>82789</v>
      </c>
    </row>
    <row r="62" spans="1:12">
      <c r="A62" s="4" t="s">
        <v>113</v>
      </c>
      <c r="J62" s="5" t="n">
        <v>15593</v>
      </c>
      <c r="K62" s="5" t="n">
        <v>12622</v>
      </c>
      <c r="L62" s="5" t="n">
        <v>1519</v>
      </c>
    </row>
    <row r="63" spans="1:12">
      <c r="A63" s="4" t="s">
        <v>114</v>
      </c>
      <c r="J63" s="5" t="n">
        <v>25810</v>
      </c>
      <c r="K63" s="5" t="n">
        <v>139878</v>
      </c>
      <c r="L63" s="5" t="n">
        <v>84308</v>
      </c>
    </row>
    <row r="64" spans="1:12">
      <c r="A64" s="4" t="s">
        <v>115</v>
      </c>
      <c r="J64" s="5" t="n">
        <v>0</v>
      </c>
      <c r="K64" s="5" t="n">
        <v>0</v>
      </c>
      <c r="L64" s="5" t="n">
        <v>0</v>
      </c>
    </row>
    <row r="65" spans="1:12">
      <c r="A65" s="4" t="s">
        <v>116</v>
      </c>
      <c r="J65" s="5" t="n">
        <v>25810</v>
      </c>
      <c r="K65" s="5" t="n">
        <v>139878</v>
      </c>
      <c r="L65" s="5" t="n">
        <v>84308</v>
      </c>
    </row>
    <row r="66" spans="1:12">
      <c r="A66" s="4" t="s">
        <v>1418</v>
      </c>
    </row>
    <row r="67" spans="1:12">
      <c r="A67" s="3" t="s">
        <v>90</v>
      </c>
    </row>
    <row r="68" spans="1:12">
      <c r="A68" s="4" t="s">
        <v>91</v>
      </c>
      <c r="J68" s="5" t="n">
        <v>0</v>
      </c>
      <c r="K68" s="5" t="n">
        <v>0</v>
      </c>
      <c r="L68" s="5" t="n">
        <v>0</v>
      </c>
    </row>
    <row r="69" spans="1:12">
      <c r="A69" s="4" t="s">
        <v>92</v>
      </c>
      <c r="J69" s="5" t="n">
        <v>1556</v>
      </c>
      <c r="K69" s="5" t="n">
        <v>0</v>
      </c>
      <c r="L69" s="5" t="n">
        <v>0</v>
      </c>
    </row>
    <row r="70" spans="1:12">
      <c r="A70" s="4" t="s">
        <v>93</v>
      </c>
      <c r="J70" s="5" t="n">
        <v>-1556</v>
      </c>
      <c r="K70" s="5" t="n">
        <v>0</v>
      </c>
      <c r="L70" s="5" t="n">
        <v>0</v>
      </c>
    </row>
    <row r="71" spans="1:12">
      <c r="A71" s="3" t="s">
        <v>94</v>
      </c>
    </row>
    <row r="72" spans="1:12">
      <c r="A72" s="4" t="s">
        <v>95</v>
      </c>
      <c r="J72" s="5" t="n">
        <v>4091</v>
      </c>
    </row>
    <row r="73" spans="1:12">
      <c r="A73" s="4" t="s">
        <v>96</v>
      </c>
      <c r="J73" s="5" t="n">
        <v>-51</v>
      </c>
      <c r="K73" s="5" t="n">
        <v>0</v>
      </c>
      <c r="L73" s="5" t="n">
        <v>0</v>
      </c>
    </row>
    <row r="74" spans="1:12">
      <c r="A74" s="4" t="s">
        <v>97</v>
      </c>
      <c r="J74" s="5" t="n">
        <v>0</v>
      </c>
      <c r="K74" s="5" t="n">
        <v>0</v>
      </c>
      <c r="L74" s="5" t="n">
        <v>0</v>
      </c>
    </row>
    <row r="75" spans="1:12">
      <c r="A75" s="4" t="s">
        <v>98</v>
      </c>
      <c r="J75" s="5" t="n">
        <v>0</v>
      </c>
      <c r="K75" s="5" t="n">
        <v>0</v>
      </c>
      <c r="L75" s="5" t="n">
        <v>0</v>
      </c>
    </row>
    <row r="76" spans="1:12">
      <c r="A76" s="4" t="s">
        <v>99</v>
      </c>
      <c r="J76" s="5" t="n">
        <v>0</v>
      </c>
      <c r="K76" s="5" t="n">
        <v>0</v>
      </c>
      <c r="L76" s="5" t="n">
        <v>0</v>
      </c>
    </row>
    <row r="77" spans="1:12">
      <c r="A77" s="4" t="s">
        <v>100</v>
      </c>
      <c r="J77" s="5" t="n">
        <v>135</v>
      </c>
      <c r="K77" s="5" t="n">
        <v>0</v>
      </c>
      <c r="L77" s="5" t="n">
        <v>0</v>
      </c>
    </row>
    <row r="78" spans="1:12">
      <c r="A78" s="4" t="s">
        <v>101</v>
      </c>
      <c r="J78" s="5" t="n">
        <v>4175</v>
      </c>
      <c r="K78" s="5" t="n">
        <v>0</v>
      </c>
      <c r="L78" s="5" t="n">
        <v>0</v>
      </c>
    </row>
    <row r="79" spans="1:12">
      <c r="A79" s="3" t="s">
        <v>102</v>
      </c>
    </row>
    <row r="80" spans="1:12">
      <c r="A80" s="4" t="s">
        <v>103</v>
      </c>
      <c r="J80" s="5" t="n">
        <v>0</v>
      </c>
      <c r="K80" s="5" t="n">
        <v>0</v>
      </c>
      <c r="L80" s="5" t="n">
        <v>0</v>
      </c>
    </row>
    <row r="81" spans="1:12">
      <c r="A81" s="4" t="s">
        <v>104</v>
      </c>
      <c r="J81" s="5" t="n">
        <v>38</v>
      </c>
      <c r="K81" s="5" t="n">
        <v>0</v>
      </c>
      <c r="L81" s="5" t="n">
        <v>0</v>
      </c>
    </row>
    <row r="82" spans="1:12">
      <c r="A82" s="4" t="s">
        <v>105</v>
      </c>
      <c r="J82" s="5" t="n">
        <v>0</v>
      </c>
      <c r="K82" s="5" t="n">
        <v>0</v>
      </c>
      <c r="L82" s="5" t="n">
        <v>0</v>
      </c>
    </row>
    <row r="83" spans="1:12">
      <c r="A83" s="4" t="s">
        <v>106</v>
      </c>
      <c r="J83" s="5" t="n">
        <v>0</v>
      </c>
      <c r="K83" s="5" t="n">
        <v>0</v>
      </c>
      <c r="L83" s="5" t="n">
        <v>0</v>
      </c>
    </row>
    <row r="84" spans="1:12">
      <c r="A84" s="4" t="s">
        <v>107</v>
      </c>
      <c r="J84" s="5" t="n">
        <v>0</v>
      </c>
      <c r="K84" s="5" t="n">
        <v>0</v>
      </c>
      <c r="L84" s="5" t="n">
        <v>0</v>
      </c>
    </row>
    <row r="85" spans="1:12">
      <c r="A85" s="4" t="s">
        <v>108</v>
      </c>
      <c r="J85" s="5" t="n">
        <v>2336</v>
      </c>
    </row>
    <row r="86" spans="1:12">
      <c r="A86" s="4" t="s">
        <v>109</v>
      </c>
      <c r="J86" s="5" t="n">
        <v>1862</v>
      </c>
    </row>
    <row r="87" spans="1:12">
      <c r="A87" s="4" t="s">
        <v>110</v>
      </c>
      <c r="J87" s="5" t="n">
        <v>319</v>
      </c>
    </row>
    <row r="88" spans="1:12">
      <c r="A88" s="4" t="s">
        <v>111</v>
      </c>
      <c r="J88" s="5" t="n">
        <v>4555</v>
      </c>
      <c r="K88" s="5" t="n">
        <v>0</v>
      </c>
      <c r="L88" s="5" t="n">
        <v>0</v>
      </c>
    </row>
    <row r="89" spans="1:12">
      <c r="A89" s="4" t="s">
        <v>112</v>
      </c>
      <c r="J89" s="5" t="n">
        <v>-1936</v>
      </c>
      <c r="K89" s="5" t="n">
        <v>0</v>
      </c>
      <c r="L89" s="5" t="n">
        <v>0</v>
      </c>
    </row>
    <row r="90" spans="1:12">
      <c r="A90" s="4" t="s">
        <v>113</v>
      </c>
      <c r="J90" s="5" t="n">
        <v>0</v>
      </c>
      <c r="K90" s="5" t="n">
        <v>0</v>
      </c>
      <c r="L90" s="5" t="n">
        <v>0</v>
      </c>
    </row>
    <row r="91" spans="1:12">
      <c r="A91" s="4" t="s">
        <v>114</v>
      </c>
      <c r="J91" s="5" t="n">
        <v>-1936</v>
      </c>
      <c r="K91" s="5" t="n">
        <v>0</v>
      </c>
      <c r="L91" s="5" t="n">
        <v>0</v>
      </c>
    </row>
    <row r="92" spans="1:12">
      <c r="A92" s="4" t="s">
        <v>115</v>
      </c>
      <c r="J92" s="5" t="n">
        <v>0</v>
      </c>
      <c r="K92" s="5" t="n">
        <v>0</v>
      </c>
      <c r="L92" s="5" t="n">
        <v>0</v>
      </c>
    </row>
    <row r="93" spans="1:12">
      <c r="A93" s="4" t="s">
        <v>116</v>
      </c>
      <c r="J93" s="5" t="n">
        <v>-1936</v>
      </c>
      <c r="K93" s="5" t="n">
        <v>0</v>
      </c>
      <c r="L93" s="5" t="n">
        <v>0</v>
      </c>
    </row>
    <row r="94" spans="1:12">
      <c r="A94" s="4" t="s">
        <v>1419</v>
      </c>
    </row>
    <row r="95" spans="1:12">
      <c r="A95" s="3" t="s">
        <v>90</v>
      </c>
    </row>
    <row r="96" spans="1:12">
      <c r="A96" s="4" t="s">
        <v>91</v>
      </c>
      <c r="J96" s="5" t="n">
        <v>132</v>
      </c>
      <c r="K96" s="5" t="n">
        <v>0</v>
      </c>
      <c r="L96" s="5" t="n">
        <v>0</v>
      </c>
    </row>
    <row r="97" spans="1:12">
      <c r="A97" s="4" t="s">
        <v>92</v>
      </c>
      <c r="J97" s="5" t="n">
        <v>0</v>
      </c>
      <c r="K97" s="5" t="n">
        <v>0</v>
      </c>
      <c r="L97" s="5" t="n">
        <v>0</v>
      </c>
    </row>
    <row r="98" spans="1:12">
      <c r="A98" s="4" t="s">
        <v>93</v>
      </c>
      <c r="J98" s="5" t="n">
        <v>132</v>
      </c>
      <c r="K98" s="5" t="n">
        <v>0</v>
      </c>
      <c r="L98" s="5" t="n">
        <v>0</v>
      </c>
    </row>
    <row r="99" spans="1:12">
      <c r="A99" s="3" t="s">
        <v>94</v>
      </c>
    </row>
    <row r="100" spans="1:12">
      <c r="A100" s="4" t="s">
        <v>95</v>
      </c>
      <c r="J100" s="5" t="n">
        <v>0</v>
      </c>
    </row>
    <row r="101" spans="1:12">
      <c r="A101" s="4" t="s">
        <v>96</v>
      </c>
      <c r="J101" s="5" t="n">
        <v>0</v>
      </c>
      <c r="K101" s="5" t="n">
        <v>0</v>
      </c>
      <c r="L101" s="5" t="n">
        <v>0</v>
      </c>
    </row>
    <row r="102" spans="1:12">
      <c r="A102" s="4" t="s">
        <v>97</v>
      </c>
      <c r="J102" s="5" t="n">
        <v>0</v>
      </c>
      <c r="K102" s="5" t="n">
        <v>0</v>
      </c>
      <c r="L102" s="5" t="n">
        <v>0</v>
      </c>
    </row>
    <row r="103" spans="1:12">
      <c r="A103" s="4" t="s">
        <v>98</v>
      </c>
      <c r="J103" s="5" t="n">
        <v>0</v>
      </c>
      <c r="K103" s="5" t="n">
        <v>0</v>
      </c>
      <c r="L103" s="5" t="n">
        <v>0</v>
      </c>
    </row>
    <row r="104" spans="1:12">
      <c r="A104" s="4" t="s">
        <v>99</v>
      </c>
      <c r="J104" s="5" t="n">
        <v>0</v>
      </c>
      <c r="K104" s="5" t="n">
        <v>0</v>
      </c>
      <c r="L104" s="5" t="n">
        <v>0</v>
      </c>
    </row>
    <row r="105" spans="1:12">
      <c r="A105" s="4" t="s">
        <v>100</v>
      </c>
      <c r="J105" s="5" t="n">
        <v>0</v>
      </c>
      <c r="K105" s="5" t="n">
        <v>0</v>
      </c>
      <c r="L105" s="5" t="n">
        <v>0</v>
      </c>
    </row>
    <row r="106" spans="1:12">
      <c r="A106" s="4" t="s">
        <v>101</v>
      </c>
      <c r="J106" s="5" t="n">
        <v>0</v>
      </c>
      <c r="K106" s="5" t="n">
        <v>0</v>
      </c>
      <c r="L106" s="5" t="n">
        <v>0</v>
      </c>
    </row>
    <row r="107" spans="1:12">
      <c r="A107" s="3" t="s">
        <v>102</v>
      </c>
    </row>
    <row r="108" spans="1:12">
      <c r="A108" s="4" t="s">
        <v>103</v>
      </c>
      <c r="J108" s="5" t="n">
        <v>9544</v>
      </c>
      <c r="K108" s="5" t="n">
        <v>9835</v>
      </c>
      <c r="L108" s="5" t="n">
        <v>9809</v>
      </c>
    </row>
    <row r="109" spans="1:12">
      <c r="A109" s="4" t="s">
        <v>104</v>
      </c>
      <c r="J109" s="5" t="n">
        <v>11155</v>
      </c>
      <c r="K109" s="5" t="n">
        <v>9684</v>
      </c>
      <c r="L109" s="5" t="n">
        <v>9004</v>
      </c>
    </row>
    <row r="110" spans="1:12">
      <c r="A110" s="4" t="s">
        <v>105</v>
      </c>
      <c r="J110" s="5" t="n">
        <v>239</v>
      </c>
      <c r="K110" s="5" t="n">
        <v>301</v>
      </c>
      <c r="L110" s="5" t="n">
        <v>299</v>
      </c>
    </row>
    <row r="111" spans="1:12">
      <c r="A111" s="4" t="s">
        <v>106</v>
      </c>
      <c r="J111" s="5" t="n">
        <v>1500</v>
      </c>
      <c r="K111" s="5" t="n">
        <v>1500</v>
      </c>
      <c r="L111" s="5" t="n">
        <v>1513</v>
      </c>
    </row>
    <row r="112" spans="1:12">
      <c r="A112" s="4" t="s">
        <v>107</v>
      </c>
      <c r="J112" s="5" t="n">
        <v>0</v>
      </c>
      <c r="K112" s="5" t="n">
        <v>0</v>
      </c>
      <c r="L112" s="5" t="n">
        <v>0</v>
      </c>
    </row>
    <row r="113" spans="1:12">
      <c r="A113" s="4" t="s">
        <v>108</v>
      </c>
      <c r="J113" s="5" t="n">
        <v>0</v>
      </c>
    </row>
    <row r="114" spans="1:12">
      <c r="A114" s="4" t="s">
        <v>109</v>
      </c>
      <c r="J114" s="5" t="n">
        <v>0</v>
      </c>
    </row>
    <row r="115" spans="1:12">
      <c r="A115" s="4" t="s">
        <v>110</v>
      </c>
      <c r="J115" s="5" t="n">
        <v>0</v>
      </c>
    </row>
    <row r="116" spans="1:12">
      <c r="A116" s="4" t="s">
        <v>111</v>
      </c>
      <c r="J116" s="5" t="n">
        <v>22438</v>
      </c>
      <c r="K116" s="5" t="n">
        <v>21320</v>
      </c>
      <c r="L116" s="5" t="n">
        <v>20625</v>
      </c>
    </row>
    <row r="117" spans="1:12">
      <c r="A117" s="4" t="s">
        <v>112</v>
      </c>
      <c r="J117" s="5" t="n">
        <v>-22306</v>
      </c>
      <c r="K117" s="5" t="n">
        <v>-21320</v>
      </c>
      <c r="L117" s="5" t="n">
        <v>-20625</v>
      </c>
    </row>
    <row r="118" spans="1:12">
      <c r="A118" s="4" t="s">
        <v>113</v>
      </c>
      <c r="J118" s="5" t="n">
        <v>0</v>
      </c>
      <c r="K118" s="5" t="n">
        <v>0</v>
      </c>
      <c r="L118" s="5" t="n">
        <v>0</v>
      </c>
    </row>
    <row r="119" spans="1:12">
      <c r="A119" s="4" t="s">
        <v>114</v>
      </c>
      <c r="J119" s="5" t="n">
        <v>-22306</v>
      </c>
      <c r="K119" s="5" t="n">
        <v>-21320</v>
      </c>
      <c r="L119" s="5" t="n">
        <v>-20625</v>
      </c>
    </row>
    <row r="120" spans="1:12">
      <c r="A120" s="4" t="s">
        <v>115</v>
      </c>
      <c r="J120" s="5" t="n">
        <v>13469</v>
      </c>
      <c r="K120" s="5" t="n">
        <v>13469</v>
      </c>
      <c r="L120" s="5" t="n">
        <v>13469</v>
      </c>
    </row>
    <row r="121" spans="1:12">
      <c r="A121" s="4" t="s">
        <v>116</v>
      </c>
      <c r="J121" s="6" t="n">
        <v>-35775</v>
      </c>
      <c r="K121" s="6" t="n">
        <v>-34789</v>
      </c>
      <c r="L121" s="6" t="n">
        <v>-3409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420</v>
      </c>
      <c r="B1" s="2" t="s">
        <v>2</v>
      </c>
      <c r="C1" s="2" t="s">
        <v>32</v>
      </c>
      <c r="D1" s="2" t="s">
        <v>89</v>
      </c>
      <c r="E1" s="2" t="s">
        <v>209</v>
      </c>
    </row>
    <row r="2" spans="1:5">
      <c r="A2" s="3" t="s">
        <v>1411</v>
      </c>
    </row>
    <row r="3" spans="1:5">
      <c r="A3" s="4" t="s">
        <v>42</v>
      </c>
      <c r="B3" s="6" t="n">
        <v>3548926</v>
      </c>
      <c r="C3" s="6" t="n">
        <v>3789295</v>
      </c>
    </row>
    <row r="4" spans="1:5">
      <c r="A4" s="4" t="s">
        <v>48</v>
      </c>
      <c r="B4" s="5" t="n">
        <v>2892915</v>
      </c>
      <c r="C4" s="5" t="n">
        <v>3075036</v>
      </c>
    </row>
    <row r="5" spans="1:5">
      <c r="A5" s="4" t="s">
        <v>55</v>
      </c>
      <c r="B5" s="5" t="n">
        <v>656011</v>
      </c>
      <c r="C5" s="5" t="n">
        <v>714259</v>
      </c>
      <c r="D5" s="6" t="n">
        <v>655876</v>
      </c>
      <c r="E5" s="6" t="n">
        <v>666944</v>
      </c>
    </row>
    <row r="6" spans="1:5">
      <c r="A6" s="4" t="s">
        <v>56</v>
      </c>
      <c r="B6" s="5" t="n">
        <v>3548926</v>
      </c>
      <c r="C6" s="5" t="n">
        <v>3789295</v>
      </c>
    </row>
    <row r="7" spans="1:5">
      <c r="A7" s="4" t="s">
        <v>425</v>
      </c>
      <c r="B7" s="5" t="n">
        <v>84892</v>
      </c>
      <c r="C7" s="5" t="n">
        <v>99696</v>
      </c>
    </row>
    <row r="8" spans="1:5">
      <c r="A8" s="4" t="s">
        <v>1417</v>
      </c>
    </row>
    <row r="9" spans="1:5">
      <c r="A9" s="3" t="s">
        <v>1411</v>
      </c>
    </row>
    <row r="10" spans="1:5">
      <c r="A10" s="4" t="s">
        <v>42</v>
      </c>
      <c r="B10" s="5" t="n">
        <v>3373713</v>
      </c>
      <c r="C10" s="5" t="n">
        <v>3772812</v>
      </c>
    </row>
    <row r="11" spans="1:5">
      <c r="A11" s="4" t="s">
        <v>48</v>
      </c>
      <c r="B11" s="5" t="n">
        <v>2759082</v>
      </c>
      <c r="C11" s="5" t="n">
        <v>3053556</v>
      </c>
    </row>
    <row r="12" spans="1:5">
      <c r="A12" s="4" t="s">
        <v>55</v>
      </c>
      <c r="B12" s="5" t="n">
        <v>614631</v>
      </c>
      <c r="C12" s="5" t="n">
        <v>719256</v>
      </c>
    </row>
    <row r="13" spans="1:5">
      <c r="A13" s="4" t="s">
        <v>56</v>
      </c>
      <c r="B13" s="5" t="n">
        <v>3373713</v>
      </c>
      <c r="C13" s="5" t="n">
        <v>3772812</v>
      </c>
    </row>
    <row r="14" spans="1:5">
      <c r="A14" s="4" t="s">
        <v>1418</v>
      </c>
    </row>
    <row r="15" spans="1:5">
      <c r="A15" s="3" t="s">
        <v>1411</v>
      </c>
    </row>
    <row r="16" spans="1:5">
      <c r="A16" s="4" t="s">
        <v>42</v>
      </c>
      <c r="B16" s="5" t="n">
        <v>142535</v>
      </c>
      <c r="C16" s="5" t="n">
        <v>0</v>
      </c>
    </row>
    <row r="17" spans="1:5">
      <c r="A17" s="4" t="s">
        <v>48</v>
      </c>
      <c r="B17" s="5" t="n">
        <v>105102</v>
      </c>
      <c r="C17" s="5" t="n">
        <v>0</v>
      </c>
    </row>
    <row r="18" spans="1:5">
      <c r="A18" s="4" t="s">
        <v>55</v>
      </c>
      <c r="B18" s="5" t="n">
        <v>37433</v>
      </c>
      <c r="C18" s="5" t="n">
        <v>0</v>
      </c>
    </row>
    <row r="19" spans="1:5">
      <c r="A19" s="4" t="s">
        <v>56</v>
      </c>
      <c r="B19" s="5" t="n">
        <v>142535</v>
      </c>
      <c r="C19" s="5" t="n">
        <v>0</v>
      </c>
    </row>
    <row r="20" spans="1:5">
      <c r="A20" s="4" t="s">
        <v>1419</v>
      </c>
    </row>
    <row r="21" spans="1:5">
      <c r="A21" s="3" t="s">
        <v>1411</v>
      </c>
    </row>
    <row r="22" spans="1:5">
      <c r="A22" s="4" t="s">
        <v>42</v>
      </c>
      <c r="B22" s="5" t="n">
        <v>32678</v>
      </c>
      <c r="C22" s="5" t="n">
        <v>16483</v>
      </c>
    </row>
    <row r="23" spans="1:5">
      <c r="A23" s="4" t="s">
        <v>48</v>
      </c>
      <c r="B23" s="5" t="n">
        <v>28731</v>
      </c>
      <c r="C23" s="5" t="n">
        <v>21480</v>
      </c>
    </row>
    <row r="24" spans="1:5">
      <c r="A24" s="4" t="s">
        <v>55</v>
      </c>
      <c r="B24" s="5" t="n">
        <v>3947</v>
      </c>
      <c r="C24" s="5" t="n">
        <v>-4997</v>
      </c>
    </row>
    <row r="25" spans="1:5">
      <c r="A25" s="4" t="s">
        <v>56</v>
      </c>
      <c r="B25" s="6" t="n">
        <v>32678</v>
      </c>
      <c r="C25" s="6" t="n">
        <v>164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2</v>
      </c>
    </row>
    <row r="2" spans="1:3">
      <c r="A2" s="3" t="s">
        <v>33</v>
      </c>
    </row>
    <row r="3" spans="1:3">
      <c r="A3" s="4" t="s">
        <v>1422</v>
      </c>
      <c r="B3" s="6" t="n">
        <v>1059755</v>
      </c>
      <c r="C3" s="6" t="n">
        <v>479434</v>
      </c>
    </row>
    <row r="4" spans="1:3">
      <c r="A4" s="4" t="s">
        <v>1423</v>
      </c>
      <c r="B4" s="5" t="n">
        <v>155183</v>
      </c>
      <c r="C4" s="5" t="n">
        <v>57851</v>
      </c>
    </row>
    <row r="5" spans="1:3">
      <c r="A5" s="4" t="s">
        <v>41</v>
      </c>
      <c r="B5" s="5" t="n">
        <v>190243</v>
      </c>
      <c r="C5" s="5" t="n">
        <v>74453</v>
      </c>
    </row>
    <row r="6" spans="1:3">
      <c r="A6" s="4" t="s">
        <v>42</v>
      </c>
      <c r="B6" s="5" t="n">
        <v>1405181</v>
      </c>
      <c r="C6" s="5" t="n">
        <v>611738</v>
      </c>
    </row>
    <row r="7" spans="1:3">
      <c r="A7" s="3" t="s">
        <v>43</v>
      </c>
    </row>
    <row r="8" spans="1:3">
      <c r="A8" s="4" t="s">
        <v>1424</v>
      </c>
      <c r="B8" s="5" t="n">
        <v>430433</v>
      </c>
      <c r="C8" s="5" t="n">
        <v>154269</v>
      </c>
    </row>
    <row r="9" spans="1:3">
      <c r="A9" s="4" t="s">
        <v>45</v>
      </c>
      <c r="B9" s="5" t="n">
        <v>212902</v>
      </c>
      <c r="C9" s="5" t="n">
        <v>0</v>
      </c>
    </row>
    <row r="10" spans="1:3">
      <c r="A10" s="4" t="s">
        <v>47</v>
      </c>
      <c r="B10" s="5" t="n">
        <v>285401</v>
      </c>
      <c r="C10" s="5" t="n">
        <v>39832</v>
      </c>
    </row>
    <row r="11" spans="1:3">
      <c r="A11" s="4" t="s">
        <v>48</v>
      </c>
      <c r="B11" s="5" t="n">
        <v>928736</v>
      </c>
      <c r="C11" s="5" t="n">
        <v>194101</v>
      </c>
    </row>
    <row r="12" spans="1:3">
      <c r="A12" s="3" t="s">
        <v>1425</v>
      </c>
    </row>
    <row r="13" spans="1:3">
      <c r="A13" s="4" t="s">
        <v>1426</v>
      </c>
      <c r="B13" s="5" t="n">
        <v>472958</v>
      </c>
      <c r="C13" s="5" t="n">
        <v>415396</v>
      </c>
    </row>
    <row r="14" spans="1:3">
      <c r="A14" s="4" t="s">
        <v>1427</v>
      </c>
      <c r="B14" s="5" t="n">
        <v>3487</v>
      </c>
      <c r="C14" s="5" t="n">
        <v>2241</v>
      </c>
    </row>
    <row r="15" spans="1:3">
      <c r="A15" s="4" t="s">
        <v>1428</v>
      </c>
      <c r="B15" s="5" t="n">
        <v>476445</v>
      </c>
      <c r="C15" s="5" t="n">
        <v>417637</v>
      </c>
    </row>
    <row r="16" spans="1:3">
      <c r="A16" s="4" t="s">
        <v>1429</v>
      </c>
      <c r="B16" s="5" t="n">
        <v>1405181</v>
      </c>
      <c r="C16" s="5" t="n">
        <v>611738</v>
      </c>
    </row>
    <row r="17" spans="1:3">
      <c r="A17" s="4" t="s">
        <v>425</v>
      </c>
      <c r="B17" s="6" t="n">
        <v>84892</v>
      </c>
      <c r="C17" s="6" t="n">
        <v>996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89</v>
      </c>
    </row>
    <row r="3" spans="1:4">
      <c r="A3" s="3" t="s">
        <v>258</v>
      </c>
    </row>
    <row r="4" spans="1:4">
      <c r="A4" s="4" t="s">
        <v>91</v>
      </c>
      <c r="B4" s="6" t="n">
        <v>67029</v>
      </c>
      <c r="C4" s="6" t="n">
        <v>53213</v>
      </c>
      <c r="D4" s="6" t="n">
        <v>47206</v>
      </c>
    </row>
    <row r="5" spans="1:4">
      <c r="A5" s="4" t="s">
        <v>92</v>
      </c>
      <c r="B5" s="5" t="n">
        <v>37036</v>
      </c>
      <c r="C5" s="5" t="n">
        <v>10905</v>
      </c>
      <c r="D5" s="5" t="n">
        <v>8673</v>
      </c>
    </row>
    <row r="6" spans="1:4">
      <c r="A6" s="4" t="s">
        <v>93</v>
      </c>
      <c r="B6" s="5" t="n">
        <v>29993</v>
      </c>
      <c r="C6" s="5" t="n">
        <v>42308</v>
      </c>
      <c r="D6" s="5" t="n">
        <v>38533</v>
      </c>
    </row>
    <row r="7" spans="1:4">
      <c r="A7" s="4" t="s">
        <v>96</v>
      </c>
      <c r="B7" s="5" t="n">
        <v>29362</v>
      </c>
      <c r="C7" s="5" t="n">
        <v>13423</v>
      </c>
      <c r="D7" s="5" t="n">
        <v>-22483</v>
      </c>
    </row>
    <row r="8" spans="1:4">
      <c r="A8" s="4" t="s">
        <v>1431</v>
      </c>
      <c r="B8" s="5" t="n">
        <v>41537</v>
      </c>
      <c r="C8" s="5" t="n">
        <v>28739</v>
      </c>
      <c r="D8" s="5" t="n">
        <v>-9528</v>
      </c>
    </row>
    <row r="9" spans="1:4">
      <c r="A9" s="4" t="s">
        <v>100</v>
      </c>
      <c r="B9" s="5" t="n">
        <v>40761</v>
      </c>
      <c r="C9" s="5" t="n">
        <v>13752</v>
      </c>
      <c r="D9" s="5" t="n">
        <v>4455</v>
      </c>
    </row>
    <row r="10" spans="1:4">
      <c r="A10" s="4" t="s">
        <v>1432</v>
      </c>
      <c r="B10" s="5" t="n">
        <v>111660</v>
      </c>
      <c r="C10" s="5" t="n">
        <v>55914</v>
      </c>
      <c r="D10" s="5" t="n">
        <v>-27556</v>
      </c>
    </row>
    <row r="11" spans="1:4">
      <c r="A11" s="4" t="s">
        <v>104</v>
      </c>
      <c r="B11" s="5" t="n">
        <v>43418</v>
      </c>
      <c r="C11" s="5" t="n">
        <v>23279</v>
      </c>
      <c r="D11" s="5" t="n">
        <v>19709</v>
      </c>
    </row>
    <row r="12" spans="1:4">
      <c r="A12" s="4" t="s">
        <v>114</v>
      </c>
      <c r="B12" s="5" t="n">
        <v>98235</v>
      </c>
      <c r="C12" s="5" t="n">
        <v>74943</v>
      </c>
      <c r="D12" s="5" t="n">
        <v>-8732</v>
      </c>
    </row>
    <row r="13" spans="1:4">
      <c r="A13" s="4" t="s">
        <v>1433</v>
      </c>
      <c r="B13" s="5" t="n">
        <v>-423</v>
      </c>
      <c r="C13" s="5" t="n">
        <v>-245</v>
      </c>
      <c r="D13" s="5" t="n">
        <v>0</v>
      </c>
    </row>
    <row r="14" spans="1:4">
      <c r="A14" s="4" t="s">
        <v>1434</v>
      </c>
      <c r="B14" s="5" t="n">
        <v>97812</v>
      </c>
      <c r="C14" s="5" t="n">
        <v>74698</v>
      </c>
      <c r="D14" s="5" t="n">
        <v>-8732</v>
      </c>
    </row>
    <row r="15" spans="1:4">
      <c r="A15" s="4" t="s">
        <v>1435</v>
      </c>
      <c r="B15" s="6" t="n">
        <v>15593</v>
      </c>
      <c r="C15" s="6" t="n">
        <v>12622</v>
      </c>
      <c r="D15" s="6" t="n">
        <v>15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83</v>
      </c>
      <c r="J1" s="2" t="s">
        <v>1</v>
      </c>
    </row>
    <row r="2" spans="1:12">
      <c r="B2" s="2" t="s">
        <v>2</v>
      </c>
      <c r="C2" s="2" t="s">
        <v>84</v>
      </c>
      <c r="D2" s="2" t="s">
        <v>4</v>
      </c>
      <c r="E2" s="2" t="s">
        <v>85</v>
      </c>
      <c r="F2" s="2" t="s">
        <v>32</v>
      </c>
      <c r="G2" s="2" t="s">
        <v>86</v>
      </c>
      <c r="H2" s="2" t="s">
        <v>87</v>
      </c>
      <c r="I2" s="2" t="s">
        <v>88</v>
      </c>
      <c r="J2" s="2" t="s">
        <v>2</v>
      </c>
      <c r="K2" s="2" t="s">
        <v>32</v>
      </c>
      <c r="L2" s="2" t="s">
        <v>89</v>
      </c>
    </row>
    <row r="3" spans="1:12">
      <c r="A3" s="3" t="s">
        <v>90</v>
      </c>
    </row>
    <row r="4" spans="1:12">
      <c r="A4" s="4" t="s">
        <v>91</v>
      </c>
      <c r="B4" s="6" t="n">
        <v>41403</v>
      </c>
      <c r="C4" s="6" t="n">
        <v>39703</v>
      </c>
      <c r="D4" s="6" t="n">
        <v>36012</v>
      </c>
      <c r="E4" s="6" t="n">
        <v>39357</v>
      </c>
      <c r="F4" s="6" t="n">
        <v>36072</v>
      </c>
      <c r="G4" s="6" t="n">
        <v>33592</v>
      </c>
      <c r="H4" s="6" t="n">
        <v>31221</v>
      </c>
      <c r="I4" s="6" t="n">
        <v>27960</v>
      </c>
      <c r="J4" s="6" t="n">
        <v>156475</v>
      </c>
      <c r="K4" s="6" t="n">
        <v>128845</v>
      </c>
      <c r="L4" s="6" t="n">
        <v>123006</v>
      </c>
    </row>
    <row r="5" spans="1:12">
      <c r="A5" s="4" t="s">
        <v>92</v>
      </c>
      <c r="B5" s="5" t="n">
        <v>21769</v>
      </c>
      <c r="C5" s="5" t="n">
        <v>18692</v>
      </c>
      <c r="D5" s="5" t="n">
        <v>16271</v>
      </c>
      <c r="E5" s="5" t="n">
        <v>15326</v>
      </c>
      <c r="F5" s="5" t="n">
        <v>13400</v>
      </c>
      <c r="G5" s="5" t="n">
        <v>11959</v>
      </c>
      <c r="H5" s="5" t="n">
        <v>10201</v>
      </c>
      <c r="I5" s="5" t="n">
        <v>8162</v>
      </c>
      <c r="J5" s="5" t="n">
        <v>72058</v>
      </c>
      <c r="K5" s="5" t="n">
        <v>43722</v>
      </c>
      <c r="L5" s="5" t="n">
        <v>33785</v>
      </c>
    </row>
    <row r="6" spans="1:12">
      <c r="A6" s="4" t="s">
        <v>93</v>
      </c>
      <c r="B6" s="5" t="n">
        <v>19634</v>
      </c>
      <c r="C6" s="5" t="n">
        <v>21011</v>
      </c>
      <c r="D6" s="5" t="n">
        <v>19741</v>
      </c>
      <c r="E6" s="5" t="n">
        <v>24031</v>
      </c>
      <c r="F6" s="5" t="n">
        <v>22672</v>
      </c>
      <c r="G6" s="5" t="n">
        <v>21633</v>
      </c>
      <c r="H6" s="5" t="n">
        <v>21020</v>
      </c>
      <c r="I6" s="5" t="n">
        <v>19798</v>
      </c>
      <c r="J6" s="5" t="n">
        <v>84417</v>
      </c>
      <c r="K6" s="5" t="n">
        <v>85123</v>
      </c>
      <c r="L6" s="5" t="n">
        <v>89221</v>
      </c>
    </row>
    <row r="7" spans="1:12">
      <c r="A7" s="3" t="s">
        <v>94</v>
      </c>
    </row>
    <row r="8" spans="1:12">
      <c r="A8" s="4" t="s">
        <v>95</v>
      </c>
      <c r="B8" s="5" t="n">
        <v>3297</v>
      </c>
      <c r="C8" s="5" t="n">
        <v>794</v>
      </c>
      <c r="D8" s="5" t="n">
        <v>0</v>
      </c>
      <c r="E8" s="5" t="n">
        <v>0</v>
      </c>
      <c r="J8" s="5" t="n">
        <v>4091</v>
      </c>
      <c r="K8" s="5" t="n">
        <v>0</v>
      </c>
      <c r="L8" s="5" t="n">
        <v>0</v>
      </c>
    </row>
    <row r="9" spans="1:12">
      <c r="A9" s="4" t="s">
        <v>96</v>
      </c>
      <c r="B9" s="5" t="n">
        <v>-2398</v>
      </c>
      <c r="C9" s="5" t="n">
        <v>-14204</v>
      </c>
      <c r="D9" s="5" t="n">
        <v>-11060</v>
      </c>
      <c r="E9" s="5" t="n">
        <v>-11839</v>
      </c>
      <c r="F9" s="5" t="n">
        <v>-1459</v>
      </c>
      <c r="G9" s="5" t="n">
        <v>22</v>
      </c>
      <c r="H9" s="5" t="n">
        <v>-10121</v>
      </c>
      <c r="I9" s="5" t="n">
        <v>-2428</v>
      </c>
      <c r="J9" s="5" t="n">
        <v>-39501</v>
      </c>
      <c r="K9" s="5" t="n">
        <v>-13986</v>
      </c>
      <c r="L9" s="5" t="n">
        <v>-10391</v>
      </c>
    </row>
    <row r="10" spans="1:12">
      <c r="A10" s="4" t="s">
        <v>97</v>
      </c>
      <c r="B10" s="5" t="n">
        <v>623</v>
      </c>
      <c r="C10" s="5" t="n">
        <v>1816</v>
      </c>
      <c r="D10" s="5" t="n">
        <v>1261</v>
      </c>
      <c r="E10" s="5" t="n">
        <v>-1470</v>
      </c>
      <c r="F10" s="5" t="n">
        <v>-2148</v>
      </c>
      <c r="G10" s="5" t="n">
        <v>-2147</v>
      </c>
      <c r="H10" s="5" t="n">
        <v>-1858</v>
      </c>
      <c r="I10" s="5" t="n">
        <v>-1610</v>
      </c>
    </row>
    <row r="11" spans="1:12">
      <c r="A11" s="4" t="s">
        <v>98</v>
      </c>
      <c r="B11" s="5" t="n">
        <v>15092</v>
      </c>
      <c r="C11" s="5" t="n">
        <v>700</v>
      </c>
      <c r="D11" s="5" t="n">
        <v>-577</v>
      </c>
      <c r="E11" s="5" t="n">
        <v>-36155</v>
      </c>
      <c r="F11" s="5" t="n">
        <v>-7662</v>
      </c>
      <c r="G11" s="5" t="n">
        <v>14893</v>
      </c>
      <c r="H11" s="5" t="n">
        <v>25547</v>
      </c>
      <c r="I11" s="5" t="n">
        <v>12751</v>
      </c>
      <c r="J11" s="5" t="n">
        <v>-13538</v>
      </c>
      <c r="K11" s="5" t="n">
        <v>19813</v>
      </c>
      <c r="L11" s="5" t="n">
        <v>8613</v>
      </c>
    </row>
    <row r="12" spans="1:12">
      <c r="A12" s="4" t="s">
        <v>99</v>
      </c>
      <c r="B12" s="5" t="n">
        <v>-61998</v>
      </c>
      <c r="C12" s="5" t="n">
        <v>6589</v>
      </c>
      <c r="D12" s="5" t="n">
        <v>4781</v>
      </c>
      <c r="E12" s="5" t="n">
        <v>37090</v>
      </c>
      <c r="F12" s="5" t="n">
        <v>15589</v>
      </c>
      <c r="G12" s="5" t="n">
        <v>2423</v>
      </c>
      <c r="H12" s="5" t="n">
        <v>1927</v>
      </c>
      <c r="I12" s="5" t="n">
        <v>-126</v>
      </c>
      <c r="J12" s="5" t="n">
        <v>-20940</v>
      </c>
      <c r="K12" s="5" t="n">
        <v>45529</v>
      </c>
      <c r="L12" s="5" t="n">
        <v>2673</v>
      </c>
    </row>
    <row r="13" spans="1:12">
      <c r="A13" s="4" t="s">
        <v>100</v>
      </c>
      <c r="B13" s="5" t="n">
        <v>351</v>
      </c>
      <c r="C13" s="5" t="n">
        <v>1</v>
      </c>
      <c r="D13" s="5" t="n">
        <v>20</v>
      </c>
      <c r="E13" s="5" t="n">
        <v>0</v>
      </c>
      <c r="F13" s="5" t="n">
        <v>21</v>
      </c>
      <c r="G13" s="5" t="n">
        <v>2</v>
      </c>
      <c r="H13" s="5" t="n">
        <v>4</v>
      </c>
      <c r="I13" s="5" t="n">
        <v>28</v>
      </c>
      <c r="J13" s="5" t="n">
        <v>372</v>
      </c>
      <c r="K13" s="5" t="n">
        <v>55</v>
      </c>
      <c r="L13" s="5" t="n">
        <v>374</v>
      </c>
    </row>
    <row r="14" spans="1:12">
      <c r="A14" s="4" t="s">
        <v>101</v>
      </c>
      <c r="B14" s="5" t="n">
        <v>-45033</v>
      </c>
      <c r="C14" s="5" t="n">
        <v>-4304</v>
      </c>
      <c r="D14" s="5" t="n">
        <v>-5575</v>
      </c>
      <c r="E14" s="5" t="n">
        <v>-12374</v>
      </c>
      <c r="F14" s="5" t="n">
        <v>4341</v>
      </c>
      <c r="G14" s="5" t="n">
        <v>15193</v>
      </c>
      <c r="H14" s="5" t="n">
        <v>15499</v>
      </c>
      <c r="I14" s="5" t="n">
        <v>8615</v>
      </c>
      <c r="J14" s="5" t="n">
        <v>-67286</v>
      </c>
      <c r="K14" s="5" t="n">
        <v>43648</v>
      </c>
      <c r="L14" s="5" t="n">
        <v>-4741</v>
      </c>
    </row>
    <row r="15" spans="1:12">
      <c r="A15" s="3" t="s">
        <v>102</v>
      </c>
    </row>
    <row r="16" spans="1:12">
      <c r="A16" s="4" t="s">
        <v>103</v>
      </c>
      <c r="B16" s="5" t="n">
        <v>2334</v>
      </c>
      <c r="C16" s="5" t="n">
        <v>2384</v>
      </c>
      <c r="D16" s="5" t="n">
        <v>2387</v>
      </c>
      <c r="E16" s="5" t="n">
        <v>2439</v>
      </c>
      <c r="F16" s="5" t="n">
        <v>2461</v>
      </c>
      <c r="G16" s="5" t="n">
        <v>2454</v>
      </c>
      <c r="H16" s="5" t="n">
        <v>2444</v>
      </c>
      <c r="I16" s="5" t="n">
        <v>2476</v>
      </c>
      <c r="J16" s="5" t="n">
        <v>9544</v>
      </c>
      <c r="K16" s="5" t="n">
        <v>9835</v>
      </c>
      <c r="L16" s="5" t="n">
        <v>9809</v>
      </c>
    </row>
    <row r="17" spans="1:12">
      <c r="A17" s="4" t="s">
        <v>104</v>
      </c>
      <c r="B17" s="5" t="n">
        <v>4754</v>
      </c>
      <c r="C17" s="5" t="n">
        <v>3503</v>
      </c>
      <c r="D17" s="5" t="n">
        <v>3443</v>
      </c>
      <c r="E17" s="5" t="n">
        <v>3223</v>
      </c>
      <c r="F17" s="5" t="n">
        <v>2718</v>
      </c>
      <c r="G17" s="5" t="n">
        <v>2603</v>
      </c>
      <c r="H17" s="5" t="n">
        <v>2851</v>
      </c>
      <c r="I17" s="5" t="n">
        <v>2793</v>
      </c>
      <c r="J17" s="5" t="n">
        <v>14923</v>
      </c>
      <c r="K17" s="5" t="n">
        <v>10965</v>
      </c>
      <c r="L17" s="5" t="n">
        <v>10291</v>
      </c>
    </row>
    <row r="18" spans="1:12">
      <c r="A18" s="4" t="s">
        <v>107</v>
      </c>
      <c r="B18" s="5" t="n">
        <v>201</v>
      </c>
      <c r="C18" s="5" t="n">
        <v>148</v>
      </c>
      <c r="D18" s="5" t="n">
        <v>22</v>
      </c>
      <c r="E18" s="5" t="n">
        <v>62</v>
      </c>
      <c r="F18" s="5" t="n">
        <v>49</v>
      </c>
      <c r="G18" s="5" t="n">
        <v>23</v>
      </c>
      <c r="H18" s="5" t="n">
        <v>86</v>
      </c>
      <c r="I18" s="5" t="n">
        <v>76</v>
      </c>
      <c r="J18" s="5" t="n">
        <v>433</v>
      </c>
      <c r="K18" s="5" t="n">
        <v>234</v>
      </c>
      <c r="L18" s="5" t="n">
        <v>404</v>
      </c>
    </row>
    <row r="19" spans="1:12">
      <c r="A19" s="4" t="s">
        <v>108</v>
      </c>
      <c r="B19" s="5" t="n">
        <v>1842</v>
      </c>
      <c r="C19" s="5" t="n">
        <v>494</v>
      </c>
      <c r="D19" s="5" t="n">
        <v>0</v>
      </c>
      <c r="E19" s="5" t="n">
        <v>0</v>
      </c>
      <c r="J19" s="5" t="n">
        <v>2336</v>
      </c>
      <c r="K19" s="5" t="n">
        <v>0</v>
      </c>
      <c r="L19" s="5" t="n">
        <v>0</v>
      </c>
    </row>
    <row r="20" spans="1:12">
      <c r="A20" s="4" t="s">
        <v>109</v>
      </c>
      <c r="B20" s="5" t="n">
        <v>1630</v>
      </c>
      <c r="C20" s="5" t="n">
        <v>232</v>
      </c>
      <c r="D20" s="5" t="n">
        <v>0</v>
      </c>
      <c r="E20" s="5" t="n">
        <v>0</v>
      </c>
      <c r="J20" s="5" t="n">
        <v>1862</v>
      </c>
      <c r="K20" s="5" t="n">
        <v>0</v>
      </c>
      <c r="L20" s="5" t="n">
        <v>0</v>
      </c>
    </row>
    <row r="21" spans="1:12">
      <c r="A21" s="4" t="s">
        <v>110</v>
      </c>
      <c r="B21" s="5" t="n">
        <v>231</v>
      </c>
      <c r="C21" s="5" t="n">
        <v>88</v>
      </c>
      <c r="D21" s="5" t="n">
        <v>0</v>
      </c>
      <c r="E21" s="5" t="n">
        <v>0</v>
      </c>
      <c r="J21" s="5" t="n">
        <v>319</v>
      </c>
      <c r="K21" s="5" t="n">
        <v>0</v>
      </c>
      <c r="L21" s="5" t="n">
        <v>0</v>
      </c>
    </row>
    <row r="22" spans="1:12">
      <c r="A22" s="4" t="s">
        <v>105</v>
      </c>
      <c r="B22" s="5" t="n">
        <v>28</v>
      </c>
      <c r="C22" s="5" t="n">
        <v>66</v>
      </c>
      <c r="D22" s="5" t="n">
        <v>94</v>
      </c>
      <c r="E22" s="5" t="n">
        <v>51</v>
      </c>
      <c r="F22" s="5" t="n">
        <v>75</v>
      </c>
      <c r="G22" s="5" t="n">
        <v>61</v>
      </c>
      <c r="H22" s="5" t="n">
        <v>88</v>
      </c>
      <c r="I22" s="5" t="n">
        <v>77</v>
      </c>
      <c r="J22" s="5" t="n">
        <v>239</v>
      </c>
      <c r="K22" s="5" t="n">
        <v>301</v>
      </c>
      <c r="L22" s="5" t="n">
        <v>299</v>
      </c>
    </row>
    <row r="23" spans="1:12">
      <c r="A23" s="4" t="s">
        <v>106</v>
      </c>
      <c r="B23" s="5" t="n">
        <v>375</v>
      </c>
      <c r="C23" s="5" t="n">
        <v>375</v>
      </c>
      <c r="D23" s="5" t="n">
        <v>375</v>
      </c>
      <c r="E23" s="5" t="n">
        <v>375</v>
      </c>
      <c r="F23" s="5" t="n">
        <v>375</v>
      </c>
      <c r="G23" s="5" t="n">
        <v>375</v>
      </c>
      <c r="H23" s="5" t="n">
        <v>375</v>
      </c>
      <c r="I23" s="5" t="n">
        <v>375</v>
      </c>
      <c r="J23" s="5" t="n">
        <v>1500</v>
      </c>
      <c r="K23" s="5" t="n">
        <v>1500</v>
      </c>
      <c r="L23" s="5" t="n">
        <v>1513</v>
      </c>
    </row>
    <row r="24" spans="1:12">
      <c r="A24" s="4" t="s">
        <v>111</v>
      </c>
      <c r="B24" s="5" t="n">
        <v>11395</v>
      </c>
      <c r="C24" s="5" t="n">
        <v>7290</v>
      </c>
      <c r="D24" s="5" t="n">
        <v>6321</v>
      </c>
      <c r="E24" s="5" t="n">
        <v>6150</v>
      </c>
      <c r="F24" s="5" t="n">
        <v>5678</v>
      </c>
      <c r="G24" s="5" t="n">
        <v>5516</v>
      </c>
      <c r="H24" s="5" t="n">
        <v>5844</v>
      </c>
      <c r="I24" s="5" t="n">
        <v>5797</v>
      </c>
      <c r="J24" s="5" t="n">
        <v>31156</v>
      </c>
      <c r="K24" s="5" t="n">
        <v>22835</v>
      </c>
      <c r="L24" s="5" t="n">
        <v>22316</v>
      </c>
    </row>
    <row r="25" spans="1:12">
      <c r="A25" s="4" t="s">
        <v>112</v>
      </c>
      <c r="B25" s="5" t="n">
        <v>-36794</v>
      </c>
      <c r="C25" s="5" t="n">
        <v>9417</v>
      </c>
      <c r="D25" s="5" t="n">
        <v>7845</v>
      </c>
      <c r="E25" s="5" t="n">
        <v>5507</v>
      </c>
      <c r="F25" s="5" t="n">
        <v>21335</v>
      </c>
      <c r="G25" s="5" t="n">
        <v>31310</v>
      </c>
      <c r="H25" s="5" t="n">
        <v>30675</v>
      </c>
      <c r="I25" s="5" t="n">
        <v>22616</v>
      </c>
      <c r="J25" s="5" t="n">
        <v>-14025</v>
      </c>
      <c r="K25" s="5" t="n">
        <v>105936</v>
      </c>
      <c r="L25" s="5" t="n">
        <v>62164</v>
      </c>
    </row>
    <row r="26" spans="1:12">
      <c r="A26" s="4" t="s">
        <v>113</v>
      </c>
      <c r="B26" s="5" t="n">
        <v>-1430</v>
      </c>
      <c r="C26" s="5" t="n">
        <v>13960</v>
      </c>
      <c r="D26" s="5" t="n">
        <v>323</v>
      </c>
      <c r="E26" s="5" t="n">
        <v>2740</v>
      </c>
      <c r="F26" s="5" t="n">
        <v>2922</v>
      </c>
      <c r="G26" s="5" t="n">
        <v>4701</v>
      </c>
      <c r="H26" s="5" t="n">
        <v>2497</v>
      </c>
      <c r="I26" s="5" t="n">
        <v>2502</v>
      </c>
    </row>
    <row r="27" spans="1:12">
      <c r="A27" s="4" t="s">
        <v>114</v>
      </c>
      <c r="B27" s="5" t="n">
        <v>-38224</v>
      </c>
      <c r="C27" s="5" t="n">
        <v>23377</v>
      </c>
      <c r="D27" s="5" t="n">
        <v>8168</v>
      </c>
      <c r="E27" s="5" t="n">
        <v>8247</v>
      </c>
      <c r="F27" s="5" t="n">
        <v>24257</v>
      </c>
      <c r="G27" s="5" t="n">
        <v>36011</v>
      </c>
      <c r="H27" s="5" t="n">
        <v>33172</v>
      </c>
      <c r="I27" s="5" t="n">
        <v>25118</v>
      </c>
      <c r="J27" s="5" t="n">
        <v>1568</v>
      </c>
      <c r="K27" s="5" t="n">
        <v>118558</v>
      </c>
      <c r="L27" s="5" t="n">
        <v>63683</v>
      </c>
    </row>
    <row r="28" spans="1:12">
      <c r="A28" s="4" t="s">
        <v>115</v>
      </c>
      <c r="B28" s="5" t="n">
        <v>3367</v>
      </c>
      <c r="C28" s="5" t="n">
        <v>3367</v>
      </c>
      <c r="D28" s="5" t="n">
        <v>3367</v>
      </c>
      <c r="E28" s="5" t="n">
        <v>3367</v>
      </c>
      <c r="F28" s="5" t="n">
        <v>3367</v>
      </c>
      <c r="G28" s="5" t="n">
        <v>3367</v>
      </c>
      <c r="H28" s="5" t="n">
        <v>3367</v>
      </c>
      <c r="I28" s="5" t="n">
        <v>3367</v>
      </c>
      <c r="J28" s="5" t="n">
        <v>13469</v>
      </c>
      <c r="K28" s="5" t="n">
        <v>13469</v>
      </c>
      <c r="L28" s="5" t="n">
        <v>13469</v>
      </c>
    </row>
    <row r="29" spans="1:12">
      <c r="A29" s="4" t="s">
        <v>116</v>
      </c>
      <c r="B29" s="6" t="n">
        <v>-41591</v>
      </c>
      <c r="C29" s="6" t="n">
        <v>20010</v>
      </c>
      <c r="D29" s="6" t="n">
        <v>4801</v>
      </c>
      <c r="E29" s="6" t="n">
        <v>4880</v>
      </c>
      <c r="F29" s="6" t="n">
        <v>20890</v>
      </c>
      <c r="G29" s="6" t="n">
        <v>32644</v>
      </c>
      <c r="H29" s="6" t="n">
        <v>29805</v>
      </c>
      <c r="I29" s="6" t="n">
        <v>21751</v>
      </c>
      <c r="J29" s="6" t="n">
        <v>-11901</v>
      </c>
      <c r="K29" s="6" t="n">
        <v>105089</v>
      </c>
      <c r="L29" s="6" t="n">
        <v>50214</v>
      </c>
    </row>
    <row r="30" spans="1:12">
      <c r="A30" s="3" t="s">
        <v>117</v>
      </c>
    </row>
    <row r="31" spans="1:12">
      <c r="A31" s="4" t="s">
        <v>118</v>
      </c>
      <c r="B31" s="7" t="n">
        <v>-1.45</v>
      </c>
      <c r="C31" s="7" t="n">
        <v>0.7</v>
      </c>
      <c r="D31" s="7" t="n">
        <v>0.17</v>
      </c>
      <c r="E31" s="7" t="n">
        <v>0.17</v>
      </c>
      <c r="F31" s="7" t="n">
        <v>0.74</v>
      </c>
      <c r="G31" s="7" t="n">
        <v>1.17</v>
      </c>
      <c r="H31" s="7" t="n">
        <v>1.08</v>
      </c>
      <c r="I31" s="7" t="n">
        <v>0.79</v>
      </c>
      <c r="J31" s="7" t="n">
        <v>-0.42</v>
      </c>
      <c r="K31" s="7" t="n">
        <v>3.77</v>
      </c>
      <c r="L31" s="7" t="n">
        <v>1.8</v>
      </c>
    </row>
    <row r="32" spans="1:12">
      <c r="A32" s="4" t="s">
        <v>119</v>
      </c>
      <c r="B32" s="7" t="n">
        <v>-1.45</v>
      </c>
      <c r="C32" s="7" t="n">
        <v>0.7</v>
      </c>
      <c r="D32" s="7" t="n">
        <v>0.17</v>
      </c>
      <c r="E32" s="7" t="n">
        <v>0.17</v>
      </c>
      <c r="F32" s="7" t="n">
        <v>0.74</v>
      </c>
      <c r="G32" s="7" t="n">
        <v>1.17</v>
      </c>
      <c r="H32" s="7" t="n">
        <v>1.07</v>
      </c>
      <c r="I32" s="7" t="n">
        <v>0.78</v>
      </c>
      <c r="J32" s="7" t="n">
        <v>-0.42</v>
      </c>
      <c r="K32" s="7" t="n">
        <v>3.77</v>
      </c>
      <c r="L32" s="7" t="n">
        <v>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7</v>
      </c>
      <c r="B1" s="2" t="s">
        <v>1389</v>
      </c>
      <c r="C1" s="2" t="s">
        <v>1354</v>
      </c>
      <c r="D1" s="2" t="s">
        <v>1390</v>
      </c>
      <c r="E1" s="2" t="s">
        <v>1391</v>
      </c>
      <c r="F1" s="2" t="s">
        <v>2</v>
      </c>
    </row>
    <row r="2" spans="1:6">
      <c r="A2" s="3" t="s">
        <v>1438</v>
      </c>
    </row>
    <row r="3" spans="1:6">
      <c r="A3" s="4" t="s">
        <v>672</v>
      </c>
      <c r="F3" s="9" t="n">
        <v>19.4</v>
      </c>
    </row>
    <row r="4" spans="1:6">
      <c r="A4" s="4" t="s">
        <v>1377</v>
      </c>
    </row>
    <row r="5" spans="1:6">
      <c r="A5" s="3" t="s">
        <v>1438</v>
      </c>
    </row>
    <row r="6" spans="1:6">
      <c r="A6" s="4" t="s">
        <v>1378</v>
      </c>
      <c r="C6" s="5" t="n">
        <v>3000000</v>
      </c>
    </row>
    <row r="7" spans="1:6">
      <c r="A7" s="4" t="s">
        <v>1367</v>
      </c>
      <c r="C7" s="5" t="n">
        <v>450000</v>
      </c>
    </row>
    <row r="8" spans="1:6">
      <c r="A8" s="4" t="s">
        <v>1379</v>
      </c>
      <c r="C8" s="7" t="n">
        <v>16.7</v>
      </c>
    </row>
    <row r="9" spans="1:6">
      <c r="A9" s="4" t="s">
        <v>1380</v>
      </c>
      <c r="C9" s="9" t="n">
        <v>57.3</v>
      </c>
    </row>
    <row r="10" spans="1:6">
      <c r="A10" s="4" t="s">
        <v>1439</v>
      </c>
    </row>
    <row r="11" spans="1:6">
      <c r="A11" s="3" t="s">
        <v>1438</v>
      </c>
    </row>
    <row r="12" spans="1:6">
      <c r="A12" s="4" t="s">
        <v>702</v>
      </c>
      <c r="E12" s="6" t="n">
        <v>20</v>
      </c>
    </row>
    <row r="13" spans="1:6">
      <c r="A13" s="4" t="s">
        <v>672</v>
      </c>
      <c r="E13" s="10" t="n">
        <v>6.5</v>
      </c>
    </row>
    <row r="14" spans="1:6">
      <c r="A14" s="4" t="s">
        <v>1398</v>
      </c>
      <c r="E14" s="9" t="n">
        <v>13.5</v>
      </c>
    </row>
    <row r="15" spans="1:6">
      <c r="A15" s="4" t="s">
        <v>1440</v>
      </c>
    </row>
    <row r="16" spans="1:6">
      <c r="A16" s="3" t="s">
        <v>1438</v>
      </c>
    </row>
    <row r="17" spans="1:6">
      <c r="A17" s="4" t="s">
        <v>702</v>
      </c>
      <c r="D17" s="6" t="n">
        <v>30</v>
      </c>
    </row>
    <row r="18" spans="1:6">
      <c r="A18" s="4" t="s">
        <v>672</v>
      </c>
      <c r="D18" s="10" t="n">
        <v>2.5</v>
      </c>
    </row>
    <row r="19" spans="1:6">
      <c r="A19" s="4" t="s">
        <v>1398</v>
      </c>
      <c r="D19" s="9" t="n">
        <v>27.5</v>
      </c>
    </row>
    <row r="20" spans="1:6">
      <c r="A20" s="4" t="s">
        <v>1441</v>
      </c>
    </row>
    <row r="21" spans="1:6">
      <c r="A21" s="3" t="s">
        <v>1438</v>
      </c>
    </row>
    <row r="22" spans="1:6">
      <c r="A22" s="4" t="s">
        <v>702</v>
      </c>
      <c r="B22" s="6" t="n">
        <v>20</v>
      </c>
    </row>
    <row r="23" spans="1:6">
      <c r="A23" s="4" t="s">
        <v>672</v>
      </c>
      <c r="B23" s="10" t="n">
        <v>5.1</v>
      </c>
    </row>
    <row r="24" spans="1:6">
      <c r="A24" s="4" t="s">
        <v>1398</v>
      </c>
      <c r="B24" s="9" t="n">
        <v>1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6:25Z</dcterms:created>
  <dcterms:modified xmlns:dcterms="http://purl.org/dc/terms/" xmlns:xsi="http://www.w3.org/2001/XMLSchema-instance" xsi:type="dcterms:W3CDTF">2019-02-27T17:26:25Z</dcterms:modified>
</cp:coreProperties>
</file>